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toc" sheetId="9" state="visible" r:id="rId9"/>
    <sheet xmlns:r="http://schemas.openxmlformats.org/officeDocument/2006/relationships" name="Consolidated Statements of St10" sheetId="10" state="visible" r:id="rId10"/>
    <sheet xmlns:r="http://schemas.openxmlformats.org/officeDocument/2006/relationships" name="Organization, Consolidation and"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Related Parties" sheetId="17" state="visible" r:id="rId17"/>
    <sheet xmlns:r="http://schemas.openxmlformats.org/officeDocument/2006/relationships" name="Long-Term Obligations" sheetId="18" state="visible" r:id="rId18"/>
    <sheet xmlns:r="http://schemas.openxmlformats.org/officeDocument/2006/relationships" name="Hedging Activities" sheetId="19" state="visible" r:id="rId19"/>
    <sheet xmlns:r="http://schemas.openxmlformats.org/officeDocument/2006/relationships" name="Income Taxes" sheetId="20" state="visible" r:id="rId20"/>
    <sheet xmlns:r="http://schemas.openxmlformats.org/officeDocument/2006/relationships" name="Fair Value Disclosures" sheetId="21" state="visible" r:id="rId21"/>
    <sheet xmlns:r="http://schemas.openxmlformats.org/officeDocument/2006/relationships" name="Off-Balance Sheet Arrangements" sheetId="22" state="visible" r:id="rId22"/>
    <sheet xmlns:r="http://schemas.openxmlformats.org/officeDocument/2006/relationships" name="Employee Benefits and Incentive"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Segment Reporting, Geographic a" sheetId="27" state="visible" r:id="rId27"/>
    <sheet xmlns:r="http://schemas.openxmlformats.org/officeDocument/2006/relationships" name="Concentration of Credit Risk" sheetId="28" state="visible" r:id="rId28"/>
    <sheet xmlns:r="http://schemas.openxmlformats.org/officeDocument/2006/relationships" name="Supplemental Cash Flow Informat" sheetId="29" state="visible" r:id="rId29"/>
    <sheet xmlns:r="http://schemas.openxmlformats.org/officeDocument/2006/relationships" name="Quarterly Results of Operations" sheetId="30" state="visible" r:id="rId30"/>
    <sheet xmlns:r="http://schemas.openxmlformats.org/officeDocument/2006/relationships" name="Consolidated Valuation Accounts" sheetId="31" state="visible" r:id="rId31"/>
    <sheet xmlns:r="http://schemas.openxmlformats.org/officeDocument/2006/relationships" name="Organization, Consolidation a32" sheetId="32" state="visible" r:id="rId32"/>
    <sheet xmlns:r="http://schemas.openxmlformats.org/officeDocument/2006/relationships" name="Discontinued Operations (Tables" sheetId="33" state="visible" r:id="rId33"/>
    <sheet xmlns:r="http://schemas.openxmlformats.org/officeDocument/2006/relationships" name="Acquisitions (Tables)" sheetId="34" state="visible" r:id="rId34"/>
    <sheet xmlns:r="http://schemas.openxmlformats.org/officeDocument/2006/relationships" name="Goodwill and Other Intangible35" sheetId="35" state="visible" r:id="rId35"/>
    <sheet xmlns:r="http://schemas.openxmlformats.org/officeDocument/2006/relationships" name="Property and Equipment (Tables)" sheetId="36" state="visible" r:id="rId36"/>
    <sheet xmlns:r="http://schemas.openxmlformats.org/officeDocument/2006/relationships" name="Accrued Expenses (Tables)" sheetId="37" state="visible" r:id="rId37"/>
    <sheet xmlns:r="http://schemas.openxmlformats.org/officeDocument/2006/relationships" name="Long-Term Obligations (Tables)" sheetId="38" state="visible" r:id="rId38"/>
    <sheet xmlns:r="http://schemas.openxmlformats.org/officeDocument/2006/relationships" name="Hedging Activities (Tables)" sheetId="39" state="visible" r:id="rId39"/>
    <sheet xmlns:r="http://schemas.openxmlformats.org/officeDocument/2006/relationships" name="Income Taxes (Tables)" sheetId="40" state="visible" r:id="rId40"/>
    <sheet xmlns:r="http://schemas.openxmlformats.org/officeDocument/2006/relationships" name="Employee Benefits and Incenti41" sheetId="41" state="visible" r:id="rId41"/>
    <sheet xmlns:r="http://schemas.openxmlformats.org/officeDocument/2006/relationships" name="Earnings Per Share (Tables)" sheetId="42" state="visible" r:id="rId42"/>
    <sheet xmlns:r="http://schemas.openxmlformats.org/officeDocument/2006/relationships" name="Accumulated Other Comprehensi43" sheetId="43" state="visible" r:id="rId43"/>
    <sheet xmlns:r="http://schemas.openxmlformats.org/officeDocument/2006/relationships" name="Segment Reporting, Geographic44" sheetId="44" state="visible" r:id="rId44"/>
    <sheet xmlns:r="http://schemas.openxmlformats.org/officeDocument/2006/relationships" name="Supplemental Cash Flow Inform45" sheetId="45" state="visible" r:id="rId45"/>
    <sheet xmlns:r="http://schemas.openxmlformats.org/officeDocument/2006/relationships" name="Quarterly Results of Operatio46" sheetId="46" state="visible" r:id="rId46"/>
    <sheet xmlns:r="http://schemas.openxmlformats.org/officeDocument/2006/relationships" name="Organization, Consolidation a47" sheetId="47" state="visible" r:id="rId47"/>
    <sheet xmlns:r="http://schemas.openxmlformats.org/officeDocument/2006/relationships" name="Discontinued Operations - Addit" sheetId="48" state="visible" r:id="rId48"/>
    <sheet xmlns:r="http://schemas.openxmlformats.org/officeDocument/2006/relationships" name="Discontinued Operations - Summa" sheetId="49" state="visible" r:id="rId49"/>
    <sheet xmlns:r="http://schemas.openxmlformats.org/officeDocument/2006/relationships" name="Acquisitions - Additional Infor" sheetId="50" state="visible" r:id="rId50"/>
    <sheet xmlns:r="http://schemas.openxmlformats.org/officeDocument/2006/relationships" name="Acquisitions - Summary of Estim" sheetId="51" state="visible" r:id="rId51"/>
    <sheet xmlns:r="http://schemas.openxmlformats.org/officeDocument/2006/relationships" name="Acquisitions - Summary of Pro F"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Property and Equipment - Proper" sheetId="58" state="visible" r:id="rId58"/>
    <sheet xmlns:r="http://schemas.openxmlformats.org/officeDocument/2006/relationships" name="Property and Equipment - Additi" sheetId="59" state="visible" r:id="rId59"/>
    <sheet xmlns:r="http://schemas.openxmlformats.org/officeDocument/2006/relationships" name="Property and Equipment - Future" sheetId="60" state="visible" r:id="rId60"/>
    <sheet xmlns:r="http://schemas.openxmlformats.org/officeDocument/2006/relationships" name="Accrued Expenses - Accrued Expe" sheetId="61" state="visible" r:id="rId61"/>
    <sheet xmlns:r="http://schemas.openxmlformats.org/officeDocument/2006/relationships" name="Related Party - Additional Info" sheetId="62" state="visible" r:id="rId62"/>
    <sheet xmlns:r="http://schemas.openxmlformats.org/officeDocument/2006/relationships" name="Long-Term Obligations - Summary" sheetId="63" state="visible" r:id="rId63"/>
    <sheet xmlns:r="http://schemas.openxmlformats.org/officeDocument/2006/relationships" name="Long-Term Obligations - Summa64" sheetId="64" state="visible" r:id="rId64"/>
    <sheet xmlns:r="http://schemas.openxmlformats.org/officeDocument/2006/relationships" name="Long-Term Obligations - Future " sheetId="65" state="visible" r:id="rId65"/>
    <sheet xmlns:r="http://schemas.openxmlformats.org/officeDocument/2006/relationships" name="Long-Term Obligations - Additio" sheetId="66" state="visible" r:id="rId66"/>
    <sheet xmlns:r="http://schemas.openxmlformats.org/officeDocument/2006/relationships" name="Long-Term Obligations - Senior " sheetId="67" state="visible" r:id="rId67"/>
    <sheet xmlns:r="http://schemas.openxmlformats.org/officeDocument/2006/relationships" name="Long-Term Obligations - Senio68" sheetId="68" state="visible" r:id="rId68"/>
    <sheet xmlns:r="http://schemas.openxmlformats.org/officeDocument/2006/relationships" name="Long-Term Obligations - Senio69" sheetId="69" state="visible" r:id="rId69"/>
    <sheet xmlns:r="http://schemas.openxmlformats.org/officeDocument/2006/relationships" name="Long-Term Obligations - Subordi" sheetId="70" state="visible" r:id="rId70"/>
    <sheet xmlns:r="http://schemas.openxmlformats.org/officeDocument/2006/relationships" name="Long-Term Obligations - Securit" sheetId="71" state="visible" r:id="rId71"/>
    <sheet xmlns:r="http://schemas.openxmlformats.org/officeDocument/2006/relationships" name="Long-Term Obligations - Debt Co" sheetId="72" state="visible" r:id="rId72"/>
    <sheet xmlns:r="http://schemas.openxmlformats.org/officeDocument/2006/relationships" name="Hedging Activities - Additional" sheetId="73" state="visible" r:id="rId73"/>
    <sheet xmlns:r="http://schemas.openxmlformats.org/officeDocument/2006/relationships" name="Hedging Activities - Schedule o" sheetId="74" state="visible" r:id="rId74"/>
    <sheet xmlns:r="http://schemas.openxmlformats.org/officeDocument/2006/relationships" name="Hedging Activities - Schedule75" sheetId="75" state="visible" r:id="rId75"/>
    <sheet xmlns:r="http://schemas.openxmlformats.org/officeDocument/2006/relationships" name="Hedging Activities - Effect of " sheetId="76" state="visible" r:id="rId76"/>
    <sheet xmlns:r="http://schemas.openxmlformats.org/officeDocument/2006/relationships" name="Income Taxes - Components of In" sheetId="77" state="visible" r:id="rId77"/>
    <sheet xmlns:r="http://schemas.openxmlformats.org/officeDocument/2006/relationships" name="Income Taxes - Components of 78" sheetId="78" state="visible" r:id="rId78"/>
    <sheet xmlns:r="http://schemas.openxmlformats.org/officeDocument/2006/relationships" name="Income Taxes - Reconciliation o" sheetId="79" state="visible" r:id="rId79"/>
    <sheet xmlns:r="http://schemas.openxmlformats.org/officeDocument/2006/relationships" name="Income Taxes - Additional Infor" sheetId="80" state="visible" r:id="rId80"/>
    <sheet xmlns:r="http://schemas.openxmlformats.org/officeDocument/2006/relationships" name="Income Taxes - Components of De" sheetId="81" state="visible" r:id="rId81"/>
    <sheet xmlns:r="http://schemas.openxmlformats.org/officeDocument/2006/relationships" name="Income Taxes - Summary of Activ" sheetId="82" state="visible" r:id="rId82"/>
    <sheet xmlns:r="http://schemas.openxmlformats.org/officeDocument/2006/relationships" name="Fair Value Disclosures - Additi" sheetId="83" state="visible" r:id="rId83"/>
    <sheet xmlns:r="http://schemas.openxmlformats.org/officeDocument/2006/relationships" name="Off-Balance Sheet Arrangements " sheetId="84" state="visible" r:id="rId84"/>
    <sheet xmlns:r="http://schemas.openxmlformats.org/officeDocument/2006/relationships" name="Employee Benefits and Incenti85" sheetId="85" state="visible" r:id="rId85"/>
    <sheet xmlns:r="http://schemas.openxmlformats.org/officeDocument/2006/relationships" name="Employee Benefits and Incenti86" sheetId="86" state="visible" r:id="rId86"/>
    <sheet xmlns:r="http://schemas.openxmlformats.org/officeDocument/2006/relationships" name="Employee Benefits and Incenti87" sheetId="87" state="visible" r:id="rId87"/>
    <sheet xmlns:r="http://schemas.openxmlformats.org/officeDocument/2006/relationships" name="Employee Benefits and Incenti88" sheetId="88" state="visible" r:id="rId88"/>
    <sheet xmlns:r="http://schemas.openxmlformats.org/officeDocument/2006/relationships" name="Employee Benefits and Incenti89" sheetId="89" state="visible" r:id="rId89"/>
    <sheet xmlns:r="http://schemas.openxmlformats.org/officeDocument/2006/relationships" name="Employee Benefits and Incenti90" sheetId="90" state="visible" r:id="rId90"/>
    <sheet xmlns:r="http://schemas.openxmlformats.org/officeDocument/2006/relationships" name="Employee Benefits and Incenti91" sheetId="91" state="visible" r:id="rId91"/>
    <sheet xmlns:r="http://schemas.openxmlformats.org/officeDocument/2006/relationships" name="Employee Benefits and Incenti92" sheetId="92" state="visible" r:id="rId92"/>
    <sheet xmlns:r="http://schemas.openxmlformats.org/officeDocument/2006/relationships" name="Earnings Per Share - Earnings (" sheetId="93" state="visible" r:id="rId93"/>
    <sheet xmlns:r="http://schemas.openxmlformats.org/officeDocument/2006/relationships" name="Earnings Per Share - Weighted A" sheetId="94" state="visible" r:id="rId94"/>
    <sheet xmlns:r="http://schemas.openxmlformats.org/officeDocument/2006/relationships" name="Earnings Per Share - Additional"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Commitments and Contingencies -" sheetId="98" state="visible" r:id="rId98"/>
    <sheet xmlns:r="http://schemas.openxmlformats.org/officeDocument/2006/relationships" name="Segment Reporting, Geographic99" sheetId="99" state="visible" r:id="rId99"/>
    <sheet xmlns:r="http://schemas.openxmlformats.org/officeDocument/2006/relationships" name="Segment Reporting, Geographi100" sheetId="100" state="visible" r:id="rId100"/>
    <sheet xmlns:r="http://schemas.openxmlformats.org/officeDocument/2006/relationships" name="Segment Reporting, Geographi101" sheetId="101" state="visible" r:id="rId101"/>
    <sheet xmlns:r="http://schemas.openxmlformats.org/officeDocument/2006/relationships" name="Concentration of Credit Risk - " sheetId="102" state="visible" r:id="rId102"/>
    <sheet xmlns:r="http://schemas.openxmlformats.org/officeDocument/2006/relationships" name="Supplemental Cash Flow Infor103" sheetId="103" state="visible" r:id="rId103"/>
    <sheet xmlns:r="http://schemas.openxmlformats.org/officeDocument/2006/relationships" name="Supplemental Cash Flow Infor104" sheetId="104" state="visible" r:id="rId104"/>
    <sheet xmlns:r="http://schemas.openxmlformats.org/officeDocument/2006/relationships" name="Quarterly Results of Operati105" sheetId="105" state="visible" r:id="rId105"/>
    <sheet xmlns:r="http://schemas.openxmlformats.org/officeDocument/2006/relationships" name="Quarterly Results of Operati106" sheetId="106" state="visible" r:id="rId106"/>
    <sheet xmlns:r="http://schemas.openxmlformats.org/officeDocument/2006/relationships" name="Schedule II - Consolidated Valu" sheetId="107" state="visible" r:id="rId107"/>
  </sheets>
  <definedNames/>
  <calcPr calcId="124519" fullCalcOnLoad="1"/>
</workbook>
</file>

<file path=xl/sharedStrings.xml><?xml version="1.0" encoding="utf-8"?>
<sst xmlns="http://schemas.openxmlformats.org/spreadsheetml/2006/main" uniqueCount="1266">
  <si>
    <t>Document and Entity Information - USD ($) $ in Millions</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WSTC</t>
  </si>
  <si>
    <t>Entity Registrant Name</t>
  </si>
  <si>
    <t>WEST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Dec. 31, 2015</t>
  </si>
  <si>
    <t>Dec. 31, 2014</t>
  </si>
  <si>
    <t>Income Statement [Abstract]</t>
  </si>
  <si>
    <t>REVENUE</t>
  </si>
  <si>
    <t>COST OF SERVICES</t>
  </si>
  <si>
    <t>SELLING, GENERAL AND ADMINISTRATIVE EXPENSES</t>
  </si>
  <si>
    <t>OPERATING INCOME</t>
  </si>
  <si>
    <t>OTHER INCOME (EXPENSE):</t>
  </si>
  <si>
    <t>Interest income</t>
  </si>
  <si>
    <t>Interest expense</t>
  </si>
  <si>
    <t>Debt call premium and accelerated amortization of deferred financing costs</t>
  </si>
  <si>
    <t>Other, net</t>
  </si>
  <si>
    <t>Other expense</t>
  </si>
  <si>
    <t>INCOME FROM CONTINUING OPERATIONS BEFORE INCOME TAX EXPENSE</t>
  </si>
  <si>
    <t>INCOME TAX EXPENSE ATTRIBUTED TO CONTINUING OPERATIONS</t>
  </si>
  <si>
    <t>INCOME FROM CONTINUING OPERATIONS</t>
  </si>
  <si>
    <t>INCOME FROM DISCONTINUED OPERATIONS, NET OF INCOME TAXES</t>
  </si>
  <si>
    <t>NET INCOME</t>
  </si>
  <si>
    <t>EARNINGS PER COMMON SHARE—BASIC:</t>
  </si>
  <si>
    <t>Continuing Operations</t>
  </si>
  <si>
    <t>Discontinued Operations</t>
  </si>
  <si>
    <t>Total Earnings Per Common Share—Basic</t>
  </si>
  <si>
    <t>EARNINGS PER COMMON SHARE—DILUTED</t>
  </si>
  <si>
    <t>Total Earnings Per Common Share—Diluted</t>
  </si>
  <si>
    <t>WEIGHTED AVERAGE NUMBER OF SHARES OUTSTANDING:</t>
  </si>
  <si>
    <t>Basic Common</t>
  </si>
  <si>
    <t>Diluted Common</t>
  </si>
  <si>
    <t>Consolidated Statements of Comprehensive Income - USD ($) $ in Thousands</t>
  </si>
  <si>
    <t>Statement Of Income And Comprehensive Income [Abstract]</t>
  </si>
  <si>
    <t>Net income</t>
  </si>
  <si>
    <t>Foreign currency translation adjustments, net of tax of $12,705, $19,903 and $13,662</t>
  </si>
  <si>
    <t>Unrealized gain on interest rate derivatives, net of tax of ($4,956), $0 and $0</t>
  </si>
  <si>
    <t>Other comprehensive loss, net of tax</t>
  </si>
  <si>
    <t>Comprehensive income</t>
  </si>
  <si>
    <t>Consolidated Statements of Comprehensive Income (Parenthetical) - USD ($) $ in Thousands</t>
  </si>
  <si>
    <t>Foreign currency translation adjustment, tax</t>
  </si>
  <si>
    <t>Unrealized gain on interest rate derivatives, tax</t>
  </si>
  <si>
    <t>Consolidated Balance Sheets - USD ($) $ in Thousands</t>
  </si>
  <si>
    <t>CURRENT ASSETS:</t>
  </si>
  <si>
    <t>Cash and cash equivalents</t>
  </si>
  <si>
    <t>Trust and restricted cash</t>
  </si>
  <si>
    <t>Accounts receivable, net of allowance of $6,738 and $7,270</t>
  </si>
  <si>
    <t>Income taxes receivable</t>
  </si>
  <si>
    <t>Prepaid assets</t>
  </si>
  <si>
    <t>Deferred expenses</t>
  </si>
  <si>
    <t>Other current assets</t>
  </si>
  <si>
    <t>Assets held for sale</t>
  </si>
  <si>
    <t>Total current assets</t>
  </si>
  <si>
    <t>PROPERTY AND EQUIPMENT:</t>
  </si>
  <si>
    <t>Property and equipment</t>
  </si>
  <si>
    <t>Accumulated depreciation and amortization</t>
  </si>
  <si>
    <t>Total property and equipment, net</t>
  </si>
  <si>
    <t>GOODWILL</t>
  </si>
  <si>
    <t>INTANGIBLE ASSETS, net of accumulated amortization of $651,180 and $583,623</t>
  </si>
  <si>
    <t>OTHER ASSETS</t>
  </si>
  <si>
    <t>TOTAL ASSETS</t>
  </si>
  <si>
    <t>CURRENT LIABILITIES:</t>
  </si>
  <si>
    <t>Accounts payable</t>
  </si>
  <si>
    <t>Deferred revenue</t>
  </si>
  <si>
    <t>Accrued expenses</t>
  </si>
  <si>
    <t>Current maturities of long-term debt</t>
  </si>
  <si>
    <t>Total current liabilities</t>
  </si>
  <si>
    <t>LONG-TERM OBLIGATIONS, less current maturities</t>
  </si>
  <si>
    <t>DEFERRED INCOME TAXES</t>
  </si>
  <si>
    <t>OTHER LONG-TERM LIABILITIES</t>
  </si>
  <si>
    <t>Total liabilities</t>
  </si>
  <si>
    <t>COMMITMENTS AND CONTINGENCIES (Note 16)</t>
  </si>
  <si>
    <t xml:space="preserve"> </t>
  </si>
  <si>
    <t>STOCKHOLDERS’ DEFICIT</t>
  </si>
  <si>
    <t>Common Stock $0.001 par value, 475,000 shares authorized, 86,357 and 85,459 shares issued and 83,265 and 83,367 shares outstanding</t>
  </si>
  <si>
    <t>Additional paid-in capital</t>
  </si>
  <si>
    <t>Retained deficit</t>
  </si>
  <si>
    <t>Accumulated other comprehensive loss</t>
  </si>
  <si>
    <t>Treasury stock at cost (3,092 and 2,092 shares)</t>
  </si>
  <si>
    <t>Total stockholders’ deficit</t>
  </si>
  <si>
    <t>TOTAL LIABILITIES AND STOCKHOLDERS’ DEFICIT</t>
  </si>
  <si>
    <t>Consolidated Balance Sheets (Parenthetical) - USD ($) $ in Thousands</t>
  </si>
  <si>
    <t>Statement Of Financial Position [Abstract]</t>
  </si>
  <si>
    <t>Accounts receivable, allowance</t>
  </si>
  <si>
    <t>Accumulated amortization</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flows from operating activities:</t>
  </si>
  <si>
    <t>(Income) from discontinued operations, net of income taxes</t>
  </si>
  <si>
    <t>Depreciation</t>
  </si>
  <si>
    <t>Amortization</t>
  </si>
  <si>
    <t>Provision for share based compensation</t>
  </si>
  <si>
    <t>Deferred income tax (benefit) expense</t>
  </si>
  <si>
    <t>Amortization of deferred financing costs</t>
  </si>
  <si>
    <t>Increase in acquisition contingent consideration</t>
  </si>
  <si>
    <t>(Gain) loss on disposal of equipment</t>
  </si>
  <si>
    <t>Changes in operating assets and liabilities, net of business acquisitions:</t>
  </si>
  <si>
    <t>Accounts receivable</t>
  </si>
  <si>
    <t>Other assets</t>
  </si>
  <si>
    <t>Accrued wages</t>
  </si>
  <si>
    <t>Interest payable</t>
  </si>
  <si>
    <t>Income tax payable</t>
  </si>
  <si>
    <t>Accrued expenses and other liabilities</t>
  </si>
  <si>
    <t>Net cash flows from continuing operating activities</t>
  </si>
  <si>
    <t>Net cash flows from discontinued operating activities</t>
  </si>
  <si>
    <t>Total net cash flows from operating activities</t>
  </si>
  <si>
    <t>CASH FLOWS FROM INVESTING ACTIVITIES:</t>
  </si>
  <si>
    <t>Business acquisitions, net of cash acquired of $35, $204 and $0</t>
  </si>
  <si>
    <t>Purchase of property and equipment</t>
  </si>
  <si>
    <t>Proceeds from sale of property and equipment</t>
  </si>
  <si>
    <t>Other</t>
  </si>
  <si>
    <t>Net cash flows from continuing investing activities</t>
  </si>
  <si>
    <t>Net cash flows from discontinued investing activities</t>
  </si>
  <si>
    <t>Total net cash flows from investing activities.</t>
  </si>
  <si>
    <t>CASH FLOWS FROM FINANCING ACTIVITIES:</t>
  </si>
  <si>
    <t>Proceeds from issuance of notes</t>
  </si>
  <si>
    <t>Proceeds from term loan facility</t>
  </si>
  <si>
    <t>Payments on notes and term loan facilities</t>
  </si>
  <si>
    <t>Proceeds from issuance of long-term revolving credit obligations</t>
  </si>
  <si>
    <t>Payments on long-term revolving credit obligations</t>
  </si>
  <si>
    <t>Dividends paid</t>
  </si>
  <si>
    <t>Debt issuance costs</t>
  </si>
  <si>
    <t>Debt redemption premiums paid on senior and subordinated notes</t>
  </si>
  <si>
    <t>Repurchases of common stock</t>
  </si>
  <si>
    <t>Proceeds from stock options exercised and ESPP shares issued including excess tax benefits</t>
  </si>
  <si>
    <t>Net cash flows from continuing financing activities</t>
  </si>
  <si>
    <t>Net cash flows from discontinued financing activities</t>
  </si>
  <si>
    <t>Total net cash flows from financing activities</t>
  </si>
  <si>
    <t>EFFECT OF EXCHANGE RATES ON CASH AND CASH EQUIVALENTS</t>
  </si>
  <si>
    <t>NET CHANGE IN CASH AND CASH EQUIVALENTS</t>
  </si>
  <si>
    <t>CASH AND CASH EQUIVALENTS, Beginning of period</t>
  </si>
  <si>
    <t>CASH AND CASH EQUIVALENTS, End of period</t>
  </si>
  <si>
    <t>Consolidated Statements of Cash Flows (Parenthetical) - USD ($) $ in Thousands</t>
  </si>
  <si>
    <t>Statement Of Cash Flows [Abstract]</t>
  </si>
  <si>
    <t>Business acquisitions, net of cash acquired</t>
  </si>
  <si>
    <t>Consolidated Statements of Stockholders' Deficit - USD ($) $ in Thousands</t>
  </si>
  <si>
    <t>Total</t>
  </si>
  <si>
    <t>Common Stock [Member]</t>
  </si>
  <si>
    <t>Additional Paid - in Capital [Member]</t>
  </si>
  <si>
    <t>Retained Deficit [Member]</t>
  </si>
  <si>
    <t>Accumulated Other Comprehensive (Loss) [Member]</t>
  </si>
  <si>
    <t>Treasury Stock [Member]</t>
  </si>
  <si>
    <t>BALANCE at Dec. 31, 2013</t>
  </si>
  <si>
    <t>BALANCE, shares at Dec. 31, 2013</t>
  </si>
  <si>
    <t>Dividends declared (cash dividend/$0.90 per share)</t>
  </si>
  <si>
    <t>Other comprehensive loss, net of tax of (13,662 - 2014, 19,903 - 2015, 7,749 - 2016)</t>
  </si>
  <si>
    <t>Executive Deferred Compensation Plan activity, net</t>
  </si>
  <si>
    <t>Executive Deferred Compensation Plan activity, shares</t>
  </si>
  <si>
    <t>Stock options exercised including related tax benefits</t>
  </si>
  <si>
    <t>Stock options exercised including related tax benefits, shares</t>
  </si>
  <si>
    <t>Shares issued from the Employee Stock Purchase Plan</t>
  </si>
  <si>
    <t>Shares issued from the Employee Stock Purchase Plan, shares</t>
  </si>
  <si>
    <t>Issuance of shares (vesting of restricted shares and Director awards)</t>
  </si>
  <si>
    <t>Issuance of shares (vesting of restricted shares and Director awards), shares</t>
  </si>
  <si>
    <t>Share based compensation</t>
  </si>
  <si>
    <t>BALANCE at Dec. 31, 2014</t>
  </si>
  <si>
    <t>BALANCE, shares at Dec. 31, 2014</t>
  </si>
  <si>
    <t>Purchase of stock at cost</t>
  </si>
  <si>
    <t>Purchase of stock at cost, shares</t>
  </si>
  <si>
    <t>BALANCE at Dec. 31, 2015</t>
  </si>
  <si>
    <t>BALANCE, shares at Dec. 31, 2015</t>
  </si>
  <si>
    <t>BALANCE at Dec. 31, 2016</t>
  </si>
  <si>
    <t>BALANCE, shares at Dec. 31, 2016</t>
  </si>
  <si>
    <t>Consolidated Statements of Stockholders' Deficit (Parenthetical) - USD ($) $ in Thousands</t>
  </si>
  <si>
    <t>Statement Of Stockholders Equity [Abstract]</t>
  </si>
  <si>
    <t>Cash dividend per share</t>
  </si>
  <si>
    <t>Other comprehensive loss, tax</t>
  </si>
  <si>
    <t>Organization, Consolidation and Presentation of Financial Statements</t>
  </si>
  <si>
    <t>Organization Consolidation And Presentation Of Financial Statements [Abstract]</t>
  </si>
  <si>
    <t xml:space="preserve">1.
ORGANIZATION, CONSOLIDATION AND PRESENTATION OF FINANCIAL STATEMENTS Business Description: West Corporation (the “Company” or “West”) is a global provider of communication and network infrastructure services. “We,” “us” and “our” also refer to West and its consolidated subsidiaries, as applicable. We believe our products and services help our clients more effectively communicate, collaborate and connect with their audiences through a diverse portfolio of solutions that include unified communications services, safety services, interactive services such as automated notifications, specialized agent services and telecom services. The scale and processing capacity of our technology platforms, combined with our expertise in managing multichannel interactions, enable us to provide reliable, high-quality, mission-critical communications designed to maximize return on investment for our clients and help them build smarter, more meaningful connections. We are dedicated to delivering and improving upon new channels, new capabilities and new choices for how businesses and consumers collaborate, connect and transact. Our clients include Fortune 1000 companies, along with small and medium enterprises in a variety of industries. We have sales and/or operations in the United States, Canada, Europe, the Middle East, Asia-Pacific, Latin America and South America. Our Services —Unified Communication Services . We provide our clients with a range of integrated unified communications services. We combine reliable world-class technologies with deep experience and flexibility to provide solutions that are easy to use and scalable for every client’s specific needs. Our products and services can improve many aspects of business by enabling personalized engagement, meetings anywhere, enhanced productivity and immersive communication experiences. —Telecom Services . We provide local and national tandem switching services that facilitate an efficient exchange of voice traffic between originating and terminating networks throughout the U.S. We connect people and unite networks by delivering interconnection services for all types of providers, including wireless, wireline, cable and Voice over Internet Protocol (“VoIP”). We operate a next generation technology-agnostic national network providing a cost-effective means for time-division multiplexing (“TDM”) to Internet Protocol (“IP”) conversion for IP networks that require access to the Public Switched Telephone Network. We provide carrier-grade interconnections that reduce cost and merge traditional telecom, mobile and IP technologies onto a common, efficient backbone. Telecom Services also provides much of the telecommunications network infrastructure that supports our conferencing business. —Safety Services . We provide technology solutions for wireline and wireless carriers; satellite, telematics and cable operators; VoIP service providers; alarm/security companies; as well as public safety organizations, government agencies and enterprises. West services the entire public and personal safety ecosystem with reliable networks and a deep understanding of safety needs. We continue to innovate and develop next generation industry solutions that match new technologies. We connect people to first responders—firefighters, law enforcement, ambulance services, and the telecommunicators answering calls in public safety answering points. Our seamless, reliable, and fault tolerant infrastructure along with our data management experience and expertise are the underpinning for individuals’ requests for assistance that require the ability to be located, and have calls routed and delivered to the correct public safety agency. We provide 9-1-1 call routing, call location creation and delivery, and call delivery and accuracy compliance tools to the majority of U.S.-based telecommunications service providers including all major Incumbent Local Exchange Carriers (“ILECs”), most Competitive Local Exchange Carriers (“CLECs”), as well as wireless carriers, VoIP service providers and telematics providers. We believe we are the leading database management provider in the industry, managing over 223 million ILEC, CLEC and VoIP records. We continue to develop and support new technologies for existing providers as well as support new entrants such as Over the Top (“OTT”) providers. —Interactive Services . We design, integrate, deliver, manage and optimize applications, services, platforms and networks that aim to create a better customer experience, strengthen customer engagement and drive efficiencies for our clients. We specialize in cloud-based communication solutions that drive a smart, personalized and convenient customer experience, including interactive voice response (“IVR”) self-service, outbound proactive notifications and mobility, cloud contact center technologies, web, mobile application development and comprehensive professional services. Our applied technology incorporates an omni-channel approach that brings together multiple channels, including voice, text, email, push notification, fax, video, web, social media and cloud contact center technologies to create a connected customer, parent and/or patient experience. In most cases, our technology directly interfaces with our client’s internal systems, including customer relationship management, PBX and enterprise reporting platforms. Our systems and platforms receive or deliver tens of millions of multichannel messages on behalf of our clients every day. —Specialized Agent Services . We provide our clients a combination of highly skilled subject matter experts with proven analytics and technology to provide solutions for the fast-growing healthcare market. We believe we are the leading provider of healthcare advocacy products and services to employees of large organizations. We also help health insurance payers, third-party administrators and self-insured employers improve cash flow and reduce healthcare costs by identifying and recovering overpaid and third-party liability claims. Additionally, we offer business-to-business sales across multiple vertical markets with a focus on increasing our clients’ market share and improving customer relationships. Our five operating segments (Unified Communications Services, Telecom Services, Safety Services, Interactive Services and Specialized Agent Services) are aggregated into four reportable segments as follows:
•
Unified Communications Services, including collaboration services, unified communications as a service (“UCaaS”) services and telecom services;
•
Safety Services, including carrier services, next generation 9-1-1, government solutions and advanced services;
•
Interactive Services, including outbound (proactive notification – voice/text/short message service (“SMS”) and chat), inbound speech solutions (IVR), cloud contact center technologies, web, mobile and professional services; and
•
Specialized Agent Services, including healthcare advocacy services, cost management services and revenue generation. Discontinued Operations: On March 3, 2015, we divested several of our agent-based businesses, including our consumer- facing customer sales and lifecycle management, account services and receivables management businesses, for $275.0 million in cash. We completed the divestiture pursuant to a purchase agreement executed January 7, 2015 and in accordance with a plan approved by our Board of Directors on December 30, 2014. As a result of the sale, the related operating results for these businesses have been reflected as discontinued operations for all periods presented and the related assets and liabilities were classified as held for sale and measured at the lower of their carrying amount or fair value less costs to sell at December 31, 2014. Unless otherwise stated, financial results discussed herein refer to continuing operations. Basis of Consolidation: The consolidated financial statements include our accounts and the accounts of our wholly owned subsidiaries. All intercompany transactions and balances have been eliminated in the consolidated financial statements.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 Revenue is recognized when persuasive evidence of an arrangement exists, delivery has occurred or services have been rendered, price is fixed or determinable and collectability is reasonably assured. Amounts billed in advance of providing service are deferred and recorded as deferred revenue or other long-term liabilities on the balance sheet until service has been provided. Services in Unified Communications Services are generally billed, and revenue recognized on a per participant minute basis or, in the case of license arrangements, generally billed in advance and revenue recognized ratably over the service life period. We also charge clients for additional features, such as conference call recording, transcription services or professional services. Some Unified Communications Services revenue is recognized on a user or network circuit basis. Telecom services revenue is primarily comprised of switched access charges for toll-free origination services, which are paid primarily by interexchange carriers. Revenue is billed monthly and revenue recognized based on usage. Safety Services revenue is generated primarily from monthly fees, recognized as billed, based on the number of billing telephone numbers and cell towers covered under contract. In addition, product sales that may include hardware, software, and professional services (installation, training and project management) are generally recognized when shipment of the hardware and software has occurred and for professional services when client acceptance of a fully functional system is received. Contracts for annual recurring services such as support and maintenance agreements are generally billed in advance and are recognized as revenue ratably (on a monthly basis) over the contractual periods. Services in Interactive Services are generally billed, and revenue recognized, on a per call, per message or per minute basis, or in the case of subscription arrangements, generally billed in advance and revenue recognized ratably over the contract term. Services in Specialized Agent Services are generally billed based on hours of input, number of contacts, number of personnel assigned, on a contingent basis or recognized in the month collection payments are received based upon a percentage of cash collected or other agreed upon contractual parameters. Revenue for healthcare advocacy services is generally based on “Per Employee Per Month” fees charged under prepayment agreements for services and is recognized ratably over the service period. Cost of Services: Cost of services includes labor, sales commissions, telephone and other expenses directly related to service activities. Selling, General and Administrative Expenses: Selling, general and administrative expenses consist of expenses that support the ongoing operation of our business. These expenses include costs related to division management, facilities costs, depreciation, maintenance, amortization of finite-lived intangible assets, sales and marketing activities, client support services, bad debt expense and corporate management costs. Other Income (Expense): Other income (expense) includes interest expense from borrowings under credit facilities, interest income from short-term investments, investment gains or losses in the assets held in our deferred compensation plans and foreign currency transaction gains (losses) on affiliate transactions denominated in currencies other than the functional currency. In 2016 and 2015, other income (expense) included transition service agreements revenue and expense related to the divestiture of certain of our agent businesses as well as rental income from the buyer of our divested businesses. Cash and Cash Equivalents: We consider short-term investments with original maturities of three months or less at acquisition to be cash equivalents. Trust and Restricted Cash: Trust cash represents cash collected on behalf of our clients that has not yet been remitted to them. A related liability is recorded in accounts payable until settlement with the respective clients. Restricted cash primarily represents cash held as collateral for a workers’ compensation policy. Financial Instruments : Cash and cash equivalents, accounts receivable and accounts payable are short-term in nature and the net values at which they are recorded are considered to be reasonable estimates of their fair values. Accounts Receivable: Accounts receivable from customers is presented net of an allowance for doubtful accounts. Deferred Expenses: Deferred expenses relate to costs incurred to fulfill contract obligations before the related services or goods are transferred to the customer. These costs are primarily for prepayments for services to support future revenue streams and include web collaboration services, prepaid service contracts and prepaid video hosting services. They also include customer set-up costs. These costs are expensed as the associated obligation is fulfilled and the associated revenue recognized. Assets Held for Sale: On June 21, 2016, we completed the sale of land, buildings and improvements which were previously classified as held for sale and primarily used by the agent-based businesses we divested in 2015. Proceeds from the sale were $38.8 million, excluding related expenses. In connection with this sale, we realized a pre-tax gain of approximately $19.0 million. We also entered into a 12-year leaseback agreement for one of the buildings. This lease is classified as an operating lease and the related $5.2 million gain, included in the $19.0 million realized gain, is being deferred and will be recognized over the lease term. The recognized gains are included in selling general and administrative expense. Property and Equipment: Property and equipment are recorded at cost. Depreciation expense is based on the estimated useful lives of the assets or remaining lease terms, whichever is shorter, and is calculated on the straight-line method. Our owned buildings have estimated useful lives ranging from 20 to 39 years and the majority of the other assets have estimated useful lives of three to five years. We review property, plant and equipment for impairment whenever events or changes in business circumstances indicate that the carrying amount of the assets may not be fully recoverable. Recoverability of an asset “held-for-use”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fair value. Goodwill and Intangible Assets: Management is required to exercise significant judgment in valuing the acquisitions in connection with the initial purchase price allocation and the ongoing evaluation of goodwill and other intangible assets for impairment. The purchase price allocation process requires estimates and judgments as to certain expectations and business strategies. If the actual results differ from the assumptions and judgments made, the amounts recorded in the consolidated financial statements could result in a possible impairment of the intangible assets and goodwill. We test goodwill for impairment at the reporting unit level (operating segment or one level below an operating segment) on an annual basis in the fourth quarter or more frequently if we believe indicators of impairment exist. Goodwill of a reporting unit is tested for impairment between annual tests if an event occurs or circumstances change that would more likely than not reduce the fair value of a reporting unit below its carrying amount. At December 31, 2016, our reporting units were our five operating segments. The performance of the impairment test involves a two-step process. The first step of the goodwill impairment test involves comparing the fair values of the applicable reporting units with their aggregate carrying values, including goodwill. We determine the fair value of our reporting units using the weighted-average results of an income approach (discounted cash flow methodology) and market approach. The discounted cash flow methodology requires us to make key assumptions such as projected future cash flows, growth rates, terminal value and a weighted-average cost of capital. The market approach requires the formulation of valuation multiples derived from the financial data and share trading prices of publicly traded companies which we consider comparable to West Corporation and applicable reporting units. If the carrying amount of a reporting unit exceeds the reporting unit’s fair value, we perform the second step of the goodwill impairment test to determine the amount of impairment loss. There were no impairments in 2016 or 2015 as the fair value exceeded the carrying value for each of our reporting units. Our finite-lived intangible assets are amortized over their estimated useful lives. Estimated useful lives are reviewed annually. Our finite-lived intangible assets are tested for recoverability whenever events or changes in circumstances such as reductions in demand or significant economic slowdowns are present on intangible assets used in operations that may indicate the carrying amount is not recoverable. Reviews are performed to determine whether the carrying value of an asset is recoverable, based on comparisons to undiscounted expected future cash flows. If this comparison indicates that the carrying value is not recoverable, the impaired asset is written down to fair value. There were no impairments of our finite-lived intangible assets in 2016 or 2015. Other Assets: Other assets primarily include assets held in non-qualified deferred compensation plans, and the unamortized balance of internally developed capitalized software and licensing agreements. The assets held in the non-qualified deferred compensation plans represent mutual funds invested in debt and equity securities and are classified as trading securities as employees have the ability to change the investment allocation of their deferred compensation at any time. These investments are reported at fair value with unrealized gains (losses) of $2.7 million, ($1.3) million and $2.3 million for the years ended December 31, 2016, 2015, and 2014, respectively, recognized currently within other income. The underlying obligation, recorded in other liabilities, is likewise reported at the investments’ fair value with adjustments recognized currently within compensation expense. Both the investments and the obligations are classified as non-current. Deferred Revenue: Deferred revenue includes receipts from customers primarily for web collaboration service licenses, video hosting services and installation fees in the Unified Communications Services reportable segment, annual subscription fees in the education vertical in the Interactive Services reportable segment and maintenance contracts in the Safety Services reportable segment. These receipts will be recognized as revenue over the life of the respective customer contracts. At December 31, 2016 and 2015 deferred revenue also included customer deposits of $0.2 million and $1.1 million, respectively. Income Taxes: We file a consolidated United States income tax return. We use an asset and liability approach for the financial reporting of income taxes in accordance with Accounting Standards Codification Topic 740 Income Taxes (“ASC 740”). Deferred income taxes arise from temporary differences between financial and tax reporting. Income tax expense has been provided on the portion of foreign source income that we have determined will be repatriated to the United States. We record uncertain tax positions based on a two-step process, whereby (1) we determine whether it is more likely than not that the tax positions will be sustained based on the technical merits of the position and (2) for those tax positions that meet the more likely than not recognition threshold, we would recognize the largest amount of tax benefit that is greater than 50% likely to be realized upon ultimate settlement with the related tax authority. Other Long-Term Liabilities: Other long-term liabilities include liabilities held in non-qualified deferred compensation plans of $ 65.7 million and $61.8 million at December 31, 2016 and 2015, respectively, uncertain tax positions of $43.9 million and $45.0 million at December 31, 2016 and 2015, respectively, non-current deferred revenue of $38.7 million and $60.0 million at December 31, 2016 and 2015, respectively, and other long-term liabilities of $21.0 million and $19.3 at December 31, 2016 and 2015, respectively. Accumulated Other Comprehensive Loss: Accumulated other comprehensive loss is composed of unrealized gains or losses on foreign currency translation adjustments arising from changes in exchange rates of our foreign subsidiaries. Assets and liabilities are translated at the exchange rates in effect on the balance sheet dates. The translation adjustment is included in comprehensive loss, net of related tax expense. Also, the gain or loss on the effective portion of cash flow hedges (i.e., change in fair value) is initially reported as a component of comprehensive loss. The remaining gain or loss is recognized in interest expense in the same period in which the cash flow hedge affects earnings. These are our only components of comprehensive loss. Treasury Stock: We account for treasury stock under the cost method. Shares of common stock returned to, or repurchased by, the Company are recorded at cost and are included as a separate component of stockholders’ deficit. Under the cost method, the gross cost of the shares reacquired is charged to a contra equity account entitled treasury stock. The equity accounts that were credited for the original share issuance (common stock, additional paid-in capital, etc.) remain intact.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in retained deficit in our Consolidated Balance Sheets. The Company’s Board of Directors approved a share repurchase program in 2016 under which the Company may repurchase up to an aggregate of $75.0 million of its outstanding common stock. Purchases under the program may be made from time to time through open market purchases, block transactions or privately negotiated transactions. The Company expects to fund the program using its cash on hand and cash generated from operations. The program may be suspended or discontinued at any time without prior notice. During 2016, the Company purchased 1,000,000 shares of common stock through the open market for an aggregate purchase price of approximately $22.0 million. Share-Based Compensation: In accordance with Accounting Standards Codification 718, Compensation-Stock Compensation , we are required to recognize expense related to the fair value of employee stock option awards and to measure the cost of employee services received in exchange for an award of equity instruments based on the grant date fair value of the award. Dividend: We funded the dividends paid in 2016, 2015 and 2014 with cash generated by our operations and we anticipate funding future dividends with cash generated by our operations. The declaration and payment of all future dividends, if any, will be at the sole discretion of our Board of Directors. The total dividends paid in 2016, 2015 and 2014 were approximately $74.7 million, $75.2 million and $75.7 million, respectively. On February 1, 2017, we announced a $0.225 per common share quarterly dividend. The dividend is payable March 2, 2017, to stockholders of record as of the close of business on February 21, 2017. Public Offering: On March 18, 2015, we completed an underwritten public offering of 12,650,000 shares of common stock by certain of our existing stockholders at a public offering price of $30.75 per share, including 1,650,000 shares of common stock sold by the selling stockholders pursuant to the full exercise of the underwriters’ option to purchase additional shares. We did not receive any proceeds for the shares of common stock sold by the selling stockholders. Concurrently with the closing of the offering, we repurchased 1,000,000 shares of common stock from the selling stockholders in a private transaction at $29.596875 per share, which was the purchase price at which the shares of common stock were sold to the public in the underwritten offering, less underwriting discounts and commissions for an aggregate purchase price of approximately $29.6 million, which was funded with cash on hand. On June 24, 2015 and July 22, 2015, we completed an underwritten public offering of 7,000,000 and 200,000 shares of common stock, respectively, by certain of our existing stockholders at a public offering price of $30.75 per share, with the 200,000 shares of common stock sold by the selling stockholders pursuant to a partial exercise of the underwriters’ option to purchase additional shares. We did not receive any proceeds for the shares of common stock sold by the selling stockholders. Concurrent with the closing of the offering on June 24, 2015, we repurchased 1,000,000 shares of common stock from the selling stockholders in a private transaction at $30.36 per share, which was the purchase price at which the shares of common stock were sold to the public in the underwritten offering, less underwriting discounts and commissions for an aggregate purchase price of approximately $30.4 million, which was funded with cash on hand. Foreign Currency and Translation of Foreign Subsidiaries: The functional currencies of the Company’s foreign operations are the respective local currencies. All assets and liabilities of the Company’s foreign operations are translated into U.S. dollars at fiscal period-end exchange rates. Income and expense items are translated at average exchange rates prevailing during the fiscal period. The resulting translation adjustments are recorded as a component of stockholders’ equity and other comprehensive income. Foreign currency transaction gains or losses are recorded in the consolidated statements of income. Recently Implemented Accounting Pronouncements —In April 2015, the Financial Accounting Standards Board (“FASB”) issued Accounting Standard Update (“ASU”) 2015-03, Interest-Imputation of Interest (Subtopic 835-30): Simplifying the Presentation of Debt Issuance Costs ("ASU 2015-03") . This ASU requires capitalized debt issuance costs to be presented as a reduction to the carrying value of debt instead of being classified as a deferred charge, as previously required. This ASU became effective for interim and annual reporting periods in fiscal years beginning after December 15, 2015, and interim periods within those annual periods. We adopted this guidance as of January 1, 2016, and as a result have recast the December 31, 2015 consolidated balance sheet to conform to the current period presentation. The adoption of this standard reduced previously presented other assets and long-term debt by $57.1 million each, based upon the balance of unamortized debt issuance costs relating to our senior secured term loan facilities and senior notes recorded as of December 31, 2015. In November 2015, the FASB issued ASU 2015-017, Income Taxes (Topic 740): Balance Sheet Classification of Deferred Taxes, Recent Accounting Pronouncements: In January 2017, the FASB issued ASU 2017-04, Intangibles – Goodwill and Other (Topic 350) . This update addresses the subsequent measurement of goodwill and eliminates Step 2 from the goodwill impairment test. Under the amendments in this update, annual or interim goodwill impairment tests are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dditionally, the income tax effects should be considered for any tax deductible goodwill on the carrying amount of the reporting unit when measuring the goodwill impairment loss. The amendment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The amendment requires disclosure of the amount of goodwill allocated to each reporting unit with a zero or negative carrying amount of net assets. The amendments in this update should be applied on a prospective basis. This amendment will be effective for us in January 2020. Early adoption is permitted for interim or annual goodwill impairment tests performed on testing dates after January 1, 2017. The Company is in the process of assessing the impact of this standard on its consolidated financial statements. In August 2016, the FASB issued ASU 2016-15, Statement of Cash Flows – Classification of Certain Cash Receipts and Cash Payments Credit Losses (Topic 230) In June 2016, the FASB issued ASU 2016-13, Financial Instruments – Credit Losses (Topic 326) In March 2016, the FASB issued ASU 2016-09, Compensation-Stock Compensation (Topic 718) In February 2016, the FASB issued ASU 2016-02, Leases (Topic 842). In May 2014, the FASB issued ASU 2014-09, Revenue from Contracts with Customers (Topic 606), (“ASU 2014-09”) Deferral of the Effective Date. </t>
  </si>
  <si>
    <t>Discontinued Operations And Disposal Groups [Abstract]</t>
  </si>
  <si>
    <t>Disposal Groups, Including Discontinued Operations, Disclosure [Text Block]</t>
  </si>
  <si>
    <t>2.
DISCONTINUED OPERATIONS On March 3, 2015, we completed the sale of several of our agent-based businesses including our consumer-facing customer sales and lifecycle management, account services and receivables management businesses for approximately $275.0 million in cash. We reflected the results of these operations as discontinued operations for all periods presented. The following table summarizes the results of discontinued operations for the years ended December 31, 2015 and 2014 in thousands:
(Amounts in thousands)
2015
2014
Revenue
$
102,251
$
585,866
Operating income
2,326
22,685
Gain on disposal
48,226
—
Income before income tax expense
50,553
21,625
Income tax benefit
(371
)
(2,169
)
Income from discontinued operations
$
50,924
$
23,794
In 2015, the divestiture resulted in a $48.2 million gain on an after tax basis which is included within income from discontinued operations. The $48.2 million gain included a $21.6 million tax benefit in 2015 due to the deferred tax benefit associated with excess outside basis over financial reporting basis. The total after tax gain realized on the sale was $56.8 million, including the $8.6 million tax benefit associated with a higher tax basis than book basis that we were required to recognize in 2014. We have agreed to indemnify the buyer, up to the full purchase price, with respect to the equity interests of the companies we have sold, title to the equity and assets sold, the authority of the Company to sell the equity and assets and certain other covenants. We had no discontinued operations in 2016.</t>
  </si>
  <si>
    <t>Acquisitions</t>
  </si>
  <si>
    <t>Business Combinations [Abstract]</t>
  </si>
  <si>
    <t>3.
ACQUISITIONS 911 ETC On December 9, 2016, we completed the acquisition of 911 Emergency Telecom Company, Inc. (“911 ETC”). 911 ETC is a leading provider of E911 solutions to the enterprise market space across the United States. The purchase price was approximately $10.2 million in cash, net of cash acquired, plus assumed liabilities. The acquisition was funded with cash on hand. This business is included in the Safety Services reportable segment. In the preliminary purchase price allocation, approximately $5.3 million was allocated to goodwill, which is not deductible for income tax purposes, and $6.5 million was allocated to other intangible assets. The primary factors that contributed to a purchase price resulting in the recognition of goodwill for the acquisition of 911 ETC were the expansion of our safety services further into the enterprise business space, their complementary customer base and anticipated synergies which are expected to result in cost savings. Synrevoice On March 14, 2016, we completed the acquisition of substantially all of the assets of Synrevoice Technologies, Inc. (“Synrevoice”). Synrevoice, based in Markham, Ontario, is a provider of messaging and notification services to the K-12 education and commercial markets in North America. The purchase price was approximately $9.3 million and was funded with cash on hand. This business is included in the Interactive Services reportable segment. In the preliminary purchase price allocation, approximately $4.9 million was allocated to goodwill, which is partially deductible for income tax purposes, and $6.5 million was allocated to other intangible assets. The primary factors that contributed to a purchase price resulting in the recognition of goodwill for the acquisition of Synrevoice were the expansion of our interactive services further into the education vertical market and anticipated synergies which are expected to result in a more efficient and faster growing K-12 business in North America. ClientTell On November 2, 2015, we completed the acquisition of ClientTell, Inc., and ClientTell Labs, LLC collectively (“ClientTell”), which provide automated notifications and lab reporting services in the healthcare industry. The purchase price was approximately $38.4 million in cash, plus assumed liabilities, and was funded with cash on hand. Up to an additional $10.5 million in cash may be paid based on achievement of certain financial objectives during the five years ending December 31, 2020. The fair value of this contingent consideration arrangement, estimated using the Monte Carlo simulation approach, was $5.4 million as of the date of acquisition and $4.6 million as of December 31, 2016. Pursuant to this arrangement, $2.1 million of payments were made during 2016. Approximately $15.0 million of the purchase price was allocated to goodwill and $26.3 million to other intangible assets. The goodwill is deductible for income tax purposes. The primary factors that contributed to a purchase price resulting in the recognition of goodwill for the acquisition of ClientTell were the expansion of our interactive services further into the healthcare vertical market, anticipated synergies and other intangibles that do not qualify for separate recognition. This business has been integrated into the Interactive Services reportable segment. Magnetic North On October 31, 2015, we completed the acquisition of Magnetic North Software Limited (“Magnetic North”) for approximately $39.2 million in cash, net of cash acquired, plus assumed liabilities. The acquisition was funded with cash on hand. Magnetic North is a UK-based provider of inbound/outbound/blended, multichannel customer engagement technology solutions with multimedia routing, advanced analytics and compliance functionality and integrated, hosted voice and unified communications platforms to customers throughout EMEA and the Americas. Approximately $25.1 million of the purchase price was allocated to goodwill and $16.4 million to other intangible assets. The goodwill is not deductible for income tax purposes. The primary factors that contributed to a purchase price resulting in the recognition of goodwill for the acquisition of Magnetic North were their portfolio of complementary customer contact center and unified communications solutions, anticipated synergies, and other intangibles that do not qualify for separate recognition. This business has been integrated into the Unified Communications Services reportable segment. SharpSchool Effective June 1, 2015, we completed the acquisition of substantially all of the assets of Intrafinity, Inc., doing business as SharpSchool (“SharpSchool”), a leading provider of website and content management system software-as-a-service solutions for the K-12 education market. The purchase price was approximately $17.2 million and was funded with cash on hand. Approximately $8.2 million of the purchase price was allocated to goodwill, partially deductible for tax purposes under Canadian tax rules governing asset acquisitions, and $9.1 million to other intangible assets. The primary factors that contributed to a purchase price resulting in the recognition of goodwill for the acquisition of SharpSchool were the expansion of our interactive services further into the education vertical market and anticipated synergies which are expected to result in a more efficient and faster growing K-12 business for West. SharpSchool has been integrated into the Interactive Services reportable segment. SchoolReach On November 3, 2014, we completed the acquisition of the assets of GroupCast, LLC, a provider of alert and notification services for corporations, government entities and K-12 school districts that operates under two brands, GroupCast and SchoolReach, collectively (“SchoolReach”). SchoolReach is a provider of notification systems for thousands of smaller public school districts and private schools throughout the United States. The purchase price was approximately $13.5 million, less a working capital adjustment of $1.0 million, and was funded with cash on hand. In the purchase price allocation, goodwill of $6.9 million, deductible for tax purposes, and finite-lived intangible assets of $7.4 million were recorded. The primary factors that contributed to a purchase price resulting in the recognition of goodwill for the acquisition of SchoolReach was the expansion of our interactive services further into the education vertical market and anticipated synergies. SchoolReach has been integrated into the Interactive Services reportable segment. 911 Enable On September 2, 2014, we acquired the 911 Enable business of Connexon Group, Inc. (“911 Enable”), a provider of emergency communications solutions for IP-based enterprise customers across the United States and Canada. The purchase price was approximately $42.4 million and was funded with cash on hand. In the purchase price allocation, goodwill of $21.3 million, deductible for tax purposes under U.S. tax rules governing asset acquisitions, and finite-lived intangible assets of $20.7 million were recorded. The primary factors that contributed to a purchase price resulting in the recognition of goodwill for the acquisition of 911 Enable were the expansion of our enterprise VoIP 911 and safety communications services enabling improved emergency response services to business, government, education and non-profit organizations and anticipated synergies. The acquisition has been integrated into the Safety Services reportable segment. Health Advocate On June 13, 2014, we acquired Health Advocate, Inc. (“Health Advocate”), a leading provider of healthcare advocacy services. The purchase price was approximately $265.9 million and was funded with cash on hand and use of our revolving trade accounts receivable financing facility. In the purchase price allocation, goodwill of $156.0 million, not deductible for tax purposes under U.S. tax rules governing stock acquisitions, and finite- lived intangible assets of $152.0 million were recorded. The primary factors that contributed to a purchase price resulting in the recognition of goodwill for the acquisition of Health Advocate were the opportunity to expand our services in the healthcare industry and anticipated synergies. Further, Health Advocate’s strong competitive position in the healthcare advocacy market and Health Advocate’s suite of consumer focused services and health solutions provide cross-selling opportunities with our existing healthcare client base. The acquisition of Health Advocate was integrated into our Specialized Agent Services reportable segment. SchoolMessenger On April 21, 2014, we acquired Reliance Holdings, Inc., doing business through its wholly owned subsidiary Reliance Communications, LLC as SchoolMessenger (“SchoolMessenger”), a leading provider of notification and mobile communication solutions for the K-12 education market. The purchase price was approximately $77.4 million and was funded with cash on hand. In the purchase price allocation, goodwill of $50.4 million, not deductible for tax purposes, and finite-lived intangible assets of $40.1 million were recorded. The primary factors that contributed to a purchase price resulting in the recognition of goodwill for the acquisition of SchoolMessenger were the opportunity to expand our interactive services into the adjacent education vertical market and anticipated synergies. The acquisition was integrated into the Interactive Services reportable segment. The following table summarizes the preliminary estimated fair values of the assets acquired and liabilities assumed at the respective acquisition dates for 911 ETC and Synrevoice and the final fair value of assets acquired and liabilities assumed for ClientTell, Magnetic North and SharpSchool.
(Amounts in thousands)
911 ETC
Synrevoice
ClientTell
Magnetic North
SharpSchool
Working Capital
$
743
$
(2,118
)
$
501
$
55
$
(982
)
Property and equipment
135
21
429
574
782
Other assets, net
—
—
2
—
77
Intangible assets
6,484
6,455
26,300
16,361
9,092
Goodwill
5,277
4,893
15,004
25,094
8,203
Total assets acquired
12,639
9,251
42,236
42,084
17,172
Non-current deferred taxes
—
—
—
2,927
—
Long-term liabilities
2,464
—
3,828
—
—
Total liabilities assumed
2,464
—
3,828
2,927
—
Net assets acquired
$
10,175
$
9,251
$
38,408
$
39,157
$
17,172
Acquisition costs incurred for prospective acquisitions and completed acquisitions for the years ended December 31, 2016, 2015 and 2014 of $3.7 million, $3.1 million and $3.5 million, respectively, are included in selling, general and administrative expenses. The excess of the acquisition costs over the fair value of the assets acquired and liabilities assumed for the purchase of 911 ETC and Synrevoice were assigned to goodwill based on preliminary estimates. We are in the process of completing the acquisition accounting for certain intangible assets and liabilities. The process of completing the acquisition accounting involves numerous time consuming steps for information gathering, verification and review. We expect to finalize this process within 12 months following the date of acquisition. Pro forma The following pro forma financial information presents the combined results of operations as if the acquisitions of 911 ETC, Synrevoice, ClientTell, Magnetic North, SharpSchool, SchoolReach, 911 Enable, Health Advocate and SchoolMessenger (collectively, the acquirees) occurred as of the beginning of the year acquired and the preceding year. The acquirees' pre-acquisition results have been added to West's historical results. The pro forma results contained in the table below include adjustments for amortization of acquired intangibles, finance and acquisition costs and related income taxes. The pro forma results below are not necessarily indicative of the operating results that would have actually occurred if the acquisitions had been in effect on the dates indicated, nor are they necessarily indicative of future results of operations.
(Amounts in thousands)
2016
2015
2014
Revenue
$
2,296,630
$
2,309,491
$
2,303,678
Income from continuing operations
$
189,563
$
188,977
$
124,982
Income per common share from continuing operations—basic
$
2.28
$
2.27
$
1.49
Income per common share from continuing operations—diluted
$
2.24
$
2.21
$
1.46
Our acquisitions completed in 2016, 2015 and 2014 were included in the consolidated results of operations from their respective dates of acquisition and included revenue during the 12 months subsequent to acquisition of $24.2 million, $71.9 million and $74.7 million, respectively. The net income impact of these acquisitions was not material.</t>
  </si>
  <si>
    <t>Goodwill and Other Intangible Assets</t>
  </si>
  <si>
    <t>Goodwill And Intangible Assets Disclosure [Abstract]</t>
  </si>
  <si>
    <t>4.
GOODWILL AND OTHER INTANGIBLE ASSETS The following table presents the changes in the carrying amount of goodwill by reportable segment, for the years ended December 31, 2015 and 2016:
Unified
Specialized
Communications
Safety
Interactive
Agent
(Amounts in thousands)
Services
Services
Services
Services
Total
Balance at January 1, 2015
$
864,568
$
507,588
$
223,014
$
289,750
$
1,884,920
Acquisitions
24,579
—
23,221
—
47,800
Acquisition accounting adjustments
—
1,091
(44
)
(1,400
)
(353
)
Foreign currency translation adjustments
(15,365
)
—
(1,312
)
—
(16,677
)
Balance at December 31, 2015
873,782
508,679
244,879
288,350
1,915,690
Acquisitions
—
5,277
4,907
—
10,184
Acquisition accounting adjustments
515
—
(13
)
—
502
Foreign currency translation adjustments
(10,317
)
—
133
—
(10,184
)
Balance at December 31, 2016
$
863,980
$
513,956
$
249,906
$
288,350
$
1,916,192
Impairment testing results performed during the fourth quarter of 2016 and 2015 indicated that the fair value of each of our reporting units as calculated during the step one analysis exceeded the carrying value and therefore we were not required to perform the step two analysis for the years ended December 31, 2016 and 2015. Other intangible assets Below
As of December 31, 2016
(Amounts in thousands)
Acquired
Accumulated
Net Intangible
Intangible assets
Cost
Amortization
Assets
Client Relationships
$
659,877
$
(482,037
)
$
177,840
Technology &amp; Patents
181,299
(113,011
)
68,288
Trade names and trademarks
103,391
(37,331
)
66,060
Other intangible assets
22,087
(18,801
)
3,286
Total
$
966,654
$
(651,180
)
$
315,474
As of December 31, 2015
Acquired
Accumulated
Net Intangible
Intangible assets
Cost
Amortization
Assets
Client Relationships
$
649,494
$
(440,163
)
$
209,331
Technology &amp; Patents
178,027
(96,774
)
81,253
Trade names and trademarks
103,398
(30,470
)
72,928
Other intangible assets
22,725
(16,216
)
6,509
Total
$
953,644
$
(583,623
)
$
370,021
Amortization expense for finite-lived intangible assets was $66.5 million, $68.5 million and $61.0 million for the years ended December 31, 2016, 2015 and 2014, respectively. Estimated amortization expense for the next five years for the intangible assets is as follows:
2017
$ 56.3 million
2018
$ 49.5 million
2019
$ 43.0 million
2020
$ 36.6 million
2021
$ 29.1 million As a result of a Company-wide branding initiative during 2015, we determined that the use of the Intrado and InterCall trade names, previously considered indefinite lived, should be changed to a finite life of 20 years for each. An impairment assessment was performed, the results of which indicated no impairment of these intangible assets. In addition, as part of this branding initiative, all trade names and trademarks acquired in all acquisitions were reviewed. As a result of this review, the remaining useful lives of trade names and trademarks acquired in four other acquisitions were shortened to reflect their remaining estimated useful life. The impact on amortization expense in 2015 from the change in estimated lives of these intangible assets was approximately $1.9 million. The following table summarizes the finite-lived intangible assets acquired in the acquisitions made in 2016, 2015 and 2014.
Trade
Non-
Marks and
Amortization
Amortization
Amortization
(Amounts in thousands)
Customer
Compete
Trade
recorded in
recorded in
recorded in
Acquisition
Acquisition Date
Relationships
Technology
Agreements
Names
Total
2016
2015
2014
911 ETC
December 9, 2016
$
5,600
$
680
$
120
$
84
$
6,484
$
57
$
—
$
—
Synrevoice
March 14, 2016
5,309
882
143
121
6,455
1,014
—
—
ClientTell
November 2, 2015
22,100
2,400
1,620
180
26,300
4,374
505
—
Magnetic North
October 31, 2015
10,197
5,206
433
525
16,361
2,591
721
—
SharpSchool
June 2, 2015
4,971
3,480
184
457
9,092
1,924
746
—
SchoolReach
November 3, 2014
5,700
760
600
290
7,350
1,864
1,674
113
911 Enable
September 2, 2014
15,200
4,900
185
400
20,685
3,304
3,223
1,083
Health Advocate
June 13, 2014
82,700
36,360
2,800
30,130
151,990
17,264
18,031
10,598
SchoolMessenger
April 21, 2014
28,300
8,800
1,345
1,700
40,145
5,263
6,076
4,982
$
180,077
$
63,468
$
7,430
$
33,887
$
284,862
$
37,655
$
30,976
$
16,776
Weighted average amortization period by major intangible asset class in years is:
13.5
9.0
3.6
18.1
12.8
The straight line method of amortization is used for trade names, trademarks, technology and non-competition agreements. The estimated future life of customer relationships is based upon the expected attrition rate associated with the relationships. The Company uses an amortization method based on the projected cash flows generated from the existing customers on the acquisition date. As the customer relationships age and customers are lost, the cash flows generated from these relationships decline. This amortization method reflects the pattern in which the economic benefits of the intangible asset are consumed or otherwise used up.</t>
  </si>
  <si>
    <t>Property and Equipment</t>
  </si>
  <si>
    <t>Property Plant And Equipment [Abstract]</t>
  </si>
  <si>
    <t>5.
PROPERTY AND EQUIPMENT Property and equipment at cost consisted of the following as of December 31, 2016 and 2015:
December 31,
(Amounts in thousands)
2016
2015
Land and improvements
$
5,531
$
5,445
Buildings
73,424
71,926
Telephone and computer equipment
862,352
840,396
Office furniture and equipment
37,043
37,094
Leasehold improvements
57,057
59,384
Construction in progress
52,798
39,433
$
1,088,205
$
1,053,678
We lease certain land, buildings and equipment under operating leases which expire at varying dates through December 2029. Rent expense on operating leases was approximately $37.9 million, $36.7 million and $33.2 million for the years ended December 31, 2016, 2015 and 2014, respectively. On all real estate leases, we pay real estate taxes, insurance and maintenance associated with the leased sites. Certain of the leases offer extension options ranging from month-to-month to five years. Future minimum payments under non-cancelable operating leases with initial or remaining terms of one year or more are as follows:
Total
(Amounts in thousands)
Operating
Year Ending December 31,
Leases
2017
$
23,954
2018
20,676
2019
17,206
2020
13,470
2021
8,211
2022 and thereafter
43,526
Total minimum obligations
$
127,043</t>
  </si>
  <si>
    <t>Accrued Expenses</t>
  </si>
  <si>
    <t>Other Liabilities Disclosure [Abstract]</t>
  </si>
  <si>
    <t>6.
ACCRUED EXPENSES Accrued expenses consisted of the following as of:
December 31,
(Amounts in thousands)
2016
2015
Accrued wages
$
65,695
$
57,472
Accrued phone
39,537
42,549
Interest payable
35,702
36,440
Accrued other taxes (non-income related)
35,337
39,267
Accrued employee benefit costs
5,839
4,526
Acquisition obligation for a net operating loss carryforward claim
3,573
5,536
Accrued lease expense
3,026
2,616
Outside commissions
2,922
1,673
Accrued licensing costs
669
2,418
Acquisition contingent consideration
—
2,075
Other current liabilities
32,571
24,662
$
224,871
$
219,234</t>
  </si>
  <si>
    <t>Related Parties</t>
  </si>
  <si>
    <t>Related Party Transactions [Abstract]</t>
  </si>
  <si>
    <t>7.
RELATED PARTIES Lease Prior to the divestiture in 2015, we leased certain office space owned by a partnership whose partners own approximately 20% of our common stock at December 31, 2016. Related party lease expense was approximately $0.1 million prior to the divestiture in 2015 and $0.4 million for the year ended December 31, 2014. This lease expense is included in discontinued operations.</t>
  </si>
  <si>
    <t>Long-Term Obligations</t>
  </si>
  <si>
    <t>Debt Disclosure [Abstract]</t>
  </si>
  <si>
    <t xml:space="preserve">8.
LONG-TERM OBLIGATIONS Long-term obligations are carried at amortized cost. At December 31, 2016 and 2015 long-term obligations consisted of the following:
December 31,
(Amounts in thousands)
2016
2015
Senior Secured Term Loan Facility, due 2018 (paid in 2016)
$
—
$
1,813,250
Accounts Receivable Securitization Facility, due 2018
34,000
—
Senior Secured Term Loan Facility, due 2019
8,814
336,875
Senior Secured A Term Loan Facility, due 2021
641,875
—
Senior Secured B Term Loan Facility, due 2021
258,702
250,000
4 3/4% Senior Secured Notes, due 2021
400,000
—
5 3/8% Senior Notes, due 2022
1,000,000
1,000,000
Senior Secured B Term Loan Facility, due 2023
865,655
—
Unamortized value of debt issuance costs (1)
(39,374
)
(57,062
)
Net carrying value
3,169,672
3,343,063
Less: current maturities
(39,709
)
(24,375
)
Long-term obligations
$
3,129,963
$
3,318,688
Future maturities of long-term debt, in thousands, are:
Year Ending December 31,
Amount
2017
$
39,709
2018
$
89,959
2019
$
81,024
2020
$
76,272
2021
$
1,099,818
Thereafter
$
1,822,264
(1)
Includes the reclassification of debt issuance costs from “Other assets” as a result of the Company adopting ASU 2015-03. See Note 1. As more detailed above, our long-term obligations are comprised of the following:
(i)
our term and revolving senior secured credit facilities (“Senior Secured Credit Facilities”);
(ii)
5.375% notes due 2022 (the “2022 Senior Notes”) issued under an indenture;
(iii)
4.75% senior secured notes due 2021 (the “2021 Senior Secured Notes”); and
(iv)
our revolving trade accounts receivable financing facility among the Company, certain of our originating domestic subsidiaries, West Receivables Holding LLC, West Receivables LLC and Wells Fargo (“Securitization Facility”). We and our subsidiaries, affiliates or significant stockholders may from time to time, in our sole discretion, purchase, repay, redeem or retire any of our outstanding debt or equity securities (including any publicly issued debt or equity securities), in privately negotiated or open market transactions, by tender offer or otherwise. Senior Secured Credit Facilities Term Loans We have four tranches of term loans outstanding under our Senior Secured Credit Facilities: the term A-1 facility (the “2019 Maturity Term Loans”) term loan A-2 facility (the “2021 Maturity A Term Loans”) term B-14 facility (“ term B-12 facility (“ On June 17, 2016 (the “Seventh Amendment Effective Date”), the Company, certain domestic subsidiaries of the Company, as subsidiary borrowers, Wells Fargo Bank, National Association (“Wells Fargo”), as administrative agent, and the various lenders party thereto modified the Senior Secured Credit Facilities by entering into an amendment (the "Seventh Amendment"), and on December 19, 2016 (the “Eighth Amendment Effective Date”), modified the Senior Secured Credit Facilities by entering into an amendment (the "Eighth Amendment"), in each case, amending the Company’s Amended and Restated Credit Agreement, dated as of October 5, 2010, by and among the Company, Wells Fargo, as administrative agent, and the various lenders and other parties party thereto from time to time (as previously amended by Amendment No. 1 to Amended and Restated Credit Agreement, dated as of August 15, 2012, Amendment No. 2 to Amended and Restated Credit Agreement, dated as of October 24, 2012, Amendment No. 3 to Amended and Restated Credit Agreement, dated as of February 20, 2013, Amendment No. 4 to Amended and Restated Credit Agreement, dated as of January 24, 2014, Amendment No. 5 to Amended and Restated Credit Agreement, dated as of July 1, 2014, and Amendment No. 6 to Amended and Restated Credit Agreement, dated as of November 24, 2015, and, as further amended by the Seventh Amendment and the Eighth Amendment, the “Credit Agreement”). With respect to our term loans, the Seventh Amendment:
•
extended the maturity of a portion of the 2019 Maturity Term Loans, which mature July 1, 2019, to June 17, 2021 by converting such existing term loans into 2021 Maturity A Term Loans;
•
extended the maturity of a portion of the term loan B-10 facility (the "2018 Maturity Term Loans"), which mature June 30, 2018, to June 17, 2023 by converting such existing term loans into 2023 Maturity Term Loans;
•
provided for an increase of 2021 Maturity A Term Loans with incremental 2021 Maturity A Term Loans, which were added to and constitute a single class of term loans with the 2021 Maturity A Term Loans, such that the aggregate amount of 2021 Maturity A Term Loans (after giving effect to the incurrence of the incremental 2021 Maturity A Term Loans) was $650.0 million;
•
provided for an increase of 2023 Maturity Term Loans with incremental 2023 Maturity Term Loans, which were added to and constitute a single class of term loans with the 2023 Maturity Term Loans, such that the aggregate amount of 2023 Maturity Term Loans (after giving effect to the incurrence of the incremental 2023 Maturity Term Loans) was $870.0 million;
•
provided for new 2021 Maturity B Term Loans in an aggregate amount of $260.0 million with a maturity date of June 17, 2021; and
•
provided for annual amortization (payable in quarterly installments and based on the original aggregate principal amount of the 2021 Maturity A Term Loans 2021 Maturity A Term Loans . Proceeds of the 2021 Maturity A Term Loans, 2023 Maturity Term Loans and 2021 Maturity B Term Loans were used on the Seventh Amendment Effective Date, together with proceeds from the 2021 Senior Secured Notes offering described below, to partially prepay existing non-extending 2019 Maturity Term Loans and existing non-extending 2018 Maturity Term Loans and to fully prepay existing non-extending term B-11 facility loans ("B-11 Term Loans"). With respect to our term loans, the Eighth Amendment:
•
reduced the applicable interest rate margin of the 2023 Maturity Term Loans by 50 basis points and of the 2021 Maturity B Term Loans by 25 basis points, as well as reduced the LIBOR floor and base rate floor on the 2021 Maturity B Term Loans from 0.75% to zero, and from 1.75% to zero, respectively;
•
reset the annual amortization (payable in quarterly installments) in respect of the 2023 Maturity Term Loans in an amount equal to 1.0% of the aggregate principal amount of the 2023 Maturity Term Loans outstanding on the Eighth Amendment Effective Date until the maturity date, at which point all remaining outstanding 2023 Maturity Term Loans shall become due and payable; and
•
reset the annual amortization (payable in quarterly installments) in respect of the 2021 Maturity B Term Loans in an amount equal to 1.0% of the aggregate principal amount of the 2021 Maturity B Term Loans outstanding on the Eighth Amendment Effective Date until the maturity date, at which point all remaining outstanding 2021 Maturity B Term Loans shall become due and payable. The Eighth Amendment included a soft call option applicable to the 2023 Maturity Term Loans and 2021 Maturity B Term Loans 2023 Maturity Term Loans and 2021 Maturity B Term Loans Our Senior Secured Credit Facilities bear interest at variable rates. The effective annual interest rate, inclusive of debt amortization costs, on the Senior Secured Credit Facilities, but excluding accelerated debt amortization costs in connection with the terminated non-extended and extended revolving credit commitments and repayment of existing non-extending 2019 Maturity Term Loans, 2018 Maturity Term Loans and B-11 Term Loans, for 2016 was 4.07% compared to 4.00% during 2015. After giving effect to the Seventh Amendment and the Eighth Amendment, interest rates for our term loans were as follows:
•
an interest rate margin applicable to the 2019 Maturity A Term Loans that is based on the Company’s total leverage ratio and ranges from 1.50% to 2.25% for LIBOR rate loans (2.0%, as of December 31, 2016), and from 0.50% to 1.25% for base rate loans (1.0%, as of December 31, 2016), for an all-in interest rate of 2.77% in effect as of December 31, 2016;
•
an interest rate margin applicable to the 2021 Maturity A Term Loans that is based on the Company’s total leverage ratio and ranges from 1.75% to 2.50% for LIBOR rate loans ( 2.25%, as of December 31, 2016), subject to a 0.0% interest rate floor for the LIBOR component of LIBOR rate 2021 Maturity A Term Loans, and from 0.75% to 1.50% for base rate loans (1.25%, as of December 31, 2016), for an all-in interest rate of 3.02% in effect as of December 31, 2016;
•
an interest rate margin applicable to the 2023 Maturity Term Loans equal to 2.50% for LIBOR rate loans and 1.50% for base rate loans, subject to a 0.75% interest rate floor for the LIBOR component of LIBOR rate 2023 Maturity Term Loans, and subject to a 1.75% interest rate floor for the base rate component of base rate 2023 Maturity Term Loans, for an all-in interest rate of 3.27% in effect as of December 31, 2016; and
•
an interest rate margin applicable to the 2021 Maturity B Term Loans equal to 2.50% for LIBOR rate loans, and 1.50% for base rate loans, subject to a 0% interest rate floor for both the LIBOR component of LIBOR rate 2021 Maturity B Term Loans, and the base rate component of base rate 2021 Maturity B Term Loans, for an all-in interest rate of 3.27% in effect as of December 31, 2016. The Company may seek additional committed term loan debt, an increase in the commitment amount to the revolving credit facility, the issuance of additional secured bonds, or any combination thereof, in an aggregate amount not to exceed $500.0 million, plus the aggregate principal payments made in respect of the term loans under the Credit Agreement following June 17, 2016 (excluding such payments made with proceeds of term loans issued in connection with the Seventh Amendment and the 2021 Senior Secured Notes offering). Availability of such additional tranches of term loans or increases to the revolving credit facility is subject to the absence of any default and pro forma compliance with financial covenants and, among other things, the receipt of commitments by existing or additional financial institutions. During 2016, in addition to the repayments described above in connection with the Seventh Amendment, we repaid $225.1 million of term loan debt, consisting of $19.8 million in scheduled amortization payments, $25.9 Senior Secured Revolving Credit Facility On June 17, 2016, we amended the Credit Agreement to provide for an extended senior secured revolving credit facility (the “Senior Secured Revolving Credit Facility”) in an aggregate principal amount of $300.0 million. The Senior Secured Revolving Credit Facility matures on June 17, 2021. The proceeds of the Senior Secured Revolving Credit Facility may be used for working capital and general corporate purposes (including dividends and distributions and acquisitions). The interest rate margins applicable to the Senior Secured Revolving Credit Facility are based on the Company’s total leverage ratio and range from 1.75% to 2.50% for LIBOR rate loans, subject to a 0.0% interest rate floor for the LIBOR component of LIBOR rate loans, and from 0.75% to 1.50% for base rate loans. As of December 31, 2016, the interest rate margins applicable to the Senior Secured Revolving Credit Facility were 2.25% for LIBOR rate loans and 1.25% for base rate loans. We are required to pay each non-defaulting lender a commitment fee of 0.350% in respect of any unused commitments under the Senior Secured Revolving Credit Facility, which fee is subject to adjustment based upon our total leverage ratio. The Senior Secured Revolving Credit Facility was undrawn at December 31, 2016 and its predecessor senior secured revolving credit facility was undrawn at December 31, 2015. The Senior Secured Revolving Credit Facility and its predecessor senior secured revolving credit facility were undrawn during 2016. The average daily outstanding balance on our senior secured revolving credit facility during 2015 was $5.0 million. Senior Notes 2021 Senior Secured Notes On June 17, 2016, we issued $400.0 million 2021 Senior Secured Notes. The 2021 Senior Secured Notes mature on July 15, 2021 and were issued at par. The 2021 Senior Secured Notes are secured, subject to certain exceptions and permitted liens, by a first-priority security interest in substantially all of our and our subsidiary guarantors’ property and assets which constitutes collateral under our Senior Secured Credit Facilities. The 2021 Senior Secured Notes were offered in a private offering exempt from the registration requirements of the Securities Act. At any time prior to July 15, 2018, we may redeem all or a part of the 2021 Senior Secured Notes at a redemption price equal to 100% of the principal amount of 2021 Senior Secured Notes redeemed plus the applicable premium (as defined in the indenture governing the 2021 Senior Secured Notes) as of, and accrued and unpaid interest, if any, to, the date of redemption, subject to the rights of holders of 2021 Senior Secured Notes on the relevant record date to receive interest due on the relevant interest payment date. At any time (which may be more than once) before July 15, 2018, we can choose to redeem up to 40% of the outstanding notes with proceeds from one or more equity offerings, as long as (i) we pay 104.750% of the face amount of the notes, plus accrued and unpaid interest; (ii) we redeem the notes within 90 days after completing the equity offering; and (iii) at least 60% of the aggregate principal amount of the notes issued remains outstanding afterwards. We may also redeem, during any 12-month period commencing from July 15, 2016 until July 15, 2018, up to 10% of the original principal amount of the notes at a redemption price equal to 103% of the principal amount thereof, plus accrued and unpaid interest thereon, if any, to the applicable redemption date. On or after July 15, 2018, we may redeem the 2021 Senior Secured Notes, in whole or in part, at the redemption prices (expressed as percentages of principal amount of the 2021 Senior Secured Notes to be redeemed) set forth below, plus accrued and unpaid interest thereon, if any, to the applicable date of redemption, subject to the right of holders of record of 2021 Senior Secured Notes on the relevant record date to receive interest due on the relevant interest payment date, if redeemed during the 12-month period beginning on July 15 of each of the years indicated below:
Year
Percentage
2018
102.375
2019
101.188
2020 and thereafter
100.000
2022 Senior Notes On July 1, 2014 we issued $1.0 billion aggregate principal amount of our 2022 Senior Notes. The 2022 Senior Notes mature on July 15, 2022 and were issued at par. The 2022 Senior Notes were offered in a private offering exempt from the registration requirements of the Securities Act. At any time prior to July 15, 2017, we may redeem all or a part of the 2022 Senior Notes at a redemption price equal to 100% of the principal amount of 2022 Senior Notes redeemed plus the applicable premium (as defined in the indenture governing the 2022 Senior Notes) as of, and accrued and unpaid interest to, the date of redemption, subject to the right of holders of 2022 Senior Notes on the relevant record date to receive interest due on the relevant interest payment date. At any time (which may be more than once) before July 15, 2017, we can choose to redeem up to 40% of the outstanding 2022 Senior Notes with money that we raise in one or more equity offerings, as long as (i) we pay 105.375% of the face amount of the 2022 Senior Notes, plus accrued and unpaid interest; (ii) we redeem the 2022 Senior Notes within 90 days after completing the equity offering; and (iii) at least 60% of the aggregate principal amount of the 2022 Senior Notes issued remains outstanding afterwards. On and after July 15, 2017, we may redeem the 2022 Senior Notes in whole or in part at the redemption prices (expressed as percentages of principal amount of the 2022 Senior Notes to be redeemed) set forth below plus accrued and unpaid interest thereon to the applicable date of redemption, subject to the right of holders of 2022 Senior Notes of record on the relevant record date to receive interest due on the relevant interest payment date, if redeemed during the twelve-month period beginning on July 15 of each of the years indicated below:
Year
Percentage
2017
104.031
2018
102.688
2019
101.344
2020 and thereafter
100.000
Securitization Facility Under Securitization Facility, trade receivables originated by certain of our domestic subsidiaries are sold or contributed to West Receivables Holdings LLC. West Receivables Holdings LLC sells or contributes such trade receivables to West Receivables LLC, which sells undivided interests in the purchased or contributed trade receivables for cash to one or more financial institutions. The availability of the funding is subject to the level of eligible receivables after deducting certain concentration limits and reserves. The proceeds of the facility are available for general corporate purposes. The Securitization Facility provides a LIBOR spread on borrowings of 1.35% and for an unused commitment fee of 0.45% at any time the average daily borrowings during the month were less than 25% of the average daily available funding during such month and 0.25% at all other times. The Securitization Facility has been amended from time to time to add and remove originators, modify eligibility criteria for receivables and clarify the facility’s reporting metrics. In August 2016, we amended the Securitization Facility to remove certain originating subsidiaries and to reduce the maximum amount available under the Securitization Facility from $185.0 million to $160.0 million. West Receivables LLC and West Receivables Holdings LLC are consolidated in our consolidated financial statements included elsewhere in this report. At December 31, 2016, $34.0 million was drawn under the Securitization Facility. At December 31, 2015, the Securitization Facility was undrawn. The highest outstanding balance during 2016 and 2015 was $75.0 million and $185.0 million, respectively. Debt Covenants Senior Secured Credit Facilities and Senior Secured Revolving Credit Facility —We are required to comply on a quarterly basis with a maximum total leverage ratio covenant and a minimum interest coverage ratio covenant. Pursuant to the Credit Agreement, the total leverage ratio of consolidated total debt to Consolidated EBITDA (as defined in our Credit Agreement) may not exceed 5.75 to 1.0 at December 31, 2016, and the interest coverage ratio of Consolidated EBITDA to the sum of consolidated interest expense must be not less than 1.85 to 1.0. The total leverage ratio will become more restrictive over time (adjusted annually until the maximum leverage ratio reaches 5.5 to 1.0 as of December 31, 2017). Both ratios are measured on a rolling four-quarter basis. We were in compliance with these financial covenants at December 31, 2016. Our ratio of total debt to Consolidated EBITDA (as defined in our Credit Agreement) was 4.45x and 4.68x at December 31, 2016 and December 31, 2015, respectively. The Credit Agreement also contains various negative covenants, including limitations on indebtedness, liens, mergers and consolidations, asset sales, dividends and distributions (excluding dividends and distributions to other restricted subsidiaries) or repurchases of our capital stock, investments, loans and advances, capital expenditures, payment of other debt, transactions with affiliates and changes in our lines of business. Each of the negative covenants is subject to specified exceptions. The Company has sufficient capacity under applicable exceptions included in the Credit Agreement to complete a dividend in excess of the Company’s net income for the year ended December 31, 2016. The Credit Agreement includes certain customary representations and warranties, affirmative covenants and events of default, including payment defaults, breaches of representations and warranties, covenant defaults, cross-defaults to certain indebtedness, certain events of bankruptcy, certain events under the Employee Retirement Income Safety Act of 1974 ("ERISA"), material judgments, the invalidity of material provisions of the documentation with respect to the Senior Secured Credit Facilities, the failure of collateral under the security documents for the Senior Secured Credit Facilities, the failure of the Senior Secured Credit Facilities to be senior debt under the subordination provisions of certain subordinated debt we may have outstanding from time to time and a change of control of us. If an event of default occurs, the lenders under the Senior Secured Credit Facilities will be entitled to take certain actions, including the acceleration of all amounts due under the Senior Secured Credit Facilities and all actions permitted to be taken by a secured creditor. We believe that for the foreseeable future, the Senior Secured Credit Facilities and the Senior Secured Revolving Credit Facility offer us sufficient capacity for our indebtedness financing requirements and we do not anticipate that the limitations on incurring additional indebtedness included in the Credit Agreement will materially impair our financial condition or results of operations. 2021 Senior Secured Notes and 2022 Senior Notes —The indentures governing the 2021 Senior Secured Notes and the 2022 Senior Notes, respectively, contain covenants limiting, among other things, our ability and the ability of our restricted subsidiaries to incur additional debt or issue certain preferred shares, pay dividends on or make distributions in respect of our capital stock or make other restricted payments (excluding dividends, distributions and restricted payments to other restricted subsidiaries), make certain investments, sell certain assets, create liens on certain assets to secure debt, consolidate, merge, sell, or otherwise dispose of all or substantially all of our assets, enter into certain transactions with our affiliates and designate our subsidiaries as unrestricted subsidiaries. Each of the negative covenants is subject to specified exceptions. We were in compliance with these financial covenants at December 31, 2016. The Company has sufficient capacity under applicable exceptions included in the indentures governing the 2021 Senior Secured Notes and the 2022 Senior Notes, respectively, to complete a dividend in excess of the Company’s net income for the year ended December 31, 2016. Securitization Facility —The Securitization Facility contains various customary affirmative and negative covenants and also contains customary default and termination provisions which provide for acceleration of amounts owed under the program upon the occurrence of certain specified events, including, but not limited to, failure to pay yield and other amounts due, defaults on certain indebtedness, certain judgments, changes in control, certain events negatively affecting the overall credit quality of collateralized accounts receivable, bankruptcy and insolvency events and failure to meet financial tests requiring maintenance of certain leverage and coverage ratios, similar to those under our Senior Secured Credit Facilities. We were in compliance with these financial covenants at December 31, 2016. </t>
  </si>
  <si>
    <t>Hedging Activities</t>
  </si>
  <si>
    <t>Derivative Instruments And Hedging Activities Disclosure [Abstract]</t>
  </si>
  <si>
    <t>9.
HEDGING ACTIVITIES We are exposed to market risk from adverse changes in interest rates. Derivatives are used as part of our strategy to manage this risk. The Company does not use derivatives for trading or speculative purposes and currently does not have any derivatives that are not designated as hedges. On July 26, 2016, we entered into four interest rate swaps for hedging purposes; two 1-month LIBOR swaps with a combined beginning notional value of $275.0 million and two 3-month LIBOR swaps with a combined beginning notional value of $275.0 million, each with a maturity date of July 17, 2021. The 1-month LIBOR swaps were effective July 29, 2016, with no amortization or variable interest rate floor. The 3-month LIBOR swaps will be effective June 30, 2017, with 1% amortization per year and a 75 basis points LIBOR floor. The contracts provide for the receipt of variable interest rate amounts from the counterparties in exchange for the Company making fixed-rate payments over the life of the agreements without exchange of the underlying notional values. The Company has elected to apply hedge accounting and has designated these interest rate swaps as cash flow hedges of interest payments on a portion of our variable-rate term loan debt maturing in 2021 or later. The initial and periodic assessments of hedge effectiveness were performed using regression analysis. Hedge ineffectiveness for cash flow hedges may impact net earnings when a change in the value of a hedge does not entirely offset the change in the value of the underlying hedged item. We do not exclude any component of the hedged instrument's gain or loss when assessing ineffectiveness. An ineffectiveness gain of $1.1 million associated with our cash flow hedges was recognized in 2016 and is recorded as a reduction to interest expense. The ineffectiveness is due to a LIBOR rate floor that is included in the hedged debt but not in the related 1-month LIBOR swaps. The effective portion of changes in the fair value of derivatives designated and that qualify as cash flow hedges are recorded in accumulated other comprehensive loss and will be reclassified into earnings, as interest expense, when interest payments are made on the related debt. The pre-tax unrealized gain associated with our interest rate swaps, which is deferred in accumulated other comprehensive loss at December 31, 2016 is $13.0 million ($8.1 million after taxes). During the next 12 months, the Company estimates that an additional $0.4 million will be reclassified as an increase to interest expense. As of December 31, 2016, the Company had the following outstanding interest rate derivatives that were designated as cash flow hedges of interest rate risk:
Interest Rate Derivative
Number of Instruments
Notional Value in Thousands
Interest Rate Swaps
Four
$550,000 At December 31, 2016, the Company had 1-month and 3-month LIBOR-based debt in excess of the hedged notional value. The fixed interest rates on the 1-month and 3-month interest rate swaps range from 0.99530% to 1.50200%. All derivative instruments are recognized in the Consolidated Balance Sheet at fair value (refer to Note 11 for additional information related to fair value measurement). The table below presents, in thousands, our derivative financial instruments and their classification in the Consolidated Balance Sheet as of December 31, 2016.
Derivative Liabilities
Balance Sheet
Derivatives designated as hedging instruments
Location
Fair Value
Interest rate swaps
Other long-term assets
$
14,528
Interest rate swaps
Accrued expenses
(356
)
Total derivatives designated as hedging instruments
$
14,172
The table below presents, in thousands, the effect of the Company’s derivative financial instruments designated as cash flow hedges on the Consolidated Statements of Income and the Consolidated Statements of Comprehensive Income for the year ended December 31, 2016:
Derivatives Designated as Cash Flow Hedges
Amount of Gain (Loss) Recognized in OCL on Derivatives (Effective Portion)
Location of Gain (Loss) Reclassified from AOCL into Income (Effective Portion)
Amount of Gain (Loss) Reclassified from AOCL into Income (Effective Portion)
Location of Gain Recognized in Income on Derivative (Ineffective Portion and Amount Excluded from Effectiveness Testing)
Amount of Gain Recognized in Income on Derivative (Ineffective Portion and Amount Excluded from Effectiveness Testing)
Interest Rate Swaps
$
12,498
Interes t
$
(544
)
Interest Expense
$
1,130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The Company has been in compliance with all financial debt covenants during the periods covered by this report.</t>
  </si>
  <si>
    <t>Income Taxes</t>
  </si>
  <si>
    <t>Income Tax Disclosure [Abstract]</t>
  </si>
  <si>
    <t>10.
INCOME TAXES For financial reporting purposes, income from continuing operations before income taxes includes the following components, in thousands:
Year Ended December 31,
2016
2015
2014
Income from continuing operations before income taxes:
United States
$
148,055
$
164,282
$
65,176
Foreign
111,757
134,391
142,114
$
259,812
$
298,673
$
207,290
Components of income tax expense, in thousands, were as follows:
Year Ended December 31,
2016
2015
2014
Current income tax expense:
Federal
$
62,499
$
54,447
$
56,624
State
8,392
8,942
7,380
Foreign
25,743
35,438
35,307
96,634
98,827
99,311
Deferred income tax expense (benefit):
Federal
(26,231
)
10,620
(20,735
)
State
(2,248
)
878
(2,429
)
Foreign
(1,732
)
(2,568
)
(3,468
)
(30,211
)
8,930
(26,632
)
Total income tax expense attributed to continuing operations
$
66,423
$
107,757
$
72,679
A reconciliation of income tax expense computed at statutory tax rates compared to effective income tax rates was as follows:
Year Ended December 31,
2016
2015
2014
Statutory rate
35.0
%
35.0
%
35.0
%
Federal tax credits
(0.3
)%
(0.3
)%
(1.8
)%
Uncertain tax positions
(0.4
)%
3.3
%
0.4
%
Foreign rate differential
(7.3
)%
(4.7
)%
(9.0
)%
Foreign deferred tax liability on unremitted earnings
(4.0
)%
0.5
%
8.0
%
State income taxes, net of Federal benefit
2.1
%
1.9
%
2.1
%
Other
0.5
%
0.4
%
0.4
%
Effective income tax rates from continuing operations
25.6
%
36.1
%
35.1
% The decrease in the effective tax rate in 2016 was primarily due to two factors. First, a legal entity restructuring that was completed during the fourth quarter of 2016 resulted in a more efficient manner to repatriate foreign earnings in the future, and therefore, decreased the net U.S. deferred tax liability on unremitted foreign earnings. Second, during 2016 there were no significant changes recorded to the liability accrued for uncertain tax positions, so such liability had a less significant impact on 2016’s effective tax rate. The increase in the effective tax rate in 2015 was primarily due to increases related to the mix of income by country, accruals for uncertain tax positions and reduced federal jobs credits, partially offset by lower deferred tax on foreign unremitted earnings resulting from our international acquisitions in 2015. The Company’s effective income tax rate from discontinued operations for the years ended December 31, 2016, 2015 and 2014 was 0.0%, (0.7%) and (10.0%), respectively. The Company recognized a $21.6 million and $8.6 million tax benefit in 2015 and 2014, respectively, due to the deferred tax benefit associated with excess outside basis over financial reporting basis from the divestiture of several of our agent-based businesses, resulting in a negative effective tax rate. The countries having the greatest impact on the tax rate adjustment line shown in the above table as “Foreign rate differential” for the years ended December 31, 2016, 2015 and 2014 were Australia, Netherlands, Singapore and the United Kingdom. In 2016, 2015, and 2014, income tax benefits attributable to employee stock option transactions of $4.8 million, $4.2 million and $1.2 million, respectively, were allocated to stockholders’ equity. Significant temporary differences between reported financial and taxable earnings that give rise to deferred income tax assets and liabilities, in thousands, were as follows:
Year Ended December 31,
2016
2015
Deferred income tax assets:
Net operating loss carryforwards
$
107,813
$
111,288
Compensation and benefit plans
47,204
44,813
Accrued expenses
30,693
28,179
Deferred Revenue
14,076
10,984
Tax credits
13,882
13,882
Foreign currency translation
—
2,183
Allowance for doubtful accounts
3,045
3,796
Reserves not currently deductible for tax purposes
4,258
4,404
Gross deferred income tax assets
220,971
219,529
Less valuation allowance
(102,590
)
(100,205
)
Total deferred income tax assets
$
118,381
$
119,324
Deferred income tax liabilities:
Acquired intangibles amortization
$
136,639
$
139,137
Foreign earnings
18,373
33,597
Excess tax depreciation over financial depreciation
44,401
42,634
Prepaid expenses
7,383
7,553
Other
412
625
Foreign currency translation
37
—
Total deferred income tax liabilities
207,245
223,546
Net deferred income tax liability
$
88,864
$
104,222
At December 31, 2016, we had federal and foreign net operating loss (“NOL”) carryforwards in the amount of $281.6 million which resulted in a net deferred tax asset of $16.0 million which is available to reduce future taxes. The NOL carryforwards are attributable to acquired and foreign companies. NOLs and tax credit carryforwards expire in periods starting 2017 through 2031. The valuation allowances, which reduce deferred tax assets to an amount that will more likely than not be realized, were $102.6 million at December 31, 2016 and $100.2 million at December 31, 2015. Our valuation allowance increased by $2.4 million in 2016 on a net basis as a result of the following: releasing valuation allowances related to the utilization of NOLs during the year that had full valuation allowances, planning related to the utilization of future NOLs, current year foreign NOLs and the expiration of the NOL carryover period. We have historically determined that a portion of undistributed earnings of our foreign subsidiaries will be repatriated to the United States, and accordingly, we have provided a deferred tax liability totaling $18.4 million and $33.6 million at December 31, 2016 and 2015, respectively, on such foreign source income. For the years ended December 31, 2016 and 2015, we have accrued U.S. income taxes on $108.1 million and $168.1 million, respectively, of unremitted foreign earnings and profits. At December 31, 2016, we have determined we have foreign earnings of approximately $207.3 million which will be permanently reinvested, and therefore deferred income taxes of approximately $22.8 million have not been provided on such foreign subsidiary earnings. In preparing our tax returns, we are required to interpret complex tax laws and regulations. On an ongoing basis, we are subject to examinations by federal and state tax authorities that may give rise to different interpretations of these complex laws and regulations. The number of tax years that remain open and subject to tax audits varies depending upon the tax jurisdiction. Our most significant taxing jurisdictions include the U.S., United Kingdom and France. The Company files income tax returns in the U.S. and various states as well as foreign jurisdictions. Tax years 2010 and forward remain open under U.S. statutes of limitation. Due to the nature of the examination process, it generally takes years before these examinations are completed and matters are resolved. At December 31, 2016, we were under examination by the U.S. Internal Revenue Service for tax years 2010, 2011, 2012 and 2013. At December 31, 2016, we believe the aggregate amount of any additional tax liabilities that may result from examinations, if any, will not have a material adverse effect on our financial condition, results of operations or cash flows. The following summarizes the activity related to our unrecognized tax benefits recorded in accordance with ASC 740-10 in 2016, 2015 and 2014, in thousands:
For the year ended December 31,
2016
2015
2014
Beginning balance
$
28,959
$
23,807
$
22,680
Increases for positions taken in current year
327
1,768
580
Increases for positions taken in prior years
2,740
4,241
4,318
Decreases for positions taken in prior years
—
—
(2,243
)
Decrease due to settlements with taxing authorities
—
(440
)
(1,528
)
Expiration of the statute of limitations for the assessment of taxes
(1,140
)
(417
)
—
Ending balance
$
30,886
$
28,959
$
23,807
The unrecognized tax benefits at December 31, 2016 were $30.9 million of tax benefits that, if recognized, would affect our effective tax rate. We recognize interest related to unrecognized tax benefits and penalties as income tax expense. Total interest and penalties recognized as part of income tax expense (benefit) were $(2.9) million, $5.1 million and $(0.2) million for December 31, 2016, 2015 and 2014, respectively. At December 31, 2016 and 2015, the aggregate recorded liability for interest and potential penalties was $13.2 million and $16.1 million, respectively. We do not expect our unrecognized tax benefits to change significantly over the next 12 months.</t>
  </si>
  <si>
    <t>Fair Value Disclosures</t>
  </si>
  <si>
    <t>Fair Value Disclosures [Abstract]</t>
  </si>
  <si>
    <t xml:space="preserve">11.
FAIR VALUE DISCLOSURES Accounting Standards Codification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s or liabilities. The categorization within the valuation hierarchy is based upon the lowest level of input that is significant to the fair value measurement. Following is a description of the valuation methodologies used for assets and liabilities measured at fair value. We evaluate classification within the fair value hierarchy at each period. There were no transfers between any levels of the fair value hierarchy during the periods presented. Trading Securities (Asset). The assets held in the West Corporation Executive Retirement Savings Plan and the West Corporation Nonqualified Deferred Compensation Plan represent mutual funds, invested in debt and equity securities, classified as trading securities in accordance with the provisions of Accounting Standards Codification 320 Investments—Debt and Equity Securities considering the employee’s ability to change the investment allocation of their deferred compensation at any time. Quoted market prices are available for these securities in an active market; therefore the fair value of these securities is determined by Level 1 inputs. The carrying amount of the trading securities of $63.5 million and $60.1 million at December 31, 2016 and December 31, 2015, respectively, were equal to the quoted prices in active markets for identical assets. Derivatives. Our derivative instruments consist of interest rate swap assets of $14.5 million and interest rate swap liabilities of $0.3 million (see Note 9). The fair value of these Level 2 derivative instruments was determined using readily available market observable inputs such as interest rate curves, discount factors and implied volatilities. Long-term Debt (including current installments). The fair value of our 2021 Senior Secured Notes, issued on June 17, 2016, based on market quotes, which we determined to be Level 2 inputs, at December 31, 2016 was approximately $411.5 million, compared to the carrying amount of $400.0 million. The fair value of our 2022 Senior Notes based on market quotes, which we determined to be Level 2 inputs, at December 31, 2016 and December 31, 2015 was approximately $967.5 million and $862.5 million, respectively, compared to the carrying amount of $1.0 billion. The fair value of our senior secured term loan facilities was estimated using current market quotes on comparable debt securities from various financial institutions. All of the inputs used to determine the fair market value of our senior secured term loan facilities are Level 2 inputs and obtained from an independent source. The fair value of our senior secured term loan facilities at December 31, 2016 was approximately $1,128.6 million compared to the carrying amount of $1,124.4 million. The fair value of our senior secured term loan facilities at December 31, 2015 was approximately $2,033.2 million compared to the carrying amount of $2,063.3 million. The fair value of our senior secured A term loans based on recent trading activity, which we determined to be Level 2 inputs, at December 31, 2016 was approximately $649.8 million compared to the carrying amount of $650.7 million. The fair value of our 2019 Maturity Term Loans at December 31, 2015, was approximately $323.4 million compared to the carrying amount of $336.9 million. Other. A Level 3 liability of $4.6 million and $5.6 million was recognized as of December 31, 2016 and December 31, 2015, respectively, for contingent consideration related to the acquisition of ClientTell (see Note 3). Activity during 2016 consisted of payments of $2.1 million and fair value adjustments of $1.1 million. The liability was measured at fair value using a Monte Carlo simulation approach and was based on estimated revenues and the present value of related payments over the earn-out period. </t>
  </si>
  <si>
    <t>Off-Balance Sheet Arrangements</t>
  </si>
  <si>
    <t>Text Block [Abstract]</t>
  </si>
  <si>
    <t xml:space="preserve">12.
OFF—BALANCE SHEET ARRANGEMENTS Performance obligations of certain operating subsidiaries are supported by performance bonds and letters of credit. These obligations will expire at various dates through December 2019 and are renewed as required. The outstanding commitments on these obligations at December 31, 2016 and 2015 were $5.4 million and $5.6 million, respectively. </t>
  </si>
  <si>
    <t>Employee Benefits and Incentive Plans</t>
  </si>
  <si>
    <t>Postemployment Benefits [Abstract]</t>
  </si>
  <si>
    <t xml:space="preserve">13.
EMPLOYEE BENEFITS AND INCENTIVE PLANS Qualified Retirement Plan We have a 401(k) plan, which covers substantially all employees 18 years of age or older who will also complete a minimum of 1,000 hours of service in each calendar year. Under the plan, we match 50% of employees’ contributions up to 14% of their gross salary or the statutory limit, whichever is less, if the employee satisfies the 1,000 hours of service requirement during the calendar year. Our matching contributions vest 25% per year beginning after the second service anniversary date. The matching contributions are 100% vested after the employee has attained five years of service. Total employer contributions under the plan were approximately $9.8 million, $8.5 million and $7.4 million for the years ended December 31, 2016, 2015 and 2014, respectively. In the United Kingdom we have a group personal pension plan which is available to all employees, if the employee earns greater than £10,000, are 22 years of age or older and are younger than the State Pension age. Qualified employees are automatically enrolled three months after commencing employment. Employees who do not meet the eligibility criteria can still apply to join the plan upon the successful completion of their 3 month probationary period or alternatively wait until they do meet the criteria when they will be automatically enrolled. We are required to make a minimum contribution of 2% of a participating employee’s basic salary which must be matched by the employee. Employees can opt to pay more if they wish and we will match up to a maximum of 3% of their basic salary. Contributions are invested immediately in the default investment option however employees can subsequently make their own investment choices. Contributions into the pension plan are paid via a salary sacrifice method and therefore all contributions into the plan, unless an employee has chosen to opt-out, are classed as employer contributions. Total employer contributions under the plan were approximately $1.3 million, $1.2 million, and $1.3 million for the years ended December 31, 2016, 2015 and 2014, respectively. In Canada we have a Deferred Profit Sharing Plan (“DPSP”) and a Group Registered Retirement Savings Program (“GRRSP”), which covers substantially all employees who have materially and significantly contributed to the prosperity and profits of the Company. Under the plan, we match 50% of employees’ regular contributions to the GRRSP up to 3% of their earnings or the statutory limit, whichever is less. Our matching contributions vest 100% on the second anniversary of membership in the DPSP. Total employer contributions under the plan were approximately $0.3 million, for each of the years ended December 31, 2016, 2015 and 2014, respectively. In Australia, we contribute a percentage of the employee’s gross wages (excluding overtime) into a personal superannuation account of their choosing. If employees do not register a personal superannuation account with the Company, contributions are invested immediately in a personal MySuper compliant account until further instruction is received. From January 1, 2014 through June 30, 2014 the percentage was 9.5%, and it increased to 10.5% starting July 1, 2014. The total employer contributions under the plan were approximately $0.6 million, $0.7 million, and $0.8 million for the years ended December 31, 2016, 2015, and 2014 respectively . Non-Qualified Retirement Plans We maintain a grantor trust under the West Corporation Executive Retirement Savings Plan (“Trust”). The principal of the Trust, and any earnings thereon shall be held separate and apart from our other funds. Participation in the Trust is voluntary and is restricted to highly compensated individuals as defined by the Internal Revenue Service. We will match 50% of employee contributions, subject to the combined limits of the 401(k) plan and the Trust. Matching contributions 100% vest after completion of three years of service. Our total contributions under the plan for the years ended December 31, 2016, 2015 and 2014 were approximately $2.1 million, $2.6 million, and $1.9 million, respectively. Assets under the Trust at December 31, 2016 and 2015 were $51.6 million and $46.9 million, respectively. Assets and liabilities under the Trust are recorded in other assets and other long-term liabilities on our consolidated balance sheet. We also maintain a Nonqualified Deferred Compensation Plan (as amended from time to time, the “Deferred Compensation Plan”). Pursuant to the terms of the Deferred Compensation Plan, eligible management, non-employee directors or highly compensated employees approved by the Compensation Committee of the Board of Directors may elect to defer a portion of their compensation and have such deferred compensation notionally invested in the same investments made available to participants of the 401(k) plan or in notional equity shares of the Company. We match a percentage of any amounts invested in notional equity shares (50% during 2016, 2015 and 2014). Such matched amounts are subject to 20% vesting each year. All matching contributions are 100% vested five years after the date the executive first participates in the Deferred Compensation Plan. Our total contributions for the years ended December 31, 2016, 2015 and 2014 under the plan were approximately $0.8 million, $1.7 million and $1.1 million, respectively. Assets under the Deferred Compensation Plan at December 31, 2016 and 2015 were $9.8 million and $9.2 million, respectively. The fair value of notional equity shares in the Deferred Compensation Plan at December 31, 2016 and 2015 were $34.9 million and $28.4 million, respectively. Assets and liabilities under the Trust are recorded in other assets and other long-term liabilities on our consolidated balance sheet. Amounts deferred under the Trust and Deferred Compensation Plan (with respect to investments in mutual funds) and any earnings credited thereunder shall be held separate and apart from our other funds, but remain subject to claims by the Company’s general creditors. 2006 Executive Incentive Plan Stock options granted under the West Corporation 2006 Executive Incentive Plan (“2006 EIP”) prior to 2012 vest over a period of five years, with 20% of the stock option becoming exercisable on each of the first through fifth anniversaries of the grant date. Stock options granted under the 2006 EIP in 2012 and 2013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2013 Long-Term Incentive Plan Prior to the completion of our IPO, we adopted the 2013 Long-Term Incentive Plan, which was amended and restated in 2014 (as amended, the “2013 LTIP”). The 2013 LTIP is intended to provide our officers, employees, non-employee directors and consultants with added incentive to remain employed by or perform services for us and align such individuals’ interests with those of our stockholders. Under the terms of the 2013 LTIP, 8,500,000 shares of common stock were made available for stock options, restricted stock or other types of equity awards, subject to adjustment for stock splits and other similar changes in capitalization. The number of available shares under the 2013 LTIP is reduced by the aggregate number of shares underlying each award. To the extent that shares subject to an outstanding award granted under the 2013 LTIP are not issued or delivered by reason of the expiration, termination, cancellation or forfeiture of such award or by reason of the settlement of such award in cash, then such shares will again be available under the 2013 LTIP (excluding shares withheld by the Company to pay withholding taxes related to an award under the 2013 LTIP). Stock options granted under the 2013 LTIP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Restricted stock granted under the 2013 LTIP, which is time-vested, vests over a period of three or four years (excluding awards to directors which vest over a six-to-twelve month period), with a ratable portion of the restricted stock award vested on each anniversary of the grant date until fully vested, unless earlier forfeited as a result of termination of service to the Company prior to the applicable vesting date. Dividends are payable in respect of shares of unvested restricted stock either at the time the dividend is paid to stockholders or upon vesting of the restricted stock in accordance with the terms of the applicable restricted stock award agreement. 2006 Executive Incentive Plan and 2013 Long-Term Incentive Plan The following table presents the stock or stock option activity under the 2006 EIP and 2013 LTIP for the year ended December 31, 2016:
Stock or
Options Outstanding
Options
Weighted
Available
Number of
Average
for Grant
Shares
Exercise Price
Balance at January 1, 2016
5,868,283
2,280,030
$
27.08
Options granted
—
—
—
Options exercised
—
(69,336
)
13.15
Options canceled or forfeited (2013 LTIP)
12,490
(12,490
)
23.52
Options canceled or forfeited (2006 EIP)
—
(28,899
)
33.70
Restricted stock granted
(666,733
)
—
—
Restricted stock canceled
119,480
—
—
Balance at December 31, 2016
5,333,520
2,169,305
$
27.45
At December 31, 2016, we expect that 2,158,402 options granted and outstanding will vest. At December 31, 2016, the intrinsic value of options exercisable was approximately $0.4 million. The aggregate intrinsic value of options outstanding at December 31, 2016, was approximately $0.5 million. The aggregate intrinsic value of options outstanding, vested and expected to vest at December 31, 2016, was approximately $0.5 million. The following table summarizes the information on the options granted under the 2006 EIP and 2013 LTIP at December 31, 2016:
Outstanding
Exercisable
Average
Weighted
Weighted
Remaining
Average
Average
Range of
Number of
Contractual
Exercise
Number of
Exercise
Exercise Prices
Options
Life (years)
Price
Options
Price
$0.00 - $25.36
389,018
6.70
$
23.67
244,723
$
23.47
25.37 - 28.80
1,267,788
4.78
$
25.52
1,267,788
$
25.52
28.81 - 33.52
490,126
4.21
$
33.45
490,126
$
33.45
33.53 - 84.80
22,373
2.63
$
71.54
22,373
$
71.54
$0.00 - $84.80
2,169,305
4.97
$
27.45
2,025,010
$
27.70
We account for the stock option grants under the 2006 EIP and 2013 LTIP in accordance with Accounting Standards Codification 718, Compensation-Stock Compensation
2014
Risk-free interest rate
2.02
%
Dividend yield
3.64
%
Expected volatility
29.10
%
Expected life (years)
6.25
Weighted-average grant date fair value of options granted
$
4.90
The risk-free interest rate is based on the U.S. Treasury yield curve at the time of grant; the dividend yield is calculated as the ratio of dividends paid per share of common stock to the stock price on the date of grant; volatility is based on the five-year historical volatility of 12 public companies we consider guideline or peer companies; and the expected life is based on Staff Accounting Bulletin 107. This bulletin provides a simplified method for estimating the expected life of options. No stock options were granted in 2016 or 2015. Restricted Shares, Restricted Stock Units and Performance-Based Restricted Stock Units During 2016, pursuant to our agreement with our non-employee directors who are not affiliated with our former sponsors, we issued 26,483 shares of common stock with an aggregate fair value of approximately $600,000. These shares vest on the six-month anniversary of the date of grant in the case of initial awards and on the one-year anniversary for all other awards. During 2016, we issued 425,750 restricted stock awards and restricted stock units to certain key employees. These awards vest ratably with 25% of the award vesting on each of the first through fourth anniversaries of the award date. The fair value of these awards at the date of grant was approximately $9.6 million and will be recognized over the remaining vesting period of approximately 3.2 years as of December 31, 2016. During 2016, 449,824 restricted stock awards and restricted stock units vested. 366,695 of these awards are outstanding after 83,129 were withheld in settlement of related payroll taxes. During 2016, we issued 214,500 performance-based restricted stock units to certain key executives. Each performance-based restricted stock unit represents a contingent right to receive between zero and 1.75 shares of West common stock. These performance-based restricted stock units will vest based on the Company’s total shareholder return (“TSR”) percentile ranking over the applicable performance period as compared to the TSR of companies included in the Russell 2000 on both the first and last day of the performance period, which began on March 1, 2016 and ends on February 28, 2019. In accordance with the schedule below. If the Company’s TSR is negative for the performance period, the maximum award which may vest is the target award.
Company Percentile Rank vs.
Aggregate Percentage of
Below Threshold
Below the 30 th
0%
Threshold
At the 30 th
50%
Target
At the 55 th
100%
Maximum
At or above the 80 th
175% The fair value of these awards at the date of grant was approximately $4.8 million and will be recognized over the remaining vesting period of approximately 2.2 years as of December 31, 2016. 2013 Employee Stock Purchase Plan In 2013, we implemented the 2013 Employee Stock Purchase Plan (“ESPP”), under which the sale of 1.0 million shares of our common stock initially had been authorized and reserved. On January 28, 2016, the Board approved an amendment to the ESPP to increase the number of shares available under the ESPP by an additional 1.0 million shares of common stock. The amendment was approved by a vote of the stockholders at our May 17, 2016 annual meeting. Employees may designate up to 50% of their annual compensation for the purchase of stock, subject to a per person limit of 2,000 shares in any offering period or calendar year. The price for shares purchased under the ESPP is 85% of the market closing price on the last day of the quarterly purchase period. No employee will be authorized to purchase common stock through the ESPP if, immediately after the purchase, the employee (or any other person whose stock would be attributed to such employee under U.S. tax law) would own stock and/or hold outstanding options to purchase stock possessing five percent (5%) or more of the total combined voting power or value of all classes of stock of the Company or of any parent of the Company or any subsidiary. In addition, no participant will be entitled to purchase stock under the ESPP at a rate which, when aggregated with his or her rights to purchase stock under all other employee stock purchase plans of the Company and its subsidiaries, exceeds $25,000 in fair market value, determined as of the date of grant (or such other limit as may be imposed by U.S. tax law), for each calendar year in which any option granted to the participant under any such plans is outstanding at any time. During 2016, 389,158 shares were issued under the ESPP. At December 31, 2016, 946,554 shares had been issued under the ESPP to date. During the years ended December 31, 2016, 2015 and 2014, we recognized compensation expense for this plan of $1.2 million, $1.2 million and $1.1 million, respectively. Share-Based Compensation Expense For the years 2016, 2015 and 2014, share-based compensation expense was $25.4 million, $22.9 million and $15.6 million, respectively. The net income effect of share-based compensation expense for 2016, 2015 and 2014 was approximately $15.7 million, $14.7 million and $10.1 million, respectively. At December 31, 2016 and 2015, there was approximately $0.5 million and $2.7 million of unrecorded and unrecognized compensation expense, adjusted for estimated forfeitures, related to unvested share-based compensation on stock options under the 2006 EIP and 2013 LTIP, respectively, which will be recognized over the remaining vesting period of approximately 0.9 years as of December 31, 2016. At December 31, 2016 and 2015, there was approximately $35.4 million and $42.1 million of unrecorded and unrecognized compensation expense, related to unvested share-based compensation on restricted stock under the 2013 LTIP, which will be recognized over the remaining vesting period of approximately 2.2 years as of December 31, 2016. </t>
  </si>
  <si>
    <t>Earnings Per Share</t>
  </si>
  <si>
    <t>Earnings Per Share [Abstract]</t>
  </si>
  <si>
    <t>14.
EARNINGS PER SHARE Diluted earnings per share reflects the potential dilution that could result if options or other contingently issuable shares were exercised or converted into common stock and notional shares from the Nonqualified Deferred Compensation Plan were granted. Diluted earnings per common share assumes the exercise of stock options using the treasury stock method.
Year Ended December 31,
(Amounts in thousands, except per share amounts)
2016
2015
2014
Earnings per common share—basic
Continuing Operations
$
2.33
$
2.29
$
1.60
Discontinued Operations
—
0.61
0.29
Total earnings per common share—basic
$
2.33
$
2.90
$
1.89
Earnings per common share—diluted
Continuing Operations
$
2.29
$
2.24
$
1.57
Discontinued Operations
—
0.59
0.28
Total earnings per common share—diluted
$
2.29
$
2.83
$
1.85
Weighted average number of shares outstanding:
Basic common
82,969
83,420
84,007
Dilutive impact of Equity Incentive Plans:
Common shares
1,630
1,974
1,500
Diluted common shares
84,599
85,394
85,507
Diluted earnings per share are computed using the weighted-average number of common shares and dilutive potential common shares outstanding during the period. Dilutive potential common shares result from the assumed exercise of outstanding stock options and unvested restricted stock, by application of the treasury stock method that have a dilutive effect on earnings per share and the notional shares of the Company in the West Corporation Nonqualified Deferred Compensation Plan. At December 31, 2016, 2015 and 2014, 1,909,821, 2,210,894 and 623,670 stock options were outstanding, respectively, with an exercise price equal to or exceeding the market value of our common stock that were therefore excluded from the computation of shares contingently issuable upon exercise of the options.</t>
  </si>
  <si>
    <t>Accumulated Other Comprehensive Income (Loss)</t>
  </si>
  <si>
    <t>Equity [Abstract]</t>
  </si>
  <si>
    <t xml:space="preserve">15.
ACCUMULATED OTHER COMPREHENSIVE INCOME (LOSS) Activity within accumulated other comprehensive income (loss) for the three years ended December 31, 2016, 2015 and 2014 were as follows (net of tax) in thousands:
Accumulated
Foreign
Cash
Other
Currency
Flow
Comprehensive
Translation
Hedges
Income (Loss)
BALANCE, January 1, 2016
$
(72,736
)
$
—
$
(72,736
)
Foreign currency translation adjustment, net of tax of $12,705
(22,983
)
—
(22,983
)
Unrealized gain on interest rate derivatives, net of tax of ($4,956)
—
8,086
8,086
BALANCE, December 31, 2016
$
(95,719
)
$
8,086
$
(87,633
)
Accumulated
Foreign
Cash
Other
Currency
Flow
Comprehensive
Translation
Hedges
Income (Loss)
BALANCE, January 1, 2015
$
(37,506
)
$
—
$
(37,506
)
Foreign currency translation adjustment, net of tax of $19,903
(35,230
)
—
(35,230
)
BALANCE, December 31, 2015
$
(72,736
)
$
—
$
(72,736
)
Accumulated
Foreign
Cash
Other
Currency
Flow
Comprehensive
Translation
Hedges
Income (Loss)
BALANCE, January 1, 2014
$
(12,200
)
$
—
$
(12,200
)
Foreign currency translation adjustment, net of tax of $13,662
(25,306
)
—
(25,306
)
BALANCE, December 31, 2014
$
(37,506
)
$
—
$
(37,506
) </t>
  </si>
  <si>
    <t>Commitments and Contingencies</t>
  </si>
  <si>
    <t>Commitments And Contingencies Disclosure [Abstract]</t>
  </si>
  <si>
    <t xml:space="preserve">16.
COMMITMENTS AND CONTINGENCIES In the ordinary course of business, we and certain of our subsidiaries are defendants in various litigation matters and are subject to claims from our clients for indemnification, some of which may involve claims for damages that are substantial in amount.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There are asserted claims against the Company where an unfavorable outcome is considered to be reasonably possible. These claims can generally be categorized in the following areas: (l) commercial disputes with customers or other business partners, which may involve assertion of a breach of the Company’s legal or contractual obligations to the customer or a claim for indemnification for third-party losses; and (2) other matters which may include issues such as employment related claims. The Company’s estimates of the range of reasonably possible losses in excess of any amounts accrued for such claims is $0 to $25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even the high end of the estimated range. In connection with the sale of certain of our agent-based businesses to Alorica Inc., we agreed to indemnify the buyer, up to the full purchase price of $275.0 million, with respect to the equity interests of the companies we sold, title to the equity and assets sold, the authority of the Company to sell the equity and assets and certain other covenants. </t>
  </si>
  <si>
    <t>Segment Reporting, Geographic and Customer Information</t>
  </si>
  <si>
    <t>Segment Reporting [Abstract]</t>
  </si>
  <si>
    <t xml:space="preserve">17.
SEGMENT REPORTING, GEOGRAPHIC AND CUSTOMER INFORMATION Our five operating segments (United Communications Services, Telecom Services, Safety Services, Interactive Services, and Specialized Agent Services) are aggregated into four reportable segments as follows:
•
Unified Communications Services, including collaboration services, UCaaS services and telecom services;
•
Safety Services, including carrier services, next generation 9-1-1, government solutions and advanced solutions;
•
Interactive Services, including outbound (proactive notifications – voice, text/SMS and chat), inbound speech solutions (IVR), cloud contact center technologies, web, mobile and professional services; and
•
Specialized Agent Services which includes healthcare advocacy services, revenue generation and cost management services.
For the year ended December 31,
(Amounts in thousands)
2016
2015
2014
Revenue:
Unified Communications Services
$
1,425,281
$
1,467,711
$
1,491,639
Safety Services
296,320
281,391
278,317
Interactive Services
300,739
265,664
235,481
Specialized Agent Services
281,542
276,983
224,621
Intersegment eliminations
(11,919
)
(11,490
)
(11,464
)
Total
$
2,291,963
$
2,280,259
$
2,218,594
Depreciation and Amortization
(Included in Operating Income):
Unified Communications Services
$
82,371
$
83,183
$
89,448
Safety Services
44,668
50,494
48,115
Interactive Services
37,395
30,595
25,075
Specialized Agent Services
30,248
27,992
17,899
Total
$
194,682
$
192,264
$
180,537
Operating Income:
Unified Communications Services
$
327,195
$
377,850
$
366,438
Safety Services
54,703
22,408
31,052
Interactive Services
30,631
25,044
35,604
Specialized Agent Services
16,438
30,468
31,858
Corporate Other - Unallocated
15,247
680
(3,545
)
Total
$
444,214
$
456,450
$
461,407
Cash Capital Expenditures:
Unified Communications Services
$
42,854
$
60,639
$
46,860
Safety Services
31,339
23,628
31,706
Interactive Services
22,197
22,151
15,121
Specialized Agent Services
11,109
12,632
6,592
Corporate
19,082
17,760
30,039
Total
$
126,581
$
136,810
$
130,318
As of December 31,
2016
2015
2014
Assets:
Unified Communications Services
$
1,459,919
$
1,525,890
$
1,337,667
Safety Services
772,308
786,447
787,889
Interactive Services
430,722
430,793
353,253
Specialized Agent Services
468,384
491,449
443,737
Corporate
309,505
302,966
516,765
Total from continuing operations
3,440,838
3,537,545
3,439,311
Assets held for sale
—
17,672
304,605
Total
$
3,440,838
$
3,555,217
$
3,743,916
For 2016, 2015 and 2014, our largest 100 clients represented approximately 43%, 44% and 47% of total revenue, respectively. In 2016, 2015 and 2014, no client represented more than 6% of our aggregate revenue. For 2016, 2015 and 2014, revenue from the United Kingdom accounted for 12%, 13% and 13% of consolidated revenue, respectively. The United Kingdom was the only foreign country which accounted for greater than 10% of revenue. Revenue is attributed to the legal entity that has the contractual obligation with the customer regardless of the customer’s location or the currency used for billing purposes. Geographic information by organizational region for revenue and long-lived assets is noted, in thousands, below.
Revenue:
For the year Ended December 31, 2016
Unified
Specialized
Communication
Safety
Interactive
Agent
Intersegment
Services
Services
Services
Services
Eliminations
Total
Americas - United States
$
982,319
$
290,620
$
290,986
$
281,542
$
(11,919
)
$
1,833,548
Europe, Middle East &amp; Africa
292,843
84
2,672
—
—
295,599
Asia - Pacific
140,703
632
2,266
—
—
143,601
America - Other
9,416
4,984
4,815
—
—
19,215
Total
$
1,425,281
$
296,320
$
300,739
$
281,542
$
(11,919
)
$
2,291,963
For the year Ended December 31, 2015
Unified
Specialized
Communication
Safety
Interactive
Agent
Intersegment
Services
Services
Services
Services
Eliminations
Total
Americas - United States
$
1,010,262
$
276,262
$
260,051
$
276,983
$
(11,490
)
$
1,812,068
Europe, Middle East &amp; Africa
308,841
34
1,930
—
—
310,805
Asia - Pacific
138,595
303
2,951
—
—
141,849
America - Other
10,013
4,792
732
—
—
15,537
Total
$
1,467,711
$
281,391
$
265,664
$
276,983
$
(11,490
)
$
2,280,259
For the year Ended December 31, 2014
Unified
Specialized
Communication
Safety
Interactive
Agent
Intersegment
Services
Services
Services
Services
Eliminations
Total
Americas - United States
$
1,002,157
$
271,278
$
230,075
$
224,621
$
(11,464
)
$
1,716,667
Europe, Middle East &amp; Africa
323,173
3
1,290
—
—
324,466
Asia - Pacific
150,028
300
3,300
—
—
153,628
America - Other
16,281
6,736
816
—
—
23,833
Total
$
1,491,639
$
278,317
$
235,481
$
224,621
$
(11,464
)
$
2,218,594
Long-Lived Assets:
As of December 31,
2016
2015
2014
Americas—United States
$
2,546,361
$
2,593,739
$
2,612,394
Europe, Middle East &amp; Africa
172,439
195,203
176,817
Asia—Pacific
18,495
21,151
17,891
Americas—Other
9,248
1,952
1,816
Total
$
2,746,543
$
2,812,045
$
2,808,918
The decline in Europe, Middle East and Africa ("EMEA") revenue in 2016 was due primarily to the foreign exchange translation as a result of the decline in value of the British Pound Sterling. The decline in EMEA and Asia-Pacific revenue in 2015 was primarily due to the negative impact of foreign currency translation adjustments. The aggregate gain (loss) on transactions denominated in currencies other than the functional currency of West Corporation or any of its subsidiaries was approximately $(0.9) million, $(2.5) million and $2.0 million in 2016, 2015 and 2014, respectively. </t>
  </si>
  <si>
    <t>Concentration of Credit Risk</t>
  </si>
  <si>
    <t>Risks And Uncertainties [Abstract]</t>
  </si>
  <si>
    <t xml:space="preserve">18.
CONCENTRATION OF CREDIT RISK Our accounts receivable subject us to the potential for credit risk with our customers. At December 31, 2016, three customers accounted for $43.9 million or 11.9% of gross accounts receivable, compared to $38.6 million, or 10.4% of gross accounts receivable at December 31, 2015. We perform ongoing credit evaluations of our customers’ financial condition. We maintain an allowance for doubtful accounts for potential credit losses based upon historical trends, specific collection problems, historical write-offs, account aging and other analysis of all accounts receivable. At February 10, 2017, $20.6 million, or 46.8%, of the December 31, 2016 accounts receivable from the three customers noted above had been received. </t>
  </si>
  <si>
    <t>Supplemental Cash Flow Information</t>
  </si>
  <si>
    <t>Supplemental Cash Flow Elements [Abstract]</t>
  </si>
  <si>
    <t>19.
SUPPLEMENTAL CASH FLOW INFORMATION The following table summarizes, in thousands, supplemental information about our cash flows for the years ended December 31, 2016, 2015 and 2014:
Years Ended December 31,
2016
2015
2014
SUPPLEMENTAL DISCLOSURE OF CASH FLOW INFORMATION:
Cash paid for interest
$
138,295
$
141,048
$
231,946
Cash paid for income taxes, net of $5,890, $7,500 and $13,336 for refunds in 2016, 2015 and 2014
$
75,748
$
108,090
$
93,875
SUPPLEMENTAL DISCLOSURE OF NONCASH INVESTING ACTIVITIES:
Accrued obligations for the purchase of property plant and equipment
$
1,079
$
9,006
$
20,275
SUPPLEMENTAL DISCLOSURE OF NONCASH FINANCING ACTIVITIES:
Net settlement of stock options exercised
$
—
$
—
$
10
Net settlement of shares issued from the deferred compensation plan
$
987
$
2,949
$
527
Vesting of restricted stock
$
1,924
$
2,742
$
—
Accrued dividends
$
1,723
$
1,419
$
63</t>
  </si>
  <si>
    <t>Quarterly Results of Operations (Unaudited)</t>
  </si>
  <si>
    <t>Quarterly Financial Information Disclosure [Abstract]</t>
  </si>
  <si>
    <t xml:space="preserve">20.
QUARTERLY RESULTS OF OPERATIONS (UNAUDITED) The following is the summary of the unaudited quarterly results of operations for the two years ended December 31, 2016 and 2015, in thousands.
Three Months Ended
Year Ended
March 31,
June 30,
September 30,
December 31,
December 31,
2016
2016 (1)
2016
2016 (2)
2016
Revenue
$
570,779
$
582,397
$
571,407
$
567,380
$
2,291,963
Cost of services
241,012
249,426
247,817
243,533
981,788
Gross profit
329,767
332,971
323,590
323,847
1,310,175
SG&amp;A
220,843
209,870
214,091
221,157
865,961
Operating income
108,924
123,101
109,499
102,690
444,214
Net income
$
44,555
$
32,979
$
47,535
$
68,320
$
193,389
Diluted earnings per common share *:
$
0.53
$
0.39
$
0.56
$
0.80
$
2.29
Three Months Ended
Year Ended
March 31,
June 30,
September 30,
December 31,
December 31,
2015 (3)
2015
2015
2015 (4)
2015
Revenue
$
565,490
$
571,891
$
574,448
$
568,430
$
2,280,259
Cost of services
239,701
245,266
246,337
239,389
970,693
Gross profit
325,789
326,625
328,111
329,041
1,309,566
SG&amp;A
215,096
210,192
203,757
224,071
853,116
Operating income
110,693
116,433
124,354
104,970
456,450
Income from continuing operations
48,634
49,223
50,719
42,340
190,916
Income (loss) from discontinued operations
31,866
358
(1,235
)
19,935
50,924
Net income
$
80,500
$
49,581
$
49,484
$
62,275
$
241,840
Diluted earnings per common share:
Continuing operations
$
0.56
$
0.58
$
0.60
$
0.50
$
2.24
Discontinued operations
0.37
0.00
(0.01
)
0.24
0.59
Diluted earnings per common share:
$
0.93
$
0.58
0.58**
$
0.74
$
2.83
(1)
Net income in the second quarter of 2016 includes $35.2 million of accelerated amortization of deferred financing costs as a result of our refinancing and accelerated debt principal prepayments, partially offset by a $12.8 million gain recognized on the sale of buildings.
(2)
Net income in the fourth quarter of 2016 includes an income tax benefit of $1.2 million as a result of lower deferred tax on foreign unremitted earnings resulting from legal entity changes initiated during the fourth quarter to certain of our foreign subsidiaries.
(3)
Income from discontinued operations in the first quarter of 2015 includes operating results of the divested entities up to the date of sale and the preliminary gain on the sale of the divested entities.
(4)
Income from discontinued operations in the fourth quarter of 2015 includes the finalization of the gain on sale of the divested entities.
*
Year ended 2016 diluted earnings per common share does not foot due to rounding.
**
Third quarter 2015 diluted earnings per common share does not foot due to rounding. </t>
  </si>
  <si>
    <t>Consolidated Valuation Accounts</t>
  </si>
  <si>
    <t>Valuation And Qualifying Accounts [Abstract]</t>
  </si>
  <si>
    <t>Schedule II WEST CORPORATION AND SUBSIDIARIES CONSOLIDATED VALUATION ACCOUNTS THREE YEARS ENDED DECEMBER 31, 2016
Additions-
Reserves
Charged
Deductions-
Balance
Obtained
to Cost
Amounts
Beginning
in
and
Charged-
Balance
Description (amounts in thousands)
of Year
Acquisitions
Expenses
Off
End of Year
December 31, 2016—Allowance for doubtful accounts—Accounts receivable
$
7,270
$
—
$
916
$
(1,448
)
$
6,738
December 31, 2015—Allowance for doubtful accounts—Accounts receivable
$
7,544
$
—
$
3,317
$
(3,591
)
$
7,270
December 31, 2014—Allowance for doubtful accounts—Accounts receivable
$
8,415
$
774
$
509
$
(2,154
)
$
7,544
Valuation
Allowance
Balance
Obtained
Beginning
in
Balance
of Year
Acquisitions
Additions
Deductions
End of Year
December 31, 2016—Allowance for deferred income tax asset valuation
$
100,205
$
—
$
2,385
$
—
$
102,590
December 31, 2015—Allowance for deferred income tax asset valuation
$
109,240
$
—
$
—
$
(9,035
)
$
100,205
December 31, 2014—Allowance for deferred income tax asset valuation
$
109,677
$
—
$
1,162
$
(1,599
)
$
109,240</t>
  </si>
  <si>
    <t>Organization, Consolidation and Presentation of Financial Statements (Policies)</t>
  </si>
  <si>
    <t>Discontinued Operations: On March 3, 2015, we divested several of our agent-based businesses, including our consumer - facing customer sales and lifecycle management, account services and receivables management businesses, for $275.0 million in cash. We completed the divestiture pursuant to a purchase agreement executed January 7, 2015 and in accordance with a plan approved by our Board of Directors on December 30, 2014. As a result of the sale, the related operating results for these businesses have been reflected as discontinued operations for all periods presented and the related assets and liabilities were classified as held for sale and measured at the lower of their carrying amount or fair value less costs to sell at December 31, 2014. Unless otherwise stated, financial results discussed herein refer to continuing operations.</t>
  </si>
  <si>
    <t>Basis of Consolidation</t>
  </si>
  <si>
    <t>Basis of Consolidation: The consolidated financial statements include our accounts and the accounts of our wholly owned subsidiaries. All intercompany transactions and balances have been eliminated in the consolidated financial statements.</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 Revenue is recognized when persuasive evidence of an arrangement exists, delivery has occurred or services have been rendered, price is fixed or determinable and collectability is reasonably assured. Amounts billed in advance of providing service are deferred and recorded as deferred revenue or other long-term liabilities on the balance sheet until service has been provided. Services in Unified Communications Services are generally billed, and revenue recognized on a per participant minute basis or, in the case of license arrangements, generally billed in advance and revenue recognized ratably over the service life period. We also charge clients for additional features, such as conference call recording, transcription services or professional services. Some Unified Communications Services revenue is recognized on a user or network circuit basis. Telecom services revenue is primarily comprised of switched access charges for toll-free origination services, which are paid primarily by interexchange carriers. Revenue is billed monthly and revenue recognized based on usage. Safety Services revenue is generated primarily from monthly fees, recognized as billed, based on the number of billing telephone numbers and cell towers covered under contract. In addition, product sales that may include hardware, software, and professional services (installation, training and project management) are generally recognized when shipment of the hardware and software has occurred and for professional services when client acceptance of a fully functional system is received. Contracts for annual recurring services such as support and maintenance agreements are generally billed in advance and are recognized as revenue ratably (on a monthly basis) over the contractual periods. Services in Interactive Services are generally billed, and revenue recognized, on a per call, per message or per minute basis, or in the case of subscription arrangements, generally billed in advance and revenue recognized ratably over the contract term. Services in Specialized Agent Services are generally billed based on hours of input, number of contacts, number of personnel assigned, on a contingent basis or recognized in the month collection payments are received based upon a percentage of cash collected or other agreed upon contractual parameters. Revenue for healthcare advocacy services is generally based on “Per Employee Per Month” fees charged under prepayment agreements for services and is recognized ratably over the service period.</t>
  </si>
  <si>
    <t>Cost of Services</t>
  </si>
  <si>
    <t>Cost of Services: Cost of services includes labor, sales commissions, telephone and other expenses directly related to service activities.</t>
  </si>
  <si>
    <t>Selling, General and Administrative Expenses</t>
  </si>
  <si>
    <t>Selling, General and Administrative Expenses: Selling, general and administrative expenses consist of expenses that support the ongoing operation of our business. These expenses include costs related to division management, facilities costs, depreciation, maintenance, amortization of finite-lived intangible assets, sales and marketing activities, client support services, bad debt expense and corporate management costs.</t>
  </si>
  <si>
    <t>Other Income (Expense)</t>
  </si>
  <si>
    <t>Other Income (Expense): Other income (expense) includes interest expense from borrowings under credit facilities, interest income from short-term investments, investment gains or losses in the assets held in our deferred compensation plans and foreign currency transaction gains (losses) on affiliate transactions denominated in currencies other than the functional currency. In 201 6 and 2015, other income (expense) included transition service agreements revenue and expense related to the divestiture of certain of our agent businesses as well as rental income from the buyer of our divested businesses.</t>
  </si>
  <si>
    <t>Cash and Cash Equivalents</t>
  </si>
  <si>
    <t>Cash and Cash Equivalents: We consider short-term investments with original maturities of three months or less at acquisition to be cash equivalents.</t>
  </si>
  <si>
    <t>Trust and Restricted Cash</t>
  </si>
  <si>
    <t>Trust and Restricted Cash: Trust cash represents cash collected on behalf of our clients that has not yet been remitted to them. A related liability is recorded in accounts payable until settlement with the respective clients. Restricted cash primarily represents cash held as collateral for a workers ’ compensation policy.</t>
  </si>
  <si>
    <t>Financial Instruments</t>
  </si>
  <si>
    <t>Financial Instruments : Cash and cash equivalents, accounts receivable and accounts payable are short-term in nature and the net values at which they are recorded are considered to be reasonable estimates of their fair values.</t>
  </si>
  <si>
    <t>Accounts Receivable</t>
  </si>
  <si>
    <t>Accounts Receivable: Accounts receivable from customers is presented net of an allowance for doubtful accounts .</t>
  </si>
  <si>
    <t>Deferred Expenses</t>
  </si>
  <si>
    <t>Deferred Expenses: Deferred expenses relate to costs incurred to fulfill contract obligations before the related services or goods are transferred to the customer. These costs are primarily for prepayments for services to support future revenue streams and include web collaboration services, prepaid service contracts and prepaid video hosting services. They also include customer set-up costs. These costs are expensed as the associated obligation is fulfilled and the associated revenue recognized.</t>
  </si>
  <si>
    <t>Assets Held for Sale</t>
  </si>
  <si>
    <t>Assets Held for Sale: On June 21, 2016, we completed the sale of land, buildings and improvements which were previously classified as held for sale and primarily used by the agent-based businesses we divested in 2015. Proceeds from the sale were $38.8 million, excluding related expenses. In connection with this sale, we realized a pre-tax gain of approximately $19.0 million. We also entered into a 12-year leaseback agreement for one of the buildings. This lease is classified as an operating lease and the related $5.2 million gain, included in the $19.0 million realized gain, is being deferred and will be recognized over the lease term. The recognized gains are included in selling general and administrative expense.</t>
  </si>
  <si>
    <t>Property and Equipment: Property and equipment are recorded at cost. Depreciation expense is based on the estimated useful lives of the assets or remaining lease terms, whichever is shorter, and is calculated on the straight-line method. Our owned buildings have estimated useful lives ranging from 20 to 39 years and the majority of the other assets have estimated useful lives of three to five years. We review property, plant and equipment for impairment whenever events or changes in business circumstances indicate that the carrying amount of the assets may not be fully recoverable. Recoverability of an asset “held-for-use”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fair value.</t>
  </si>
  <si>
    <t>Goodwill and Intangible Assets</t>
  </si>
  <si>
    <t>Goodwill and Intangible Assets: Management is required to exercise significant judgment in valuing the acquisitions in connection with the initial purchase price allocation and the ongoing evaluation of goodwill and other intangible assets for impairment. The purchase price allocation process requires estimates and judgments as to certain expectations and business strategies. If the actual results differ from the assumptions and judgments made, the amounts recorded in the consolidated financial statements could result in a possible impairment of the intangible assets and goodwill. We test goodwill for impairment at the reporting unit level (operating segment or one level below an operating segment) on an annual basis in the fourth quarter or more frequently if we believe indicators of impairment exist. Goodwill of a reporting unit is tested for impairment between annual tests if an event occurs or circumstances change that would more likely than not reduce the fair value of a reporting unit below its carrying amount. At December 31, 2016, our reporting units were our five operating segments. The performance of the impairment test involves a two-step process. The first step of the goodwill impairment test involves comparing the fair values of the applicable reporting units with their aggregate carrying values, including goodwill. We determine the fair value of our reporting units using the weighted-average results of an income approach (discounted cash flow methodology) and market approach. The discounted cash flow methodology requires us to make key assumptions such as projected future cash flows, growth rates, terminal value and a weighted-average cost of capital. The market approach requires the formulation of valuation multiples derived from the financial data and share trading prices of publicly traded companies which we consider comparable to West Corporation and applicable reporting units. If the carrying amount of a reporting unit exceeds the reporting unit’s fair value, we perform the second step of the goodwill impairment test to determine the amount of impairment loss. There were no impairments in 2016 or 2015 as the fair value exceeded the carrying value for each of our reporting units. Our finite-lived intangible assets are amortized over their estimated useful lives. Estimated useful lives are reviewed annually. Our finite-lived intangible assets are tested for recoverability whenever events or changes in circumstances such as reductions in demand or significant economic slowdowns are present on intangible assets used in operations that may indicate the carrying amount is not recoverable. Reviews are performed to determine whether the carrying value of an asset is recoverable, based on comparisons to undiscounted expected future cash flows. If this comparison indicates that the carrying value is not recoverable, the impaired asset is written down to fair value. There were no impairments of our finite-lived intangible assets in 2016 or 2015.</t>
  </si>
  <si>
    <t>Other Assets</t>
  </si>
  <si>
    <t>Other Assets: Other assets primarily include assets held in non-qualified deferred compensation plans, and the unamortized balance of internally developed capitalized software and licensing agreements. The assets held in the non-qualified deferred compensation plans represent mutual funds invested in debt and equity securities and are classified as trading securities as employees have the ability to change the investment allocation of their deferred compensation at any time. These investments are reported at fair value with unrealized gains (losses) of $2.7 million, ($1.3) million and $2.3 million for the years ended December 31, 2016, 2015, and 2014, respectively, recognized currently within other income. The underlying obligation, recorded in other liabilities, is likewise reported at the investments’ fair value with adjustments recognized currently within compensation expense. Both the investments and the obligations are classified as non-current.</t>
  </si>
  <si>
    <t>Deferred Revenue</t>
  </si>
  <si>
    <t>Deferred Revenue: Deferred revenue includes receipts from customers primarily for web collaboration service licenses, video hosting services and installation fees in the Unified Communications Services reportable segment, annual subscription fees in the education vertical in the Interactive Services reportable segment and maintenance contracts in the Safety Services reportable segment. These receipts will be recognized as revenue over the life of the respective customer contracts. At December 31, 2016 and 2015 deferred revenue also included customer deposits of $ 0.2 million and $1.1 million, respectively.</t>
  </si>
  <si>
    <t>Income Taxes: We file a consolidated United States income tax return. We use an asset and liability approach for the financial reporting of income taxes in accordance with Accounting Standards Codification Topic 740 Income Taxes (“ASC 740”). Deferred income taxes arise from temporary differences between financial and tax reporting. Income tax expense has been provided on the portion of foreign source income that we have determined will be repatriated to the United States. We record uncertain tax positions based on a two-step process, whereby (1) we determine whether it is more likely than not that the tax positions will be sustained based on the technical merits of the position and (2) for those tax positions that meet the more likely than not recognition threshold, we would recognize the largest amount of tax benefit that is greater than 50% likely to be realized upon ultimate settlement with the related tax authority.</t>
  </si>
  <si>
    <t>Other Long-Term Liabilities</t>
  </si>
  <si>
    <t>Other Long-Term Liabilities: Other long-term liabilities include liabilities held in non-qualified deferred compensation plans of $ 65.7 million and $61.8 million at December 31, 2016 and 2015, respectively, uncertain tax positions of $43.9 million and $45.0 million at December 31, 2016 and 2015, respectively, non-current deferred revenue of $38.7 million and $60.0 million at December 31, 2016 and 2015, respectively, and other long-term liabilities of $21.0 million and $19.3 at December 31, 2016 and 2015, respectively.</t>
  </si>
  <si>
    <t>Accumulated Other Comprehensive Loss</t>
  </si>
  <si>
    <t>Accumulated Other Comprehensive Loss: Accumulated other comprehensive loss is composed of unrealized gains or losses on foreign currency translation adjustments arising from changes in exchange rates of our foreign subsidiaries. Assets and liabilities are translated at the exchange rates in effect on the balance sheet dates. The translation adjustment is included in comprehensive loss, net of related tax expense. Also, the gain or loss on the effective portion of cash flow hedges (i.e., change in fair value) is initially reported as a component of comprehensive loss. The remaining gain or loss is recognized in interest expense in the same period in which the cash flow hedge affects earnings. These are our only components of comprehensive loss.</t>
  </si>
  <si>
    <t>Treasury Stock</t>
  </si>
  <si>
    <t xml:space="preserve">Treasury Stock: We account for treasury stock under the cost method. Shares of common stock returned to, or repurchased by, the Company are recorded at cost and are included as a separate component of stockholders’ deficit. Under the cost method, the gross cost of the shares reacquired is charged to a contra equity account entitled treasury stock. The equity accounts that were credited for the original share issuance (common stock, additional paid-in capital, etc.) remain intact.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in retained deficit in our Consolidated Balance Sheets. The Company’s Board of Directors approved a share repurchase program in 2016 under which the Company may repurchase up to an aggregate of $75.0 million of its outstanding common stock. Purchases under the program may be made from time to time through open market purchases, block transactions or privately negotiated transactions. The Company expects to fund the program using its cash on hand and cash generated from operations. The program may be suspended or discontinued at any time without prior notice. During 2016, the Company purchased 1,000,000 shares of common stock through the open market for an aggregate purchase price of approximately $22.0 million. </t>
  </si>
  <si>
    <t>Share-Based Compensation</t>
  </si>
  <si>
    <t>Share-Based Compensation: In accordance with Accounting Standards Codification 718, Compensation-Stock Compensation , we are required to recognize expense related to the fair value of employee stock option awards and to measure the cost of employee services received in exchange for an award of equity instruments based on the grant date fair value of the award.</t>
  </si>
  <si>
    <t>Dividend</t>
  </si>
  <si>
    <t>Dividend: We funded the dividends paid in 2016, 2015 and 2014 with cash generated by our operations and we anticipate funding future dividends with cash generated by our operations. The declaration and payment of all future dividends, if any, will be at the sole discretion of our Board of Directors. The total dividends paid in 2016, 2015 and 2014 were approximately $ 74.7 million, $75.2 million and $75.7 million, respectively. On February 1, 2017, we announced a $0.225 per common share quarterly dividend. The dividend is payable March 2, 2017, to stockholders of record as of the close of business on February 21, 2017.</t>
  </si>
  <si>
    <t>Public Offering</t>
  </si>
  <si>
    <t>Public Offering: On March 18, 2015, we completed an underwritten public offering of 12,650,000 shares of common stock by certain of our existing stockholders at a public offering price of $30.75 per share, including 1,650,000 shares of common stock sold by the selling stockholders pursuant to the full exercise of the underwriters’ option to purchase additional shares. We did not receive any proceeds for the shares of common stock sold by the selling stockholders. Concurrently with the closing of the offering, we repurchased 1,000,000 shares of common stock from the selling stockholders in a private transaction at $29.596875 per share, which was the purchase price at which the shares of common stock were sold to the public in the underwritten offering, less underwriting discounts and commissions for an aggregate purchase price of approximately $29.6 million, which was funded with cash on hand. On June 24, 2015 and July 22, 2015, we completed an underwritten public offering of 7,000,000 and 200,000 shares of common stock, respectively, by certain of our existing stockholders at a public offering price of $30.75 per share, with the 200,000 shares of common stock sold by the selling stockholders pursuant to a partial exercise of the underwriters’ option to purchase additional shares. We did not receive any proceeds for the shares of common stock sold by the selling stockholders. Concurrent with the closing of the offering on June 24, 2015, we repurchased 1,000,000 shares of common stock from the selling stockholders in a private transaction at $30.36 per share, which was the purchase price at which the shares of common stock were sold to the public in the underwritten offering, less underwriting discounts and commissions for an aggregate purchase price of approximately $30.4 million, which was funded with cash on hand.</t>
  </si>
  <si>
    <t>Foreign Currency and Translation of Foreign Subsidiaries</t>
  </si>
  <si>
    <t>Foreign Currency and Translation of Foreign Subsidiaries: The functional currencies of the Company’s foreign operations are the respective local currencies. All assets and liabilities of the Company’s foreign operations are translated into U.S. dollars at fiscal period-end exchange rates. Income and expense items are translated at average exchange rates prevailing during the fiscal period. The resulting translation adjustments are recorded as a component of stockholders’ equity and other comprehensive income. Foreign currency transaction gains or losses are recorded in the consolidated statements of income.</t>
  </si>
  <si>
    <t>Recently Implemented Accounting Pronouncements</t>
  </si>
  <si>
    <t>Recently Implemented Accounting Pronouncements —In April 2015, the Financial Accounting Standards Board (“FASB”) issued Accounting Standard Update (“ASU”) 2015-03, Interest-Imputation of Interest (Subtopic 835-30): Simplifying the Presentation of Debt Issuance Costs ("ASU 2015-03") . This ASU requires capitalized debt issuance costs to be presented as a reduction to the carrying value of debt instead of being classified as a deferred charge, as previously required. This ASU became effective for interim and annual reporting periods in fiscal years beginning after December 15, 2015, and interim periods within those annual periods. We adopted this guidance as of January 1, 2016, and as a result have recast the December 31, 2015 consolidated balance sheet to conform to the current period presentation. The adoption of this standard reduced previously presented other assets and long-term debt by $57.1 million each, based upon the balance of unamortized debt issuance costs relating to our senior secured term loan facilities and senior notes recorded as of December 31, 2015. In November 2015, the FASB issued ASU 2015-017, Income Taxes (Topic 740): Balance Sheet Classification of Deferred Taxes,</t>
  </si>
  <si>
    <t>Recent Accounting Pronouncements</t>
  </si>
  <si>
    <t xml:space="preserve">Recent Accounting Pronouncements: In January 2017, the FASB issued ASU 2017-04, Intangibles – Goodwill and Other (Topic 350) . This update addresses the subsequent measurement of goodwill and eliminates Step 2 from the goodwill impairment test. Under the amendments in this update, annual or interim goodwill impairment tests are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dditionally, the income tax effects should be considered for any tax deductible goodwill on the carrying amount of the reporting unit when measuring the goodwill impairment loss. The amendment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The amendment requires disclosure of the amount of goodwill allocated to each reporting unit with a zero or negative carrying amount of net assets. The amendments in this update should be applied on a prospective basis. This amendment will be effective for us in January 2020. Early adoption is permitted for interim or annual goodwill impairment tests performed on testing dates after January 1, 2017. The Company is in the process of assessing the impact of this standard on its consolidated financial statements. In August 2016, the FASB issued ASU 2016-15, Statement of Cash Flows – Classification of Certain Cash Receipts and Cash Payments Credit Losses (Topic 230) In June 2016, the FASB issued ASU 2016-13, Financial Instruments – Credit Losses (Topic 326) In March 2016, the FASB issued ASU 2016-09, Compensation-Stock Compensation (Topic 718) In February 2016, the FASB issued ASU 2016-02, Leases (Topic 842). In May 2014, the FASB issued ASU 2014-09, Revenue from Contracts with Customers (Topic 606), (“ASU 2014-09”) Deferral of the Effective Date. </t>
  </si>
  <si>
    <t>Discontinued Operations (Tables)</t>
  </si>
  <si>
    <t>Summary of Results of Discontinued Operations</t>
  </si>
  <si>
    <t>The following table summarizes the results of discontinued operations for the years ended December 31, 2015 and 2014 in thousands:
(Amounts in thousands)
2015
2014
Revenue
$
102,251
$
585,866
Operating income
2,326
22,685
Gain on disposal
48,226
—
Income before income tax expense
50,553
21,625
Income tax benefit
(371
)
(2,169
)
Income from discontinued operations
$
50,924
$
23,794</t>
  </si>
  <si>
    <t>Acquisitions (Tables)</t>
  </si>
  <si>
    <t>Summary of Estimated Fair Values of Assets Acquired and Liabilities Assumed at Acquisition</t>
  </si>
  <si>
    <t>The following table summarizes the preliminary estimated fair values of the assets acquired and liabilities assumed at the respective acquisition dates for 911 ETC and Synrevoice and the final fair value of assets acquired and liabilities assumed for ClientTell, Magnetic North and SharpSchool.
(Amounts in thousands)
911 ETC
Synrevoice
ClientTell
Magnetic North
SharpSchool
Working Capital
$
743
$
(2,118
)
$
501
$
55
$
(982
)
Property and equipment
135
21
429
574
782
Other assets, net
—
—
2
—
77
Intangible assets
6,484
6,455
26,300
16,361
9,092
Goodwill
5,277
4,893
15,004
25,094
8,203
Total assets acquired
12,639
9,251
42,236
42,084
17,172
Non-current deferred taxes
—
—
—
2,927
—
Long-term liabilities
2,464
—
3,828
—
—
Total liabilities assumed
2,464
—
3,828
2,927
—
Net assets acquired
$
10,175
$
9,251
$
38,408
$
39,157
$
17,172</t>
  </si>
  <si>
    <t>Summary of Pro Forma Results of Operations</t>
  </si>
  <si>
    <t>The following pro forma financial information presents the combined results of operations as if the acquisitions of 911 ETC, Synrevoice, ClientTell, Magnetic North, SharpSchool, SchoolReach, 911 Enable, Health Advocate and SchoolMessenger (collectively, the acquirees) occurred as of the beginning of the year acquired and the preceding year. The acquirees' pre-acquisition results have been added to West's historical results. The pro forma results contained in the table below include adjustments for amortization of acquired intangibles, finance and acquisition costs and related income taxes. The pro forma results below are not necessarily indicative of the operating results that would have actually occurred if the acquisitions had been in effect on the dates indicated, nor are they necessarily indicative of future results of operations.
(Amounts in thousands)
2016
2015
2014
Revenue
$
2,296,630
$
2,309,491
$
2,303,678
Income from continuing operations
$
189,563
$
188,977
$
124,982
Income per common share from continuing operations—basic
$
2.28
$
2.27
$
1.49
Income per common share from continuing operations—diluted
$
2.24
$
2.21
$
1.46</t>
  </si>
  <si>
    <t>Goodwill and Other Intangible Assets (Tables)</t>
  </si>
  <si>
    <t>Summary of Changes in Carrying Amount of Goodwill by Reportable Segment</t>
  </si>
  <si>
    <t>The following table presents the changes in the carrying amount of goodwill by reportable segment, for the years ended December 31, 2015 and 2016:
Unified
Specialized
Communications
Safety
Interactive
Agent
(Amounts in thousands)
Services
Services
Services
Services
Total
Balance at January 1, 2015
$
864,568
$
507,588
$
223,014
$
289,750
$
1,884,920
Acquisitions
24,579
—
23,221
—
47,800
Acquisition accounting adjustments
—
1,091
(44
)
(1,400
)
(353
)
Foreign currency translation adjustments
(15,365
)
—
(1,312
)
—
(16,677
)
Balance at December 31, 2015
873,782
508,679
244,879
288,350
1,915,690
Acquisitions
—
5,277
4,907
—
10,184
Acquisition accounting adjustments
515
—
(13
)
—
502
Foreign currency translation adjustments
(10,317
)
—
133
—
(10,184
)
Balance at December 31, 2016
$
863,980
$
513,956
$
249,906
$
288,350
$
1,916,192</t>
  </si>
  <si>
    <t>Summary of Major Intangible Assets</t>
  </si>
  <si>
    <t>Below
As of December 31, 2016
(Amounts in thousands)
Acquired
Accumulated
Net Intangible
Intangible assets
Cost
Amortization
Assets
Client Relationships
$
659,877
$
(482,037
)
$
177,840
Technology &amp; Patents
181,299
(113,011
)
68,288
Trade names and trademarks
103,391
(37,331
)
66,060
Other intangible assets
22,087
(18,801
)
3,286
Total
$
966,654
$
(651,180
)
$
315,474
As of December 31, 2015
Acquired
Accumulated
Net Intangible
Intangible assets
Cost
Amortization
Assets
Client Relationships
$
649,494
$
(440,163
)
$
209,331
Technology &amp; Patents
178,027
(96,774
)
81,253
Trade names and trademarks
103,398
(30,470
)
72,928
Other intangible assets
22,725
(16,216
)
6,509
Total
$
953,644
$
(583,623
)
$
370,021</t>
  </si>
  <si>
    <t>Summary of Estimated Future Annual Amortization Expense for Intangible Assets</t>
  </si>
  <si>
    <t xml:space="preserve">Estimated amortization expense for the next five years for the intangible assets is as follows:
2017
$ 56.3 million
2018
$ 49.5 million
2019
$ 43.0 million
2020
$ 36.6 million
2021
$ 29.1 million </t>
  </si>
  <si>
    <t>Summary of Finite-Lived Intangible Assets Acquired in Acquisitions</t>
  </si>
  <si>
    <t>The following table summarizes the finite-lived intangible assets acquired in the acquisitions made in 2016, 2015 and 2014.
Trade
Non-
Marks and
Amortization
Amortization
Amortization
(Amounts in thousands)
Customer
Compete
Trade
recorded in
recorded in
recorded in
Acquisition
Acquisition Date
Relationships
Technology
Agreements
Names
Total
2016
2015
2014
911 ETC
December 9, 2016
$
5,600
$
680
$
120
$
84
$
6,484
$
57
$
—
$
—
Synrevoice
March 14, 2016
5,309
882
143
121
6,455
1,014
—
—
ClientTell
November 2, 2015
22,100
2,400
1,620
180
26,300
4,374
505
—
Magnetic North
October 31, 2015
10,197
5,206
433
525
16,361
2,591
721
—
SharpSchool
June 2, 2015
4,971
3,480
184
457
9,092
1,924
746
—
SchoolReach
November 3, 2014
5,700
760
600
290
7,350
1,864
1,674
113
911 Enable
September 2, 2014
15,200
4,900
185
400
20,685
3,304
3,223
1,083
Health Advocate
June 13, 2014
82,700
36,360
2,800
30,130
151,990
17,264
18,031
10,598
SchoolMessenger
April 21, 2014
28,300
8,800
1,345
1,700
40,145
5,263
6,076
4,982
$
180,077
$
63,468
$
7,430
$
33,887
$
284,862
$
37,655
$
30,976
$
16,776
Weighted average amortization period by major intangible asset class in years is:
13.5
9.0
3.6
18.1
12.8</t>
  </si>
  <si>
    <t>Property and Equipment (Tables)</t>
  </si>
  <si>
    <t>Property and Equipment at Cost</t>
  </si>
  <si>
    <t>Property and equipment at cost consisted of the following as of December 31, 2016 and 2015:
December 31,
(Amounts in thousands)
2016
2015
Land and improvements
$
5,531
$
5,445
Buildings
73,424
71,926
Telephone and computer equipment
862,352
840,396
Office furniture and equipment
37,043
37,094
Leasehold improvements
57,057
59,384
Construction in progress
52,798
39,433
$
1,088,205
$
1,053,678</t>
  </si>
  <si>
    <t>Future Minimum Payments Under Non-Cancelable Operating Leases</t>
  </si>
  <si>
    <t>Future minimum payments under non-cancelable operating leases with initial or remaining terms of one year or more are as follows:
Total
(Amounts in thousands)
Operating
Year Ending December 31,
Leases
2017
$
23,954
2018
20,676
2019
17,206
2020
13,470
2021
8,211
2022 and thereafter
43,526
Total minimum obligations
$
127,043</t>
  </si>
  <si>
    <t>Accrued Expenses (Tables)</t>
  </si>
  <si>
    <t>Accrued expenses consisted of the following as of:
December 31,
(Amounts in thousands)
2016
2015
Accrued wages
$
65,695
$
57,472
Accrued phone
39,537
42,549
Interest payable
35,702
36,440
Accrued other taxes (non-income related)
35,337
39,267
Accrued employee benefit costs
5,839
4,526
Acquisition obligation for a net operating loss carryforward claim
3,573
5,536
Accrued lease expense
3,026
2,616
Outside commissions
2,922
1,673
Accrued licensing costs
669
2,418
Acquisition contingent consideration
—
2,075
Other current liabilities
32,571
24,662
$
224,871
$
219,234</t>
  </si>
  <si>
    <t>Long-Term Obligations (Tables)</t>
  </si>
  <si>
    <t>Summary of Long-term Obligations</t>
  </si>
  <si>
    <t>Long-term obligations are carried at amortized cost. At December 31, 2016 and 2015 long-term obligations consisted of the following:
December 31,
(Amounts in thousands)
2016
2015
Senior Secured Term Loan Facility, due 2018 (paid in 2016)
$
—
$
1,813,250
Accounts Receivable Securitization Facility, due 2018
34,000
—
Senior Secured Term Loan Facility, due 2019
8,814
336,875
Senior Secured A Term Loan Facility, due 2021
641,875
—
Senior Secured B Term Loan Facility, due 2021
258,702
250,000
4 3/4% Senior Secured Notes, due 2021
400,000
—
5 3/8% Senior Notes, due 2022
1,000,000
1,000,000
Senior Secured B Term Loan Facility, due 2023
865,655
—
Unamortized value of debt issuance costs (1)
(39,374
)
(57,062
)
Net carrying value
3,169,672
3,343,063
Less: current maturities
(39,709
)
(24,375
)
Long-term obligations
$
3,129,963
$
3,318,688</t>
  </si>
  <si>
    <t>Future Maturities of Long-term Debt</t>
  </si>
  <si>
    <t>Future maturities of long-term debt, in thousands, are:
Year Ending December 31,
Amount
2017
$
39,709
2018
$
89,959
2019
$
81,024
2020
$
76,272
2021
$
1,099,818
Thereafter
$
1,822,264</t>
  </si>
  <si>
    <t>Senior Notes [Member] | 2021 [Member]</t>
  </si>
  <si>
    <t>Subordinated Notes</t>
  </si>
  <si>
    <t>Year
Percentage
2018
102.375
2019
101.188
2020 and thereafter
100.000</t>
  </si>
  <si>
    <t>Senior Notes [Member] | Senior Notes 2022 [Member]</t>
  </si>
  <si>
    <t>Year
Percentage
2017
104.031
2018
102.688
2019
101.344
2020 and thereafter
100.000</t>
  </si>
  <si>
    <t>Hedging Activities (Tables)</t>
  </si>
  <si>
    <t>Schedule of Outstanding Interest Rate Derivatives Designated as Cash Flow Hedges of Interest Rate Risk</t>
  </si>
  <si>
    <t xml:space="preserve">As of December 31, 2016, the Company had the following outstanding interest rate derivatives that were designated as cash flow hedges of interest rate risk:
Interest Rate Derivative
Number of Instruments
Notional Value in Thousands
Interest Rate Swaps
Four
$550,000 </t>
  </si>
  <si>
    <t>Schedule of Derivative Financial Instruments in Consolidated Balance Sheet</t>
  </si>
  <si>
    <t>The table below presents, in thousands, our derivative financial instruments and their classification in the Consolidated Balance Sheet as of December 31, 2016.
Derivative Liabilities
Balance Sheet
Derivatives designated as hedging instruments
Location
Fair Value
Interest rate swaps
Other long-term assets
$
14,528
Interest rate swaps
Accrued expenses
(356
)
Total derivatives designated as hedging instruments
$
14,172</t>
  </si>
  <si>
    <t>Effect of Derivative Hedges on Consolidated Statements of Income and Consolidated Statements of Comprehensive Income</t>
  </si>
  <si>
    <t>The table below presents, in thousands, the effect of the Company’s derivative financial instruments designated as cash flow hedges on the Consolidated Statements of Income and the Consolidated Statements of Comprehensive Income for the year ended December 31, 2016:
Derivatives Designated as Cash Flow Hedges
Amount of Gain (Loss) Recognized in OCL on Derivatives (Effective Portion)
Location of Gain (Loss) Reclassified from AOCL into Income (Effective Portion)
Amount of Gain (Loss) Reclassified from AOCL into Income (Effective Portion)
Location of Gain Recognized in Income on Derivative (Ineffective Portion and Amount Excluded from Effectiveness Testing)
Amount of Gain Recognized in Income on Derivative (Ineffective Portion and Amount Excluded from Effectiveness Testing)
Interest Rate Swaps
$
12,498
Interes t
$
(544
)
Interest Expense
$
1,130</t>
  </si>
  <si>
    <t>Income Taxes (Tables)</t>
  </si>
  <si>
    <t>Components of Income from Continuing Operations Before Income Taxes</t>
  </si>
  <si>
    <t>For financial reporting purposes, income from continuing operations before income taxes includes the following components, in thousands:
Year Ended December 31,
2016
2015
2014
Income from continuing operations before income taxes:
United States
$
148,055
$
164,282
$
65,176
Foreign
111,757
134,391
142,114
$
259,812
$
298,673
$
207,290</t>
  </si>
  <si>
    <t>Components of Income Tax Expense</t>
  </si>
  <si>
    <t>Components of income tax expense, in thousands, were as follows:
Year Ended December 31,
2016
2015
2014
Current income tax expense:
Federal
$
62,499
$
54,447
$
56,624
State
8,392
8,942
7,380
Foreign
25,743
35,438
35,307
96,634
98,827
99,311
Deferred income tax expense (benefit):
Federal
(26,231
)
10,620
(20,735
)
State
(2,248
)
878
(2,429
)
Foreign
(1,732
)
(2,568
)
(3,468
)
(30,211
)
8,930
(26,632
)
Total income tax expense attributed to continuing operations
$
66,423
$
107,757
$
72,679</t>
  </si>
  <si>
    <t>Reconciliation of Income Tax Expense Computed at Statutory Tax Rates Compared to Effective Tax Rates</t>
  </si>
  <si>
    <t xml:space="preserve">A reconciliation of income tax expense computed at statutory tax rates compared to effective income tax rates was as follows:
Year Ended December 31,
2016
2015
2014
Statutory rate
35.0
%
35.0
%
35.0
%
Federal tax credits
(0.3
)%
(0.3
)%
(1.8
)%
Uncertain tax positions
(0.4
)%
3.3
%
0.4
%
Foreign rate differential
(7.3
)%
(4.7
)%
(9.0
)%
Foreign deferred tax liability on unremitted earnings
(4.0
)%
0.5
%
8.0
%
State income taxes, net of Federal benefit
2.1
%
1.9
%
2.1
%
Other
0.5
%
0.4
%
0.4
%
Effective income tax rates from continuing operations
25.6
%
36.1
%
35.1
% </t>
  </si>
  <si>
    <t>Components of Deferred Taxes</t>
  </si>
  <si>
    <t>Significant temporary differences between reported financial and taxable earnings that give rise to deferred income tax assets and liabilities, in thousands, were as follows:
Year Ended December 31,
2016
2015
Deferred income tax assets:
Net operating loss carryforwards
$
107,813
$
111,288
Compensation and benefit plans
47,204
44,813
Accrued expenses
30,693
28,179
Deferred Revenue
14,076
10,984
Tax credits
13,882
13,882
Foreign currency translation
—
2,183
Allowance for doubtful accounts
3,045
3,796
Reserves not currently deductible for tax purposes
4,258
4,404
Gross deferred income tax assets
220,971
219,529
Less valuation allowance
(102,590
)
(100,205
)
Total deferred income tax assets
$
118,381
$
119,324
Deferred income tax liabilities:
Acquired intangibles amortization
$
136,639
$
139,137
Foreign earnings
18,373
33,597
Excess tax depreciation over financial depreciation
44,401
42,634
Prepaid expenses
7,383
7,553
Other
412
625
Foreign currency translation
37
—
Total deferred income tax liabilities
207,245
223,546
Net deferred income tax liability
$
88,864
$
104,222</t>
  </si>
  <si>
    <t>Summary of Activity Related to Unrecognized Tax Benefits</t>
  </si>
  <si>
    <t>The following summarizes the activity related to our unrecognized tax benefits recorded in accordance with ASC 740-10 in 2016, 2015 and 2014, in thousands:
For the year ended December 31,
2016
2015
2014
Beginning balance
$
28,959
$
23,807
$
22,680
Increases for positions taken in current year
327
1,768
580
Increases for positions taken in prior years
2,740
4,241
4,318
Decreases for positions taken in prior years
—
—
(2,243
)
Decrease due to settlements with taxing authorities
—
(440
)
(1,528
)
Expiration of the statute of limitations for the assessment of taxes
(1,140
)
(417
)
—
Ending balance
$
30,886
$
28,959
$
23,807</t>
  </si>
  <si>
    <t>Employee Benefits and Incentive Plans (Tables)</t>
  </si>
  <si>
    <t>Summary of Stock Option Activity under 2006 EIP and 2013 LTIP</t>
  </si>
  <si>
    <t>The following table presents the stock or stock option activity under the 2006 EIP and 2013 LTIP for the year ended December 31, 2016:
Stock or
Options Outstanding
Options
Weighted
Available
Number of
Average
for Grant
Shares
Exercise Price
Balance at January 1, 2016
5,868,283
2,280,030
$
27.08
Options granted
—
—
—
Options exercised
—
(69,336
)
13.15
Options canceled or forfeited (2013 LTIP)
12,490
(12,490
)
23.52
Options canceled or forfeited (2006 EIP)
—
(28,899
)
33.70
Restricted stock granted
(666,733
)
—
—
Restricted stock canceled
119,480
—
—
Balance at December 31, 2016
5,333,520
2,169,305
$
27.45</t>
  </si>
  <si>
    <t>Summary of Information on Options Granted under Executive Incentive Plan</t>
  </si>
  <si>
    <t>The following table summarizes the information on the options granted under the 2006 EIP and 2013 LTIP at December 31, 2016:
Outstanding
Exercisable
Average
Weighted
Weighted
Remaining
Average
Average
Range of
Number of
Contractual
Exercise
Number of
Exercise
Exercise Prices
Options
Life (years)
Price
Options
Price
$0.00 - $25.36
389,018
6.70
$
23.67
244,723
$
23.47
25.37 - 28.80
1,267,788
4.78
$
25.52
1,267,788
$
25.52
28.81 - 33.52
490,126
4.21
$
33.45
490,126
$
33.45
33.53 - 84.80
22,373
2.63
$
71.54
22,373
$
71.54
$0.00 - $84.80
2,169,305
4.97
$
27.45
2,025,010
$
27.70</t>
  </si>
  <si>
    <t>Summary of Estimated Fair Value of 2006 EIP Option Awards on Grant Date Using Black-Scholes Option</t>
  </si>
  <si>
    <t>We account for the stock option grants under the 2006 EIP and 2013 LTIP in accordance with Accounting Standards Codification 718, Compensation-Stock Compensation
2014
Risk-free interest rate
2.02
%
Dividend yield
3.64
%
Expected volatility
29.10
%
Expected life (years)
6.25
Weighted-average grant date fair value of options granted
$
4.90</t>
  </si>
  <si>
    <t>Summary of Percentage of Target Award to Vest</t>
  </si>
  <si>
    <t xml:space="preserve">In accordance with the schedule below. If the Company’s TSR is negative for the performance period, the maximum award which may vest is the target award.
Company Percentile Rank vs.
Aggregate Percentage of
Below Threshold
Below the 30 th
0%
Threshold
At the 30 th
50%
Target
At the 55 th
100%
Maximum
At or above the 80 th
175% </t>
  </si>
  <si>
    <t>Earnings Per Share (Tables)</t>
  </si>
  <si>
    <t>Weighted Average Number of Shares Outstanding</t>
  </si>
  <si>
    <t>Year Ended December 31,
(Amounts in thousands, except per share amounts)
2016
2015
2014
Earnings per common share—basic
Continuing Operations
$
2.33
$
2.29
$
1.60
Discontinued Operations
—
0.61
0.29
Total earnings per common share—basic
$
2.33
$
2.90
$
1.89
Earnings per common share—diluted
Continuing Operations
$
2.29
$
2.24
$
1.57
Discontinued Operations
—
0.59
0.28
Total earnings per common share—diluted
$
2.29
$
2.83
$
1.85
Weighted average number of shares outstanding:
Basic common
82,969
83,420
84,007
Dilutive impact of Equity Incentive Plans:
Common shares
1,630
1,974
1,500
Diluted common shares
84,599
85,394
85,507</t>
  </si>
  <si>
    <t>Accumulated Other Comprehensive Income (Loss) (Tables)</t>
  </si>
  <si>
    <t>Reclassifications Out of Accumulated Other Comprehensive Income (Loss)</t>
  </si>
  <si>
    <t xml:space="preserve">Activity within accumulated other comprehensive income (loss) for the three years ended December 31, 2016, 2015 and 2014 were as follows (net of tax) in thousands:
Accumulated
Foreign
Cash
Other
Currency
Flow
Comprehensive
Translation
Hedges
Income (Loss)
BALANCE, January 1, 2016
$
(72,736
)
$
—
$
(72,736
)
Foreign currency translation adjustment, net of tax of $12,705
(22,983
)
—
(22,983
)
Unrealized gain on interest rate derivatives, net of tax of ($4,956)
—
8,086
8,086
BALANCE, December 31, 2016
$
(95,719
)
$
8,086
$
(87,633
)
Accumulated
Foreign
Cash
Other
Currency
Flow
Comprehensive
Translation
Hedges
Income (Loss)
BALANCE, January 1, 2015
$
(37,506
)
$
—
$
(37,506
)
Foreign currency translation adjustment, net of tax of $19,903
(35,230
)
—
(35,230
)
BALANCE, December 31, 2015
$
(72,736
)
$
—
$
(72,736
)
Accumulated
Foreign
Cash
Other
Currency
Flow
Comprehensive
Translation
Hedges
Income (Loss)
BALANCE, January 1, 2014
$
(12,200
)
$
—
$
(12,200
)
Foreign currency translation adjustment, net of tax of $13,662
(25,306
)
—
(25,306
)
BALANCE, December 31, 2014
$
(37,506
)
$
—
$
(37,506
) </t>
  </si>
  <si>
    <t>Segment Reporting, Geographic and Customer Information (Tables)</t>
  </si>
  <si>
    <t>Financial Information of Reportable Segments</t>
  </si>
  <si>
    <t>For the year ended December 31,
(Amounts in thousands)
2016
2015
2014
Revenue:
Unified Communications Services
$
1,425,281
$
1,467,711
$
1,491,639
Safety Services
296,320
281,391
278,317
Interactive Services
300,739
265,664
235,481
Specialized Agent Services
281,542
276,983
224,621
Intersegment eliminations
(11,919
)
(11,490
)
(11,464
)
Total
$
2,291,963
$
2,280,259
$
2,218,594
Depreciation and Amortization
(Included in Operating Income):
Unified Communications Services
$
82,371
$
83,183
$
89,448
Safety Services
44,668
50,494
48,115
Interactive Services
37,395
30,595
25,075
Specialized Agent Services
30,248
27,992
17,899
Total
$
194,682
$
192,264
$
180,537
Operating Income:
Unified Communications Services
$
327,195
$
377,850
$
366,438
Safety Services
54,703
22,408
31,052
Interactive Services
30,631
25,044
35,604
Specialized Agent Services
16,438
30,468
31,858
Corporate Other - Unallocated
15,247
680
(3,545
)
Total
$
444,214
$
456,450
$
461,407
Cash Capital Expenditures:
Unified Communications Services
$
42,854
$
60,639
$
46,860
Safety Services
31,339
23,628
31,706
Interactive Services
22,197
22,151
15,121
Specialized Agent Services
11,109
12,632
6,592
Corporate
19,082
17,760
30,039
Total
$
126,581
$
136,810
$
130,318
As of December 31,
2016
2015
2014
Assets:
Unified Communications Services
$
1,459,919
$
1,525,890
$
1,337,667
Safety Services
772,308
786,447
787,889
Interactive Services
430,722
430,793
353,253
Specialized Agent Services
468,384
491,449
443,737
Corporate
309,505
302,966
516,765
Total from continuing operations
3,440,838
3,537,545
3,439,311
Assets held for sale
—
17,672
304,605
Total
$
3,440,838
$
3,555,217
$
3,743,916</t>
  </si>
  <si>
    <t>Geographic Information by Organizational Region for Revenue and Long-lived Assets</t>
  </si>
  <si>
    <t>Geographic information by organizational region for revenue and long-lived assets is noted, in thousands, below.
Revenue:
For the year Ended December 31, 2016
Unified
Specialized
Communication
Safety
Interactive
Agent
Intersegment
Services
Services
Services
Services
Eliminations
Total
Americas - United States
$
982,319
$
290,620
$
290,986
$
281,542
$
(11,919
)
$
1,833,548
Europe, Middle East &amp; Africa
292,843
84
2,672
—
—
295,599
Asia - Pacific
140,703
632
2,266
—
—
143,601
America - Other
9,416
4,984
4,815
—
—
19,215
Total
$
1,425,281
$
296,320
$
300,739
$
281,542
$
(11,919
)
$
2,291,963
For the year Ended December 31, 2015
Unified
Specialized
Communication
Safety
Interactive
Agent
Intersegment
Services
Services
Services
Services
Eliminations
Total
Americas - United States
$
1,010,262
$
276,262
$
260,051
$
276,983
$
(11,490
)
$
1,812,068
Europe, Middle East &amp; Africa
308,841
34
1,930
—
—
310,805
Asia - Pacific
138,595
303
2,951
—
—
141,849
America - Other
10,013
4,792
732
—
—
15,537
Total
$
1,467,711
$
281,391
$
265,664
$
276,983
$
(11,490
)
$
2,280,259
For the year Ended December 31, 2014
Unified
Specialized
Communication
Safety
Interactive
Agent
Intersegment
Services
Services
Services
Services
Eliminations
Total
Americas - United States
$
1,002,157
$
271,278
$
230,075
$
224,621
$
(11,464
)
$
1,716,667
Europe, Middle East &amp; Africa
323,173
3
1,290
—
—
324,466
Asia - Pacific
150,028
300
3,300
—
—
153,628
America - Other
16,281
6,736
816
—
—
23,833
Total
$
1,491,639
$
278,317
$
235,481
$
224,621
$
(11,464
)
$
2,218,594
Long-Lived Assets:
As of December 31,
2016
2015
2014
Americas—United States
$
2,546,361
$
2,593,739
$
2,612,394
Europe, Middle East &amp; Africa
172,439
195,203
176,817
Asia—Pacific
18,495
21,151
17,891
Americas—Other
9,248
1,952
1,816
Total
$
2,746,543
$
2,812,045
$
2,808,918</t>
  </si>
  <si>
    <t>Supplemental Cash Flow Information (Tables)</t>
  </si>
  <si>
    <t>Supplemental Information About Cash Flows</t>
  </si>
  <si>
    <t>The following table summarizes, in thousands, supplemental information about our cash flows for the years ended December 31, 2016, 2015 and 2014:
Years Ended December 31,
2016
2015
2014
SUPPLEMENTAL DISCLOSURE OF CASH FLOW INFORMATION:
Cash paid for interest
$
138,295
$
141,048
$
231,946
Cash paid for income taxes, net of $5,890, $7,500 and $13,336 for refunds in 2016, 2015 and 2014
$
75,748
$
108,090
$
93,875
SUPPLEMENTAL DISCLOSURE OF NONCASH INVESTING ACTIVITIES:
Accrued obligations for the purchase of property plant and equipment
$
1,079
$
9,006
$
20,275
SUPPLEMENTAL DISCLOSURE OF NONCASH FINANCING ACTIVITIES:
Net settlement of stock options exercised
$
—
$
—
$
10
Net settlement of shares issued from the deferred compensation plan
$
987
$
2,949
$
527
Vesting of restricted stock
$
1,924
$
2,742
$
—
Accrued dividends
$
1,723
$
1,419
$
63</t>
  </si>
  <si>
    <t>Quarterly Results of Operations (Unaudited) (Tables)</t>
  </si>
  <si>
    <t>Unaudited Quarterly Results of Operations</t>
  </si>
  <si>
    <t xml:space="preserve">The following is the summary of the unaudited quarterly results of operations for the two years ended December 31, 2016 and 2015, in thousands.
Three Months Ended
Year Ended
March 31,
June 30,
September 30,
December 31,
December 31,
2016
2016 (1)
2016
2016 (2)
2016
Revenue
$
570,779
$
582,397
$
571,407
$
567,380
$
2,291,963
Cost of services
241,012
249,426
247,817
243,533
981,788
Gross profit
329,767
332,971
323,590
323,847
1,310,175
SG&amp;A
220,843
209,870
214,091
221,157
865,961
Operating income
108,924
123,101
109,499
102,690
444,214
Net income
$
44,555
$
32,979
$
47,535
$
68,320
$
193,389
Diluted earnings per common share *:
$
0.53
$
0.39
$
0.56
$
0.80
$
2.29
Three Months Ended
Year Ended
March 31,
June 30,
September 30,
December 31,
December 31,
2015 (3)
2015
2015
2015 (4)
2015
Revenue
$
565,490
$
571,891
$
574,448
$
568,430
$
2,280,259
Cost of services
239,701
245,266
246,337
239,389
970,693
Gross profit
325,789
326,625
328,111
329,041
1,309,566
SG&amp;A
215,096
210,192
203,757
224,071
853,116
Operating income
110,693
116,433
124,354
104,970
456,450
Income from continuing operations
48,634
49,223
50,719
42,340
190,916
Income (loss) from discontinued operations
31,866
358
(1,235
)
19,935
50,924
Net income
$
80,500
$
49,581
$
49,484
$
62,275
$
241,840
Diluted earnings per common share:
Continuing operations
$
0.56
$
0.58
$
0.60
$
0.50
$
2.24
Discontinued operations
0.37
0.00
(0.01
)
0.24
0.59
Diluted earnings per common share:
$
0.93
$
0.58
0.58**
$
0.74
$
2.83
(1)
Net income in the second quarter of 2016 includes $35.2 million of accelerated amortization of deferred financing costs as a result of our refinancing and accelerated debt principal prepayments, partially offset by a $12.8 million gain recognized on the sale of buildings.
(2)
Net income in the fourth quarter of 2016 includes an income tax benefit of $1.2 million as a result of lower deferred tax on foreign unremitted earnings resulting from legal entity changes initiated during the fourth quarter to certain of our foreign subsidiaries.
(3)
Income from discontinued operations in the first quarter of 2015 includes operating results of the divested entities up to the date of sale and the preliminary gain on the sale of the divested entities.
(4)
Income from discontinued operations in the fourth quarter of 2015 includes the finalization of the gain on sale of the divested entities.
*
Year ended 2016 diluted earnings per common share does not foot due to rounding.
**
Third quarter 2015 diluted earnings per common share does not foot due to rounding. </t>
  </si>
  <si>
    <t>Organization, Consolidation and Presentation of Financial Statements - Additional Information (Detail) $ / shares in Units, Record in Millions</t>
  </si>
  <si>
    <t>Feb. 01, 2017$ / shares</t>
  </si>
  <si>
    <t>Jan. 01, 2017USD ($)</t>
  </si>
  <si>
    <t>Jun. 21, 2016USD ($)</t>
  </si>
  <si>
    <t>Jul. 22, 2015USD ($)$ / sharesshares</t>
  </si>
  <si>
    <t>Jun. 24, 2015USD ($)$ / sharesshares</t>
  </si>
  <si>
    <t>Mar. 18, 2015USD ($)$ / sharesshares</t>
  </si>
  <si>
    <t>Mar. 03, 2015USD ($)</t>
  </si>
  <si>
    <t>Dec. 31, 2016USD ($)RecordSegmentshares</t>
  </si>
  <si>
    <t>Dec. 31, 2015USD ($)shares</t>
  </si>
  <si>
    <t>Dec. 31, 2014USD ($)</t>
  </si>
  <si>
    <t>Basis Of Presentation [Line Items]</t>
  </si>
  <si>
    <t>ILEC, CLEC and VoIP records managed | Record</t>
  </si>
  <si>
    <t>Sale of disposal group</t>
  </si>
  <si>
    <t>Gain loss on disposition of assets and leaseback transaction</t>
  </si>
  <si>
    <t>leaseback agreement period</t>
  </si>
  <si>
    <t>P12Y</t>
  </si>
  <si>
    <t>Deferred gain on sales-leaseback agreement</t>
  </si>
  <si>
    <t>Impairment of goodwill and intangible assets</t>
  </si>
  <si>
    <t>Number of operating segments | Segment</t>
  </si>
  <si>
    <t>Impairments of finite-lived intangible assets</t>
  </si>
  <si>
    <t>Customer deposit</t>
  </si>
  <si>
    <t>Deferred compensation liability</t>
  </si>
  <si>
    <t>Uncertain tax positions</t>
  </si>
  <si>
    <t>Deferred revenue noncurrent</t>
  </si>
  <si>
    <t>Other long term liabilities</t>
  </si>
  <si>
    <t>Common stock repurchased | shares</t>
  </si>
  <si>
    <t>Aggregate share purchase price</t>
  </si>
  <si>
    <t>Total dividend paid to shareholders</t>
  </si>
  <si>
    <t>Dividends Payable, Date to be Paid</t>
  </si>
  <si>
    <t>Mar. 2,
		2017</t>
  </si>
  <si>
    <t>Dividends Payable, Date of Record</t>
  </si>
  <si>
    <t>Feb. 21,
		2017</t>
  </si>
  <si>
    <t>Underwritten public offering common stock issued | shares</t>
  </si>
  <si>
    <t>Underwritten public offering price per share | $ / shares</t>
  </si>
  <si>
    <t>Stock repurchased, price per share | $ / shares</t>
  </si>
  <si>
    <t>Aggregate purchase price of stock repurchased</t>
  </si>
  <si>
    <t>Proceeds from issuance of common stock</t>
  </si>
  <si>
    <t>Reclassification of other assets due to adoption of ASU standard</t>
  </si>
  <si>
    <t>Reclassification of long-term debt due to adoption of ASU standard</t>
  </si>
  <si>
    <t>Reclassification of accrued expenses due to adoption of ASU standard</t>
  </si>
  <si>
    <t>Reclassification of increased deferred income due to adoption of ASU standard</t>
  </si>
  <si>
    <t>Recently Implemented Accounting Pronouncements [Member] | Accounting Standard Update (“ASU”) 2015-03 [Member]</t>
  </si>
  <si>
    <t>Recently Implemented Accounting Pronouncements [Member] | Accounting Standard Update (“ASU”) 2015-17 [Member]</t>
  </si>
  <si>
    <t>Underwriters [Member]</t>
  </si>
  <si>
    <t>Subsequent Event [Member]</t>
  </si>
  <si>
    <t>Per common share quarterly dividend | $ / shares</t>
  </si>
  <si>
    <t>Increase retained deficit</t>
  </si>
  <si>
    <t>Deferred Compensation Plan Mutual Fund Investments [Member]</t>
  </si>
  <si>
    <t>Fair value with unrealized (losses) gains</t>
  </si>
  <si>
    <t>Maximum [Member]</t>
  </si>
  <si>
    <t>Building [Member] | Minimum [Member]</t>
  </si>
  <si>
    <t>Property, Plant and Equipment, Useful Life</t>
  </si>
  <si>
    <t>20 years</t>
  </si>
  <si>
    <t>Building [Member] | Maximum [Member]</t>
  </si>
  <si>
    <t>39 years</t>
  </si>
  <si>
    <t>Other Property Plant and Equipment [Member] | Minimum [Member]</t>
  </si>
  <si>
    <t>3 years</t>
  </si>
  <si>
    <t>Other Property Plant and Equipment [Member] | Maximum [Member]</t>
  </si>
  <si>
    <t>5 years</t>
  </si>
  <si>
    <t>Discontinued Operations - Additional Information (Detail) - USD ($) $ in Millions</t>
  </si>
  <si>
    <t>Mar. 03, 2015</t>
  </si>
  <si>
    <t>Discontinued Operation, Gain (Loss) on Disposal of Discontinued Operation, Net of Tax</t>
  </si>
  <si>
    <t>Discontinued Operation, Gain (Loss) on Disposal of Discontinued Operation, Tax Benefit</t>
  </si>
  <si>
    <t>Discontinued Operations - Summary of Results of Discontinued Operations (Detail) - USD ($) $ in Thousands</t>
  </si>
  <si>
    <t>3 Months Ended</t>
  </si>
  <si>
    <t>Sep. 30, 2015</t>
  </si>
  <si>
    <t>Jun. 30, 2015</t>
  </si>
  <si>
    <t>Mar. 31, 2015</t>
  </si>
  <si>
    <t>Revenue</t>
  </si>
  <si>
    <t>Operating income</t>
  </si>
  <si>
    <t>Gain on disposal</t>
  </si>
  <si>
    <t>Income before income tax expense</t>
  </si>
  <si>
    <t>Income tax benefit</t>
  </si>
  <si>
    <t>Income from discontinued operations</t>
  </si>
  <si>
    <t>Acquisitions - Additional Information (Detail) - USD ($) $ in Thousands</t>
  </si>
  <si>
    <t>Dec. 09, 2016</t>
  </si>
  <si>
    <t>Mar. 14, 2016</t>
  </si>
  <si>
    <t>Nov. 02, 2015</t>
  </si>
  <si>
    <t>Jun. 01, 2015</t>
  </si>
  <si>
    <t>Nov. 03, 2014</t>
  </si>
  <si>
    <t>Sep. 02, 2014</t>
  </si>
  <si>
    <t>Jun. 13, 2014</t>
  </si>
  <si>
    <t>Apr. 21, 2014</t>
  </si>
  <si>
    <t>Oct. 31, 2015</t>
  </si>
  <si>
    <t>Business Acquisition [Line Items]</t>
  </si>
  <si>
    <t>Purchase price of acquisition</t>
  </si>
  <si>
    <t>Purchase price allocation, goodwill recorded</t>
  </si>
  <si>
    <t>Contingent consideration arrangement</t>
  </si>
  <si>
    <t>Total acquisition costs expensed</t>
  </si>
  <si>
    <t>Revenue during 12 months subsequent to acquisition</t>
  </si>
  <si>
    <t>911 ETC [Member]</t>
  </si>
  <si>
    <t>Date of acquisition</t>
  </si>
  <si>
    <t>Dec. 9,
		2016</t>
  </si>
  <si>
    <t>Preliminary purchase price allocation, intangible assets recorded</t>
  </si>
  <si>
    <t>Synrevoice [Member]</t>
  </si>
  <si>
    <t>Mar. 14,
		2016</t>
  </si>
  <si>
    <t>ClientTell [Member]</t>
  </si>
  <si>
    <t>Nov. 2,
		2015</t>
  </si>
  <si>
    <t>[1]</t>
  </si>
  <si>
    <t>Additional cash to be paid</t>
  </si>
  <si>
    <t>Additional cash to be paid over the period in years</t>
  </si>
  <si>
    <t>Business acquisition contingent consideration paid</t>
  </si>
  <si>
    <t>Magnetic North [Member]</t>
  </si>
  <si>
    <t>Oct. 31,
		2015</t>
  </si>
  <si>
    <t>Sharp School [Member]</t>
  </si>
  <si>
    <t>Jun. 1,
		2015</t>
  </si>
  <si>
    <t>School Reach [Member]</t>
  </si>
  <si>
    <t>Nov. 3,
		2014</t>
  </si>
  <si>
    <t>Working capital adjustment</t>
  </si>
  <si>
    <t>911 Enable [Member]</t>
  </si>
  <si>
    <t>Sep. 2,
		2014</t>
  </si>
  <si>
    <t>Health Advocate [Member]</t>
  </si>
  <si>
    <t>Jun. 13,
		2014</t>
  </si>
  <si>
    <t>School Messenger [Member]</t>
  </si>
  <si>
    <t>Apr. 21,
		2014</t>
  </si>
  <si>
    <t>Acquisitions - Summary of Estimated Fair Values of Assets Acquired and Liabilities Assumed at Acquisition (Detail) - USD ($) $ in Thousands</t>
  </si>
  <si>
    <t>Working Capital</t>
  </si>
  <si>
    <t>Other assets, net</t>
  </si>
  <si>
    <t>Intangible assets</t>
  </si>
  <si>
    <t>Total assets acquired</t>
  </si>
  <si>
    <t>Non-current deferred taxes</t>
  </si>
  <si>
    <t>Long-term liabilities</t>
  </si>
  <si>
    <t>Total liabilities assumed</t>
  </si>
  <si>
    <t>Net assets acquired</t>
  </si>
  <si>
    <t>Acquisitions - Summary of Pro Forma Results of Operations (Detail) - USD ($) $ / shares in Units, $ in Thousands</t>
  </si>
  <si>
    <t>Income from continuing operations</t>
  </si>
  <si>
    <t>Income per common share from continuing operations—basic</t>
  </si>
  <si>
    <t>Income per common share from continuing operations—diluted</t>
  </si>
  <si>
    <t>Goodwill and Other Intangible Assets - Summary of Changes in Carrying Amount of Goodwill by Reportable Segment (Detail) - USD ($) $ in Thousands</t>
  </si>
  <si>
    <t>Goodwill [Line Items]</t>
  </si>
  <si>
    <t>Beginning balance</t>
  </si>
  <si>
    <t>Acquisition accounting adjustments</t>
  </si>
  <si>
    <t>Foreign currency translation adjustments</t>
  </si>
  <si>
    <t>Ending balance</t>
  </si>
  <si>
    <t>Unified Communications Services [Member]</t>
  </si>
  <si>
    <t>Safety Services [Member]</t>
  </si>
  <si>
    <t>Interactive Services [Member]</t>
  </si>
  <si>
    <t>Specialized Agent Services [Member]</t>
  </si>
  <si>
    <t>Goodwill and Other Intangible Assets - Summary of Major Intangible Assets (Detail) - USD ($) $ in Thousands</t>
  </si>
  <si>
    <t>Intangible Assets Excluding Goodwill [Line Items]</t>
  </si>
  <si>
    <t>Acquired Cost</t>
  </si>
  <si>
    <t>Accumulated Amortization</t>
  </si>
  <si>
    <t>Net Intangible Assets</t>
  </si>
  <si>
    <t>Client Relationships [Member]</t>
  </si>
  <si>
    <t>Technology &amp; Patents [Member]</t>
  </si>
  <si>
    <t>Trade Names and Trademarks [Member]</t>
  </si>
  <si>
    <t>Other Intangible Assets [Member]</t>
  </si>
  <si>
    <t>Goodwill and Other Intangible Assets - Additional Information (Detail) - USD ($) $ in Millions</t>
  </si>
  <si>
    <t>Amortization expense for finite-lived intangible asset</t>
  </si>
  <si>
    <t>Finite lived intangible assets life</t>
  </si>
  <si>
    <t>Change in estimated intangible assets value</t>
  </si>
  <si>
    <t>Goodwill and Other Intangible Assets - Summary of Estimated Future Annual Amortization Expense for Intangible Assets (Detail) $ in Millions</t>
  </si>
  <si>
    <t>Dec. 31, 2016USD ($)</t>
  </si>
  <si>
    <t>Goodwill and Other Intangible Assets - Summary of Finite-Lived Intangible Assets Acquired in Acquisitions (Detail) - USD ($) $ in Thousands</t>
  </si>
  <si>
    <t>Jun. 02, 2015</t>
  </si>
  <si>
    <t>Acquired Finite-Lived Intangible Assets [Line Items]</t>
  </si>
  <si>
    <t>Finite-Lived Intangible Assets Acquired</t>
  </si>
  <si>
    <t>Amortization Period Amortization Recorded</t>
  </si>
  <si>
    <t>Weighted average amortization period by major intangible asset class in years</t>
  </si>
  <si>
    <t>12 years 9 months 18 days</t>
  </si>
  <si>
    <t>13 years 6 months</t>
  </si>
  <si>
    <t>Technology [Member]</t>
  </si>
  <si>
    <t>9 years</t>
  </si>
  <si>
    <t>Non-Compete Agreements [Member]</t>
  </si>
  <si>
    <t>3 years 7 months 6 days</t>
  </si>
  <si>
    <t>Trade Names and Trademarks (Finite-Lived) [Member]</t>
  </si>
  <si>
    <t>18 years 1 month 6 days</t>
  </si>
  <si>
    <t>Finite-Lived Intangible Assets Acquisition Date</t>
  </si>
  <si>
    <t>911 ETC [Member] | Client Relationships [Member]</t>
  </si>
  <si>
    <t>911 ETC [Member] | Technology [Member]</t>
  </si>
  <si>
    <t>911 ETC [Member] | Non-Compete Agreements [Member]</t>
  </si>
  <si>
    <t>911 ETC [Member] | Trade Names and Trademarks (Finite-Lived) [Member]</t>
  </si>
  <si>
    <t>Synrevoice [Member] | Client Relationships [Member]</t>
  </si>
  <si>
    <t>Synrevoice [Member] | Technology [Member]</t>
  </si>
  <si>
    <t>Synrevoice [Member] | Non-Compete Agreements [Member]</t>
  </si>
  <si>
    <t>Synrevoice [Member] | Trade Names and Trademarks (Finite-Lived) [Member]</t>
  </si>
  <si>
    <t>Magnetic North [Member] | Client Relationships [Member]</t>
  </si>
  <si>
    <t>Magnetic North [Member] | Technology [Member]</t>
  </si>
  <si>
    <t>Magnetic North [Member] | Non-Compete Agreements [Member]</t>
  </si>
  <si>
    <t>Magnetic North [Member] | Trade Names and Trademarks (Finite-Lived) [Member]</t>
  </si>
  <si>
    <t>ClientTell [Member] | Client Relationships [Member]</t>
  </si>
  <si>
    <t>ClientTell [Member] | Technology [Member]</t>
  </si>
  <si>
    <t>ClientTell [Member] | Non-Compete Agreements [Member]</t>
  </si>
  <si>
    <t>ClientTell [Member] | Trade Names and Trademarks (Finite-Lived) [Member]</t>
  </si>
  <si>
    <t>Jun. 2,
		2015</t>
  </si>
  <si>
    <t>Sharp School [Member] | Client Relationships [Member]</t>
  </si>
  <si>
    <t>Sharp School [Member] | Technology [Member]</t>
  </si>
  <si>
    <t>Sharp School [Member] | Non-Compete Agreements [Member]</t>
  </si>
  <si>
    <t>Sharp School [Member] | Trade Names and Trademarks (Finite-Lived) [Member]</t>
  </si>
  <si>
    <t>School Reach [Member] | Client Relationships [Member]</t>
  </si>
  <si>
    <t>School Reach [Member] | Technology [Member]</t>
  </si>
  <si>
    <t>School Reach [Member] | Non-Compete Agreements [Member]</t>
  </si>
  <si>
    <t>School Reach [Member] | Trade Names and Trademarks (Finite-Lived) [Member]</t>
  </si>
  <si>
    <t>911 Enable [Member] | Client Relationships [Member]</t>
  </si>
  <si>
    <t>911 Enable [Member] | Technology [Member]</t>
  </si>
  <si>
    <t>911 Enable [Member] | Non-Compete Agreements [Member]</t>
  </si>
  <si>
    <t>911 Enable [Member] | Trade Names and Trademarks (Finite-Lived) [Member]</t>
  </si>
  <si>
    <t>Health Advocate [Member] | Client Relationships [Member]</t>
  </si>
  <si>
    <t>Health Advocate [Member] | Technology [Member]</t>
  </si>
  <si>
    <t>Health Advocate [Member] | Non-Compete Agreements [Member]</t>
  </si>
  <si>
    <t>Health Advocate [Member] | Trade Names and Trademarks (Finite-Lived) [Member]</t>
  </si>
  <si>
    <t>School Messenger [Member] | Client Relationships [Member]</t>
  </si>
  <si>
    <t>School Messenger [Member] | Technology [Member]</t>
  </si>
  <si>
    <t>School Messenger [Member] | Non-Compete Agreements [Member]</t>
  </si>
  <si>
    <t>School Messenger [Member] | Trade Names and Trademarks (Finite-Lived) [Member]</t>
  </si>
  <si>
    <t>Property and Equipment - Property and Equipment at Cost (Detail) - USD ($) $ in Thousands</t>
  </si>
  <si>
    <t>Property, Plant and Equipment [Line Items]</t>
  </si>
  <si>
    <t>Land and Improvements [Member]</t>
  </si>
  <si>
    <t>Building [Member]</t>
  </si>
  <si>
    <t>Telephone and Computer Equipment [Member]</t>
  </si>
  <si>
    <t>Office Furniture and Equipment [Member]</t>
  </si>
  <si>
    <t>Leasehold Improvements [Member]</t>
  </si>
  <si>
    <t>Construction in Progress [Member]</t>
  </si>
  <si>
    <t>Property and Equipment - Additional Information (Detail) - USD ($) $ in Millions</t>
  </si>
  <si>
    <t>Rent expense on operating leases</t>
  </si>
  <si>
    <t>Minimum [Member]</t>
  </si>
  <si>
    <t>Operating leases offer extension options period</t>
  </si>
  <si>
    <t>1 month</t>
  </si>
  <si>
    <t>Property and Equipment - Future Minimum Payments Under Non-Cancelable Operating Leases (Detail) $ in Thousands</t>
  </si>
  <si>
    <t>Leases [Abstract]</t>
  </si>
  <si>
    <t>2022 and thereafter</t>
  </si>
  <si>
    <t>Total minimum obligations</t>
  </si>
  <si>
    <t>Accrued Expenses - Accrued Expenses (Detail) - USD ($) $ in Thousands</t>
  </si>
  <si>
    <t>Payables And Accruals [Abstract]</t>
  </si>
  <si>
    <t>Accrued phone</t>
  </si>
  <si>
    <t>Accrued other taxes (non-income related)</t>
  </si>
  <si>
    <t>Accrued employee benefit costs</t>
  </si>
  <si>
    <t>Acquisition obligation for a net operating loss carryforward claim</t>
  </si>
  <si>
    <t>Accrued lease expense</t>
  </si>
  <si>
    <t>Outside commissions</t>
  </si>
  <si>
    <t>Accrued licensing costs</t>
  </si>
  <si>
    <t>Acquisition contingent consideration</t>
  </si>
  <si>
    <t>Other current liabilities</t>
  </si>
  <si>
    <t>Related Party - Additional Information (Detail) - Beneficial Owner [Member] - USD ($) $ in Millions</t>
  </si>
  <si>
    <t>Related Party Transaction [Line Items]</t>
  </si>
  <si>
    <t>Percentage of common stock by partners</t>
  </si>
  <si>
    <t>20.00%</t>
  </si>
  <si>
    <t>Related party lease expense</t>
  </si>
  <si>
    <t>Long-Term Obligations - Summary of Long-Term Obligations (Detail) - USD ($) $ in Thousands</t>
  </si>
  <si>
    <t>Debt Instrument [Line Items]</t>
  </si>
  <si>
    <t>Unamortized value of debt issuance costs</t>
  </si>
  <si>
    <t>Net carrying value</t>
  </si>
  <si>
    <t>Less: current maturities</t>
  </si>
  <si>
    <t>Long-term obligations</t>
  </si>
  <si>
    <t>Senior Notes [Member] | 2018 [Member]</t>
  </si>
  <si>
    <t>Secured debt</t>
  </si>
  <si>
    <t>Senior Notes [Member] | 2019 [Member]</t>
  </si>
  <si>
    <t>Senior notes</t>
  </si>
  <si>
    <t>Senior Notes [Member] | 2023 [Member]</t>
  </si>
  <si>
    <t>Accounts Receivable Securitization Facility [Member] | 2018 [Member]</t>
  </si>
  <si>
    <t>Senior Secured A Term Loan [Member] | 2021 [Member]</t>
  </si>
  <si>
    <t>Senior Secured B Term Loan [Member] | 2021 [Member]</t>
  </si>
  <si>
    <t>Long-Term Obligations - Summary of Long-Term Obligations (Parenthetical) (Detail) - Senior Notes [Member]</t>
  </si>
  <si>
    <t>2021 [Member]</t>
  </si>
  <si>
    <t>Stated interest rate</t>
  </si>
  <si>
    <t>4.75%</t>
  </si>
  <si>
    <t>Senior Notes 2022 [Member]</t>
  </si>
  <si>
    <t>5.375%</t>
  </si>
  <si>
    <t>Long-Term Obligations - Future Maturities of Long-term Debt (Detail) $ in Thousands</t>
  </si>
  <si>
    <t>Future maturities of long-term debt, 2017</t>
  </si>
  <si>
    <t>Future maturities of long-term debt, 2018</t>
  </si>
  <si>
    <t>Future maturities of long-term debt, 2019</t>
  </si>
  <si>
    <t>Future maturities of long-term debt, 2020</t>
  </si>
  <si>
    <t>Future maturities of long-term debt, 2021</t>
  </si>
  <si>
    <t>Future maturities of long-term debt, Thereafter</t>
  </si>
  <si>
    <t>Long-Term Obligations - Additional Information (Detail) $ in Millions</t>
  </si>
  <si>
    <t>Dec. 31, 2016USD ($)Tranche</t>
  </si>
  <si>
    <t>Senior Secured Credit Facility [Member ]</t>
  </si>
  <si>
    <t>Number of term loan tranches | Tranche</t>
  </si>
  <si>
    <t>Senior Secured Credit Facility [Member ] | 2019 Maturity Term Loans [Member]</t>
  </si>
  <si>
    <t>Loan amount outstanding</t>
  </si>
  <si>
    <t>Senior Secured Credit Facility [Member ] | 2021 Maturity A Term Loans [Member]</t>
  </si>
  <si>
    <t>Senior Secured Credit Facility [Member ] | 2021 Maturity B Term Loans [Member]</t>
  </si>
  <si>
    <t>Senior Secured Credit Facility [Member ] | 2023 Maturity Term Loans [Member]</t>
  </si>
  <si>
    <t>Long-Term Obligations - Senior Secured Credit Facilities - Additional Information (Detail) - USD ($)</t>
  </si>
  <si>
    <t>Jun. 16, 2016</t>
  </si>
  <si>
    <t>Dec. 30, 2016</t>
  </si>
  <si>
    <t>Seventh Amendment [Member]</t>
  </si>
  <si>
    <t>Senior secured credit facility, aggregate principal amount</t>
  </si>
  <si>
    <t>Debt instrument optional availability date</t>
  </si>
  <si>
    <t>Jun. 17,
		2016</t>
  </si>
  <si>
    <t>2021 [Member] | Senior Secured A Term Loan [Member]</t>
  </si>
  <si>
    <t>2021 [Member] | Senior Secured B Term Loan [Member]</t>
  </si>
  <si>
    <t>Effective interest rate</t>
  </si>
  <si>
    <t>4.07%</t>
  </si>
  <si>
    <t>4.00%</t>
  </si>
  <si>
    <t>Repayment of long term debt</t>
  </si>
  <si>
    <t>Scheduled amortization payments</t>
  </si>
  <si>
    <t>Senior Secured Credit Facility [Member ] | Senior Secured A Term Loan [Member]</t>
  </si>
  <si>
    <t>Debt instrument frequently periodic payment</t>
  </si>
  <si>
    <t>quarterly</t>
  </si>
  <si>
    <t>Senior Secured Credit Facility [Member ] | 2021 [Member]</t>
  </si>
  <si>
    <t>Debt instrument maturity date</t>
  </si>
  <si>
    <t>Jul. 1,
		2019</t>
  </si>
  <si>
    <t>Jun. 17,
		2021</t>
  </si>
  <si>
    <t>Senior Secured Credit Facility [Member ] | 2021 [Member] | Senior Secured A Term Loan [Member]</t>
  </si>
  <si>
    <t>3.02%</t>
  </si>
  <si>
    <t>Senior Secured Credit Facility [Member ] | 2021 [Member] | Senior Secured A Term Loan [Member] | London Interbank Offered Rate (LIBOR)</t>
  </si>
  <si>
    <t>Interest rate margins</t>
  </si>
  <si>
    <t>2.25%</t>
  </si>
  <si>
    <t>Floor rate</t>
  </si>
  <si>
    <t>0.00%</t>
  </si>
  <si>
    <t>Senior Secured Credit Facility [Member ] | 2021 [Member] | Senior Secured A Term Loan [Member] | Base Rate</t>
  </si>
  <si>
    <t>1.25%</t>
  </si>
  <si>
    <t>Senior Secured Credit Facility [Member ] | 2021 [Member] | Senior Secured A Term Loan [Member] | Minimum [Member] | London Interbank Offered Rate (LIBOR)</t>
  </si>
  <si>
    <t>1.75%</t>
  </si>
  <si>
    <t>Senior Secured Credit Facility [Member ] | 2021 [Member] | Senior Secured A Term Loan [Member] | Minimum [Member] | Base Rate</t>
  </si>
  <si>
    <t>0.75%</t>
  </si>
  <si>
    <t>Senior Secured Credit Facility [Member ] | 2021 [Member] | Senior Secured A Term Loan [Member] | Maximum [Member] | London Interbank Offered Rate (LIBOR)</t>
  </si>
  <si>
    <t>2.50%</t>
  </si>
  <si>
    <t>Senior Secured Credit Facility [Member ] | 2021 [Member] | Senior Secured A Term Loan [Member] | Maximum [Member] | Base Rate</t>
  </si>
  <si>
    <t>1.50%</t>
  </si>
  <si>
    <t>Senior Secured Credit Facility [Member ] | 2021 [Member] | Senior Secured B Term Loan [Member]</t>
  </si>
  <si>
    <t>Debt amortization rate</t>
  </si>
  <si>
    <t>1.00%</t>
  </si>
  <si>
    <t>3.27%</t>
  </si>
  <si>
    <t>Senior Secured Credit Facility [Member ] | 2021 [Member] | Senior Secured B Term Loan [Member] | Eighth Amendment [Member]</t>
  </si>
  <si>
    <t>Premium interest rate</t>
  </si>
  <si>
    <t>Amendment changes in interest rate, description</t>
  </si>
  <si>
    <t>In addition, the Eighth Amendment provided that, if the effective yield applicable to any incremental term loans issued under the Credit Agreement within 18 months of the Eighth Amendment Effective Date that are “B” term loans ranking equal in priority with respect to the collateral with the 2023 Maturity Term Loans and 2021 Maturity B Term Loans under the Credit Agreement exceeds the effective yield on the “B” term loans outstanding prior to such incremental borrowing by more than 50 basis points (giving effect to original issue discount, if any), then the effective yield on the “B” term loans (other than such incremental term loans) shall be increased by the same amount minus 50 basis points.</t>
  </si>
  <si>
    <t>Senior Secured Credit Facility [Member ] | 2021 [Member] | Senior Secured B Term Loan [Member] | London Interbank Offered Rate (LIBOR)</t>
  </si>
  <si>
    <t>Senior Secured Credit Facility [Member ] | 2021 [Member] | Senior Secured B Term Loan [Member] | Base Rate</t>
  </si>
  <si>
    <t>Senior Secured Credit Facility [Member ] | 2021 [Member] | Senior Secured B Term Loan [Member] | Minimum [Member] | London Interbank Offered Rate (LIBOR)</t>
  </si>
  <si>
    <t>Senior Secured Credit Facility [Member ] | 2021 [Member] | Senior Secured B Term Loan [Member] | Minimum [Member] | Base Rate</t>
  </si>
  <si>
    <t>Senior Secured Credit Facility [Member ] | 2021 [Member] | Senior Secured B Term Loan [Member] | Maximum [Member] | London Interbank Offered Rate (LIBOR)</t>
  </si>
  <si>
    <t>Senior Secured Credit Facility [Member ] | 2021 [Member] | Senior Secured B Term Loan [Member] | Maximum [Member] | Base Rate</t>
  </si>
  <si>
    <t>Senior Secured Credit Facility [Member ] | 2023 [Member]</t>
  </si>
  <si>
    <t>Jun. 30,
		2018</t>
  </si>
  <si>
    <t>Jun. 17,
		2023</t>
  </si>
  <si>
    <t>Senior Secured Credit Facility [Member ] | 2023 [Member] | London Interbank Offered Rate (LIBOR)</t>
  </si>
  <si>
    <t>Senior Secured Credit Facility [Member ] | 2023 [Member] | Base Rate</t>
  </si>
  <si>
    <t>Senior Secured Credit Facility [Member ] | 2023 [Member] | Minimum [Member] | London Interbank Offered Rate (LIBOR)</t>
  </si>
  <si>
    <t>Senior Secured Credit Facility [Member ] | 2023 [Member] | Minimum [Member] | Base Rate</t>
  </si>
  <si>
    <t>Senior Secured Credit Facility [Member ] | June Two Thousand Sixty To March Two Thousand Seventeen | Senior Secured A Term Loan [Member]</t>
  </si>
  <si>
    <t>Senior Secured Credit Facility [Member ] | March Two Thousand Seventeen To March Two Thousand Eighteen | Senior Secured A Term Loan [Member]</t>
  </si>
  <si>
    <t>5.00%</t>
  </si>
  <si>
    <t>Senior Secured Credit Facility [Member ] | March Two Thousand Eighteen To March Two Thousand Nineteen | Senior Secured A Term Loan [Member]</t>
  </si>
  <si>
    <t>7.50%</t>
  </si>
  <si>
    <t>Senior Secured Credit Facility [Member ] | March Two Thousand Nineteen To March Two Thousand Twenty | Senior Secured A Term Loan [Member]</t>
  </si>
  <si>
    <t>10.00%</t>
  </si>
  <si>
    <t>Senior Secured Credit Facility [Member ] | Quarterly Rate Thereafter [Member] | Senior Secured A Term Loan [Member]</t>
  </si>
  <si>
    <t>Reduction in Basis point range minimum</t>
  </si>
  <si>
    <t>0.50%</t>
  </si>
  <si>
    <t>Reduction in Basis point</t>
  </si>
  <si>
    <t>0.25%</t>
  </si>
  <si>
    <t>Senior Secured Credit Facility [Member ] | 2019 [Member]</t>
  </si>
  <si>
    <t>Prepayment of long term debt</t>
  </si>
  <si>
    <t>Senior Secured Credit Facility [Member ] | 2019 [Member] | Senior Secured A Term Loan [Member]</t>
  </si>
  <si>
    <t>2.77%</t>
  </si>
  <si>
    <t>Senior Secured Credit Facility [Member ] | 2019 [Member] | Senior Secured A Term Loan [Member] | London Interbank Offered Rate (LIBOR)</t>
  </si>
  <si>
    <t>2.00%</t>
  </si>
  <si>
    <t>Senior Secured Credit Facility [Member ] | 2019 [Member] | Senior Secured A Term Loan [Member] | Base Rate</t>
  </si>
  <si>
    <t>Senior Secured Credit Facility [Member ] | 2019 [Member] | Senior Secured A Term Loan [Member] | Minimum [Member] | London Interbank Offered Rate (LIBOR)</t>
  </si>
  <si>
    <t>Senior Secured Credit Facility [Member ] | 2019 [Member] | Senior Secured A Term Loan [Member] | Minimum [Member] | Base Rate</t>
  </si>
  <si>
    <t>Senior Secured Credit Facility [Member ] | 2019 [Member] | Senior Secured A Term Loan [Member] | Maximum [Member] | London Interbank Offered Rate (LIBOR)</t>
  </si>
  <si>
    <t>Senior Secured Credit Facility [Member ] | 2019 [Member] | Senior Secured A Term Loan [Member] | Maximum [Member] | Base Rate</t>
  </si>
  <si>
    <t>Senior Secured Credit Facility [Member ] | 2018 [Member]</t>
  </si>
  <si>
    <t>Long-Term Obligations - Senior Secured Term Loan Facility and Senior Secured Revolving Credit Facility - Additional Information (Detail) - Senior Secured Revolving Credit Facility [Member] - Revolving Credit Facility [Member] - 2021 [Member] - USD ($)</t>
  </si>
  <si>
    <t>Commitment fee</t>
  </si>
  <si>
    <t>0.35%</t>
  </si>
  <si>
    <t>Line Of Credit Facility Average Outstanding Amount</t>
  </si>
  <si>
    <t>London Interbank Offered Rate (LIBOR)</t>
  </si>
  <si>
    <t>Base Rate</t>
  </si>
  <si>
    <t>Minimum [Member] | London Interbank Offered Rate (LIBOR)</t>
  </si>
  <si>
    <t>Minimum [Member] | Base Rate</t>
  </si>
  <si>
    <t>Maximum [Member] | London Interbank Offered Rate (LIBOR)</t>
  </si>
  <si>
    <t>Maximum [Member] | Base Rate</t>
  </si>
  <si>
    <t>Long-Term Obligations - Senior Notes - Additional Information (Detail) - Senior Notes [Member] - USD ($)</t>
  </si>
  <si>
    <t>Jul. 02, 2014</t>
  </si>
  <si>
    <t>Debt instrument issuance date</t>
  </si>
  <si>
    <t>Debt instrument face amount</t>
  </si>
  <si>
    <t>Jul. 15,
		2021</t>
  </si>
  <si>
    <t>Debt instrument redemption price percentage</t>
  </si>
  <si>
    <t>104.75%</t>
  </si>
  <si>
    <t>Debt instrument redemption end date</t>
  </si>
  <si>
    <t>Jul. 15,
		2018</t>
  </si>
  <si>
    <t>Debt instrument redemption description</t>
  </si>
  <si>
    <t>Equity offering</t>
  </si>
  <si>
    <t>Debt instrument redemption period</t>
  </si>
  <si>
    <t>90 days</t>
  </si>
  <si>
    <t>Debt instrument redemption percentage maximum redeemable</t>
  </si>
  <si>
    <t>40.00%</t>
  </si>
  <si>
    <t>2021 [Member] | Minimum [Member]</t>
  </si>
  <si>
    <t>Debt instrument redemption percentage minimum remaining</t>
  </si>
  <si>
    <t>60.00%</t>
  </si>
  <si>
    <t>2021 [Member] | Senior Notes 2016 to 2018 [Member]</t>
  </si>
  <si>
    <t>12 months</t>
  </si>
  <si>
    <t>103.00%</t>
  </si>
  <si>
    <t>2021 [Member] | Senior Notes 2016 to 2018 [Member] | Minimum [Member]</t>
  </si>
  <si>
    <t>Jul. 15,
		2016</t>
  </si>
  <si>
    <t>2021 [Member] | Senior Notes 2016 to 2018 [Member] | Maximum [Member]</t>
  </si>
  <si>
    <t>After July 15, 2020 [Member]</t>
  </si>
  <si>
    <t>100.00%</t>
  </si>
  <si>
    <t>Jul. 1,
		2014</t>
  </si>
  <si>
    <t>Jul. 15,
		2022</t>
  </si>
  <si>
    <t>Jul. 15,
		2017</t>
  </si>
  <si>
    <t>Senior Notes 2022 [Member] | Equity Proceeds Redemption of Senior Notes 2022 [Member]</t>
  </si>
  <si>
    <t>105.375%</t>
  </si>
  <si>
    <t>Equity Offering</t>
  </si>
  <si>
    <t>Long-Term Obligations - Subordinated Notes (Detail) - Senior Notes [Member]</t>
  </si>
  <si>
    <t>2021 Senior Secured Notes [Member] | Debt Instrument, Redemption, Period One [Member]</t>
  </si>
  <si>
    <t>Schedule Of Carrying Amount Of Senior Notes [Line Items]</t>
  </si>
  <si>
    <t>Debt instrument redemption period start date</t>
  </si>
  <si>
    <t>102.375%</t>
  </si>
  <si>
    <t>2021 Senior Secured Notes [Member] | Debt Instrument, Redemption, Period Two [Member]</t>
  </si>
  <si>
    <t>Jul. 15,
		2019</t>
  </si>
  <si>
    <t>101.188%</t>
  </si>
  <si>
    <t>2021 Senior Secured Notes [Member] | Debt Instrument, Redemption, Period Three [Member]</t>
  </si>
  <si>
    <t>2021 Senior Secured Notes [Member] | Debt Instrument, Redemption, Period Three [Member] | Later Than [Member]</t>
  </si>
  <si>
    <t>Jul. 15,
		2020</t>
  </si>
  <si>
    <t>2022 Senior Notes [Member] | Debt Instrument, Redemption, Period One [Member]</t>
  </si>
  <si>
    <t>104.031%</t>
  </si>
  <si>
    <t>2022 Senior Notes [Member] | Debt Instrument, Redemption, Period Two [Member]</t>
  </si>
  <si>
    <t>102.688%</t>
  </si>
  <si>
    <t>2022 Senior Notes [Member] | Debt Instrument, Redemption, Period Three [Member]</t>
  </si>
  <si>
    <t>101.344%</t>
  </si>
  <si>
    <t>2022 Senior Notes [Member] | Debt Instrument, Redemption, Period Four [Member]</t>
  </si>
  <si>
    <t>2022 Senior Notes [Member] | Debt Instrument, Redemption, Period Four [Member] | Later Than [Member]</t>
  </si>
  <si>
    <t>Long-Term Obligations - Securitization Facility - Additional Information (Detail) - Accounts Receivable Securitization Facility [Member] - 2018 [Member] - USD ($) $ in Thousands</t>
  </si>
  <si>
    <t>Commitment fee description</t>
  </si>
  <si>
    <t>Amendment 2015 [Member]</t>
  </si>
  <si>
    <t>Securitized facility amended date</t>
  </si>
  <si>
    <t>Aug. 31,
		2016</t>
  </si>
  <si>
    <t>Highest balance outstanding</t>
  </si>
  <si>
    <t>Maximum [Member] | Amendment 2015 [Member]</t>
  </si>
  <si>
    <t>Estimated Finance receivable</t>
  </si>
  <si>
    <t>Minimum [Member] | Amendment 2015 [Member]</t>
  </si>
  <si>
    <t>1.35%</t>
  </si>
  <si>
    <t>Subject To Average Daily Borrowings [Member] | London Interbank Offered Rate (LIBOR)</t>
  </si>
  <si>
    <t>0.45%</t>
  </si>
  <si>
    <t>Long-Term Obligations - Debt Covenants - Additional Information (Detail)</t>
  </si>
  <si>
    <t>Senior Secured Credit and Revolving Credit Facility [Member]</t>
  </si>
  <si>
    <t>Leverage ratio</t>
  </si>
  <si>
    <t>575.00%</t>
  </si>
  <si>
    <t>Interest coverage ratio</t>
  </si>
  <si>
    <t>185.00%</t>
  </si>
  <si>
    <t>Senior Secured Notes [Member]</t>
  </si>
  <si>
    <t>445.00%</t>
  </si>
  <si>
    <t>468.00%</t>
  </si>
  <si>
    <t>Line of Credit [Member]</t>
  </si>
  <si>
    <t>Hedging Activities - Additional Information (Detail)</t>
  </si>
  <si>
    <t>Jul. 26, 2016USD ($)Swap</t>
  </si>
  <si>
    <t>Dec. 31, 2015USD ($)</t>
  </si>
  <si>
    <t>Derivative Instruments, Gain (Loss) [Line Items]</t>
  </si>
  <si>
    <t>Unrealized gain on interest rate derivatives, net</t>
  </si>
  <si>
    <t>Designated as Hedging Instrument [Member]</t>
  </si>
  <si>
    <t>Number of interest rate swap agreements | Swap</t>
  </si>
  <si>
    <t>Derivative, description of terms</t>
  </si>
  <si>
    <t>Two 1-month LIBOR swaps with a combined beginning notional value of $275.0 million and two 3-month LIBOR swaps with a combined beginning notional value of $275.0 million</t>
  </si>
  <si>
    <t>Derivative, description of hedged item</t>
  </si>
  <si>
    <t>The Company has elected to apply hedge accounting and has designated these interest rate swaps as cash flow hedges of interest payments on a portion of our variable-rate term loan debt maturing in 2021 or later.</t>
  </si>
  <si>
    <t>Unrealized gain on interest rate swaps, before tax</t>
  </si>
  <si>
    <t>Estimated additional reclassification as an increase to interest expense during next 12 months</t>
  </si>
  <si>
    <t>Ineffectiveness gain of cash flow hedges</t>
  </si>
  <si>
    <t>Designated as Hedging Instrument [Member] | 1-Month LIBOR Swaps [Member]</t>
  </si>
  <si>
    <t>Notional value of interest rate swap agreements</t>
  </si>
  <si>
    <t>Derivative, maturity date</t>
  </si>
  <si>
    <t>Jul. 17,
		2021</t>
  </si>
  <si>
    <t>Annual amortization payment required rate</t>
  </si>
  <si>
    <t>Derivative basis points floor rate</t>
  </si>
  <si>
    <t>Derivative, effective date</t>
  </si>
  <si>
    <t>Jul. 29,
		2016</t>
  </si>
  <si>
    <t>Designated as Hedging Instrument [Member] | 1-Month LIBOR Swaps [Member] | Minimum [Member]</t>
  </si>
  <si>
    <t>Fixed interest rate on the interest rate swaps</t>
  </si>
  <si>
    <t>0.9953%</t>
  </si>
  <si>
    <t>Designated as Hedging Instrument [Member] | 1-Month LIBOR Swaps [Member] | Maximum [Member]</t>
  </si>
  <si>
    <t>1.502%</t>
  </si>
  <si>
    <t>Designated as Hedging Instrument [Member] | 3-Month LIBOR Swaps [Member]</t>
  </si>
  <si>
    <t>Jun. 30,
		2017</t>
  </si>
  <si>
    <t>Designated as Hedging Instrument [Member] | 3-Month LIBOR Swaps [Member] | Minimum [Member]</t>
  </si>
  <si>
    <t>Designated as Hedging Instrument [Member] | 3-Month LIBOR Swaps [Member] | Maximum [Member]</t>
  </si>
  <si>
    <t>Hedging Activities - Schedule of Outstanding Interest Rate Derivatives Designated as Cash Flow Hedges of Interest Rate Risk (Detail) - Designated as Hedging Instrument [Member]</t>
  </si>
  <si>
    <t>Dec. 31, 2016USD ($)Swap</t>
  </si>
  <si>
    <t>Jul. 26, 2016Swap</t>
  </si>
  <si>
    <t>Number of Instruments</t>
  </si>
  <si>
    <t>Cash Flow Hedging [Member] | Interest Rate Swaps [Member]</t>
  </si>
  <si>
    <t>Notional Value | $</t>
  </si>
  <si>
    <t>Hedging Activities - Schedule of Derivative Financial Instruments in Consolidated Balance Sheet (Detail) - Designated as Hedging Instrument [Member] - Interest Rate Swaps [Member] $ in Thousands</t>
  </si>
  <si>
    <t>Derivatives Fair Value [Line Items]</t>
  </si>
  <si>
    <t>Total derivatives designated as hedging instruments</t>
  </si>
  <si>
    <t>Other Long-Term Assets [Member]</t>
  </si>
  <si>
    <t>Accrued Expenses [Member]</t>
  </si>
  <si>
    <t>Hedging Activities - Effect of Derivative Hedges on Consolidated Statements of Income and Consolidated Statements of Comprehensive Income (Loss) (Detail) - Cash Flow Hedging [Member] - Designated as Hedging Instrument [Member] $ in Thousands</t>
  </si>
  <si>
    <t>Interest Rate Swaps [Member]</t>
  </si>
  <si>
    <t>Amount of Gain (Loss) Recognized in OCL on Derivatives (Effective Portion)</t>
  </si>
  <si>
    <t>Interest Expense [Member]</t>
  </si>
  <si>
    <t>Amount of Gain (Loss) Reclassified from AOCL into Income (Effective Portion)</t>
  </si>
  <si>
    <t>Amount of Gain Recognized in Income on Derivative (Ineffective Portion and Amount Excluded from Effectiveness Testing)</t>
  </si>
  <si>
    <t>Income Taxes - Components of Income from Continuing Operations Before Income Taxes (Detail) - USD ($) $ in Thousands</t>
  </si>
  <si>
    <t>Income before income taxes:</t>
  </si>
  <si>
    <t>United States</t>
  </si>
  <si>
    <t>Foreign</t>
  </si>
  <si>
    <t>Income Taxes - Components of Income Tax Expense (Detail) - USD ($) $ in Thousands</t>
  </si>
  <si>
    <t>Current income tax expense:</t>
  </si>
  <si>
    <t>Federal</t>
  </si>
  <si>
    <t>State</t>
  </si>
  <si>
    <t>Current income tax expense</t>
  </si>
  <si>
    <t>Deferred income tax expense (benefit):</t>
  </si>
  <si>
    <t>Deferred income tax expense (benefit)</t>
  </si>
  <si>
    <t>Total income tax expense attributed to continuing operations</t>
  </si>
  <si>
    <t>Income Taxes - Reconciliation of Income Tax Expense Computed at Statutory Tax Rates Compared to Effective Tax Rates (Detail)</t>
  </si>
  <si>
    <t>Statutory rate</t>
  </si>
  <si>
    <t>35.00%</t>
  </si>
  <si>
    <t>Federal tax credits</t>
  </si>
  <si>
    <t>(0.30%)</t>
  </si>
  <si>
    <t>(1.80%)</t>
  </si>
  <si>
    <t>(0.40%)</t>
  </si>
  <si>
    <t>3.30%</t>
  </si>
  <si>
    <t>0.40%</t>
  </si>
  <si>
    <t>Foreign rate differential</t>
  </si>
  <si>
    <t>(7.30%)</t>
  </si>
  <si>
    <t>(4.70%)</t>
  </si>
  <si>
    <t>(9.00%)</t>
  </si>
  <si>
    <t>Foreign deferred tax liability on unremitted earnings</t>
  </si>
  <si>
    <t>(4.00%)</t>
  </si>
  <si>
    <t>8.00%</t>
  </si>
  <si>
    <t>State income taxes, net of Federal benefit</t>
  </si>
  <si>
    <t>2.10%</t>
  </si>
  <si>
    <t>1.90%</t>
  </si>
  <si>
    <t>Effective income tax rates from continuing operations</t>
  </si>
  <si>
    <t>25.60%</t>
  </si>
  <si>
    <t>36.10%</t>
  </si>
  <si>
    <t>35.10%</t>
  </si>
  <si>
    <t>Income Taxes - Additional Information (Detail) - USD ($) $ in Thousands</t>
  </si>
  <si>
    <t>Dec. 31, 2013</t>
  </si>
  <si>
    <t>Income Taxes [Line Items]</t>
  </si>
  <si>
    <t>Effective income tax rate from discontinued operations</t>
  </si>
  <si>
    <t>(0.70%)</t>
  </si>
  <si>
    <t>(10.00%)</t>
  </si>
  <si>
    <t>Income tax benefits attributable to employee stock option transactions</t>
  </si>
  <si>
    <t>Net operating loss carryforwards</t>
  </si>
  <si>
    <t>Deferred Tax Assets, Operating Loss Carryforwards</t>
  </si>
  <si>
    <t>Valuation allowance, amount</t>
  </si>
  <si>
    <t>Increase in valuation allowance</t>
  </si>
  <si>
    <t>Deferred tax liability</t>
  </si>
  <si>
    <t>Unremitted Foreign Earnings</t>
  </si>
  <si>
    <t>Approximate amount of deferred tax liability that would be recognized if foreign operations earnings are not indefinitely reinvested</t>
  </si>
  <si>
    <t>Deferred income taxes</t>
  </si>
  <si>
    <t>Unrecognized tax benefit</t>
  </si>
  <si>
    <t>Unrecognized tax benefits, interest and penalties recognized and reversal</t>
  </si>
  <si>
    <t>Liabilities for uncertain tax positions interests and penalties</t>
  </si>
  <si>
    <t>Federal State and Foreign [Member]</t>
  </si>
  <si>
    <t>Income Taxes - Components of Deferred Taxes (Detail) - USD ($) $ in Thousands</t>
  </si>
  <si>
    <t>Deferred income tax assets:</t>
  </si>
  <si>
    <t>Compensation and benefit plans</t>
  </si>
  <si>
    <t>Tax credits</t>
  </si>
  <si>
    <t>Foreign currency translation</t>
  </si>
  <si>
    <t>Allowance for doubtful accounts</t>
  </si>
  <si>
    <t>Reserves not currently deductible for tax purposes</t>
  </si>
  <si>
    <t>Gross deferred income tax assets</t>
  </si>
  <si>
    <t>Less valuation allowance</t>
  </si>
  <si>
    <t>Total deferred income tax assets</t>
  </si>
  <si>
    <t>Deferred income tax liabilities:</t>
  </si>
  <si>
    <t>Acquired intangibles amortization</t>
  </si>
  <si>
    <t>Foreign earnings</t>
  </si>
  <si>
    <t>Excess tax depreciation over financial depreciation</t>
  </si>
  <si>
    <t>Prepaid expenses</t>
  </si>
  <si>
    <t>Total deferred income tax liabilities</t>
  </si>
  <si>
    <t>Net deferred income tax liability</t>
  </si>
  <si>
    <t>Income Taxes - Summary of Activity Related to Unrecognized Tax Benefits (Detail) - USD ($) $ in Thousands</t>
  </si>
  <si>
    <t>Increases for positions taken in current year</t>
  </si>
  <si>
    <t>Increases for positions taken in prior years</t>
  </si>
  <si>
    <t>Decreases for positions taken in prior years</t>
  </si>
  <si>
    <t>Decrease due to settlements with taxing authorities</t>
  </si>
  <si>
    <t>Expiration of the statute of limitations for the assessment of taxes</t>
  </si>
  <si>
    <t>Fair Value Disclosures - Additional Information (Detail) - USD ($) $ in Thousands</t>
  </si>
  <si>
    <t>Fair Value Assets And Liabilities Measured On Recurring And Nonrecurring Basis [Line Items]</t>
  </si>
  <si>
    <t>Carrying amount of trading securities</t>
  </si>
  <si>
    <t>Contingent consideration, fair value adjustment</t>
  </si>
  <si>
    <t>Senior Secured Term Loan Facilities [Member]</t>
  </si>
  <si>
    <t>Long-term debt, fair value</t>
  </si>
  <si>
    <t>Long-term debt</t>
  </si>
  <si>
    <t>Senior Notes Due 2021 [Member] | Senior Notes [Member]</t>
  </si>
  <si>
    <t>Senior Notes Due 2022 [Member]</t>
  </si>
  <si>
    <t>Senior Secured A Term Loan [Member]</t>
  </si>
  <si>
    <t>2019 Maturity Term Loans [Member]</t>
  </si>
  <si>
    <t>Derivative instruments, asset</t>
  </si>
  <si>
    <t>Derivative instruments, liability</t>
  </si>
  <si>
    <t>Off-Balance Sheet Arrangements - Additional Information (Detail) - USD ($) $ in Millions</t>
  </si>
  <si>
    <t>Outstanding Commitments</t>
  </si>
  <si>
    <t>Employee Benefits and Incentive Plans - Qualified Retirement Plan and Non-Qualified Retirement Plans - Additional Information (Detail) $ in Millions</t>
  </si>
  <si>
    <t>6 Months Ended</t>
  </si>
  <si>
    <t>30 Months Ended</t>
  </si>
  <si>
    <t>Jun. 30, 2014</t>
  </si>
  <si>
    <t>Dec. 31, 2016GBP (£)</t>
  </si>
  <si>
    <t>Retirement Plan [Member]</t>
  </si>
  <si>
    <t>Share-based Compensation Arrangement by Share-based Payment Award [Line Items]</t>
  </si>
  <si>
    <t>Employees age limit</t>
  </si>
  <si>
    <t>18 years</t>
  </si>
  <si>
    <t>Employees minimum working hours</t>
  </si>
  <si>
    <t>1000 hours</t>
  </si>
  <si>
    <t>Employees Contribution Percentage</t>
  </si>
  <si>
    <t>50.00%</t>
  </si>
  <si>
    <t>Percentage of employer matching contribution</t>
  </si>
  <si>
    <t>14.00%</t>
  </si>
  <si>
    <t>Percentage of amounts in notional equity shares, vesting in each year</t>
  </si>
  <si>
    <t>25.00%</t>
  </si>
  <si>
    <t>Attainment of vested employees salary contribution</t>
  </si>
  <si>
    <t>Vested maturity period</t>
  </si>
  <si>
    <t>Total employer contribution under the plan</t>
  </si>
  <si>
    <t>Pension Plans, Defined Benefit [Member]</t>
  </si>
  <si>
    <t>22 years</t>
  </si>
  <si>
    <t>Minimum employee earnings | £</t>
  </si>
  <si>
    <t>Employees successful probationary completion period</t>
  </si>
  <si>
    <t>3 months</t>
  </si>
  <si>
    <t>Pension Plans, Defined Benefit [Member] | Minimum [Member]</t>
  </si>
  <si>
    <t>Pension Plans, Defined Benefit [Member] | Maximum [Member]</t>
  </si>
  <si>
    <t>3.00%</t>
  </si>
  <si>
    <t>Deferred Profit Sharing Plan [Member]</t>
  </si>
  <si>
    <t>Personal Superannuation Account [Member]</t>
  </si>
  <si>
    <t>9.50%</t>
  </si>
  <si>
    <t>10.50%</t>
  </si>
  <si>
    <t>Non Qualified Retirement Savings Plan [Member]</t>
  </si>
  <si>
    <t>Assets Under Trust</t>
  </si>
  <si>
    <t>Non Qualified Deferred Compensation Plan [Member]</t>
  </si>
  <si>
    <t>Non Qualified Deferred Compensation Plan [Member] | Notional [Member]</t>
  </si>
  <si>
    <t>Notional equity shares in the deferred Compensation Plan</t>
  </si>
  <si>
    <t>Employee Benefits and Incentive Plans - 2006 Executive Incentive Plan and 2013 Long-Term Incentive Plan - Additional Information (Detail) - shares</t>
  </si>
  <si>
    <t>Dec. 31, 2012</t>
  </si>
  <si>
    <t>EIP [Member] | Prior to 2012 [Member]</t>
  </si>
  <si>
    <t>The annual vesting and exercisable percentage options awarded</t>
  </si>
  <si>
    <t>Option Certificate [Member]</t>
  </si>
  <si>
    <t>Long-Term Incentive Plan [Member]</t>
  </si>
  <si>
    <t>Stock based payment award vesting period</t>
  </si>
  <si>
    <t>4 years</t>
  </si>
  <si>
    <t>Common stock granted under plan</t>
  </si>
  <si>
    <t>Maximum [Member] | EIP [Member] | Prior to 2012 [Member]</t>
  </si>
  <si>
    <t>Maximum [Member] | Time Vested Restricted Stock And Restricted Stock Units [Member]</t>
  </si>
  <si>
    <t>Maximum [Member] | Time Vested Restricted Stock And Restricted Stock Units [Member] | New Non-Employee Director [Member]</t>
  </si>
  <si>
    <t>Minimum [Member] | Time Vested Restricted Stock And Restricted Stock Units [Member]</t>
  </si>
  <si>
    <t>Minimum [Member] | Time Vested Restricted Stock And Restricted Stock Units [Member] | New Non-Employee Director [Member]</t>
  </si>
  <si>
    <t>6 months</t>
  </si>
  <si>
    <t>Employee Benefits and Incentive Plans - Summary of Stock Option Activity under 2006 EIP and 2013 LTIP (Detail) - $ / shares</t>
  </si>
  <si>
    <t>Restricted stock granted</t>
  </si>
  <si>
    <t>Number of Shares, Options Exercised</t>
  </si>
  <si>
    <t>2006 EIP and 2013 LTIP [Member]</t>
  </si>
  <si>
    <t>Options Available for Grant, Beginning Balance</t>
  </si>
  <si>
    <t>Options Available for Grant, Options granted</t>
  </si>
  <si>
    <t>Options Available for Grant, Options exercised</t>
  </si>
  <si>
    <t>Restricted stock canceled</t>
  </si>
  <si>
    <t>Options Available for Grant, Ending Balance</t>
  </si>
  <si>
    <t>Number of Shares, Beginning Balance</t>
  </si>
  <si>
    <t>Number of Options, Options Granted</t>
  </si>
  <si>
    <t>Number of Shares, Ending Balance</t>
  </si>
  <si>
    <t>Weighted Average Exercise Price, Beginning Balance</t>
  </si>
  <si>
    <t>Weighted Average Exercise Price, Granted</t>
  </si>
  <si>
    <t>Weighted Average Exercise Price, Exercised</t>
  </si>
  <si>
    <t>Weighted Average Exercise Price, Ending Balance</t>
  </si>
  <si>
    <t>2013 LTIP [Member]</t>
  </si>
  <si>
    <t>Options Available for Grant, Options Canceled or forfeited</t>
  </si>
  <si>
    <t>Number of Shares, Options Canceled or forfeited</t>
  </si>
  <si>
    <t>Weighted Average Exercise Price, Options Canceled or forfeited</t>
  </si>
  <si>
    <t>2006 EIP [Member]</t>
  </si>
  <si>
    <t>Employee Benefits and Incentive Plans - 2006 Executive Incentive Plan and 2013 Long-Term Incentive Plan - Stock Options - Additional Information (Detail) $ in Millions</t>
  </si>
  <si>
    <t>Dec. 31, 2016USD ($)shares</t>
  </si>
  <si>
    <t>Disclosure Of Compensation Related Costs Sharebased Payments [Abstract]</t>
  </si>
  <si>
    <t>Options granted and outstanding, expected to vest | shares</t>
  </si>
  <si>
    <t>Intrinsic value of options vested and exercisable</t>
  </si>
  <si>
    <t>Aggregate intrinsic value of options outstanding</t>
  </si>
  <si>
    <t>Aggregate intrinsic value of options outstanding, vested and expected to vest</t>
  </si>
  <si>
    <t>Employee Benefits and Incentive Plans - Summary of Information on Options Granted under Executive Incentive Plan (Detail)</t>
  </si>
  <si>
    <t>Dec. 31, 2016$ / sharesshares</t>
  </si>
  <si>
    <t>0.00-25.36 [Member]</t>
  </si>
  <si>
    <t>Share Based Compensation Shares Authorized Under Stock Option Plans Exercise Price Range [Line Items]</t>
  </si>
  <si>
    <t>Exercise Price, Lower Limit</t>
  </si>
  <si>
    <t>Exercise Price, Upper Limit</t>
  </si>
  <si>
    <t>Outstanding Number of Options | shares</t>
  </si>
  <si>
    <t>Outstanding Average Remaining Contractual Life (years)</t>
  </si>
  <si>
    <t>6 years 8 months 12 days</t>
  </si>
  <si>
    <t>Outstanding Weighted Average Exercise Price</t>
  </si>
  <si>
    <t>Exercisable Number of Options | shares</t>
  </si>
  <si>
    <t>Exercisable Weighted Average Exercise Price</t>
  </si>
  <si>
    <t>25.37-33.51 [Member]</t>
  </si>
  <si>
    <t>4 years 9 months 11 days</t>
  </si>
  <si>
    <t>33.52-50.87 [Member]</t>
  </si>
  <si>
    <t>4 years 2 months 16 days</t>
  </si>
  <si>
    <t>50.888-84.80 [Member]</t>
  </si>
  <si>
    <t>2 years 7 months 17 days</t>
  </si>
  <si>
    <t>0.00-84.80 [Member]</t>
  </si>
  <si>
    <t>4 years 11 months 19 days</t>
  </si>
  <si>
    <t>Employee Benefits and Incentive Plans - Summary of Estimated Fair Value of 2006 EIP Option Awards on Grant Date Using Black-Scholes Option (Detail)</t>
  </si>
  <si>
    <t>Dec. 31, 2014$ / shares</t>
  </si>
  <si>
    <t>Risk-free interest rate</t>
  </si>
  <si>
    <t>2.02%</t>
  </si>
  <si>
    <t>Dividend yield</t>
  </si>
  <si>
    <t>3.64%</t>
  </si>
  <si>
    <t>Expected volatility</t>
  </si>
  <si>
    <t>29.10%</t>
  </si>
  <si>
    <t>Expected life (years)</t>
  </si>
  <si>
    <t>6 years 3 months</t>
  </si>
  <si>
    <t>Weighted-average grant date fair value of options granted</t>
  </si>
  <si>
    <t>Employee Benefits and Incentive Plans - Additional Information (Detail) - USD ($)</t>
  </si>
  <si>
    <t>Jan. 28, 2016</t>
  </si>
  <si>
    <t>Common stock issued</t>
  </si>
  <si>
    <t>Fair value of common stock issued</t>
  </si>
  <si>
    <t>Compensation expense</t>
  </si>
  <si>
    <t>Net income effect of share-based compensation expense</t>
  </si>
  <si>
    <t>Unrecorded and unrecognized compensation expense related to unvested share based compensation stock options</t>
  </si>
  <si>
    <t>Unrecorded and unrecognized compensation expense related to unvested share based compensation on restricted stock, Recognition period</t>
  </si>
  <si>
    <t>10 months 24 days</t>
  </si>
  <si>
    <t>2 years 2 months 12 days</t>
  </si>
  <si>
    <t>Unrecorded and unrecognized compensation expense related to unvested share based compensation on restricted stock</t>
  </si>
  <si>
    <t>Vesting Award [Member]</t>
  </si>
  <si>
    <t>Award vesting rights, percentage</t>
  </si>
  <si>
    <t>Restricted Stock Units (RSUs) [Member]</t>
  </si>
  <si>
    <t>3 years 2 months 12 days</t>
  </si>
  <si>
    <t>Shares issued</t>
  </si>
  <si>
    <t>Fair value of restricted stock</t>
  </si>
  <si>
    <t>Awards vested</t>
  </si>
  <si>
    <t>Awards outstanding</t>
  </si>
  <si>
    <t>Shares withheld in settlement of related payroll taxes</t>
  </si>
  <si>
    <t>Performance-Based Restricted Stock Units [Member]</t>
  </si>
  <si>
    <t>Fair value at the date of grant</t>
  </si>
  <si>
    <t>Performance-Based Restricted Stock Units [Member] | Minimum [Member]</t>
  </si>
  <si>
    <t>Contingent right to receive common stock shares</t>
  </si>
  <si>
    <t>Performance-Based Restricted Stock Units [Member] | Maximum [Member]</t>
  </si>
  <si>
    <t>Stock Compensation Plan [Member]</t>
  </si>
  <si>
    <t>Percentage of annual compensation designated by employees</t>
  </si>
  <si>
    <t>Common stock, additional shares authorized</t>
  </si>
  <si>
    <t>Maximum shares purchasable per person</t>
  </si>
  <si>
    <t>Percentage of shares purchase price to market closing price</t>
  </si>
  <si>
    <t>85.00%</t>
  </si>
  <si>
    <t>Maximum voting power</t>
  </si>
  <si>
    <t>Maximum stock purchased to fair market value</t>
  </si>
  <si>
    <t>Non-employee Directors [Member]</t>
  </si>
  <si>
    <t>1 year</t>
  </si>
  <si>
    <t>Non-employee Directors [Member] | Initial Awards [Member]</t>
  </si>
  <si>
    <t>Employee Benefits and Incentive Plans - Summary of Percentage of Target Award to Vest (Detail) - Restricted Stock Units (RSUs) [Member]</t>
  </si>
  <si>
    <t>Below the 30th Percentile [Member]</t>
  </si>
  <si>
    <t>Aggregate Percentage of Shares Vested</t>
  </si>
  <si>
    <t>At the Thirty Percentile [Member]</t>
  </si>
  <si>
    <t>At the Fifty Five Percentile [Member]</t>
  </si>
  <si>
    <t>At or Above the Eighty Percentile [Member]</t>
  </si>
  <si>
    <t>175.00%</t>
  </si>
  <si>
    <t>Earnings Per Share - Earnings (Loss) Per Common Share (Detail) - $ / shares</t>
  </si>
  <si>
    <t>Sep. 30, 2016</t>
  </si>
  <si>
    <t>Mar. 31, 2016</t>
  </si>
  <si>
    <t>Earnings per common share—basic</t>
  </si>
  <si>
    <t>Earnings per common share—diluted</t>
  </si>
  <si>
    <t>Earnings Per Share - Weighted Average Number of Shares Outstanding (Detail) - shares shares in Thousands</t>
  </si>
  <si>
    <t>Weighted average number of shares outstanding:</t>
  </si>
  <si>
    <t>Dilutive impact of Equity Incentive Plans:</t>
  </si>
  <si>
    <t>Common shares</t>
  </si>
  <si>
    <t>Diluted common shares</t>
  </si>
  <si>
    <t>Earnings Per Share - Additional Information (Detail) - shares</t>
  </si>
  <si>
    <t>Options outstanding to purchase common stock</t>
  </si>
  <si>
    <t>Accumulated Other Comprehensive Income (Loss) - Reclassifications Out of Accumulated Other Comprehensive Income (Loss) (Detail) - USD ($) $ in Thousands</t>
  </si>
  <si>
    <t>Reclassification Adjustment out of Accumulated Other Comprehensive Income [Line Items]</t>
  </si>
  <si>
    <t>BALANCE</t>
  </si>
  <si>
    <t>Foreign currency translation adjustment, net of tax</t>
  </si>
  <si>
    <t>Unrealized gain on interest rate derivatives, net of tax</t>
  </si>
  <si>
    <t>Foreign Currency Translation [Member]</t>
  </si>
  <si>
    <t>Cash Flow Hedges [Member]</t>
  </si>
  <si>
    <t>Accumulated Other Comprehensive Income (Loss) - Reclassifications Out of Accumulated Other Comprehensive Income (Loss) (Parenthetical) (Detail) - USD ($) $ in Thousands</t>
  </si>
  <si>
    <t>Commitments and Contingencies - Additional Information (Detail) $ in Millions</t>
  </si>
  <si>
    <t>Commitments [Line Items]</t>
  </si>
  <si>
    <t>Product liability contingency, loss exposure description</t>
  </si>
  <si>
    <t>There are asserted claims against the Company where an unfavorable outcome is considered to be reasonably possible. These claims can generally be categorized in the following areas: (l) commercial disputes with customers or other business partners, which may involve assertion of a breach of the Company’s legal or contractual obligations to the customer or a claim for indemnification for third-party losses; and (2) other matters which may include issues such as employment related claims.</t>
  </si>
  <si>
    <t>Alorica Inc. [Member]</t>
  </si>
  <si>
    <t>Discontinued operations, indemnification up to purchase price liability</t>
  </si>
  <si>
    <t>Product liability contingency, loss exposure in excess of accrual</t>
  </si>
  <si>
    <t>Segment Reporting, Geographic and Customer Information - Additional Information (Detail) $ in Millions</t>
  </si>
  <si>
    <t>Dec. 31, 2016USD ($)SegmentCustomer</t>
  </si>
  <si>
    <t>Dec. 31, 2015USD ($)Customer</t>
  </si>
  <si>
    <t>Dec. 31, 2014USD ($)Customer</t>
  </si>
  <si>
    <t>Segment Reporting Information [Line Items]</t>
  </si>
  <si>
    <t>Number of reportable segments | Segment</t>
  </si>
  <si>
    <t>Gain (loss) on foreign currency exchange rate of west corporation or any of its subsidiaries | $</t>
  </si>
  <si>
    <t>Customer Concentration Risk [Member]</t>
  </si>
  <si>
    <t>Number of customers | Customer</t>
  </si>
  <si>
    <t>Revenues [Member] | Customer Concentration Risk [Member]</t>
  </si>
  <si>
    <t>Percentages of consolidated revenue</t>
  </si>
  <si>
    <t>43.00%</t>
  </si>
  <si>
    <t>44.00%</t>
  </si>
  <si>
    <t>47.00%</t>
  </si>
  <si>
    <t>Revenues [Member] | Customer Concentration Risk [Member] | Maximum [Member]</t>
  </si>
  <si>
    <t>6.00%</t>
  </si>
  <si>
    <t>Revenues [Member] | Geographic Concentration Risk [Member] | United Kingdom [Member]</t>
  </si>
  <si>
    <t>12.00%</t>
  </si>
  <si>
    <t>13.00%</t>
  </si>
  <si>
    <t>Revenues [Member] | Geographic Concentration Risk [Member] | Minimum [Member] | United Kingdom [Member]</t>
  </si>
  <si>
    <t>Segment Reporting, Geographic and Customer Information - Financial Information of Reportable Segments (Detail) - USD ($) $ in Thousands</t>
  </si>
  <si>
    <t>Revenue:</t>
  </si>
  <si>
    <t>Depreciation and Amortization (Included in Operating Income):</t>
  </si>
  <si>
    <t>Depreciation and amortization</t>
  </si>
  <si>
    <t>Operating Income:</t>
  </si>
  <si>
    <t>Cash Capital Expenditures:</t>
  </si>
  <si>
    <t>Cash Capital Expenditures</t>
  </si>
  <si>
    <t>Assets:</t>
  </si>
  <si>
    <t>Assets</t>
  </si>
  <si>
    <t>Continuing Operations [Member]</t>
  </si>
  <si>
    <t>Assets Held For Sale [Member]</t>
  </si>
  <si>
    <t>Operating Segments [Member] | Unified Communications Services [Member]</t>
  </si>
  <si>
    <t>Operating Segments [Member] | Unified Communications Services [Member] | Continuing Operations [Member]</t>
  </si>
  <si>
    <t>Operating Segments [Member] | Safety Services [Member]</t>
  </si>
  <si>
    <t>Operating Segments [Member] | Safety Services [Member] | Continuing Operations [Member]</t>
  </si>
  <si>
    <t>Operating Segments [Member] | Interactive Services [Member]</t>
  </si>
  <si>
    <t>Operating Segments [Member] | Interactive Services [Member] | Continuing Operations [Member]</t>
  </si>
  <si>
    <t>Operating Segments [Member] | Specialized Agent Services [Member]</t>
  </si>
  <si>
    <t>Operating Segments [Member] | Specialized Agent Services [Member] | Continuing Operations [Member]</t>
  </si>
  <si>
    <t>Eliminations [Member]</t>
  </si>
  <si>
    <t>Corporate Other-Unallocated [Member]</t>
  </si>
  <si>
    <t>Corporate Other-Unallocated [Member] | Continuing Operations [Member]</t>
  </si>
  <si>
    <t>Segment Reporting, Geographic and Customer Information - Geographic Information by Organizational Region for Revenue and Long-lived Assets (Detail) - USD ($) $ in Thousands</t>
  </si>
  <si>
    <t>Long-Lived Assets:</t>
  </si>
  <si>
    <t>Long-Lived Assets</t>
  </si>
  <si>
    <t>Americas-United States [Member]</t>
  </si>
  <si>
    <t>Americas-United States [Member] | Operating Segments [Member] | Unified Communications Services [Member]</t>
  </si>
  <si>
    <t>Americas-United States [Member] | Operating Segments [Member] | Safety Services [Member]</t>
  </si>
  <si>
    <t>Americas-United States [Member] | Operating Segments [Member] | Interactive Services [Member]</t>
  </si>
  <si>
    <t>Americas-United States [Member] | Operating Segments [Member] | Specialized Agent Services [Member]</t>
  </si>
  <si>
    <t>Americas-United States [Member] | Eliminations [Member]</t>
  </si>
  <si>
    <t>Europe, Middle East &amp; Africa [Member]</t>
  </si>
  <si>
    <t>Europe, Middle East &amp; Africa [Member] | Operating Segments [Member] | Unified Communications Services [Member]</t>
  </si>
  <si>
    <t>Europe, Middle East &amp; Africa [Member] | Operating Segments [Member] | Safety Services [Member]</t>
  </si>
  <si>
    <t>Europe, Middle East &amp; Africa [Member] | Operating Segments [Member] | Interactive Services [Member]</t>
  </si>
  <si>
    <t>Europe, Middle East &amp; Africa [Member] | Operating Segments [Member] | Specialized Agent Services [Member]</t>
  </si>
  <si>
    <t>Europe, Middle East &amp; Africa [Member] | Eliminations [Member]</t>
  </si>
  <si>
    <t>Asia Pacific [Member]</t>
  </si>
  <si>
    <t>Asia Pacific [Member] | Operating Segments [Member] | Unified Communications Services [Member]</t>
  </si>
  <si>
    <t>Asia Pacific [Member] | Operating Segments [Member] | Safety Services [Member]</t>
  </si>
  <si>
    <t>Asia Pacific [Member] | Operating Segments [Member] | Interactive Services [Member]</t>
  </si>
  <si>
    <t>Asia Pacific [Member] | Operating Segments [Member] | Specialized Agent Services [Member]</t>
  </si>
  <si>
    <t>Asia Pacific [Member] | Eliminations [Member]</t>
  </si>
  <si>
    <t>America-Other [Member]</t>
  </si>
  <si>
    <t>America-Other [Member] | Operating Segments [Member] | Unified Communications Services [Member]</t>
  </si>
  <si>
    <t>America-Other [Member] | Operating Segments [Member] | Safety Services [Member]</t>
  </si>
  <si>
    <t>America-Other [Member] | Operating Segments [Member] | Interactive Services [Member]</t>
  </si>
  <si>
    <t>America-Other [Member] | Operating Segments [Member] | Specialized Agent Services [Member]</t>
  </si>
  <si>
    <t>America-Other [Member] | Eliminations [Member]</t>
  </si>
  <si>
    <t>Concentration of Credit Risk - Additional Information (Detail) $ in Millions</t>
  </si>
  <si>
    <t>Feb. 10, 2017USD ($)</t>
  </si>
  <si>
    <t>Dec. 31, 2016USD ($)Customer</t>
  </si>
  <si>
    <t>Accounts Receivable [Member]</t>
  </si>
  <si>
    <t>Concentration Risk [Line Items]</t>
  </si>
  <si>
    <t>Customer Concentration Risk [Member] | Accounts Receivable [Member]</t>
  </si>
  <si>
    <t>Concentration of credit risk</t>
  </si>
  <si>
    <t>11.90%</t>
  </si>
  <si>
    <t>10.40%</t>
  </si>
  <si>
    <t>Customer Concentration Risk [Member] | Subsequent Event [Member] | Accounts Receivable [Member]</t>
  </si>
  <si>
    <t>46.80%</t>
  </si>
  <si>
    <t>Supplemental Cash Flow Information - Supplemental Information About Cash Flows (Detail) - USD ($) $ in Thousands</t>
  </si>
  <si>
    <t>SUPPLEMENTAL DISCLOSURE OF CASH FLOW INFORMATION:</t>
  </si>
  <si>
    <t>Cash paid for interest</t>
  </si>
  <si>
    <t>Cash paid for income taxes, net of $5,890, $7,500 and $13,336 for refunds in 2016, 2015 and 2014</t>
  </si>
  <si>
    <t>SUPPLEMENTAL DISCLOSURE OF NONCASH INVESTING ACTIVITIES:</t>
  </si>
  <si>
    <t>Accrued obligations for the purchase of property plant and equipment</t>
  </si>
  <si>
    <t>SUPPLEMENTAL DISCLOSURE OF NONCASH FINANCING ACTIVITIES:</t>
  </si>
  <si>
    <t>Net settlement of stock options exercised</t>
  </si>
  <si>
    <t>Net settlement of shares issued from the deferred compensation plan</t>
  </si>
  <si>
    <t>Vesting of restricted stock</t>
  </si>
  <si>
    <t>Accrued dividends</t>
  </si>
  <si>
    <t>Supplemental Cash Flow Information - Supplemental Information About Cash Flows (Parenthetical) (Detail) - USD ($) $ in Thousands</t>
  </si>
  <si>
    <t>Income tax refunds, net</t>
  </si>
  <si>
    <t>Quarterly Results of Operations (Unaudited) - Unaudited Quarterly Results of Operations (Detail) - USD ($) $ / shares in Units, $ in Thousands</t>
  </si>
  <si>
    <t>Gross profit</t>
  </si>
  <si>
    <t>SG&amp;A</t>
  </si>
  <si>
    <t>Income (loss) from discontinued operations</t>
  </si>
  <si>
    <t>Diluted earnings per common share:</t>
  </si>
  <si>
    <t>Quarterly Results of Operations (Unaudited) - Unaudited Quarterly Results of Operations (Parenthetical) (Detail) - USD ($) $ in Millions</t>
  </si>
  <si>
    <t>Quarterly Financial Information [Line Items]</t>
  </si>
  <si>
    <t>Accelerated amortization of deferred financing costs</t>
  </si>
  <si>
    <t>Income tax benefit from foreign subsidiaries</t>
  </si>
  <si>
    <t>Gain recognized on sale of buildings</t>
  </si>
  <si>
    <t>Schedule II - Consolidated Valuation Accounts (Detail) - USD ($) $ in Thousands</t>
  </si>
  <si>
    <t>Allowance for Doubtful Accounts - Accounts Receivable [Member]</t>
  </si>
  <si>
    <t>Valuation and Qualifying Accounts Disclosure [Line Items]</t>
  </si>
  <si>
    <t>Balance Beginning of Year</t>
  </si>
  <si>
    <t>Reserves Obtained in Acquisitions</t>
  </si>
  <si>
    <t>Additions - Charged to Cost and Expenses</t>
  </si>
  <si>
    <t>Deductions - Amounts Charged-Off</t>
  </si>
  <si>
    <t>Balance End of Year</t>
  </si>
  <si>
    <t>Allowance for Deferred Income Tax Asset Valuation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_(&quot;$ &quot;#,##0.000000_);_(&quot;$ &quot;(#,##0.00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246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3352467</v>
      </c>
    </row>
    <row r="18" spans="1:4">
      <c r="A18" s="4" t="s">
        <v>30</v>
      </c>
      <c r="D18" s="6" t="n">
        <v>8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2</v>
      </c>
      <c r="D2" s="2" t="s">
        <v>33</v>
      </c>
    </row>
    <row r="3" spans="1:4">
      <c r="A3" s="3" t="s">
        <v>196</v>
      </c>
    </row>
    <row r="4" spans="1:4">
      <c r="A4" s="4" t="s">
        <v>197</v>
      </c>
      <c r="B4" s="8" t="n">
        <v>0.9</v>
      </c>
      <c r="C4" s="8" t="n">
        <v>0.9</v>
      </c>
      <c r="D4" s="8" t="n">
        <v>0.9</v>
      </c>
    </row>
    <row r="5" spans="1:4">
      <c r="A5" s="4" t="s">
        <v>198</v>
      </c>
      <c r="B5" s="7" t="n">
        <v>7749</v>
      </c>
      <c r="C5" s="7" t="n">
        <v>19903</v>
      </c>
      <c r="D5" s="7" t="n">
        <v>1366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457</v>
      </c>
      <c r="J1" s="2" t="s">
        <v>1</v>
      </c>
    </row>
    <row r="2" spans="1:12">
      <c r="B2" s="2" t="s">
        <v>2</v>
      </c>
      <c r="C2" s="2" t="s">
        <v>1128</v>
      </c>
      <c r="D2" s="2" t="s">
        <v>4</v>
      </c>
      <c r="E2" s="2" t="s">
        <v>1129</v>
      </c>
      <c r="F2" s="2" t="s">
        <v>32</v>
      </c>
      <c r="G2" s="2" t="s">
        <v>458</v>
      </c>
      <c r="H2" s="2" t="s">
        <v>459</v>
      </c>
      <c r="I2" s="2" t="s">
        <v>460</v>
      </c>
      <c r="J2" s="2" t="s">
        <v>2</v>
      </c>
      <c r="K2" s="2" t="s">
        <v>32</v>
      </c>
      <c r="L2" s="2" t="s">
        <v>33</v>
      </c>
    </row>
    <row r="3" spans="1:12">
      <c r="A3" s="3" t="s">
        <v>1175</v>
      </c>
    </row>
    <row r="4" spans="1:12">
      <c r="A4" s="4" t="s">
        <v>35</v>
      </c>
      <c r="B4" s="7" t="n">
        <v>567380</v>
      </c>
      <c r="C4" s="7" t="n">
        <v>571407</v>
      </c>
      <c r="D4" s="7" t="n">
        <v>582397</v>
      </c>
      <c r="E4" s="7" t="n">
        <v>570779</v>
      </c>
      <c r="F4" s="7" t="n">
        <v>568430</v>
      </c>
      <c r="G4" s="7" t="n">
        <v>574448</v>
      </c>
      <c r="H4" s="7" t="n">
        <v>571891</v>
      </c>
      <c r="I4" s="7" t="n">
        <v>565490</v>
      </c>
      <c r="J4" s="7" t="n">
        <v>2291963</v>
      </c>
      <c r="K4" s="7" t="n">
        <v>2280259</v>
      </c>
      <c r="L4" s="7" t="n">
        <v>2218594</v>
      </c>
    </row>
    <row r="5" spans="1:12">
      <c r="A5" s="3" t="s">
        <v>1176</v>
      </c>
    </row>
    <row r="6" spans="1:12">
      <c r="A6" s="4" t="s">
        <v>1177</v>
      </c>
      <c r="J6" s="5" t="n">
        <v>194682</v>
      </c>
      <c r="K6" s="5" t="n">
        <v>192264</v>
      </c>
      <c r="L6" s="5" t="n">
        <v>180537</v>
      </c>
    </row>
    <row r="7" spans="1:12">
      <c r="A7" s="3" t="s">
        <v>1178</v>
      </c>
    </row>
    <row r="8" spans="1:12">
      <c r="A8" s="4" t="s">
        <v>38</v>
      </c>
      <c r="B8" s="5" t="n">
        <v>102690</v>
      </c>
      <c r="C8" s="7" t="n">
        <v>109499</v>
      </c>
      <c r="D8" s="7" t="n">
        <v>123101</v>
      </c>
      <c r="E8" s="7" t="n">
        <v>108924</v>
      </c>
      <c r="F8" s="5" t="n">
        <v>104970</v>
      </c>
      <c r="G8" s="7" t="n">
        <v>124354</v>
      </c>
      <c r="H8" s="7" t="n">
        <v>116433</v>
      </c>
      <c r="I8" s="7" t="n">
        <v>110693</v>
      </c>
      <c r="J8" s="5" t="n">
        <v>444214</v>
      </c>
      <c r="K8" s="5" t="n">
        <v>456450</v>
      </c>
      <c r="L8" s="5" t="n">
        <v>461407</v>
      </c>
    </row>
    <row r="9" spans="1:12">
      <c r="A9" s="3" t="s">
        <v>1179</v>
      </c>
    </row>
    <row r="10" spans="1:12">
      <c r="A10" s="4" t="s">
        <v>1180</v>
      </c>
      <c r="J10" s="5" t="n">
        <v>126581</v>
      </c>
      <c r="K10" s="5" t="n">
        <v>136810</v>
      </c>
      <c r="L10" s="5" t="n">
        <v>130318</v>
      </c>
    </row>
    <row r="11" spans="1:12">
      <c r="A11" s="3" t="s">
        <v>1181</v>
      </c>
    </row>
    <row r="12" spans="1:12">
      <c r="A12" s="4" t="s">
        <v>1182</v>
      </c>
      <c r="B12" s="5" t="n">
        <v>3440838</v>
      </c>
      <c r="F12" s="5" t="n">
        <v>3555217</v>
      </c>
      <c r="J12" s="5" t="n">
        <v>3440838</v>
      </c>
      <c r="K12" s="5" t="n">
        <v>3555217</v>
      </c>
      <c r="L12" s="5" t="n">
        <v>3743916</v>
      </c>
    </row>
    <row r="13" spans="1:12">
      <c r="A13" s="4" t="s">
        <v>1183</v>
      </c>
    </row>
    <row r="14" spans="1:12">
      <c r="A14" s="3" t="s">
        <v>1181</v>
      </c>
    </row>
    <row r="15" spans="1:12">
      <c r="A15" s="4" t="s">
        <v>1182</v>
      </c>
      <c r="B15" s="5" t="n">
        <v>3440838</v>
      </c>
      <c r="F15" s="5" t="n">
        <v>3537545</v>
      </c>
      <c r="J15" s="5" t="n">
        <v>3440838</v>
      </c>
      <c r="K15" s="5" t="n">
        <v>3537545</v>
      </c>
      <c r="L15" s="5" t="n">
        <v>3439311</v>
      </c>
    </row>
    <row r="16" spans="1:12">
      <c r="A16" s="4" t="s">
        <v>1184</v>
      </c>
    </row>
    <row r="17" spans="1:12">
      <c r="A17" s="3" t="s">
        <v>1181</v>
      </c>
    </row>
    <row r="18" spans="1:12">
      <c r="A18" s="4" t="s">
        <v>1182</v>
      </c>
      <c r="B18" s="5" t="n">
        <v>0</v>
      </c>
      <c r="F18" s="5" t="n">
        <v>17672</v>
      </c>
      <c r="J18" s="5" t="n">
        <v>0</v>
      </c>
      <c r="K18" s="5" t="n">
        <v>17672</v>
      </c>
      <c r="L18" s="5" t="n">
        <v>304605</v>
      </c>
    </row>
    <row r="19" spans="1:12">
      <c r="A19" s="4" t="s">
        <v>1185</v>
      </c>
    </row>
    <row r="20" spans="1:12">
      <c r="A20" s="3" t="s">
        <v>1175</v>
      </c>
    </row>
    <row r="21" spans="1:12">
      <c r="A21" s="4" t="s">
        <v>35</v>
      </c>
      <c r="J21" s="5" t="n">
        <v>1425281</v>
      </c>
      <c r="K21" s="5" t="n">
        <v>1467711</v>
      </c>
      <c r="L21" s="5" t="n">
        <v>1491639</v>
      </c>
    </row>
    <row r="22" spans="1:12">
      <c r="A22" s="3" t="s">
        <v>1176</v>
      </c>
    </row>
    <row r="23" spans="1:12">
      <c r="A23" s="4" t="s">
        <v>1177</v>
      </c>
      <c r="J23" s="5" t="n">
        <v>82371</v>
      </c>
      <c r="K23" s="5" t="n">
        <v>83183</v>
      </c>
      <c r="L23" s="5" t="n">
        <v>89448</v>
      </c>
    </row>
    <row r="24" spans="1:12">
      <c r="A24" s="3" t="s">
        <v>1178</v>
      </c>
    </row>
    <row r="25" spans="1:12">
      <c r="A25" s="4" t="s">
        <v>38</v>
      </c>
      <c r="J25" s="5" t="n">
        <v>327195</v>
      </c>
      <c r="K25" s="5" t="n">
        <v>377850</v>
      </c>
      <c r="L25" s="5" t="n">
        <v>366438</v>
      </c>
    </row>
    <row r="26" spans="1:12">
      <c r="A26" s="3" t="s">
        <v>1179</v>
      </c>
    </row>
    <row r="27" spans="1:12">
      <c r="A27" s="4" t="s">
        <v>1180</v>
      </c>
      <c r="J27" s="5" t="n">
        <v>42854</v>
      </c>
      <c r="K27" s="5" t="n">
        <v>60639</v>
      </c>
      <c r="L27" s="5" t="n">
        <v>46860</v>
      </c>
    </row>
    <row r="28" spans="1:12">
      <c r="A28" s="4" t="s">
        <v>1186</v>
      </c>
    </row>
    <row r="29" spans="1:12">
      <c r="A29" s="3" t="s">
        <v>1181</v>
      </c>
    </row>
    <row r="30" spans="1:12">
      <c r="A30" s="4" t="s">
        <v>1182</v>
      </c>
      <c r="B30" s="5" t="n">
        <v>1459919</v>
      </c>
      <c r="F30" s="5" t="n">
        <v>1525890</v>
      </c>
      <c r="J30" s="5" t="n">
        <v>1459919</v>
      </c>
      <c r="K30" s="5" t="n">
        <v>1525890</v>
      </c>
      <c r="L30" s="5" t="n">
        <v>1337667</v>
      </c>
    </row>
    <row r="31" spans="1:12">
      <c r="A31" s="4" t="s">
        <v>1187</v>
      </c>
    </row>
    <row r="32" spans="1:12">
      <c r="A32" s="3" t="s">
        <v>1175</v>
      </c>
    </row>
    <row r="33" spans="1:12">
      <c r="A33" s="4" t="s">
        <v>35</v>
      </c>
      <c r="J33" s="5" t="n">
        <v>296320</v>
      </c>
      <c r="K33" s="5" t="n">
        <v>281391</v>
      </c>
      <c r="L33" s="5" t="n">
        <v>278317</v>
      </c>
    </row>
    <row r="34" spans="1:12">
      <c r="A34" s="3" t="s">
        <v>1176</v>
      </c>
    </row>
    <row r="35" spans="1:12">
      <c r="A35" s="4" t="s">
        <v>1177</v>
      </c>
      <c r="J35" s="5" t="n">
        <v>44668</v>
      </c>
      <c r="K35" s="5" t="n">
        <v>50494</v>
      </c>
      <c r="L35" s="5" t="n">
        <v>48115</v>
      </c>
    </row>
    <row r="36" spans="1:12">
      <c r="A36" s="3" t="s">
        <v>1178</v>
      </c>
    </row>
    <row r="37" spans="1:12">
      <c r="A37" s="4" t="s">
        <v>38</v>
      </c>
      <c r="J37" s="5" t="n">
        <v>54703</v>
      </c>
      <c r="K37" s="5" t="n">
        <v>22408</v>
      </c>
      <c r="L37" s="5" t="n">
        <v>31052</v>
      </c>
    </row>
    <row r="38" spans="1:12">
      <c r="A38" s="3" t="s">
        <v>1179</v>
      </c>
    </row>
    <row r="39" spans="1:12">
      <c r="A39" s="4" t="s">
        <v>1180</v>
      </c>
      <c r="J39" s="5" t="n">
        <v>31339</v>
      </c>
      <c r="K39" s="5" t="n">
        <v>23628</v>
      </c>
      <c r="L39" s="5" t="n">
        <v>31706</v>
      </c>
    </row>
    <row r="40" spans="1:12">
      <c r="A40" s="4" t="s">
        <v>1188</v>
      </c>
    </row>
    <row r="41" spans="1:12">
      <c r="A41" s="3" t="s">
        <v>1181</v>
      </c>
    </row>
    <row r="42" spans="1:12">
      <c r="A42" s="4" t="s">
        <v>1182</v>
      </c>
      <c r="B42" s="5" t="n">
        <v>772308</v>
      </c>
      <c r="F42" s="5" t="n">
        <v>786447</v>
      </c>
      <c r="J42" s="5" t="n">
        <v>772308</v>
      </c>
      <c r="K42" s="5" t="n">
        <v>786447</v>
      </c>
      <c r="L42" s="5" t="n">
        <v>787889</v>
      </c>
    </row>
    <row r="43" spans="1:12">
      <c r="A43" s="4" t="s">
        <v>1189</v>
      </c>
    </row>
    <row r="44" spans="1:12">
      <c r="A44" s="3" t="s">
        <v>1175</v>
      </c>
    </row>
    <row r="45" spans="1:12">
      <c r="A45" s="4" t="s">
        <v>35</v>
      </c>
      <c r="J45" s="5" t="n">
        <v>300739</v>
      </c>
      <c r="K45" s="5" t="n">
        <v>265664</v>
      </c>
      <c r="L45" s="5" t="n">
        <v>235481</v>
      </c>
    </row>
    <row r="46" spans="1:12">
      <c r="A46" s="3" t="s">
        <v>1176</v>
      </c>
    </row>
    <row r="47" spans="1:12">
      <c r="A47" s="4" t="s">
        <v>1177</v>
      </c>
      <c r="J47" s="5" t="n">
        <v>37395</v>
      </c>
      <c r="K47" s="5" t="n">
        <v>30595</v>
      </c>
      <c r="L47" s="5" t="n">
        <v>25075</v>
      </c>
    </row>
    <row r="48" spans="1:12">
      <c r="A48" s="3" t="s">
        <v>1178</v>
      </c>
    </row>
    <row r="49" spans="1:12">
      <c r="A49" s="4" t="s">
        <v>38</v>
      </c>
      <c r="J49" s="5" t="n">
        <v>30631</v>
      </c>
      <c r="K49" s="5" t="n">
        <v>25044</v>
      </c>
      <c r="L49" s="5" t="n">
        <v>35604</v>
      </c>
    </row>
    <row r="50" spans="1:12">
      <c r="A50" s="3" t="s">
        <v>1179</v>
      </c>
    </row>
    <row r="51" spans="1:12">
      <c r="A51" s="4" t="s">
        <v>1180</v>
      </c>
      <c r="J51" s="5" t="n">
        <v>22197</v>
      </c>
      <c r="K51" s="5" t="n">
        <v>22151</v>
      </c>
      <c r="L51" s="5" t="n">
        <v>15121</v>
      </c>
    </row>
    <row r="52" spans="1:12">
      <c r="A52" s="4" t="s">
        <v>1190</v>
      </c>
    </row>
    <row r="53" spans="1:12">
      <c r="A53" s="3" t="s">
        <v>1181</v>
      </c>
    </row>
    <row r="54" spans="1:12">
      <c r="A54" s="4" t="s">
        <v>1182</v>
      </c>
      <c r="B54" s="5" t="n">
        <v>430722</v>
      </c>
      <c r="F54" s="5" t="n">
        <v>430793</v>
      </c>
      <c r="J54" s="5" t="n">
        <v>430722</v>
      </c>
      <c r="K54" s="5" t="n">
        <v>430793</v>
      </c>
      <c r="L54" s="5" t="n">
        <v>353253</v>
      </c>
    </row>
    <row r="55" spans="1:12">
      <c r="A55" s="4" t="s">
        <v>1191</v>
      </c>
    </row>
    <row r="56" spans="1:12">
      <c r="A56" s="3" t="s">
        <v>1175</v>
      </c>
    </row>
    <row r="57" spans="1:12">
      <c r="A57" s="4" t="s">
        <v>35</v>
      </c>
      <c r="J57" s="5" t="n">
        <v>281542</v>
      </c>
      <c r="K57" s="5" t="n">
        <v>276983</v>
      </c>
      <c r="L57" s="5" t="n">
        <v>224621</v>
      </c>
    </row>
    <row r="58" spans="1:12">
      <c r="A58" s="3" t="s">
        <v>1176</v>
      </c>
    </row>
    <row r="59" spans="1:12">
      <c r="A59" s="4" t="s">
        <v>1177</v>
      </c>
      <c r="J59" s="5" t="n">
        <v>30248</v>
      </c>
      <c r="K59" s="5" t="n">
        <v>27992</v>
      </c>
      <c r="L59" s="5" t="n">
        <v>17899</v>
      </c>
    </row>
    <row r="60" spans="1:12">
      <c r="A60" s="3" t="s">
        <v>1178</v>
      </c>
    </row>
    <row r="61" spans="1:12">
      <c r="A61" s="4" t="s">
        <v>38</v>
      </c>
      <c r="J61" s="5" t="n">
        <v>16438</v>
      </c>
      <c r="K61" s="5" t="n">
        <v>30468</v>
      </c>
      <c r="L61" s="5" t="n">
        <v>31858</v>
      </c>
    </row>
    <row r="62" spans="1:12">
      <c r="A62" s="3" t="s">
        <v>1179</v>
      </c>
    </row>
    <row r="63" spans="1:12">
      <c r="A63" s="4" t="s">
        <v>1180</v>
      </c>
      <c r="J63" s="5" t="n">
        <v>11109</v>
      </c>
      <c r="K63" s="5" t="n">
        <v>12632</v>
      </c>
      <c r="L63" s="5" t="n">
        <v>6592</v>
      </c>
    </row>
    <row r="64" spans="1:12">
      <c r="A64" s="4" t="s">
        <v>1192</v>
      </c>
    </row>
    <row r="65" spans="1:12">
      <c r="A65" s="3" t="s">
        <v>1181</v>
      </c>
    </row>
    <row r="66" spans="1:12">
      <c r="A66" s="4" t="s">
        <v>1182</v>
      </c>
      <c r="B66" s="5" t="n">
        <v>468384</v>
      </c>
      <c r="F66" s="5" t="n">
        <v>491449</v>
      </c>
      <c r="J66" s="5" t="n">
        <v>468384</v>
      </c>
      <c r="K66" s="5" t="n">
        <v>491449</v>
      </c>
      <c r="L66" s="5" t="n">
        <v>443737</v>
      </c>
    </row>
    <row r="67" spans="1:12">
      <c r="A67" s="4" t="s">
        <v>1193</v>
      </c>
    </row>
    <row r="68" spans="1:12">
      <c r="A68" s="3" t="s">
        <v>1175</v>
      </c>
    </row>
    <row r="69" spans="1:12">
      <c r="A69" s="4" t="s">
        <v>35</v>
      </c>
      <c r="J69" s="5" t="n">
        <v>-11919</v>
      </c>
      <c r="K69" s="5" t="n">
        <v>-11490</v>
      </c>
      <c r="L69" s="5" t="n">
        <v>-11464</v>
      </c>
    </row>
    <row r="70" spans="1:12">
      <c r="A70" s="4" t="s">
        <v>1194</v>
      </c>
    </row>
    <row r="71" spans="1:12">
      <c r="A71" s="3" t="s">
        <v>1178</v>
      </c>
    </row>
    <row r="72" spans="1:12">
      <c r="A72" s="4" t="s">
        <v>38</v>
      </c>
      <c r="J72" s="5" t="n">
        <v>15247</v>
      </c>
      <c r="K72" s="5" t="n">
        <v>680</v>
      </c>
      <c r="L72" s="5" t="n">
        <v>-3545</v>
      </c>
    </row>
    <row r="73" spans="1:12">
      <c r="A73" s="3" t="s">
        <v>1179</v>
      </c>
    </row>
    <row r="74" spans="1:12">
      <c r="A74" s="4" t="s">
        <v>1180</v>
      </c>
      <c r="J74" s="5" t="n">
        <v>19082</v>
      </c>
      <c r="K74" s="5" t="n">
        <v>17760</v>
      </c>
      <c r="L74" s="5" t="n">
        <v>30039</v>
      </c>
    </row>
    <row r="75" spans="1:12">
      <c r="A75" s="4" t="s">
        <v>1195</v>
      </c>
    </row>
    <row r="76" spans="1:12">
      <c r="A76" s="3" t="s">
        <v>1181</v>
      </c>
    </row>
    <row r="77" spans="1:12">
      <c r="A77" s="4" t="s">
        <v>1182</v>
      </c>
      <c r="B77" s="7" t="n">
        <v>309505</v>
      </c>
      <c r="F77" s="7" t="n">
        <v>302966</v>
      </c>
      <c r="J77" s="7" t="n">
        <v>309505</v>
      </c>
      <c r="K77" s="7" t="n">
        <v>302966</v>
      </c>
      <c r="L77" s="7" t="n">
        <v>51676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457</v>
      </c>
      <c r="J1" s="2" t="s">
        <v>1</v>
      </c>
    </row>
    <row r="2" spans="1:12">
      <c r="B2" s="2" t="s">
        <v>2</v>
      </c>
      <c r="C2" s="2" t="s">
        <v>1128</v>
      </c>
      <c r="D2" s="2" t="s">
        <v>4</v>
      </c>
      <c r="E2" s="2" t="s">
        <v>1129</v>
      </c>
      <c r="F2" s="2" t="s">
        <v>32</v>
      </c>
      <c r="G2" s="2" t="s">
        <v>458</v>
      </c>
      <c r="H2" s="2" t="s">
        <v>459</v>
      </c>
      <c r="I2" s="2" t="s">
        <v>460</v>
      </c>
      <c r="J2" s="2" t="s">
        <v>2</v>
      </c>
      <c r="K2" s="2" t="s">
        <v>32</v>
      </c>
      <c r="L2" s="2" t="s">
        <v>33</v>
      </c>
    </row>
    <row r="3" spans="1:12">
      <c r="A3" s="3" t="s">
        <v>1175</v>
      </c>
    </row>
    <row r="4" spans="1:12">
      <c r="A4" s="4" t="s">
        <v>35</v>
      </c>
      <c r="B4" s="7" t="n">
        <v>567380</v>
      </c>
      <c r="C4" s="7" t="n">
        <v>571407</v>
      </c>
      <c r="D4" s="7" t="n">
        <v>582397</v>
      </c>
      <c r="E4" s="7" t="n">
        <v>570779</v>
      </c>
      <c r="F4" s="7" t="n">
        <v>568430</v>
      </c>
      <c r="G4" s="7" t="n">
        <v>574448</v>
      </c>
      <c r="H4" s="7" t="n">
        <v>571891</v>
      </c>
      <c r="I4" s="7" t="n">
        <v>565490</v>
      </c>
      <c r="J4" s="7" t="n">
        <v>2291963</v>
      </c>
      <c r="K4" s="7" t="n">
        <v>2280259</v>
      </c>
      <c r="L4" s="7" t="n">
        <v>2218594</v>
      </c>
    </row>
    <row r="5" spans="1:12">
      <c r="A5" s="3" t="s">
        <v>1197</v>
      </c>
    </row>
    <row r="6" spans="1:12">
      <c r="A6" s="4" t="s">
        <v>1198</v>
      </c>
      <c r="B6" s="5" t="n">
        <v>2746543</v>
      </c>
      <c r="F6" s="5" t="n">
        <v>2812045</v>
      </c>
      <c r="J6" s="5" t="n">
        <v>2746543</v>
      </c>
      <c r="K6" s="5" t="n">
        <v>2812045</v>
      </c>
      <c r="L6" s="5" t="n">
        <v>2808918</v>
      </c>
    </row>
    <row r="7" spans="1:12">
      <c r="A7" s="4" t="s">
        <v>1185</v>
      </c>
    </row>
    <row r="8" spans="1:12">
      <c r="A8" s="3" t="s">
        <v>1175</v>
      </c>
    </row>
    <row r="9" spans="1:12">
      <c r="A9" s="4" t="s">
        <v>35</v>
      </c>
      <c r="J9" s="5" t="n">
        <v>1425281</v>
      </c>
      <c r="K9" s="5" t="n">
        <v>1467711</v>
      </c>
      <c r="L9" s="5" t="n">
        <v>1491639</v>
      </c>
    </row>
    <row r="10" spans="1:12">
      <c r="A10" s="4" t="s">
        <v>1187</v>
      </c>
    </row>
    <row r="11" spans="1:12">
      <c r="A11" s="3" t="s">
        <v>1175</v>
      </c>
    </row>
    <row r="12" spans="1:12">
      <c r="A12" s="4" t="s">
        <v>35</v>
      </c>
      <c r="J12" s="5" t="n">
        <v>296320</v>
      </c>
      <c r="K12" s="5" t="n">
        <v>281391</v>
      </c>
      <c r="L12" s="5" t="n">
        <v>278317</v>
      </c>
    </row>
    <row r="13" spans="1:12">
      <c r="A13" s="4" t="s">
        <v>1189</v>
      </c>
    </row>
    <row r="14" spans="1:12">
      <c r="A14" s="3" t="s">
        <v>1175</v>
      </c>
    </row>
    <row r="15" spans="1:12">
      <c r="A15" s="4" t="s">
        <v>35</v>
      </c>
      <c r="J15" s="5" t="n">
        <v>300739</v>
      </c>
      <c r="K15" s="5" t="n">
        <v>265664</v>
      </c>
      <c r="L15" s="5" t="n">
        <v>235481</v>
      </c>
    </row>
    <row r="16" spans="1:12">
      <c r="A16" s="4" t="s">
        <v>1191</v>
      </c>
    </row>
    <row r="17" spans="1:12">
      <c r="A17" s="3" t="s">
        <v>1175</v>
      </c>
    </row>
    <row r="18" spans="1:12">
      <c r="A18" s="4" t="s">
        <v>35</v>
      </c>
      <c r="J18" s="5" t="n">
        <v>281542</v>
      </c>
      <c r="K18" s="5" t="n">
        <v>276983</v>
      </c>
      <c r="L18" s="5" t="n">
        <v>224621</v>
      </c>
    </row>
    <row r="19" spans="1:12">
      <c r="A19" s="4" t="s">
        <v>1193</v>
      </c>
    </row>
    <row r="20" spans="1:12">
      <c r="A20" s="3" t="s">
        <v>1175</v>
      </c>
    </row>
    <row r="21" spans="1:12">
      <c r="A21" s="4" t="s">
        <v>35</v>
      </c>
      <c r="J21" s="5" t="n">
        <v>-11919</v>
      </c>
      <c r="K21" s="5" t="n">
        <v>-11490</v>
      </c>
      <c r="L21" s="5" t="n">
        <v>-11464</v>
      </c>
    </row>
    <row r="22" spans="1:12">
      <c r="A22" s="4" t="s">
        <v>1199</v>
      </c>
    </row>
    <row r="23" spans="1:12">
      <c r="A23" s="3" t="s">
        <v>1175</v>
      </c>
    </row>
    <row r="24" spans="1:12">
      <c r="A24" s="4" t="s">
        <v>35</v>
      </c>
      <c r="J24" s="5" t="n">
        <v>1833548</v>
      </c>
      <c r="K24" s="5" t="n">
        <v>1812068</v>
      </c>
      <c r="L24" s="5" t="n">
        <v>1716667</v>
      </c>
    </row>
    <row r="25" spans="1:12">
      <c r="A25" s="3" t="s">
        <v>1197</v>
      </c>
    </row>
    <row r="26" spans="1:12">
      <c r="A26" s="4" t="s">
        <v>1198</v>
      </c>
      <c r="B26" s="5" t="n">
        <v>2546361</v>
      </c>
      <c r="F26" s="5" t="n">
        <v>2593739</v>
      </c>
      <c r="J26" s="5" t="n">
        <v>2546361</v>
      </c>
      <c r="K26" s="5" t="n">
        <v>2593739</v>
      </c>
      <c r="L26" s="5" t="n">
        <v>2612394</v>
      </c>
    </row>
    <row r="27" spans="1:12">
      <c r="A27" s="4" t="s">
        <v>1200</v>
      </c>
    </row>
    <row r="28" spans="1:12">
      <c r="A28" s="3" t="s">
        <v>1175</v>
      </c>
    </row>
    <row r="29" spans="1:12">
      <c r="A29" s="4" t="s">
        <v>35</v>
      </c>
      <c r="J29" s="5" t="n">
        <v>982319</v>
      </c>
      <c r="K29" s="5" t="n">
        <v>1010262</v>
      </c>
      <c r="L29" s="5" t="n">
        <v>1002157</v>
      </c>
    </row>
    <row r="30" spans="1:12">
      <c r="A30" s="4" t="s">
        <v>1201</v>
      </c>
    </row>
    <row r="31" spans="1:12">
      <c r="A31" s="3" t="s">
        <v>1175</v>
      </c>
    </row>
    <row r="32" spans="1:12">
      <c r="A32" s="4" t="s">
        <v>35</v>
      </c>
      <c r="J32" s="5" t="n">
        <v>290620</v>
      </c>
      <c r="K32" s="5" t="n">
        <v>276262</v>
      </c>
      <c r="L32" s="5" t="n">
        <v>271278</v>
      </c>
    </row>
    <row r="33" spans="1:12">
      <c r="A33" s="4" t="s">
        <v>1202</v>
      </c>
    </row>
    <row r="34" spans="1:12">
      <c r="A34" s="3" t="s">
        <v>1175</v>
      </c>
    </row>
    <row r="35" spans="1:12">
      <c r="A35" s="4" t="s">
        <v>35</v>
      </c>
      <c r="J35" s="5" t="n">
        <v>290986</v>
      </c>
      <c r="K35" s="5" t="n">
        <v>260051</v>
      </c>
      <c r="L35" s="5" t="n">
        <v>230075</v>
      </c>
    </row>
    <row r="36" spans="1:12">
      <c r="A36" s="4" t="s">
        <v>1203</v>
      </c>
    </row>
    <row r="37" spans="1:12">
      <c r="A37" s="3" t="s">
        <v>1175</v>
      </c>
    </row>
    <row r="38" spans="1:12">
      <c r="A38" s="4" t="s">
        <v>35</v>
      </c>
      <c r="J38" s="5" t="n">
        <v>281542</v>
      </c>
      <c r="K38" s="5" t="n">
        <v>276983</v>
      </c>
      <c r="L38" s="5" t="n">
        <v>224621</v>
      </c>
    </row>
    <row r="39" spans="1:12">
      <c r="A39" s="4" t="s">
        <v>1204</v>
      </c>
    </row>
    <row r="40" spans="1:12">
      <c r="A40" s="3" t="s">
        <v>1175</v>
      </c>
    </row>
    <row r="41" spans="1:12">
      <c r="A41" s="4" t="s">
        <v>35</v>
      </c>
      <c r="J41" s="5" t="n">
        <v>-11919</v>
      </c>
      <c r="K41" s="5" t="n">
        <v>-11490</v>
      </c>
      <c r="L41" s="5" t="n">
        <v>-11464</v>
      </c>
    </row>
    <row r="42" spans="1:12">
      <c r="A42" s="4" t="s">
        <v>1205</v>
      </c>
    </row>
    <row r="43" spans="1:12">
      <c r="A43" s="3" t="s">
        <v>1175</v>
      </c>
    </row>
    <row r="44" spans="1:12">
      <c r="A44" s="4" t="s">
        <v>35</v>
      </c>
      <c r="J44" s="5" t="n">
        <v>295599</v>
      </c>
      <c r="K44" s="5" t="n">
        <v>310805</v>
      </c>
      <c r="L44" s="5" t="n">
        <v>324466</v>
      </c>
    </row>
    <row r="45" spans="1:12">
      <c r="A45" s="3" t="s">
        <v>1197</v>
      </c>
    </row>
    <row r="46" spans="1:12">
      <c r="A46" s="4" t="s">
        <v>1198</v>
      </c>
      <c r="B46" s="5" t="n">
        <v>172439</v>
      </c>
      <c r="F46" s="5" t="n">
        <v>195203</v>
      </c>
      <c r="J46" s="5" t="n">
        <v>172439</v>
      </c>
      <c r="K46" s="5" t="n">
        <v>195203</v>
      </c>
      <c r="L46" s="5" t="n">
        <v>176817</v>
      </c>
    </row>
    <row r="47" spans="1:12">
      <c r="A47" s="4" t="s">
        <v>1206</v>
      </c>
    </row>
    <row r="48" spans="1:12">
      <c r="A48" s="3" t="s">
        <v>1175</v>
      </c>
    </row>
    <row r="49" spans="1:12">
      <c r="A49" s="4" t="s">
        <v>35</v>
      </c>
      <c r="J49" s="5" t="n">
        <v>292843</v>
      </c>
      <c r="K49" s="5" t="n">
        <v>308841</v>
      </c>
      <c r="L49" s="5" t="n">
        <v>323173</v>
      </c>
    </row>
    <row r="50" spans="1:12">
      <c r="A50" s="4" t="s">
        <v>1207</v>
      </c>
    </row>
    <row r="51" spans="1:12">
      <c r="A51" s="3" t="s">
        <v>1175</v>
      </c>
    </row>
    <row r="52" spans="1:12">
      <c r="A52" s="4" t="s">
        <v>35</v>
      </c>
      <c r="J52" s="5" t="n">
        <v>84</v>
      </c>
      <c r="K52" s="5" t="n">
        <v>34</v>
      </c>
      <c r="L52" s="5" t="n">
        <v>3</v>
      </c>
    </row>
    <row r="53" spans="1:12">
      <c r="A53" s="4" t="s">
        <v>1208</v>
      </c>
    </row>
    <row r="54" spans="1:12">
      <c r="A54" s="3" t="s">
        <v>1175</v>
      </c>
    </row>
    <row r="55" spans="1:12">
      <c r="A55" s="4" t="s">
        <v>35</v>
      </c>
      <c r="J55" s="5" t="n">
        <v>2672</v>
      </c>
      <c r="K55" s="5" t="n">
        <v>1930</v>
      </c>
      <c r="L55" s="5" t="n">
        <v>1290</v>
      </c>
    </row>
    <row r="56" spans="1:12">
      <c r="A56" s="4" t="s">
        <v>1209</v>
      </c>
    </row>
    <row r="57" spans="1:12">
      <c r="A57" s="3" t="s">
        <v>1175</v>
      </c>
    </row>
    <row r="58" spans="1:12">
      <c r="A58" s="4" t="s">
        <v>35</v>
      </c>
      <c r="J58" s="5" t="n">
        <v>0</v>
      </c>
      <c r="K58" s="5" t="n">
        <v>0</v>
      </c>
      <c r="L58" s="5" t="n">
        <v>0</v>
      </c>
    </row>
    <row r="59" spans="1:12">
      <c r="A59" s="4" t="s">
        <v>1210</v>
      </c>
    </row>
    <row r="60" spans="1:12">
      <c r="A60" s="3" t="s">
        <v>1175</v>
      </c>
    </row>
    <row r="61" spans="1:12">
      <c r="A61" s="4" t="s">
        <v>35</v>
      </c>
      <c r="J61" s="5" t="n">
        <v>0</v>
      </c>
      <c r="K61" s="5" t="n">
        <v>0</v>
      </c>
      <c r="L61" s="5" t="n">
        <v>0</v>
      </c>
    </row>
    <row r="62" spans="1:12">
      <c r="A62" s="4" t="s">
        <v>1211</v>
      </c>
    </row>
    <row r="63" spans="1:12">
      <c r="A63" s="3" t="s">
        <v>1175</v>
      </c>
    </row>
    <row r="64" spans="1:12">
      <c r="A64" s="4" t="s">
        <v>35</v>
      </c>
      <c r="J64" s="5" t="n">
        <v>143601</v>
      </c>
      <c r="K64" s="5" t="n">
        <v>141849</v>
      </c>
      <c r="L64" s="5" t="n">
        <v>153628</v>
      </c>
    </row>
    <row r="65" spans="1:12">
      <c r="A65" s="3" t="s">
        <v>1197</v>
      </c>
    </row>
    <row r="66" spans="1:12">
      <c r="A66" s="4" t="s">
        <v>1198</v>
      </c>
      <c r="B66" s="5" t="n">
        <v>18495</v>
      </c>
      <c r="F66" s="5" t="n">
        <v>21151</v>
      </c>
      <c r="J66" s="5" t="n">
        <v>18495</v>
      </c>
      <c r="K66" s="5" t="n">
        <v>21151</v>
      </c>
      <c r="L66" s="5" t="n">
        <v>17891</v>
      </c>
    </row>
    <row r="67" spans="1:12">
      <c r="A67" s="4" t="s">
        <v>1212</v>
      </c>
    </row>
    <row r="68" spans="1:12">
      <c r="A68" s="3" t="s">
        <v>1175</v>
      </c>
    </row>
    <row r="69" spans="1:12">
      <c r="A69" s="4" t="s">
        <v>35</v>
      </c>
      <c r="J69" s="5" t="n">
        <v>140703</v>
      </c>
      <c r="K69" s="5" t="n">
        <v>138595</v>
      </c>
      <c r="L69" s="5" t="n">
        <v>150028</v>
      </c>
    </row>
    <row r="70" spans="1:12">
      <c r="A70" s="4" t="s">
        <v>1213</v>
      </c>
    </row>
    <row r="71" spans="1:12">
      <c r="A71" s="3" t="s">
        <v>1175</v>
      </c>
    </row>
    <row r="72" spans="1:12">
      <c r="A72" s="4" t="s">
        <v>35</v>
      </c>
      <c r="J72" s="5" t="n">
        <v>632</v>
      </c>
      <c r="K72" s="5" t="n">
        <v>303</v>
      </c>
      <c r="L72" s="5" t="n">
        <v>300</v>
      </c>
    </row>
    <row r="73" spans="1:12">
      <c r="A73" s="4" t="s">
        <v>1214</v>
      </c>
    </row>
    <row r="74" spans="1:12">
      <c r="A74" s="3" t="s">
        <v>1175</v>
      </c>
    </row>
    <row r="75" spans="1:12">
      <c r="A75" s="4" t="s">
        <v>35</v>
      </c>
      <c r="J75" s="5" t="n">
        <v>2266</v>
      </c>
      <c r="K75" s="5" t="n">
        <v>2951</v>
      </c>
      <c r="L75" s="5" t="n">
        <v>3300</v>
      </c>
    </row>
    <row r="76" spans="1:12">
      <c r="A76" s="4" t="s">
        <v>1215</v>
      </c>
    </row>
    <row r="77" spans="1:12">
      <c r="A77" s="3" t="s">
        <v>1175</v>
      </c>
    </row>
    <row r="78" spans="1:12">
      <c r="A78" s="4" t="s">
        <v>35</v>
      </c>
      <c r="J78" s="5" t="n">
        <v>0</v>
      </c>
      <c r="K78" s="5" t="n">
        <v>0</v>
      </c>
      <c r="L78" s="5" t="n">
        <v>0</v>
      </c>
    </row>
    <row r="79" spans="1:12">
      <c r="A79" s="4" t="s">
        <v>1216</v>
      </c>
    </row>
    <row r="80" spans="1:12">
      <c r="A80" s="3" t="s">
        <v>1175</v>
      </c>
    </row>
    <row r="81" spans="1:12">
      <c r="A81" s="4" t="s">
        <v>35</v>
      </c>
      <c r="J81" s="5" t="n">
        <v>0</v>
      </c>
      <c r="K81" s="5" t="n">
        <v>0</v>
      </c>
      <c r="L81" s="5" t="n">
        <v>0</v>
      </c>
    </row>
    <row r="82" spans="1:12">
      <c r="A82" s="4" t="s">
        <v>1217</v>
      </c>
    </row>
    <row r="83" spans="1:12">
      <c r="A83" s="3" t="s">
        <v>1175</v>
      </c>
    </row>
    <row r="84" spans="1:12">
      <c r="A84" s="4" t="s">
        <v>35</v>
      </c>
      <c r="J84" s="5" t="n">
        <v>19215</v>
      </c>
      <c r="K84" s="5" t="n">
        <v>15537</v>
      </c>
      <c r="L84" s="5" t="n">
        <v>23833</v>
      </c>
    </row>
    <row r="85" spans="1:12">
      <c r="A85" s="3" t="s">
        <v>1197</v>
      </c>
    </row>
    <row r="86" spans="1:12">
      <c r="A86" s="4" t="s">
        <v>1198</v>
      </c>
      <c r="B86" s="7" t="n">
        <v>9248</v>
      </c>
      <c r="F86" s="7" t="n">
        <v>1952</v>
      </c>
      <c r="J86" s="5" t="n">
        <v>9248</v>
      </c>
      <c r="K86" s="5" t="n">
        <v>1952</v>
      </c>
      <c r="L86" s="5" t="n">
        <v>1816</v>
      </c>
    </row>
    <row r="87" spans="1:12">
      <c r="A87" s="4" t="s">
        <v>1218</v>
      </c>
    </row>
    <row r="88" spans="1:12">
      <c r="A88" s="3" t="s">
        <v>1175</v>
      </c>
    </row>
    <row r="89" spans="1:12">
      <c r="A89" s="4" t="s">
        <v>35</v>
      </c>
      <c r="J89" s="5" t="n">
        <v>9416</v>
      </c>
      <c r="K89" s="5" t="n">
        <v>10013</v>
      </c>
      <c r="L89" s="5" t="n">
        <v>16281</v>
      </c>
    </row>
    <row r="90" spans="1:12">
      <c r="A90" s="4" t="s">
        <v>1219</v>
      </c>
    </row>
    <row r="91" spans="1:12">
      <c r="A91" s="3" t="s">
        <v>1175</v>
      </c>
    </row>
    <row r="92" spans="1:12">
      <c r="A92" s="4" t="s">
        <v>35</v>
      </c>
      <c r="J92" s="5" t="n">
        <v>4984</v>
      </c>
      <c r="K92" s="5" t="n">
        <v>4792</v>
      </c>
      <c r="L92" s="5" t="n">
        <v>6736</v>
      </c>
    </row>
    <row r="93" spans="1:12">
      <c r="A93" s="4" t="s">
        <v>1220</v>
      </c>
    </row>
    <row r="94" spans="1:12">
      <c r="A94" s="3" t="s">
        <v>1175</v>
      </c>
    </row>
    <row r="95" spans="1:12">
      <c r="A95" s="4" t="s">
        <v>35</v>
      </c>
      <c r="J95" s="5" t="n">
        <v>4815</v>
      </c>
      <c r="K95" s="5" t="n">
        <v>732</v>
      </c>
      <c r="L95" s="5" t="n">
        <v>816</v>
      </c>
    </row>
    <row r="96" spans="1:12">
      <c r="A96" s="4" t="s">
        <v>1221</v>
      </c>
    </row>
    <row r="97" spans="1:12">
      <c r="A97" s="3" t="s">
        <v>1175</v>
      </c>
    </row>
    <row r="98" spans="1:12">
      <c r="A98" s="4" t="s">
        <v>35</v>
      </c>
      <c r="J98" s="5" t="n">
        <v>0</v>
      </c>
      <c r="K98" s="5" t="n">
        <v>0</v>
      </c>
      <c r="L98" s="5" t="n">
        <v>0</v>
      </c>
    </row>
    <row r="99" spans="1:12">
      <c r="A99" s="4" t="s">
        <v>1222</v>
      </c>
    </row>
    <row r="100" spans="1:12">
      <c r="A100" s="3" t="s">
        <v>1175</v>
      </c>
    </row>
    <row r="101" spans="1:12">
      <c r="A101" s="4" t="s">
        <v>35</v>
      </c>
      <c r="J101" s="7" t="n">
        <v>0</v>
      </c>
      <c r="K101" s="7" t="n">
        <v>0</v>
      </c>
      <c r="L101" s="7"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1223</v>
      </c>
      <c r="B1" s="2" t="s">
        <v>1224</v>
      </c>
      <c r="C1" s="2" t="s">
        <v>1225</v>
      </c>
      <c r="D1" s="2" t="s">
        <v>835</v>
      </c>
    </row>
    <row r="2" spans="1:4">
      <c r="A2" s="4" t="s">
        <v>1226</v>
      </c>
    </row>
    <row r="3" spans="1:4">
      <c r="A3" s="3" t="s">
        <v>1227</v>
      </c>
    </row>
    <row r="4" spans="1:4">
      <c r="A4" s="4" t="s">
        <v>282</v>
      </c>
      <c r="C4" s="6" t="n">
        <v>43.9</v>
      </c>
      <c r="D4" s="6" t="n">
        <v>38.6</v>
      </c>
    </row>
    <row r="5" spans="1:4">
      <c r="A5" s="4" t="s">
        <v>1161</v>
      </c>
    </row>
    <row r="6" spans="1:4">
      <c r="A6" s="3" t="s">
        <v>1227</v>
      </c>
    </row>
    <row r="7" spans="1:4">
      <c r="A7" s="4" t="s">
        <v>1162</v>
      </c>
      <c r="C7" s="5" t="n">
        <v>3</v>
      </c>
    </row>
    <row r="8" spans="1:4">
      <c r="A8" s="4" t="s">
        <v>1228</v>
      </c>
    </row>
    <row r="9" spans="1:4">
      <c r="A9" s="3" t="s">
        <v>1227</v>
      </c>
    </row>
    <row r="10" spans="1:4">
      <c r="A10" s="4" t="s">
        <v>1229</v>
      </c>
      <c r="C10" s="4" t="s">
        <v>1230</v>
      </c>
      <c r="D10" s="4" t="s">
        <v>1231</v>
      </c>
    </row>
    <row r="11" spans="1:4">
      <c r="A11" s="4" t="s">
        <v>1232</v>
      </c>
    </row>
    <row r="12" spans="1:4">
      <c r="A12" s="3" t="s">
        <v>1227</v>
      </c>
    </row>
    <row r="13" spans="1:4">
      <c r="A13" s="4" t="s">
        <v>282</v>
      </c>
      <c r="B13" s="6" t="n">
        <v>20.6</v>
      </c>
    </row>
    <row r="14" spans="1:4">
      <c r="A14" s="4" t="s">
        <v>1229</v>
      </c>
      <c r="B14" s="4" t="s">
        <v>12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33</v>
      </c>
    </row>
    <row r="3" spans="1:4">
      <c r="A3" s="3" t="s">
        <v>1235</v>
      </c>
    </row>
    <row r="4" spans="1:4">
      <c r="A4" s="4" t="s">
        <v>1236</v>
      </c>
      <c r="B4" s="7" t="n">
        <v>138295</v>
      </c>
      <c r="C4" s="7" t="n">
        <v>141048</v>
      </c>
      <c r="D4" s="7" t="n">
        <v>231946</v>
      </c>
    </row>
    <row r="5" spans="1:4">
      <c r="A5" s="4" t="s">
        <v>1237</v>
      </c>
      <c r="B5" s="5" t="n">
        <v>75748</v>
      </c>
      <c r="C5" s="5" t="n">
        <v>108090</v>
      </c>
      <c r="D5" s="5" t="n">
        <v>93875</v>
      </c>
    </row>
    <row r="6" spans="1:4">
      <c r="A6" s="3" t="s">
        <v>1238</v>
      </c>
    </row>
    <row r="7" spans="1:4">
      <c r="A7" s="4" t="s">
        <v>1239</v>
      </c>
      <c r="B7" s="5" t="n">
        <v>1079</v>
      </c>
      <c r="C7" s="5" t="n">
        <v>9006</v>
      </c>
      <c r="D7" s="5" t="n">
        <v>20275</v>
      </c>
    </row>
    <row r="8" spans="1:4">
      <c r="A8" s="3" t="s">
        <v>1240</v>
      </c>
    </row>
    <row r="9" spans="1:4">
      <c r="A9" s="4" t="s">
        <v>1241</v>
      </c>
      <c r="B9" s="5" t="n">
        <v>0</v>
      </c>
      <c r="C9" s="5" t="n">
        <v>0</v>
      </c>
      <c r="D9" s="5" t="n">
        <v>10</v>
      </c>
    </row>
    <row r="10" spans="1:4">
      <c r="A10" s="4" t="s">
        <v>1242</v>
      </c>
      <c r="B10" s="5" t="n">
        <v>987</v>
      </c>
      <c r="C10" s="5" t="n">
        <v>2949</v>
      </c>
      <c r="D10" s="5" t="n">
        <v>527</v>
      </c>
    </row>
    <row r="11" spans="1:4">
      <c r="A11" s="4" t="s">
        <v>1243</v>
      </c>
      <c r="B11" s="5" t="n">
        <v>1924</v>
      </c>
      <c r="C11" s="5" t="n">
        <v>2742</v>
      </c>
      <c r="D11" s="5" t="n">
        <v>0</v>
      </c>
    </row>
    <row r="12" spans="1:4">
      <c r="A12" s="4" t="s">
        <v>1244</v>
      </c>
      <c r="B12" s="7" t="n">
        <v>1723</v>
      </c>
      <c r="C12" s="7" t="n">
        <v>1419</v>
      </c>
      <c r="D12" s="7" t="n">
        <v>6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2</v>
      </c>
      <c r="D2" s="2" t="s">
        <v>33</v>
      </c>
    </row>
    <row r="3" spans="1:4">
      <c r="A3" s="3" t="s">
        <v>254</v>
      </c>
    </row>
    <row r="4" spans="1:4">
      <c r="A4" s="4" t="s">
        <v>1246</v>
      </c>
      <c r="B4" s="7" t="n">
        <v>5890</v>
      </c>
      <c r="C4" s="7" t="n">
        <v>7500</v>
      </c>
      <c r="D4" s="7" t="n">
        <v>1333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457</v>
      </c>
      <c r="J1" s="2" t="s">
        <v>1</v>
      </c>
    </row>
    <row r="2" spans="1:12">
      <c r="B2" s="2" t="s">
        <v>2</v>
      </c>
      <c r="C2" s="2" t="s">
        <v>1128</v>
      </c>
      <c r="D2" s="2" t="s">
        <v>4</v>
      </c>
      <c r="E2" s="2" t="s">
        <v>1129</v>
      </c>
      <c r="F2" s="2" t="s">
        <v>32</v>
      </c>
      <c r="G2" s="2" t="s">
        <v>458</v>
      </c>
      <c r="H2" s="2" t="s">
        <v>459</v>
      </c>
      <c r="I2" s="2" t="s">
        <v>460</v>
      </c>
      <c r="J2" s="2" t="s">
        <v>2</v>
      </c>
      <c r="K2" s="2" t="s">
        <v>32</v>
      </c>
      <c r="L2" s="2" t="s">
        <v>33</v>
      </c>
    </row>
    <row r="3" spans="1:12">
      <c r="A3" s="3" t="s">
        <v>257</v>
      </c>
    </row>
    <row r="4" spans="1:12">
      <c r="A4" s="4" t="s">
        <v>35</v>
      </c>
      <c r="B4" s="7" t="n">
        <v>567380</v>
      </c>
      <c r="C4" s="7" t="n">
        <v>571407</v>
      </c>
      <c r="D4" s="7" t="n">
        <v>582397</v>
      </c>
      <c r="E4" s="7" t="n">
        <v>570779</v>
      </c>
      <c r="F4" s="7" t="n">
        <v>568430</v>
      </c>
      <c r="G4" s="7" t="n">
        <v>574448</v>
      </c>
      <c r="H4" s="7" t="n">
        <v>571891</v>
      </c>
      <c r="I4" s="7" t="n">
        <v>565490</v>
      </c>
      <c r="J4" s="7" t="n">
        <v>2291963</v>
      </c>
      <c r="K4" s="7" t="n">
        <v>2280259</v>
      </c>
      <c r="L4" s="7" t="n">
        <v>2218594</v>
      </c>
    </row>
    <row r="5" spans="1:12">
      <c r="A5" s="4" t="s">
        <v>36</v>
      </c>
      <c r="B5" s="5" t="n">
        <v>243533</v>
      </c>
      <c r="C5" s="5" t="n">
        <v>247817</v>
      </c>
      <c r="D5" s="5" t="n">
        <v>249426</v>
      </c>
      <c r="E5" s="5" t="n">
        <v>241012</v>
      </c>
      <c r="F5" s="5" t="n">
        <v>239389</v>
      </c>
      <c r="G5" s="5" t="n">
        <v>246337</v>
      </c>
      <c r="H5" s="5" t="n">
        <v>245266</v>
      </c>
      <c r="I5" s="5" t="n">
        <v>239701</v>
      </c>
      <c r="J5" s="5" t="n">
        <v>981788</v>
      </c>
      <c r="K5" s="5" t="n">
        <v>970693</v>
      </c>
      <c r="L5" s="5" t="n">
        <v>943331</v>
      </c>
    </row>
    <row r="6" spans="1:12">
      <c r="A6" s="4" t="s">
        <v>1248</v>
      </c>
      <c r="B6" s="5" t="n">
        <v>323847</v>
      </c>
      <c r="C6" s="5" t="n">
        <v>323590</v>
      </c>
      <c r="D6" s="5" t="n">
        <v>332971</v>
      </c>
      <c r="E6" s="5" t="n">
        <v>329767</v>
      </c>
      <c r="F6" s="5" t="n">
        <v>329041</v>
      </c>
      <c r="G6" s="5" t="n">
        <v>328111</v>
      </c>
      <c r="H6" s="5" t="n">
        <v>326625</v>
      </c>
      <c r="I6" s="5" t="n">
        <v>325789</v>
      </c>
      <c r="J6" s="5" t="n">
        <v>1310175</v>
      </c>
      <c r="K6" s="5" t="n">
        <v>1309566</v>
      </c>
    </row>
    <row r="7" spans="1:12">
      <c r="A7" s="4" t="s">
        <v>1249</v>
      </c>
      <c r="B7" s="5" t="n">
        <v>221157</v>
      </c>
      <c r="C7" s="5" t="n">
        <v>214091</v>
      </c>
      <c r="D7" s="5" t="n">
        <v>209870</v>
      </c>
      <c r="E7" s="5" t="n">
        <v>220843</v>
      </c>
      <c r="F7" s="5" t="n">
        <v>224071</v>
      </c>
      <c r="G7" s="5" t="n">
        <v>203757</v>
      </c>
      <c r="H7" s="5" t="n">
        <v>210192</v>
      </c>
      <c r="I7" s="5" t="n">
        <v>215096</v>
      </c>
      <c r="J7" s="5" t="n">
        <v>865961</v>
      </c>
      <c r="K7" s="5" t="n">
        <v>853116</v>
      </c>
      <c r="L7" s="5" t="n">
        <v>813856</v>
      </c>
    </row>
    <row r="8" spans="1:12">
      <c r="A8" s="4" t="s">
        <v>38</v>
      </c>
      <c r="B8" s="5" t="n">
        <v>102690</v>
      </c>
      <c r="C8" s="5" t="n">
        <v>109499</v>
      </c>
      <c r="D8" s="5" t="n">
        <v>123101</v>
      </c>
      <c r="E8" s="5" t="n">
        <v>108924</v>
      </c>
      <c r="F8" s="5" t="n">
        <v>104970</v>
      </c>
      <c r="G8" s="5" t="n">
        <v>124354</v>
      </c>
      <c r="H8" s="5" t="n">
        <v>116433</v>
      </c>
      <c r="I8" s="5" t="n">
        <v>110693</v>
      </c>
      <c r="J8" s="5" t="n">
        <v>444214</v>
      </c>
      <c r="K8" s="5" t="n">
        <v>456450</v>
      </c>
      <c r="L8" s="5" t="n">
        <v>461407</v>
      </c>
    </row>
    <row r="9" spans="1:12">
      <c r="A9" s="4" t="s">
        <v>518</v>
      </c>
      <c r="F9" s="5" t="n">
        <v>42340</v>
      </c>
      <c r="G9" s="5" t="n">
        <v>50719</v>
      </c>
      <c r="H9" s="5" t="n">
        <v>49223</v>
      </c>
      <c r="I9" s="5" t="n">
        <v>48634</v>
      </c>
      <c r="J9" s="5" t="n">
        <v>193389</v>
      </c>
      <c r="K9" s="5" t="n">
        <v>190916</v>
      </c>
      <c r="L9" s="5" t="n">
        <v>134611</v>
      </c>
    </row>
    <row r="10" spans="1:12">
      <c r="A10" s="4" t="s">
        <v>1250</v>
      </c>
      <c r="F10" s="5" t="n">
        <v>19935</v>
      </c>
      <c r="G10" s="5" t="n">
        <v>-1235</v>
      </c>
      <c r="H10" s="5" t="n">
        <v>358</v>
      </c>
      <c r="I10" s="5" t="n">
        <v>31866</v>
      </c>
      <c r="J10" s="5" t="n">
        <v>0</v>
      </c>
      <c r="K10" s="5" t="n">
        <v>50924</v>
      </c>
      <c r="L10" s="5" t="n">
        <v>23794</v>
      </c>
    </row>
    <row r="11" spans="1:12">
      <c r="A11" s="4" t="s">
        <v>61</v>
      </c>
      <c r="B11" s="7" t="n">
        <v>68320</v>
      </c>
      <c r="C11" s="7" t="n">
        <v>47535</v>
      </c>
      <c r="D11" s="7" t="n">
        <v>32979</v>
      </c>
      <c r="E11" s="7" t="n">
        <v>44555</v>
      </c>
      <c r="F11" s="7" t="n">
        <v>62275</v>
      </c>
      <c r="G11" s="7" t="n">
        <v>49484</v>
      </c>
      <c r="H11" s="7" t="n">
        <v>49581</v>
      </c>
      <c r="I11" s="7" t="n">
        <v>80500</v>
      </c>
      <c r="J11" s="7" t="n">
        <v>193389</v>
      </c>
      <c r="K11" s="7" t="n">
        <v>241840</v>
      </c>
      <c r="L11" s="7" t="n">
        <v>158405</v>
      </c>
    </row>
    <row r="12" spans="1:12">
      <c r="A12" s="3" t="s">
        <v>54</v>
      </c>
    </row>
    <row r="13" spans="1:12">
      <c r="A13" s="4" t="s">
        <v>51</v>
      </c>
      <c r="F13" s="8" t="n">
        <v>0.5</v>
      </c>
      <c r="G13" s="8" t="n">
        <v>0.6</v>
      </c>
      <c r="H13" s="8" t="n">
        <v>0.58</v>
      </c>
      <c r="I13" s="8" t="n">
        <v>0.5600000000000001</v>
      </c>
      <c r="J13" s="8" t="n">
        <v>2.29</v>
      </c>
      <c r="K13" s="8" t="n">
        <v>2.24</v>
      </c>
      <c r="L13" s="8" t="n">
        <v>1.57</v>
      </c>
    </row>
    <row r="14" spans="1:12">
      <c r="A14" s="4" t="s">
        <v>52</v>
      </c>
      <c r="F14" s="9" t="n">
        <v>0.24</v>
      </c>
      <c r="G14" s="9" t="n">
        <v>-0.01</v>
      </c>
      <c r="H14" s="5" t="n">
        <v>0</v>
      </c>
      <c r="I14" s="9" t="n">
        <v>0.37</v>
      </c>
      <c r="J14" s="5" t="n">
        <v>0</v>
      </c>
      <c r="K14" s="9" t="n">
        <v>0.59</v>
      </c>
      <c r="L14" s="9" t="n">
        <v>0.28</v>
      </c>
    </row>
    <row r="15" spans="1:12">
      <c r="A15" s="4" t="s">
        <v>1251</v>
      </c>
      <c r="B15" s="8" t="n">
        <v>0.8</v>
      </c>
      <c r="C15" s="8" t="n">
        <v>0.5600000000000001</v>
      </c>
      <c r="D15" s="8" t="n">
        <v>0.39</v>
      </c>
      <c r="E15" s="8" t="n">
        <v>0.53</v>
      </c>
      <c r="F15" s="8" t="n">
        <v>0.74</v>
      </c>
      <c r="G15" s="8" t="n">
        <v>0.58</v>
      </c>
      <c r="H15" s="8" t="n">
        <v>0.58</v>
      </c>
      <c r="I15" s="8" t="n">
        <v>0.93</v>
      </c>
      <c r="J15" s="8" t="n">
        <v>2.29</v>
      </c>
      <c r="K15" s="8" t="n">
        <v>2.83</v>
      </c>
      <c r="L15" s="8" t="n">
        <v>1.8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2</v>
      </c>
      <c r="B1" s="2" t="s">
        <v>457</v>
      </c>
    </row>
    <row r="2" spans="1:3">
      <c r="B2" s="2" t="s">
        <v>2</v>
      </c>
      <c r="C2" s="2" t="s">
        <v>4</v>
      </c>
    </row>
    <row r="3" spans="1:3">
      <c r="A3" s="3" t="s">
        <v>1253</v>
      </c>
    </row>
    <row r="4" spans="1:3">
      <c r="A4" s="4" t="s">
        <v>1254</v>
      </c>
      <c r="C4" s="6" t="n">
        <v>35.2</v>
      </c>
    </row>
    <row r="5" spans="1:3">
      <c r="A5" s="4" t="s">
        <v>1255</v>
      </c>
      <c r="B5" s="6" t="n">
        <v>1.2</v>
      </c>
    </row>
    <row r="6" spans="1:3">
      <c r="A6" s="4" t="s">
        <v>601</v>
      </c>
    </row>
    <row r="7" spans="1:3">
      <c r="A7" s="3" t="s">
        <v>1253</v>
      </c>
    </row>
    <row r="8" spans="1:3">
      <c r="A8" s="4" t="s">
        <v>1256</v>
      </c>
      <c r="C8" s="6" t="n">
        <v>12.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2</v>
      </c>
      <c r="D2" s="2" t="s">
        <v>33</v>
      </c>
    </row>
    <row r="3" spans="1:4">
      <c r="A3" s="4" t="s">
        <v>1258</v>
      </c>
    </row>
    <row r="4" spans="1:4">
      <c r="A4" s="3" t="s">
        <v>1259</v>
      </c>
    </row>
    <row r="5" spans="1:4">
      <c r="A5" s="4" t="s">
        <v>1260</v>
      </c>
      <c r="B5" s="7" t="n">
        <v>7270</v>
      </c>
      <c r="C5" s="7" t="n">
        <v>7544</v>
      </c>
      <c r="D5" s="7" t="n">
        <v>8415</v>
      </c>
    </row>
    <row r="6" spans="1:4">
      <c r="A6" s="4" t="s">
        <v>1261</v>
      </c>
      <c r="B6" s="5" t="n">
        <v>0</v>
      </c>
      <c r="C6" s="5" t="n">
        <v>0</v>
      </c>
      <c r="D6" s="5" t="n">
        <v>774</v>
      </c>
    </row>
    <row r="7" spans="1:4">
      <c r="A7" s="4" t="s">
        <v>1262</v>
      </c>
      <c r="B7" s="5" t="n">
        <v>916</v>
      </c>
      <c r="C7" s="5" t="n">
        <v>3317</v>
      </c>
      <c r="D7" s="5" t="n">
        <v>509</v>
      </c>
    </row>
    <row r="8" spans="1:4">
      <c r="A8" s="4" t="s">
        <v>1263</v>
      </c>
      <c r="B8" s="5" t="n">
        <v>-1448</v>
      </c>
      <c r="C8" s="5" t="n">
        <v>-3591</v>
      </c>
      <c r="D8" s="5" t="n">
        <v>-2154</v>
      </c>
    </row>
    <row r="9" spans="1:4">
      <c r="A9" s="4" t="s">
        <v>1264</v>
      </c>
      <c r="B9" s="5" t="n">
        <v>6738</v>
      </c>
      <c r="C9" s="5" t="n">
        <v>7270</v>
      </c>
      <c r="D9" s="5" t="n">
        <v>7544</v>
      </c>
    </row>
    <row r="10" spans="1:4">
      <c r="A10" s="4" t="s">
        <v>1265</v>
      </c>
    </row>
    <row r="11" spans="1:4">
      <c r="A11" s="3" t="s">
        <v>1259</v>
      </c>
    </row>
    <row r="12" spans="1:4">
      <c r="A12" s="4" t="s">
        <v>1260</v>
      </c>
      <c r="B12" s="5" t="n">
        <v>100205</v>
      </c>
      <c r="C12" s="5" t="n">
        <v>109240</v>
      </c>
      <c r="D12" s="5" t="n">
        <v>109677</v>
      </c>
    </row>
    <row r="13" spans="1:4">
      <c r="A13" s="4" t="s">
        <v>1261</v>
      </c>
      <c r="B13" s="5" t="n">
        <v>0</v>
      </c>
      <c r="C13" s="5" t="n">
        <v>0</v>
      </c>
      <c r="D13" s="5" t="n">
        <v>0</v>
      </c>
    </row>
    <row r="14" spans="1:4">
      <c r="A14" s="4" t="s">
        <v>1262</v>
      </c>
      <c r="B14" s="5" t="n">
        <v>2385</v>
      </c>
      <c r="C14" s="5" t="n">
        <v>0</v>
      </c>
      <c r="D14" s="5" t="n">
        <v>1162</v>
      </c>
    </row>
    <row r="15" spans="1:4">
      <c r="A15" s="4" t="s">
        <v>1263</v>
      </c>
      <c r="B15" s="5" t="n">
        <v>0</v>
      </c>
      <c r="C15" s="5" t="n">
        <v>-9035</v>
      </c>
      <c r="D15" s="5" t="n">
        <v>-1599</v>
      </c>
    </row>
    <row r="16" spans="1:4">
      <c r="A16" s="4" t="s">
        <v>1264</v>
      </c>
      <c r="B16" s="7" t="n">
        <v>102590</v>
      </c>
      <c r="C16" s="7" t="n">
        <v>100205</v>
      </c>
      <c r="D16" s="7" t="n">
        <v>10924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291963</v>
      </c>
      <c r="C4" s="7" t="n">
        <v>2280259</v>
      </c>
      <c r="D4" s="7" t="n">
        <v>2218594</v>
      </c>
    </row>
    <row r="5" spans="1:4">
      <c r="A5" s="4" t="s">
        <v>36</v>
      </c>
      <c r="B5" s="5" t="n">
        <v>981788</v>
      </c>
      <c r="C5" s="5" t="n">
        <v>970693</v>
      </c>
      <c r="D5" s="5" t="n">
        <v>943331</v>
      </c>
    </row>
    <row r="6" spans="1:4">
      <c r="A6" s="4" t="s">
        <v>37</v>
      </c>
      <c r="B6" s="5" t="n">
        <v>865961</v>
      </c>
      <c r="C6" s="5" t="n">
        <v>853116</v>
      </c>
      <c r="D6" s="5" t="n">
        <v>813856</v>
      </c>
    </row>
    <row r="7" spans="1:4">
      <c r="A7" s="4" t="s">
        <v>38</v>
      </c>
      <c r="B7" s="5" t="n">
        <v>444214</v>
      </c>
      <c r="C7" s="5" t="n">
        <v>456450</v>
      </c>
      <c r="D7" s="5" t="n">
        <v>461407</v>
      </c>
    </row>
    <row r="8" spans="1:4">
      <c r="A8" s="3" t="s">
        <v>39</v>
      </c>
    </row>
    <row r="9" spans="1:4">
      <c r="A9" s="4" t="s">
        <v>40</v>
      </c>
      <c r="B9" s="5" t="n">
        <v>348</v>
      </c>
      <c r="C9" s="5" t="n">
        <v>205</v>
      </c>
      <c r="D9" s="5" t="n">
        <v>268</v>
      </c>
    </row>
    <row r="10" spans="1:4">
      <c r="A10" s="4" t="s">
        <v>41</v>
      </c>
      <c r="B10" s="5" t="n">
        <v>-148627</v>
      </c>
      <c r="C10" s="5" t="n">
        <v>-154273</v>
      </c>
      <c r="D10" s="5" t="n">
        <v>-188102</v>
      </c>
    </row>
    <row r="11" spans="1:4">
      <c r="A11" s="4" t="s">
        <v>42</v>
      </c>
      <c r="B11" s="5" t="n">
        <v>-36532</v>
      </c>
      <c r="C11" s="5" t="n">
        <v>-2304</v>
      </c>
      <c r="D11" s="5" t="n">
        <v>-73309</v>
      </c>
    </row>
    <row r="12" spans="1:4">
      <c r="A12" s="4" t="s">
        <v>43</v>
      </c>
      <c r="B12" s="5" t="n">
        <v>409</v>
      </c>
      <c r="C12" s="5" t="n">
        <v>-1405</v>
      </c>
      <c r="D12" s="5" t="n">
        <v>7026</v>
      </c>
    </row>
    <row r="13" spans="1:4">
      <c r="A13" s="4" t="s">
        <v>44</v>
      </c>
      <c r="B13" s="5" t="n">
        <v>-184402</v>
      </c>
      <c r="C13" s="5" t="n">
        <v>-157777</v>
      </c>
      <c r="D13" s="5" t="n">
        <v>-254117</v>
      </c>
    </row>
    <row r="14" spans="1:4">
      <c r="A14" s="4" t="s">
        <v>45</v>
      </c>
      <c r="B14" s="5" t="n">
        <v>259812</v>
      </c>
      <c r="C14" s="5" t="n">
        <v>298673</v>
      </c>
      <c r="D14" s="5" t="n">
        <v>207290</v>
      </c>
    </row>
    <row r="15" spans="1:4">
      <c r="A15" s="4" t="s">
        <v>46</v>
      </c>
      <c r="B15" s="5" t="n">
        <v>66423</v>
      </c>
      <c r="C15" s="5" t="n">
        <v>107757</v>
      </c>
      <c r="D15" s="5" t="n">
        <v>72679</v>
      </c>
    </row>
    <row r="16" spans="1:4">
      <c r="A16" s="4" t="s">
        <v>47</v>
      </c>
      <c r="B16" s="5" t="n">
        <v>193389</v>
      </c>
      <c r="C16" s="5" t="n">
        <v>190916</v>
      </c>
      <c r="D16" s="5" t="n">
        <v>134611</v>
      </c>
    </row>
    <row r="17" spans="1:4">
      <c r="A17" s="4" t="s">
        <v>48</v>
      </c>
      <c r="B17" s="5" t="n">
        <v>0</v>
      </c>
      <c r="C17" s="5" t="n">
        <v>50924</v>
      </c>
      <c r="D17" s="5" t="n">
        <v>23794</v>
      </c>
    </row>
    <row r="18" spans="1:4">
      <c r="A18" s="4" t="s">
        <v>49</v>
      </c>
      <c r="B18" s="7" t="n">
        <v>193389</v>
      </c>
      <c r="C18" s="7" t="n">
        <v>241840</v>
      </c>
      <c r="D18" s="7" t="n">
        <v>158405</v>
      </c>
    </row>
    <row r="19" spans="1:4">
      <c r="A19" s="3" t="s">
        <v>50</v>
      </c>
    </row>
    <row r="20" spans="1:4">
      <c r="A20" s="4" t="s">
        <v>51</v>
      </c>
      <c r="B20" s="8" t="n">
        <v>2.33</v>
      </c>
      <c r="C20" s="8" t="n">
        <v>2.29</v>
      </c>
      <c r="D20" s="8" t="n">
        <v>1.6</v>
      </c>
    </row>
    <row r="21" spans="1:4">
      <c r="A21" s="4" t="s">
        <v>52</v>
      </c>
      <c r="B21" s="5" t="n">
        <v>0</v>
      </c>
      <c r="C21" s="9" t="n">
        <v>0.61</v>
      </c>
      <c r="D21" s="9" t="n">
        <v>0.29</v>
      </c>
    </row>
    <row r="22" spans="1:4">
      <c r="A22" s="4" t="s">
        <v>53</v>
      </c>
      <c r="B22" s="9" t="n">
        <v>2.33</v>
      </c>
      <c r="C22" s="9" t="n">
        <v>2.9</v>
      </c>
      <c r="D22" s="9" t="n">
        <v>1.89</v>
      </c>
    </row>
    <row r="23" spans="1:4">
      <c r="A23" s="3" t="s">
        <v>54</v>
      </c>
    </row>
    <row r="24" spans="1:4">
      <c r="A24" s="4" t="s">
        <v>51</v>
      </c>
      <c r="B24" s="9" t="n">
        <v>2.29</v>
      </c>
      <c r="C24" s="9" t="n">
        <v>2.24</v>
      </c>
      <c r="D24" s="9" t="n">
        <v>1.57</v>
      </c>
    </row>
    <row r="25" spans="1:4">
      <c r="A25" s="4" t="s">
        <v>52</v>
      </c>
      <c r="B25" s="5" t="n">
        <v>0</v>
      </c>
      <c r="C25" s="9" t="n">
        <v>0.59</v>
      </c>
      <c r="D25" s="9" t="n">
        <v>0.28</v>
      </c>
    </row>
    <row r="26" spans="1:4">
      <c r="A26" s="4" t="s">
        <v>55</v>
      </c>
      <c r="B26" s="8" t="n">
        <v>2.29</v>
      </c>
      <c r="C26" s="8" t="n">
        <v>2.83</v>
      </c>
      <c r="D26" s="8" t="n">
        <v>1.85</v>
      </c>
    </row>
    <row r="27" spans="1:4">
      <c r="A27" s="3" t="s">
        <v>56</v>
      </c>
    </row>
    <row r="28" spans="1:4">
      <c r="A28" s="4" t="s">
        <v>57</v>
      </c>
      <c r="B28" s="5" t="n">
        <v>82969</v>
      </c>
      <c r="C28" s="5" t="n">
        <v>83420</v>
      </c>
      <c r="D28" s="5" t="n">
        <v>84007</v>
      </c>
    </row>
    <row r="29" spans="1:4">
      <c r="A29" s="4" t="s">
        <v>58</v>
      </c>
      <c r="B29" s="5" t="n">
        <v>84599</v>
      </c>
      <c r="C29" s="5" t="n">
        <v>85394</v>
      </c>
      <c r="D29" s="5" t="n">
        <v>855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61</v>
      </c>
      <c r="B4" s="7" t="n">
        <v>193389</v>
      </c>
      <c r="C4" s="7" t="n">
        <v>241840</v>
      </c>
      <c r="D4" s="7" t="n">
        <v>158405</v>
      </c>
    </row>
    <row r="5" spans="1:4">
      <c r="A5" s="4" t="s">
        <v>62</v>
      </c>
      <c r="B5" s="5" t="n">
        <v>-22983</v>
      </c>
      <c r="C5" s="5" t="n">
        <v>-35230</v>
      </c>
      <c r="D5" s="5" t="n">
        <v>-25306</v>
      </c>
    </row>
    <row r="6" spans="1:4">
      <c r="A6" s="4" t="s">
        <v>63</v>
      </c>
      <c r="B6" s="5" t="n">
        <v>8086</v>
      </c>
      <c r="C6" s="5" t="n">
        <v>0</v>
      </c>
      <c r="D6" s="5" t="n">
        <v>0</v>
      </c>
    </row>
    <row r="7" spans="1:4">
      <c r="A7" s="4" t="s">
        <v>64</v>
      </c>
      <c r="B7" s="5" t="n">
        <v>-14897</v>
      </c>
      <c r="C7" s="5" t="n">
        <v>-35230</v>
      </c>
      <c r="D7" s="5" t="n">
        <v>-25306</v>
      </c>
    </row>
    <row r="8" spans="1:4">
      <c r="A8" s="4" t="s">
        <v>65</v>
      </c>
      <c r="B8" s="7" t="n">
        <v>178492</v>
      </c>
      <c r="C8" s="7" t="n">
        <v>206610</v>
      </c>
      <c r="D8" s="7" t="n">
        <v>1330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0</v>
      </c>
    </row>
    <row r="4" spans="1:2">
      <c r="A4" s="4" t="s">
        <v>5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11</v>
      </c>
      <c r="B17" s="4" t="s">
        <v>288</v>
      </c>
    </row>
    <row r="18" spans="1:2">
      <c r="A18" s="4" t="s">
        <v>289</v>
      </c>
      <c r="B18" s="4" t="s">
        <v>290</v>
      </c>
    </row>
    <row r="19" spans="1:2">
      <c r="A19" s="4" t="s">
        <v>291</v>
      </c>
      <c r="B19" s="4" t="s">
        <v>292</v>
      </c>
    </row>
    <row r="20" spans="1:2">
      <c r="A20" s="4" t="s">
        <v>293</v>
      </c>
      <c r="B20" s="4" t="s">
        <v>294</v>
      </c>
    </row>
    <row r="21" spans="1:2">
      <c r="A21" s="4" t="s">
        <v>226</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312</v>
      </c>
      <c r="B30"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02</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0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15</v>
      </c>
    </row>
    <row r="4" spans="1:2">
      <c r="A4" s="4" t="s">
        <v>214</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343</v>
      </c>
    </row>
    <row r="6" spans="1:2">
      <c r="A6" s="4" t="s">
        <v>344</v>
      </c>
      <c r="B6" s="4" t="s">
        <v>345</v>
      </c>
    </row>
    <row r="7" spans="1:2">
      <c r="A7" s="4" t="s">
        <v>346</v>
      </c>
    </row>
    <row r="8" spans="1:2">
      <c r="A8" s="4" t="s">
        <v>344</v>
      </c>
      <c r="B8"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60</v>
      </c>
    </row>
    <row r="4" spans="1:4">
      <c r="A4" s="4" t="s">
        <v>67</v>
      </c>
      <c r="B4" s="7" t="n">
        <v>12705</v>
      </c>
      <c r="C4" s="7" t="n">
        <v>19903</v>
      </c>
      <c r="D4" s="7" t="n">
        <v>13662</v>
      </c>
    </row>
    <row r="5" spans="1:4">
      <c r="A5" s="4" t="s">
        <v>68</v>
      </c>
      <c r="B5" s="7" t="n">
        <v>-4956</v>
      </c>
      <c r="C5" s="7" t="n">
        <v>0</v>
      </c>
      <c r="D5"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6</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v>
      </c>
    </row>
    <row r="3" spans="1:2">
      <c r="A3" s="3" t="s">
        <v>239</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8</v>
      </c>
      <c r="B1" s="2" t="s">
        <v>1</v>
      </c>
    </row>
    <row r="2" spans="1:2">
      <c r="B2" s="2" t="s">
        <v>2</v>
      </c>
    </row>
    <row r="3" spans="1:2">
      <c r="A3" s="3" t="s">
        <v>242</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2</v>
      </c>
    </row>
    <row r="3" spans="1:2">
      <c r="A3" s="3" t="s">
        <v>254</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57</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7"/>
    <col customWidth="1" max="6" min="6" width="37"/>
    <col customWidth="1" max="7" min="7" width="37"/>
    <col customWidth="1" max="8" min="8" width="21"/>
    <col customWidth="1" max="9" min="9" width="40"/>
    <col customWidth="1" max="10" min="10" width="27"/>
    <col customWidth="1" max="11" min="11" width="21"/>
  </cols>
  <sheetData>
    <row r="1" spans="1:11">
      <c r="A1" s="1" t="s">
        <v>392</v>
      </c>
      <c r="B1" s="2" t="s">
        <v>393</v>
      </c>
      <c r="C1" s="2" t="s">
        <v>394</v>
      </c>
      <c r="D1" s="2" t="s">
        <v>395</v>
      </c>
      <c r="E1" s="2" t="s">
        <v>396</v>
      </c>
      <c r="F1" s="2" t="s">
        <v>397</v>
      </c>
      <c r="G1" s="2" t="s">
        <v>398</v>
      </c>
      <c r="H1" s="2" t="s">
        <v>399</v>
      </c>
      <c r="I1" s="2" t="s">
        <v>400</v>
      </c>
      <c r="J1" s="2" t="s">
        <v>401</v>
      </c>
      <c r="K1" s="2" t="s">
        <v>402</v>
      </c>
    </row>
    <row r="2" spans="1:11">
      <c r="A2" s="3" t="s">
        <v>403</v>
      </c>
    </row>
    <row r="3" spans="1:11">
      <c r="A3" s="4" t="s">
        <v>404</v>
      </c>
      <c r="I3" s="5" t="n">
        <v>223</v>
      </c>
    </row>
    <row r="4" spans="1:11">
      <c r="A4" s="4" t="s">
        <v>405</v>
      </c>
      <c r="H4" s="7" t="n">
        <v>275000000</v>
      </c>
    </row>
    <row r="5" spans="1:11">
      <c r="A5" s="4" t="s">
        <v>141</v>
      </c>
      <c r="I5" s="7" t="n">
        <v>38518000</v>
      </c>
      <c r="J5" s="7" t="n">
        <v>303000</v>
      </c>
      <c r="K5" s="7" t="n">
        <v>3176000</v>
      </c>
    </row>
    <row r="6" spans="1:11">
      <c r="A6" s="4" t="s">
        <v>406</v>
      </c>
      <c r="D6" s="7" t="n">
        <v>19000000</v>
      </c>
    </row>
    <row r="7" spans="1:11">
      <c r="A7" s="4" t="s">
        <v>407</v>
      </c>
      <c r="I7" s="4" t="s">
        <v>408</v>
      </c>
    </row>
    <row r="8" spans="1:11">
      <c r="A8" s="4" t="s">
        <v>409</v>
      </c>
      <c r="I8" s="7" t="n">
        <v>5200000</v>
      </c>
    </row>
    <row r="9" spans="1:11">
      <c r="A9" s="4" t="s">
        <v>410</v>
      </c>
      <c r="I9" s="7" t="n">
        <v>0</v>
      </c>
      <c r="J9" s="5" t="n">
        <v>0</v>
      </c>
    </row>
    <row r="10" spans="1:11">
      <c r="A10" s="4" t="s">
        <v>411</v>
      </c>
      <c r="I10" s="5" t="n">
        <v>5</v>
      </c>
    </row>
    <row r="11" spans="1:11">
      <c r="A11" s="4" t="s">
        <v>412</v>
      </c>
      <c r="I11" s="7" t="n">
        <v>0</v>
      </c>
      <c r="J11" s="5" t="n">
        <v>0</v>
      </c>
    </row>
    <row r="12" spans="1:11">
      <c r="A12" s="4" t="s">
        <v>413</v>
      </c>
      <c r="I12" s="5" t="n">
        <v>200000</v>
      </c>
      <c r="J12" s="5" t="n">
        <v>1100000</v>
      </c>
    </row>
    <row r="13" spans="1:11">
      <c r="A13" s="4" t="s">
        <v>414</v>
      </c>
      <c r="I13" s="5" t="n">
        <v>65700000</v>
      </c>
      <c r="J13" s="5" t="n">
        <v>61800000</v>
      </c>
    </row>
    <row r="14" spans="1:11">
      <c r="A14" s="4" t="s">
        <v>415</v>
      </c>
      <c r="I14" s="5" t="n">
        <v>43900000</v>
      </c>
      <c r="J14" s="5" t="n">
        <v>45000000</v>
      </c>
    </row>
    <row r="15" spans="1:11">
      <c r="A15" s="4" t="s">
        <v>416</v>
      </c>
      <c r="I15" s="5" t="n">
        <v>38700000</v>
      </c>
      <c r="J15" s="5" t="n">
        <v>60000000</v>
      </c>
    </row>
    <row r="16" spans="1:11">
      <c r="A16" s="4" t="s">
        <v>417</v>
      </c>
      <c r="I16" s="7" t="n">
        <v>21000000</v>
      </c>
      <c r="J16" s="7" t="n">
        <v>19300000</v>
      </c>
    </row>
    <row r="17" spans="1:11">
      <c r="A17" s="4" t="s">
        <v>418</v>
      </c>
      <c r="F17" s="5" t="n">
        <v>1000000</v>
      </c>
      <c r="G17" s="5" t="n">
        <v>1000000</v>
      </c>
      <c r="I17" s="5" t="n">
        <v>1000000</v>
      </c>
      <c r="J17" s="5" t="n">
        <v>2000000</v>
      </c>
    </row>
    <row r="18" spans="1:11">
      <c r="A18" s="4" t="s">
        <v>419</v>
      </c>
      <c r="I18" s="7" t="n">
        <v>21961000</v>
      </c>
      <c r="J18" s="7" t="n">
        <v>59957000</v>
      </c>
      <c r="K18" s="5" t="n">
        <v>0</v>
      </c>
    </row>
    <row r="19" spans="1:11">
      <c r="A19" s="4" t="s">
        <v>420</v>
      </c>
      <c r="I19" s="7" t="n">
        <v>74700000</v>
      </c>
      <c r="J19" s="5" t="n">
        <v>75200000</v>
      </c>
      <c r="K19" s="5" t="n">
        <v>75700000</v>
      </c>
    </row>
    <row r="20" spans="1:11">
      <c r="A20" s="4" t="s">
        <v>421</v>
      </c>
      <c r="I20" s="4" t="s">
        <v>422</v>
      </c>
    </row>
    <row r="21" spans="1:11">
      <c r="A21" s="4" t="s">
        <v>423</v>
      </c>
      <c r="I21" s="4" t="s">
        <v>424</v>
      </c>
    </row>
    <row r="22" spans="1:11">
      <c r="A22" s="4" t="s">
        <v>425</v>
      </c>
      <c r="E22" s="5" t="n">
        <v>200000</v>
      </c>
      <c r="F22" s="5" t="n">
        <v>7000000</v>
      </c>
      <c r="G22" s="5" t="n">
        <v>12650000</v>
      </c>
    </row>
    <row r="23" spans="1:11">
      <c r="A23" s="4" t="s">
        <v>426</v>
      </c>
      <c r="E23" s="8" t="n">
        <v>30.75</v>
      </c>
      <c r="F23" s="8" t="n">
        <v>30.75</v>
      </c>
      <c r="G23" s="8" t="n">
        <v>30.75</v>
      </c>
    </row>
    <row r="24" spans="1:11">
      <c r="A24" s="4" t="s">
        <v>427</v>
      </c>
      <c r="F24" s="8" t="n">
        <v>30.36</v>
      </c>
      <c r="G24" s="11" t="n">
        <v>29.596875</v>
      </c>
    </row>
    <row r="25" spans="1:11">
      <c r="A25" s="4" t="s">
        <v>428</v>
      </c>
      <c r="F25" s="7" t="n">
        <v>30400000</v>
      </c>
      <c r="G25" s="7" t="n">
        <v>29600000</v>
      </c>
      <c r="I25" s="7" t="n">
        <v>21961000</v>
      </c>
      <c r="J25" s="5" t="n">
        <v>59957000</v>
      </c>
    </row>
    <row r="26" spans="1:11">
      <c r="A26" s="4" t="s">
        <v>429</v>
      </c>
      <c r="E26" s="7" t="n">
        <v>0</v>
      </c>
      <c r="F26" s="7" t="n">
        <v>0</v>
      </c>
      <c r="G26" s="7" t="n">
        <v>0</v>
      </c>
    </row>
    <row r="27" spans="1:11">
      <c r="A27" s="4" t="s">
        <v>430</v>
      </c>
      <c r="I27" s="5" t="n">
        <v>182426000</v>
      </c>
      <c r="J27" s="5" t="n">
        <v>191490000</v>
      </c>
    </row>
    <row r="28" spans="1:11">
      <c r="A28" s="4" t="s">
        <v>431</v>
      </c>
      <c r="I28" s="5" t="n">
        <v>3129963000</v>
      </c>
      <c r="J28" s="5" t="n">
        <v>3318688000</v>
      </c>
    </row>
    <row r="29" spans="1:11">
      <c r="A29" s="4" t="s">
        <v>432</v>
      </c>
      <c r="I29" s="5" t="n">
        <v>224871000</v>
      </c>
      <c r="J29" s="5" t="n">
        <v>219234000</v>
      </c>
    </row>
    <row r="30" spans="1:11">
      <c r="A30" s="4" t="s">
        <v>433</v>
      </c>
      <c r="I30" s="5" t="n">
        <v>88864000</v>
      </c>
      <c r="J30" s="5" t="n">
        <v>104222000</v>
      </c>
    </row>
    <row r="31" spans="1:11">
      <c r="A31" s="4" t="s">
        <v>434</v>
      </c>
    </row>
    <row r="32" spans="1:11">
      <c r="A32" s="3" t="s">
        <v>403</v>
      </c>
    </row>
    <row r="33" spans="1:11">
      <c r="A33" s="4" t="s">
        <v>430</v>
      </c>
      <c r="J33" s="5" t="n">
        <v>57100000</v>
      </c>
    </row>
    <row r="34" spans="1:11">
      <c r="A34" s="4" t="s">
        <v>431</v>
      </c>
      <c r="J34" s="5" t="n">
        <v>57100000</v>
      </c>
    </row>
    <row r="35" spans="1:11">
      <c r="A35" s="4" t="s">
        <v>435</v>
      </c>
    </row>
    <row r="36" spans="1:11">
      <c r="A36" s="3" t="s">
        <v>403</v>
      </c>
    </row>
    <row r="37" spans="1:11">
      <c r="A37" s="4" t="s">
        <v>432</v>
      </c>
      <c r="J37" s="5" t="n">
        <v>1700000</v>
      </c>
    </row>
    <row r="38" spans="1:11">
      <c r="A38" s="4" t="s">
        <v>433</v>
      </c>
      <c r="J38" s="5" t="n">
        <v>1700000</v>
      </c>
    </row>
    <row r="39" spans="1:11">
      <c r="A39" s="4" t="s">
        <v>436</v>
      </c>
    </row>
    <row r="40" spans="1:11">
      <c r="A40" s="3" t="s">
        <v>403</v>
      </c>
    </row>
    <row r="41" spans="1:11">
      <c r="A41" s="4" t="s">
        <v>425</v>
      </c>
      <c r="E41" s="5" t="n">
        <v>200000</v>
      </c>
      <c r="F41" s="5" t="n">
        <v>200000</v>
      </c>
      <c r="G41" s="5" t="n">
        <v>1650000</v>
      </c>
    </row>
    <row r="42" spans="1:11">
      <c r="A42" s="4" t="s">
        <v>437</v>
      </c>
    </row>
    <row r="43" spans="1:11">
      <c r="A43" s="3" t="s">
        <v>403</v>
      </c>
    </row>
    <row r="44" spans="1:11">
      <c r="A44" s="4" t="s">
        <v>438</v>
      </c>
      <c r="B44" s="10" t="n">
        <v>0.225</v>
      </c>
    </row>
    <row r="45" spans="1:11">
      <c r="A45" s="4" t="s">
        <v>439</v>
      </c>
      <c r="C45" s="7" t="n">
        <v>100000</v>
      </c>
    </row>
    <row r="46" spans="1:11">
      <c r="A46" s="4" t="s">
        <v>440</v>
      </c>
    </row>
    <row r="47" spans="1:11">
      <c r="A47" s="3" t="s">
        <v>403</v>
      </c>
    </row>
    <row r="48" spans="1:11">
      <c r="A48" s="4" t="s">
        <v>441</v>
      </c>
      <c r="I48" s="5" t="n">
        <v>2700000</v>
      </c>
      <c r="J48" s="7" t="n">
        <v>-1300000</v>
      </c>
      <c r="K48" s="7" t="n">
        <v>2300000</v>
      </c>
    </row>
    <row r="49" spans="1:11">
      <c r="A49" s="4" t="s">
        <v>442</v>
      </c>
    </row>
    <row r="50" spans="1:11">
      <c r="A50" s="3" t="s">
        <v>403</v>
      </c>
    </row>
    <row r="51" spans="1:11">
      <c r="A51" s="4" t="s">
        <v>428</v>
      </c>
      <c r="I51" s="7" t="n">
        <v>75000000</v>
      </c>
    </row>
    <row r="52" spans="1:11">
      <c r="A52" s="4" t="s">
        <v>443</v>
      </c>
    </row>
    <row r="53" spans="1:11">
      <c r="A53" s="3" t="s">
        <v>403</v>
      </c>
    </row>
    <row r="54" spans="1:11">
      <c r="A54" s="4" t="s">
        <v>444</v>
      </c>
      <c r="I54" s="4" t="s">
        <v>445</v>
      </c>
    </row>
    <row r="55" spans="1:11">
      <c r="A55" s="4" t="s">
        <v>446</v>
      </c>
    </row>
    <row r="56" spans="1:11">
      <c r="A56" s="3" t="s">
        <v>403</v>
      </c>
    </row>
    <row r="57" spans="1:11">
      <c r="A57" s="4" t="s">
        <v>444</v>
      </c>
      <c r="I57" s="4" t="s">
        <v>447</v>
      </c>
    </row>
    <row r="58" spans="1:11">
      <c r="A58" s="4" t="s">
        <v>448</v>
      </c>
    </row>
    <row r="59" spans="1:11">
      <c r="A59" s="3" t="s">
        <v>403</v>
      </c>
    </row>
    <row r="60" spans="1:11">
      <c r="A60" s="4" t="s">
        <v>444</v>
      </c>
      <c r="I60" s="4" t="s">
        <v>449</v>
      </c>
    </row>
    <row r="61" spans="1:11">
      <c r="A61" s="4" t="s">
        <v>450</v>
      </c>
    </row>
    <row r="62" spans="1:11">
      <c r="A62" s="3" t="s">
        <v>403</v>
      </c>
    </row>
    <row r="63" spans="1:11">
      <c r="A63" s="4" t="s">
        <v>444</v>
      </c>
      <c r="I63" s="4" t="s">
        <v>4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453</v>
      </c>
      <c r="C1" s="2" t="s">
        <v>32</v>
      </c>
      <c r="D1" s="2" t="s">
        <v>33</v>
      </c>
    </row>
    <row r="2" spans="1:4">
      <c r="A2" s="3" t="s">
        <v>202</v>
      </c>
    </row>
    <row r="3" spans="1:4">
      <c r="A3" s="4" t="s">
        <v>405</v>
      </c>
      <c r="B3" s="7" t="n">
        <v>275</v>
      </c>
    </row>
    <row r="4" spans="1:4">
      <c r="A4" s="4" t="s">
        <v>454</v>
      </c>
      <c r="C4" s="6" t="n">
        <v>48.2</v>
      </c>
      <c r="D4" s="6" t="n">
        <v>56.8</v>
      </c>
    </row>
    <row r="5" spans="1:4">
      <c r="A5" s="4" t="s">
        <v>455</v>
      </c>
      <c r="C5" s="6" t="n">
        <v>21.6</v>
      </c>
      <c r="D5" s="6" t="n">
        <v>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56</v>
      </c>
      <c r="B1" s="2" t="s">
        <v>457</v>
      </c>
      <c r="F1" s="2" t="s">
        <v>1</v>
      </c>
    </row>
    <row r="2" spans="1:8">
      <c r="B2" s="2" t="s">
        <v>32</v>
      </c>
      <c r="C2" s="2" t="s">
        <v>458</v>
      </c>
      <c r="D2" s="2" t="s">
        <v>459</v>
      </c>
      <c r="E2" s="2" t="s">
        <v>460</v>
      </c>
      <c r="F2" s="2" t="s">
        <v>2</v>
      </c>
      <c r="G2" s="2" t="s">
        <v>32</v>
      </c>
      <c r="H2" s="2" t="s">
        <v>33</v>
      </c>
    </row>
    <row r="3" spans="1:8">
      <c r="A3" s="3" t="s">
        <v>202</v>
      </c>
    </row>
    <row r="4" spans="1:8">
      <c r="A4" s="4" t="s">
        <v>461</v>
      </c>
      <c r="G4" s="7" t="n">
        <v>102251</v>
      </c>
      <c r="H4" s="7" t="n">
        <v>585866</v>
      </c>
    </row>
    <row r="5" spans="1:8">
      <c r="A5" s="4" t="s">
        <v>462</v>
      </c>
      <c r="G5" s="5" t="n">
        <v>2326</v>
      </c>
      <c r="H5" s="5" t="n">
        <v>22685</v>
      </c>
    </row>
    <row r="6" spans="1:8">
      <c r="A6" s="4" t="s">
        <v>463</v>
      </c>
      <c r="G6" s="5" t="n">
        <v>48226</v>
      </c>
      <c r="H6" s="5" t="n">
        <v>0</v>
      </c>
    </row>
    <row r="7" spans="1:8">
      <c r="A7" s="4" t="s">
        <v>464</v>
      </c>
      <c r="G7" s="5" t="n">
        <v>50553</v>
      </c>
      <c r="H7" s="5" t="n">
        <v>21625</v>
      </c>
    </row>
    <row r="8" spans="1:8">
      <c r="A8" s="4" t="s">
        <v>465</v>
      </c>
      <c r="G8" s="5" t="n">
        <v>-371</v>
      </c>
      <c r="H8" s="5" t="n">
        <v>-2169</v>
      </c>
    </row>
    <row r="9" spans="1:8">
      <c r="A9" s="4" t="s">
        <v>466</v>
      </c>
      <c r="B9" s="7" t="n">
        <v>19935</v>
      </c>
      <c r="C9" s="7" t="n">
        <v>-1235</v>
      </c>
      <c r="D9" s="7" t="n">
        <v>358</v>
      </c>
      <c r="E9" s="7" t="n">
        <v>31866</v>
      </c>
      <c r="F9" s="7" t="n">
        <v>0</v>
      </c>
      <c r="G9" s="7" t="n">
        <v>50924</v>
      </c>
      <c r="H9" s="7" t="n">
        <v>23794</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7" t="n">
        <v>183059</v>
      </c>
      <c r="C3" s="7" t="n">
        <v>182338</v>
      </c>
    </row>
    <row r="4" spans="1:3">
      <c r="A4" s="4" t="s">
        <v>72</v>
      </c>
      <c r="B4" s="5" t="n">
        <v>20141</v>
      </c>
      <c r="C4" s="5" t="n">
        <v>19829</v>
      </c>
    </row>
    <row r="5" spans="1:3">
      <c r="A5" s="4" t="s">
        <v>73</v>
      </c>
      <c r="B5" s="5" t="n">
        <v>369068</v>
      </c>
      <c r="C5" s="5" t="n">
        <v>373087</v>
      </c>
    </row>
    <row r="6" spans="1:3">
      <c r="A6" s="4" t="s">
        <v>74</v>
      </c>
      <c r="B6" s="5" t="n">
        <v>4366</v>
      </c>
      <c r="C6" s="5" t="n">
        <v>19332</v>
      </c>
    </row>
    <row r="7" spans="1:3">
      <c r="A7" s="4" t="s">
        <v>75</v>
      </c>
      <c r="B7" s="5" t="n">
        <v>40886</v>
      </c>
      <c r="C7" s="5" t="n">
        <v>43093</v>
      </c>
    </row>
    <row r="8" spans="1:3">
      <c r="A8" s="4" t="s">
        <v>76</v>
      </c>
      <c r="B8" s="5" t="n">
        <v>44886</v>
      </c>
      <c r="C8" s="5" t="n">
        <v>65781</v>
      </c>
    </row>
    <row r="9" spans="1:3">
      <c r="A9" s="4" t="s">
        <v>77</v>
      </c>
      <c r="B9" s="5" t="n">
        <v>31889</v>
      </c>
      <c r="C9" s="5" t="n">
        <v>22040</v>
      </c>
    </row>
    <row r="10" spans="1:3">
      <c r="A10" s="4" t="s">
        <v>78</v>
      </c>
      <c r="B10" s="5" t="n">
        <v>0</v>
      </c>
      <c r="C10" s="5" t="n">
        <v>17672</v>
      </c>
    </row>
    <row r="11" spans="1:3">
      <c r="A11" s="4" t="s">
        <v>79</v>
      </c>
      <c r="B11" s="5" t="n">
        <v>694295</v>
      </c>
      <c r="C11" s="5" t="n">
        <v>743172</v>
      </c>
    </row>
    <row r="12" spans="1:3">
      <c r="A12" s="3" t="s">
        <v>80</v>
      </c>
    </row>
    <row r="13" spans="1:3">
      <c r="A13" s="4" t="s">
        <v>81</v>
      </c>
      <c r="B13" s="5" t="n">
        <v>1088205</v>
      </c>
      <c r="C13" s="5" t="n">
        <v>1053678</v>
      </c>
    </row>
    <row r="14" spans="1:3">
      <c r="A14" s="4" t="s">
        <v>82</v>
      </c>
      <c r="B14" s="5" t="n">
        <v>-755754</v>
      </c>
      <c r="C14" s="5" t="n">
        <v>-718834</v>
      </c>
    </row>
    <row r="15" spans="1:3">
      <c r="A15" s="4" t="s">
        <v>83</v>
      </c>
      <c r="B15" s="5" t="n">
        <v>332451</v>
      </c>
      <c r="C15" s="5" t="n">
        <v>334844</v>
      </c>
    </row>
    <row r="16" spans="1:3">
      <c r="A16" s="4" t="s">
        <v>84</v>
      </c>
      <c r="B16" s="5" t="n">
        <v>1916192</v>
      </c>
      <c r="C16" s="5" t="n">
        <v>1915690</v>
      </c>
    </row>
    <row r="17" spans="1:3">
      <c r="A17" s="4" t="s">
        <v>85</v>
      </c>
      <c r="B17" s="5" t="n">
        <v>315474</v>
      </c>
      <c r="C17" s="5" t="n">
        <v>370021</v>
      </c>
    </row>
    <row r="18" spans="1:3">
      <c r="A18" s="4" t="s">
        <v>86</v>
      </c>
      <c r="B18" s="5" t="n">
        <v>182426</v>
      </c>
      <c r="C18" s="5" t="n">
        <v>191490</v>
      </c>
    </row>
    <row r="19" spans="1:3">
      <c r="A19" s="4" t="s">
        <v>87</v>
      </c>
      <c r="B19" s="5" t="n">
        <v>3440838</v>
      </c>
      <c r="C19" s="5" t="n">
        <v>3555217</v>
      </c>
    </row>
    <row r="20" spans="1:3">
      <c r="A20" s="3" t="s">
        <v>88</v>
      </c>
    </row>
    <row r="21" spans="1:3">
      <c r="A21" s="4" t="s">
        <v>89</v>
      </c>
      <c r="B21" s="5" t="n">
        <v>78881</v>
      </c>
      <c r="C21" s="5" t="n">
        <v>92935</v>
      </c>
    </row>
    <row r="22" spans="1:3">
      <c r="A22" s="4" t="s">
        <v>90</v>
      </c>
      <c r="B22" s="5" t="n">
        <v>151148</v>
      </c>
      <c r="C22" s="5" t="n">
        <v>161828</v>
      </c>
    </row>
    <row r="23" spans="1:3">
      <c r="A23" s="4" t="s">
        <v>91</v>
      </c>
      <c r="B23" s="5" t="n">
        <v>224871</v>
      </c>
      <c r="C23" s="5" t="n">
        <v>219234</v>
      </c>
    </row>
    <row r="24" spans="1:3">
      <c r="A24" s="4" t="s">
        <v>92</v>
      </c>
      <c r="B24" s="5" t="n">
        <v>39709</v>
      </c>
      <c r="C24" s="5" t="n">
        <v>24375</v>
      </c>
    </row>
    <row r="25" spans="1:3">
      <c r="A25" s="4" t="s">
        <v>93</v>
      </c>
      <c r="B25" s="5" t="n">
        <v>494609</v>
      </c>
      <c r="C25" s="5" t="n">
        <v>498372</v>
      </c>
    </row>
    <row r="26" spans="1:3">
      <c r="A26" s="4" t="s">
        <v>94</v>
      </c>
      <c r="B26" s="5" t="n">
        <v>3129963</v>
      </c>
      <c r="C26" s="5" t="n">
        <v>3318688</v>
      </c>
    </row>
    <row r="27" spans="1:3">
      <c r="A27" s="4" t="s">
        <v>95</v>
      </c>
      <c r="B27" s="5" t="n">
        <v>88864</v>
      </c>
      <c r="C27" s="5" t="n">
        <v>104222</v>
      </c>
    </row>
    <row r="28" spans="1:3">
      <c r="A28" s="4" t="s">
        <v>96</v>
      </c>
      <c r="B28" s="5" t="n">
        <v>169251</v>
      </c>
      <c r="C28" s="5" t="n">
        <v>186073</v>
      </c>
    </row>
    <row r="29" spans="1:3">
      <c r="A29" s="4" t="s">
        <v>97</v>
      </c>
      <c r="B29" s="5" t="n">
        <v>3882687</v>
      </c>
      <c r="C29" s="5" t="n">
        <v>4107355</v>
      </c>
    </row>
    <row r="30" spans="1:3">
      <c r="A30" s="4" t="s">
        <v>98</v>
      </c>
      <c r="B30" s="4" t="s">
        <v>99</v>
      </c>
      <c r="C30" s="4" t="s">
        <v>99</v>
      </c>
    </row>
    <row r="31" spans="1:3">
      <c r="A31" s="3" t="s">
        <v>100</v>
      </c>
    </row>
    <row r="32" spans="1:3">
      <c r="A32" s="4" t="s">
        <v>101</v>
      </c>
      <c r="B32" s="5" t="n">
        <v>86</v>
      </c>
      <c r="C32" s="5" t="n">
        <v>85</v>
      </c>
    </row>
    <row r="33" spans="1:3">
      <c r="A33" s="4" t="s">
        <v>102</v>
      </c>
      <c r="B33" s="5" t="n">
        <v>2223379</v>
      </c>
      <c r="C33" s="5" t="n">
        <v>2193193</v>
      </c>
    </row>
    <row r="34" spans="1:3">
      <c r="A34" s="4" t="s">
        <v>103</v>
      </c>
      <c r="B34" s="5" t="n">
        <v>-2490455</v>
      </c>
      <c r="C34" s="5" t="n">
        <v>-2607415</v>
      </c>
    </row>
    <row r="35" spans="1:3">
      <c r="A35" s="4" t="s">
        <v>104</v>
      </c>
      <c r="B35" s="5" t="n">
        <v>-87633</v>
      </c>
      <c r="C35" s="5" t="n">
        <v>-72736</v>
      </c>
    </row>
    <row r="36" spans="1:3">
      <c r="A36" s="4" t="s">
        <v>105</v>
      </c>
      <c r="B36" s="5" t="n">
        <v>-87226</v>
      </c>
      <c r="C36" s="5" t="n">
        <v>-65265</v>
      </c>
    </row>
    <row r="37" spans="1:3">
      <c r="A37" s="4" t="s">
        <v>106</v>
      </c>
      <c r="B37" s="5" t="n">
        <v>-441849</v>
      </c>
      <c r="C37" s="5" t="n">
        <v>-552138</v>
      </c>
    </row>
    <row r="38" spans="1:3">
      <c r="A38" s="4" t="s">
        <v>107</v>
      </c>
      <c r="B38" s="7" t="n">
        <v>3440838</v>
      </c>
      <c r="C38" s="7" t="n">
        <v>35552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72"/>
    <col customWidth="1" max="2" min="2" width="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67</v>
      </c>
      <c r="C1" s="2" t="s">
        <v>468</v>
      </c>
      <c r="D1" s="2" t="s">
        <v>469</v>
      </c>
      <c r="E1" s="2" t="s">
        <v>470</v>
      </c>
      <c r="F1" s="2" t="s">
        <v>471</v>
      </c>
      <c r="G1" s="2" t="s">
        <v>472</v>
      </c>
      <c r="H1" s="2" t="s">
        <v>473</v>
      </c>
      <c r="I1" s="2" t="s">
        <v>474</v>
      </c>
      <c r="J1" s="2" t="s">
        <v>475</v>
      </c>
      <c r="K1" s="2" t="s">
        <v>476</v>
      </c>
      <c r="L1" s="2" t="s">
        <v>2</v>
      </c>
      <c r="M1" s="2" t="s">
        <v>32</v>
      </c>
      <c r="N1" s="2" t="s">
        <v>33</v>
      </c>
    </row>
    <row r="2" spans="1:14">
      <c r="A2" s="3" t="s">
        <v>477</v>
      </c>
    </row>
    <row r="3" spans="1:14">
      <c r="A3" s="4" t="s">
        <v>478</v>
      </c>
      <c r="L3" s="7" t="n">
        <v>19920</v>
      </c>
      <c r="M3" s="7" t="n">
        <v>94376</v>
      </c>
      <c r="N3" s="7" t="n">
        <v>398060</v>
      </c>
    </row>
    <row r="4" spans="1:14">
      <c r="A4" s="4" t="s">
        <v>479</v>
      </c>
      <c r="L4" s="5" t="n">
        <v>1916192</v>
      </c>
      <c r="M4" s="5" t="n">
        <v>1915690</v>
      </c>
      <c r="N4" s="5" t="n">
        <v>1884920</v>
      </c>
    </row>
    <row r="5" spans="1:14">
      <c r="A5" s="4" t="s">
        <v>480</v>
      </c>
      <c r="L5" s="5" t="n">
        <v>1099</v>
      </c>
      <c r="M5" s="5" t="n">
        <v>234</v>
      </c>
      <c r="N5" s="5" t="n">
        <v>0</v>
      </c>
    </row>
    <row r="6" spans="1:14">
      <c r="A6" s="4" t="s">
        <v>481</v>
      </c>
      <c r="L6" s="5" t="n">
        <v>3700</v>
      </c>
      <c r="M6" s="5" t="n">
        <v>3100</v>
      </c>
      <c r="N6" s="5" t="n">
        <v>3500</v>
      </c>
    </row>
    <row r="7" spans="1:14">
      <c r="A7" s="4" t="s">
        <v>482</v>
      </c>
      <c r="L7" s="7" t="n">
        <v>24200</v>
      </c>
      <c r="M7" s="5" t="n">
        <v>71900</v>
      </c>
      <c r="N7" s="7" t="n">
        <v>74700</v>
      </c>
    </row>
    <row r="8" spans="1:14">
      <c r="A8" s="4" t="s">
        <v>483</v>
      </c>
    </row>
    <row r="9" spans="1:14">
      <c r="A9" s="3" t="s">
        <v>477</v>
      </c>
    </row>
    <row r="10" spans="1:14">
      <c r="A10" s="4" t="s">
        <v>484</v>
      </c>
      <c r="L10" s="4" t="s">
        <v>485</v>
      </c>
    </row>
    <row r="11" spans="1:14">
      <c r="A11" s="4" t="s">
        <v>478</v>
      </c>
      <c r="C11" s="7" t="n">
        <v>10200</v>
      </c>
    </row>
    <row r="12" spans="1:14">
      <c r="A12" s="4" t="s">
        <v>479</v>
      </c>
      <c r="C12" s="5" t="n">
        <v>5277</v>
      </c>
    </row>
    <row r="13" spans="1:14">
      <c r="A13" s="4" t="s">
        <v>486</v>
      </c>
      <c r="C13" s="7" t="n">
        <v>6484</v>
      </c>
    </row>
    <row r="14" spans="1:14">
      <c r="A14" s="4" t="s">
        <v>487</v>
      </c>
    </row>
    <row r="15" spans="1:14">
      <c r="A15" s="3" t="s">
        <v>477</v>
      </c>
    </row>
    <row r="16" spans="1:14">
      <c r="A16" s="4" t="s">
        <v>484</v>
      </c>
      <c r="L16" s="4" t="s">
        <v>488</v>
      </c>
    </row>
    <row r="17" spans="1:14">
      <c r="A17" s="4" t="s">
        <v>478</v>
      </c>
      <c r="D17" s="7" t="n">
        <v>9300</v>
      </c>
    </row>
    <row r="18" spans="1:14">
      <c r="A18" s="4" t="s">
        <v>479</v>
      </c>
      <c r="D18" s="5" t="n">
        <v>4893</v>
      </c>
    </row>
    <row r="19" spans="1:14">
      <c r="A19" s="4" t="s">
        <v>486</v>
      </c>
      <c r="D19" s="7" t="n">
        <v>6455</v>
      </c>
    </row>
    <row r="20" spans="1:14">
      <c r="A20" s="4" t="s">
        <v>489</v>
      </c>
    </row>
    <row r="21" spans="1:14">
      <c r="A21" s="3" t="s">
        <v>477</v>
      </c>
    </row>
    <row r="22" spans="1:14">
      <c r="A22" s="4" t="s">
        <v>484</v>
      </c>
      <c r="L22" s="4" t="s">
        <v>490</v>
      </c>
    </row>
    <row r="23" spans="1:14">
      <c r="A23" s="4" t="s">
        <v>478</v>
      </c>
      <c r="E23" s="7" t="n">
        <v>38400</v>
      </c>
    </row>
    <row r="24" spans="1:14">
      <c r="A24" s="4" t="s">
        <v>479</v>
      </c>
      <c r="B24" s="4" t="s">
        <v>491</v>
      </c>
      <c r="E24" s="5" t="n">
        <v>15004</v>
      </c>
    </row>
    <row r="25" spans="1:14">
      <c r="A25" s="4" t="s">
        <v>486</v>
      </c>
      <c r="E25" s="5" t="n">
        <v>26300</v>
      </c>
    </row>
    <row r="26" spans="1:14">
      <c r="A26" s="4" t="s">
        <v>492</v>
      </c>
      <c r="E26" s="7" t="n">
        <v>10500</v>
      </c>
    </row>
    <row r="27" spans="1:14">
      <c r="A27" s="4" t="s">
        <v>493</v>
      </c>
      <c r="E27" s="4" t="s">
        <v>451</v>
      </c>
    </row>
    <row r="28" spans="1:14">
      <c r="A28" s="4" t="s">
        <v>480</v>
      </c>
      <c r="E28" s="7" t="n">
        <v>5400</v>
      </c>
      <c r="L28" s="7" t="n">
        <v>4600</v>
      </c>
      <c r="M28" s="7" t="n">
        <v>5600</v>
      </c>
    </row>
    <row r="29" spans="1:14">
      <c r="A29" s="4" t="s">
        <v>494</v>
      </c>
      <c r="L29" s="7" t="n">
        <v>2100</v>
      </c>
    </row>
    <row r="30" spans="1:14">
      <c r="A30" s="4" t="s">
        <v>495</v>
      </c>
    </row>
    <row r="31" spans="1:14">
      <c r="A31" s="3" t="s">
        <v>477</v>
      </c>
    </row>
    <row r="32" spans="1:14">
      <c r="A32" s="4" t="s">
        <v>484</v>
      </c>
      <c r="L32" s="4" t="s">
        <v>496</v>
      </c>
    </row>
    <row r="33" spans="1:14">
      <c r="A33" s="4" t="s">
        <v>478</v>
      </c>
      <c r="K33" s="7" t="n">
        <v>39200</v>
      </c>
    </row>
    <row r="34" spans="1:14">
      <c r="A34" s="4" t="s">
        <v>479</v>
      </c>
      <c r="K34" s="5" t="n">
        <v>25094</v>
      </c>
    </row>
    <row r="35" spans="1:14">
      <c r="A35" s="4" t="s">
        <v>486</v>
      </c>
      <c r="K35" s="7" t="n">
        <v>16361</v>
      </c>
    </row>
    <row r="36" spans="1:14">
      <c r="A36" s="4" t="s">
        <v>497</v>
      </c>
    </row>
    <row r="37" spans="1:14">
      <c r="A37" s="3" t="s">
        <v>477</v>
      </c>
    </row>
    <row r="38" spans="1:14">
      <c r="A38" s="4" t="s">
        <v>484</v>
      </c>
      <c r="L38" s="4" t="s">
        <v>498</v>
      </c>
    </row>
    <row r="39" spans="1:14">
      <c r="A39" s="4" t="s">
        <v>478</v>
      </c>
      <c r="F39" s="7" t="n">
        <v>17200</v>
      </c>
    </row>
    <row r="40" spans="1:14">
      <c r="A40" s="4" t="s">
        <v>479</v>
      </c>
      <c r="F40" s="5" t="n">
        <v>8203</v>
      </c>
    </row>
    <row r="41" spans="1:14">
      <c r="A41" s="4" t="s">
        <v>486</v>
      </c>
      <c r="F41" s="7" t="n">
        <v>9092</v>
      </c>
    </row>
    <row r="42" spans="1:14">
      <c r="A42" s="4" t="s">
        <v>499</v>
      </c>
    </row>
    <row r="43" spans="1:14">
      <c r="A43" s="3" t="s">
        <v>477</v>
      </c>
    </row>
    <row r="44" spans="1:14">
      <c r="A44" s="4" t="s">
        <v>484</v>
      </c>
      <c r="L44" s="4" t="s">
        <v>500</v>
      </c>
    </row>
    <row r="45" spans="1:14">
      <c r="A45" s="4" t="s">
        <v>478</v>
      </c>
      <c r="G45" s="7" t="n">
        <v>13500</v>
      </c>
    </row>
    <row r="46" spans="1:14">
      <c r="A46" s="4" t="s">
        <v>479</v>
      </c>
      <c r="G46" s="5" t="n">
        <v>6923</v>
      </c>
    </row>
    <row r="47" spans="1:14">
      <c r="A47" s="4" t="s">
        <v>486</v>
      </c>
      <c r="G47" s="5" t="n">
        <v>7350</v>
      </c>
    </row>
    <row r="48" spans="1:14">
      <c r="A48" s="4" t="s">
        <v>501</v>
      </c>
      <c r="G48" s="7" t="n">
        <v>1000</v>
      </c>
    </row>
    <row r="49" spans="1:14">
      <c r="A49" s="4" t="s">
        <v>502</v>
      </c>
    </row>
    <row r="50" spans="1:14">
      <c r="A50" s="3" t="s">
        <v>477</v>
      </c>
    </row>
    <row r="51" spans="1:14">
      <c r="A51" s="4" t="s">
        <v>484</v>
      </c>
      <c r="L51" s="4" t="s">
        <v>503</v>
      </c>
    </row>
    <row r="52" spans="1:14">
      <c r="A52" s="4" t="s">
        <v>478</v>
      </c>
      <c r="H52" s="7" t="n">
        <v>42400</v>
      </c>
    </row>
    <row r="53" spans="1:14">
      <c r="A53" s="4" t="s">
        <v>479</v>
      </c>
      <c r="H53" s="5" t="n">
        <v>21289</v>
      </c>
    </row>
    <row r="54" spans="1:14">
      <c r="A54" s="4" t="s">
        <v>486</v>
      </c>
      <c r="H54" s="7" t="n">
        <v>20685</v>
      </c>
    </row>
    <row r="55" spans="1:14">
      <c r="A55" s="4" t="s">
        <v>504</v>
      </c>
    </row>
    <row r="56" spans="1:14">
      <c r="A56" s="3" t="s">
        <v>477</v>
      </c>
    </row>
    <row r="57" spans="1:14">
      <c r="A57" s="4" t="s">
        <v>484</v>
      </c>
      <c r="L57" s="4" t="s">
        <v>505</v>
      </c>
    </row>
    <row r="58" spans="1:14">
      <c r="A58" s="4" t="s">
        <v>478</v>
      </c>
      <c r="I58" s="7" t="n">
        <v>265900</v>
      </c>
    </row>
    <row r="59" spans="1:14">
      <c r="A59" s="4" t="s">
        <v>479</v>
      </c>
      <c r="I59" s="5" t="n">
        <v>156014</v>
      </c>
    </row>
    <row r="60" spans="1:14">
      <c r="A60" s="4" t="s">
        <v>486</v>
      </c>
      <c r="I60" s="7" t="n">
        <v>151990</v>
      </c>
    </row>
    <row r="61" spans="1:14">
      <c r="A61" s="4" t="s">
        <v>506</v>
      </c>
    </row>
    <row r="62" spans="1:14">
      <c r="A62" s="3" t="s">
        <v>477</v>
      </c>
    </row>
    <row r="63" spans="1:14">
      <c r="A63" s="4" t="s">
        <v>484</v>
      </c>
      <c r="L63" s="4" t="s">
        <v>507</v>
      </c>
    </row>
    <row r="64" spans="1:14">
      <c r="A64" s="4" t="s">
        <v>478</v>
      </c>
      <c r="J64" s="7" t="n">
        <v>77400</v>
      </c>
    </row>
    <row r="65" spans="1:14">
      <c r="A65" s="4" t="s">
        <v>479</v>
      </c>
      <c r="J65" s="5" t="n">
        <v>50386</v>
      </c>
    </row>
    <row r="66" spans="1:14">
      <c r="A66" s="4" t="s">
        <v>486</v>
      </c>
      <c r="J66" s="7" t="n">
        <v>40145</v>
      </c>
    </row>
    <row r="67" spans="1:14"/>
    <row r="68" spans="1:14">
      <c r="A68" s="4" t="s">
        <v>491</v>
      </c>
      <c r="B68" s="5" t="n">
        <v>15</v>
      </c>
    </row>
  </sheetData>
  <mergeCells count="3">
    <mergeCell ref="A1:B1"/>
    <mergeCell ref="A67:M67"/>
    <mergeCell ref="B68:M6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8</v>
      </c>
      <c r="C1" s="2" t="s">
        <v>2</v>
      </c>
      <c r="D1" s="2" t="s">
        <v>468</v>
      </c>
      <c r="E1" s="2" t="s">
        <v>469</v>
      </c>
      <c r="F1" s="2" t="s">
        <v>32</v>
      </c>
      <c r="G1" s="2" t="s">
        <v>470</v>
      </c>
      <c r="H1" s="2" t="s">
        <v>476</v>
      </c>
      <c r="I1" s="2" t="s">
        <v>471</v>
      </c>
      <c r="J1" s="2" t="s">
        <v>33</v>
      </c>
    </row>
    <row r="2" spans="1:10">
      <c r="A2" s="3" t="s">
        <v>477</v>
      </c>
    </row>
    <row r="3" spans="1:10">
      <c r="A3" s="4" t="s">
        <v>84</v>
      </c>
      <c r="C3" s="7" t="n">
        <v>1916192</v>
      </c>
      <c r="F3" s="7" t="n">
        <v>1915690</v>
      </c>
      <c r="J3" s="7" t="n">
        <v>1884920</v>
      </c>
    </row>
    <row r="4" spans="1:10">
      <c r="A4" s="4" t="s">
        <v>483</v>
      </c>
    </row>
    <row r="5" spans="1:10">
      <c r="A5" s="3" t="s">
        <v>477</v>
      </c>
    </row>
    <row r="6" spans="1:10">
      <c r="A6" s="4" t="s">
        <v>509</v>
      </c>
      <c r="D6" s="7" t="n">
        <v>743</v>
      </c>
    </row>
    <row r="7" spans="1:10">
      <c r="A7" s="4" t="s">
        <v>81</v>
      </c>
      <c r="D7" s="5" t="n">
        <v>135</v>
      </c>
    </row>
    <row r="8" spans="1:10">
      <c r="A8" s="4" t="s">
        <v>510</v>
      </c>
      <c r="D8" s="5" t="n">
        <v>0</v>
      </c>
    </row>
    <row r="9" spans="1:10">
      <c r="A9" s="4" t="s">
        <v>511</v>
      </c>
      <c r="D9" s="5" t="n">
        <v>6484</v>
      </c>
    </row>
    <row r="10" spans="1:10">
      <c r="A10" s="4" t="s">
        <v>84</v>
      </c>
      <c r="D10" s="5" t="n">
        <v>5277</v>
      </c>
    </row>
    <row r="11" spans="1:10">
      <c r="A11" s="4" t="s">
        <v>512</v>
      </c>
      <c r="D11" s="5" t="n">
        <v>12639</v>
      </c>
    </row>
    <row r="12" spans="1:10">
      <c r="A12" s="4" t="s">
        <v>513</v>
      </c>
      <c r="D12" s="5" t="n">
        <v>0</v>
      </c>
    </row>
    <row r="13" spans="1:10">
      <c r="A13" s="4" t="s">
        <v>514</v>
      </c>
      <c r="D13" s="5" t="n">
        <v>2464</v>
      </c>
    </row>
    <row r="14" spans="1:10">
      <c r="A14" s="4" t="s">
        <v>515</v>
      </c>
      <c r="D14" s="5" t="n">
        <v>2464</v>
      </c>
    </row>
    <row r="15" spans="1:10">
      <c r="A15" s="4" t="s">
        <v>516</v>
      </c>
      <c r="D15" s="7" t="n">
        <v>10175</v>
      </c>
    </row>
    <row r="16" spans="1:10">
      <c r="A16" s="4" t="s">
        <v>489</v>
      </c>
    </row>
    <row r="17" spans="1:10">
      <c r="A17" s="3" t="s">
        <v>477</v>
      </c>
    </row>
    <row r="18" spans="1:10">
      <c r="A18" s="4" t="s">
        <v>509</v>
      </c>
      <c r="G18" s="7" t="n">
        <v>501</v>
      </c>
    </row>
    <row r="19" spans="1:10">
      <c r="A19" s="4" t="s">
        <v>81</v>
      </c>
      <c r="G19" s="5" t="n">
        <v>429</v>
      </c>
    </row>
    <row r="20" spans="1:10">
      <c r="A20" s="4" t="s">
        <v>510</v>
      </c>
      <c r="G20" s="5" t="n">
        <v>2</v>
      </c>
    </row>
    <row r="21" spans="1:10">
      <c r="A21" s="4" t="s">
        <v>511</v>
      </c>
      <c r="G21" s="5" t="n">
        <v>26300</v>
      </c>
    </row>
    <row r="22" spans="1:10">
      <c r="A22" s="4" t="s">
        <v>84</v>
      </c>
      <c r="B22" s="4" t="s">
        <v>491</v>
      </c>
      <c r="G22" s="5" t="n">
        <v>15004</v>
      </c>
    </row>
    <row r="23" spans="1:10">
      <c r="A23" s="4" t="s">
        <v>512</v>
      </c>
      <c r="G23" s="5" t="n">
        <v>42236</v>
      </c>
    </row>
    <row r="24" spans="1:10">
      <c r="A24" s="4" t="s">
        <v>513</v>
      </c>
      <c r="G24" s="5" t="n">
        <v>0</v>
      </c>
    </row>
    <row r="25" spans="1:10">
      <c r="A25" s="4" t="s">
        <v>514</v>
      </c>
      <c r="G25" s="5" t="n">
        <v>3828</v>
      </c>
    </row>
    <row r="26" spans="1:10">
      <c r="A26" s="4" t="s">
        <v>515</v>
      </c>
      <c r="G26" s="5" t="n">
        <v>3828</v>
      </c>
    </row>
    <row r="27" spans="1:10">
      <c r="A27" s="4" t="s">
        <v>516</v>
      </c>
      <c r="G27" s="7" t="n">
        <v>38408</v>
      </c>
    </row>
    <row r="28" spans="1:10">
      <c r="A28" s="4" t="s">
        <v>487</v>
      </c>
    </row>
    <row r="29" spans="1:10">
      <c r="A29" s="3" t="s">
        <v>477</v>
      </c>
    </row>
    <row r="30" spans="1:10">
      <c r="A30" s="4" t="s">
        <v>509</v>
      </c>
      <c r="E30" s="7" t="n">
        <v>-2118</v>
      </c>
    </row>
    <row r="31" spans="1:10">
      <c r="A31" s="4" t="s">
        <v>81</v>
      </c>
      <c r="E31" s="5" t="n">
        <v>21</v>
      </c>
    </row>
    <row r="32" spans="1:10">
      <c r="A32" s="4" t="s">
        <v>510</v>
      </c>
      <c r="E32" s="5" t="n">
        <v>0</v>
      </c>
    </row>
    <row r="33" spans="1:10">
      <c r="A33" s="4" t="s">
        <v>511</v>
      </c>
      <c r="E33" s="5" t="n">
        <v>6455</v>
      </c>
    </row>
    <row r="34" spans="1:10">
      <c r="A34" s="4" t="s">
        <v>84</v>
      </c>
      <c r="E34" s="5" t="n">
        <v>4893</v>
      </c>
    </row>
    <row r="35" spans="1:10">
      <c r="A35" s="4" t="s">
        <v>512</v>
      </c>
      <c r="E35" s="5" t="n">
        <v>9251</v>
      </c>
    </row>
    <row r="36" spans="1:10">
      <c r="A36" s="4" t="s">
        <v>513</v>
      </c>
      <c r="E36" s="5" t="n">
        <v>0</v>
      </c>
    </row>
    <row r="37" spans="1:10">
      <c r="A37" s="4" t="s">
        <v>514</v>
      </c>
      <c r="E37" s="5" t="n">
        <v>0</v>
      </c>
    </row>
    <row r="38" spans="1:10">
      <c r="A38" s="4" t="s">
        <v>515</v>
      </c>
      <c r="E38" s="5" t="n">
        <v>0</v>
      </c>
    </row>
    <row r="39" spans="1:10">
      <c r="A39" s="4" t="s">
        <v>516</v>
      </c>
      <c r="E39" s="7" t="n">
        <v>9251</v>
      </c>
    </row>
    <row r="40" spans="1:10">
      <c r="A40" s="4" t="s">
        <v>495</v>
      </c>
    </row>
    <row r="41" spans="1:10">
      <c r="A41" s="3" t="s">
        <v>477</v>
      </c>
    </row>
    <row r="42" spans="1:10">
      <c r="A42" s="4" t="s">
        <v>509</v>
      </c>
      <c r="H42" s="7" t="n">
        <v>55</v>
      </c>
    </row>
    <row r="43" spans="1:10">
      <c r="A43" s="4" t="s">
        <v>81</v>
      </c>
      <c r="H43" s="5" t="n">
        <v>574</v>
      </c>
    </row>
    <row r="44" spans="1:10">
      <c r="A44" s="4" t="s">
        <v>510</v>
      </c>
      <c r="H44" s="5" t="n">
        <v>0</v>
      </c>
    </row>
    <row r="45" spans="1:10">
      <c r="A45" s="4" t="s">
        <v>511</v>
      </c>
      <c r="H45" s="5" t="n">
        <v>16361</v>
      </c>
    </row>
    <row r="46" spans="1:10">
      <c r="A46" s="4" t="s">
        <v>84</v>
      </c>
      <c r="H46" s="5" t="n">
        <v>25094</v>
      </c>
    </row>
    <row r="47" spans="1:10">
      <c r="A47" s="4" t="s">
        <v>512</v>
      </c>
      <c r="H47" s="5" t="n">
        <v>42084</v>
      </c>
    </row>
    <row r="48" spans="1:10">
      <c r="A48" s="4" t="s">
        <v>513</v>
      </c>
      <c r="H48" s="5" t="n">
        <v>2927</v>
      </c>
    </row>
    <row r="49" spans="1:10">
      <c r="A49" s="4" t="s">
        <v>514</v>
      </c>
      <c r="H49" s="5" t="n">
        <v>0</v>
      </c>
    </row>
    <row r="50" spans="1:10">
      <c r="A50" s="4" t="s">
        <v>515</v>
      </c>
      <c r="H50" s="5" t="n">
        <v>2927</v>
      </c>
    </row>
    <row r="51" spans="1:10">
      <c r="A51" s="4" t="s">
        <v>516</v>
      </c>
      <c r="H51" s="7" t="n">
        <v>39157</v>
      </c>
    </row>
    <row r="52" spans="1:10">
      <c r="A52" s="4" t="s">
        <v>497</v>
      </c>
    </row>
    <row r="53" spans="1:10">
      <c r="A53" s="3" t="s">
        <v>477</v>
      </c>
    </row>
    <row r="54" spans="1:10">
      <c r="A54" s="4" t="s">
        <v>509</v>
      </c>
      <c r="I54" s="7" t="n">
        <v>-982</v>
      </c>
    </row>
    <row r="55" spans="1:10">
      <c r="A55" s="4" t="s">
        <v>81</v>
      </c>
      <c r="I55" s="5" t="n">
        <v>782</v>
      </c>
    </row>
    <row r="56" spans="1:10">
      <c r="A56" s="4" t="s">
        <v>510</v>
      </c>
      <c r="I56" s="5" t="n">
        <v>77</v>
      </c>
    </row>
    <row r="57" spans="1:10">
      <c r="A57" s="4" t="s">
        <v>511</v>
      </c>
      <c r="I57" s="5" t="n">
        <v>9092</v>
      </c>
    </row>
    <row r="58" spans="1:10">
      <c r="A58" s="4" t="s">
        <v>84</v>
      </c>
      <c r="I58" s="5" t="n">
        <v>8203</v>
      </c>
    </row>
    <row r="59" spans="1:10">
      <c r="A59" s="4" t="s">
        <v>512</v>
      </c>
      <c r="I59" s="5" t="n">
        <v>17172</v>
      </c>
    </row>
    <row r="60" spans="1:10">
      <c r="A60" s="4" t="s">
        <v>513</v>
      </c>
      <c r="I60" s="5" t="n">
        <v>0</v>
      </c>
    </row>
    <row r="61" spans="1:10">
      <c r="A61" s="4" t="s">
        <v>514</v>
      </c>
      <c r="I61" s="5" t="n">
        <v>0</v>
      </c>
    </row>
    <row r="62" spans="1:10">
      <c r="A62" s="4" t="s">
        <v>515</v>
      </c>
      <c r="I62" s="5" t="n">
        <v>0</v>
      </c>
    </row>
    <row r="63" spans="1:10">
      <c r="A63" s="4" t="s">
        <v>516</v>
      </c>
      <c r="I63" s="7" t="n">
        <v>17172</v>
      </c>
    </row>
    <row r="64" spans="1:10"/>
    <row r="65" spans="1:10">
      <c r="A65" s="4" t="s">
        <v>491</v>
      </c>
      <c r="B65" s="5" t="n">
        <v>15</v>
      </c>
    </row>
  </sheetData>
  <mergeCells count="3">
    <mergeCell ref="A1:B1"/>
    <mergeCell ref="A64:I64"/>
    <mergeCell ref="B65:I6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33</v>
      </c>
    </row>
    <row r="3" spans="1:4">
      <c r="A3" s="3" t="s">
        <v>206</v>
      </c>
    </row>
    <row r="4" spans="1:4">
      <c r="A4" s="4" t="s">
        <v>461</v>
      </c>
      <c r="B4" s="7" t="n">
        <v>2296630</v>
      </c>
      <c r="C4" s="7" t="n">
        <v>2309491</v>
      </c>
      <c r="D4" s="7" t="n">
        <v>2303678</v>
      </c>
    </row>
    <row r="5" spans="1:4">
      <c r="A5" s="4" t="s">
        <v>518</v>
      </c>
      <c r="B5" s="7" t="n">
        <v>189563</v>
      </c>
      <c r="C5" s="7" t="n">
        <v>188977</v>
      </c>
      <c r="D5" s="7" t="n">
        <v>124982</v>
      </c>
    </row>
    <row r="6" spans="1:4">
      <c r="A6" s="4" t="s">
        <v>519</v>
      </c>
      <c r="B6" s="8" t="n">
        <v>2.28</v>
      </c>
      <c r="C6" s="8" t="n">
        <v>2.27</v>
      </c>
      <c r="D6" s="8" t="n">
        <v>1.49</v>
      </c>
    </row>
    <row r="7" spans="1:4">
      <c r="A7" s="4" t="s">
        <v>520</v>
      </c>
      <c r="B7" s="8" t="n">
        <v>2.24</v>
      </c>
      <c r="C7" s="8" t="n">
        <v>2.21</v>
      </c>
      <c r="D7" s="8" t="n">
        <v>1.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7" t="n">
        <v>1915690</v>
      </c>
      <c r="C4" s="7" t="n">
        <v>1884920</v>
      </c>
    </row>
    <row r="5" spans="1:3">
      <c r="A5" s="4" t="s">
        <v>205</v>
      </c>
      <c r="B5" s="5" t="n">
        <v>10184</v>
      </c>
      <c r="C5" s="5" t="n">
        <v>47800</v>
      </c>
    </row>
    <row r="6" spans="1:3">
      <c r="A6" s="4" t="s">
        <v>524</v>
      </c>
      <c r="B6" s="5" t="n">
        <v>502</v>
      </c>
      <c r="C6" s="5" t="n">
        <v>-353</v>
      </c>
    </row>
    <row r="7" spans="1:3">
      <c r="A7" s="4" t="s">
        <v>525</v>
      </c>
      <c r="B7" s="5" t="n">
        <v>-10184</v>
      </c>
      <c r="C7" s="5" t="n">
        <v>-16677</v>
      </c>
    </row>
    <row r="8" spans="1:3">
      <c r="A8" s="4" t="s">
        <v>526</v>
      </c>
      <c r="B8" s="5" t="n">
        <v>1916192</v>
      </c>
      <c r="C8" s="5" t="n">
        <v>1915690</v>
      </c>
    </row>
    <row r="9" spans="1:3">
      <c r="A9" s="4" t="s">
        <v>527</v>
      </c>
    </row>
    <row r="10" spans="1:3">
      <c r="A10" s="3" t="s">
        <v>522</v>
      </c>
    </row>
    <row r="11" spans="1:3">
      <c r="A11" s="4" t="s">
        <v>523</v>
      </c>
      <c r="B11" s="5" t="n">
        <v>873782</v>
      </c>
      <c r="C11" s="5" t="n">
        <v>864568</v>
      </c>
    </row>
    <row r="12" spans="1:3">
      <c r="A12" s="4" t="s">
        <v>205</v>
      </c>
      <c r="B12" s="5" t="n">
        <v>0</v>
      </c>
      <c r="C12" s="5" t="n">
        <v>24579</v>
      </c>
    </row>
    <row r="13" spans="1:3">
      <c r="A13" s="4" t="s">
        <v>524</v>
      </c>
      <c r="B13" s="5" t="n">
        <v>515</v>
      </c>
      <c r="C13" s="5" t="n">
        <v>0</v>
      </c>
    </row>
    <row r="14" spans="1:3">
      <c r="A14" s="4" t="s">
        <v>525</v>
      </c>
      <c r="B14" s="5" t="n">
        <v>-10317</v>
      </c>
      <c r="C14" s="5" t="n">
        <v>-15365</v>
      </c>
    </row>
    <row r="15" spans="1:3">
      <c r="A15" s="4" t="s">
        <v>526</v>
      </c>
      <c r="B15" s="5" t="n">
        <v>863980</v>
      </c>
      <c r="C15" s="5" t="n">
        <v>873782</v>
      </c>
    </row>
    <row r="16" spans="1:3">
      <c r="A16" s="4" t="s">
        <v>528</v>
      </c>
    </row>
    <row r="17" spans="1:3">
      <c r="A17" s="3" t="s">
        <v>522</v>
      </c>
    </row>
    <row r="18" spans="1:3">
      <c r="A18" s="4" t="s">
        <v>523</v>
      </c>
      <c r="B18" s="5" t="n">
        <v>508679</v>
      </c>
      <c r="C18" s="5" t="n">
        <v>507588</v>
      </c>
    </row>
    <row r="19" spans="1:3">
      <c r="A19" s="4" t="s">
        <v>205</v>
      </c>
      <c r="B19" s="5" t="n">
        <v>5277</v>
      </c>
      <c r="C19" s="5" t="n">
        <v>0</v>
      </c>
    </row>
    <row r="20" spans="1:3">
      <c r="A20" s="4" t="s">
        <v>524</v>
      </c>
      <c r="B20" s="5" t="n">
        <v>0</v>
      </c>
      <c r="C20" s="5" t="n">
        <v>1091</v>
      </c>
    </row>
    <row r="21" spans="1:3">
      <c r="A21" s="4" t="s">
        <v>525</v>
      </c>
      <c r="B21" s="5" t="n">
        <v>0</v>
      </c>
      <c r="C21" s="5" t="n">
        <v>0</v>
      </c>
    </row>
    <row r="22" spans="1:3">
      <c r="A22" s="4" t="s">
        <v>526</v>
      </c>
      <c r="B22" s="5" t="n">
        <v>513956</v>
      </c>
      <c r="C22" s="5" t="n">
        <v>508679</v>
      </c>
    </row>
    <row r="23" spans="1:3">
      <c r="A23" s="4" t="s">
        <v>529</v>
      </c>
    </row>
    <row r="24" spans="1:3">
      <c r="A24" s="3" t="s">
        <v>522</v>
      </c>
    </row>
    <row r="25" spans="1:3">
      <c r="A25" s="4" t="s">
        <v>523</v>
      </c>
      <c r="B25" s="5" t="n">
        <v>244879</v>
      </c>
      <c r="C25" s="5" t="n">
        <v>223014</v>
      </c>
    </row>
    <row r="26" spans="1:3">
      <c r="A26" s="4" t="s">
        <v>205</v>
      </c>
      <c r="B26" s="5" t="n">
        <v>4907</v>
      </c>
      <c r="C26" s="5" t="n">
        <v>23221</v>
      </c>
    </row>
    <row r="27" spans="1:3">
      <c r="A27" s="4" t="s">
        <v>524</v>
      </c>
      <c r="B27" s="5" t="n">
        <v>-13</v>
      </c>
      <c r="C27" s="5" t="n">
        <v>-44</v>
      </c>
    </row>
    <row r="28" spans="1:3">
      <c r="A28" s="4" t="s">
        <v>525</v>
      </c>
      <c r="B28" s="5" t="n">
        <v>133</v>
      </c>
      <c r="C28" s="5" t="n">
        <v>-1312</v>
      </c>
    </row>
    <row r="29" spans="1:3">
      <c r="A29" s="4" t="s">
        <v>526</v>
      </c>
      <c r="B29" s="5" t="n">
        <v>249906</v>
      </c>
      <c r="C29" s="5" t="n">
        <v>244879</v>
      </c>
    </row>
    <row r="30" spans="1:3">
      <c r="A30" s="4" t="s">
        <v>530</v>
      </c>
    </row>
    <row r="31" spans="1:3">
      <c r="A31" s="3" t="s">
        <v>522</v>
      </c>
    </row>
    <row r="32" spans="1:3">
      <c r="A32" s="4" t="s">
        <v>523</v>
      </c>
      <c r="B32" s="5" t="n">
        <v>288350</v>
      </c>
      <c r="C32" s="5" t="n">
        <v>289750</v>
      </c>
    </row>
    <row r="33" spans="1:3">
      <c r="A33" s="4" t="s">
        <v>205</v>
      </c>
      <c r="B33" s="5" t="n">
        <v>0</v>
      </c>
      <c r="C33" s="5" t="n">
        <v>0</v>
      </c>
    </row>
    <row r="34" spans="1:3">
      <c r="A34" s="4" t="s">
        <v>524</v>
      </c>
      <c r="B34" s="5" t="n">
        <v>0</v>
      </c>
      <c r="C34" s="5" t="n">
        <v>-1400</v>
      </c>
    </row>
    <row r="35" spans="1:3">
      <c r="A35" s="4" t="s">
        <v>525</v>
      </c>
      <c r="B35" s="5" t="n">
        <v>0</v>
      </c>
      <c r="C35" s="5" t="n">
        <v>0</v>
      </c>
    </row>
    <row r="36" spans="1:3">
      <c r="A36" s="4" t="s">
        <v>526</v>
      </c>
      <c r="B36" s="7" t="n">
        <v>288350</v>
      </c>
      <c r="C36" s="7" t="n">
        <v>2883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32</v>
      </c>
    </row>
    <row r="3" spans="1:3">
      <c r="A3" s="4" t="s">
        <v>533</v>
      </c>
      <c r="B3" s="7" t="n">
        <v>966654</v>
      </c>
      <c r="C3" s="7" t="n">
        <v>953644</v>
      </c>
    </row>
    <row r="4" spans="1:3">
      <c r="A4" s="4" t="s">
        <v>534</v>
      </c>
      <c r="B4" s="5" t="n">
        <v>-651180</v>
      </c>
      <c r="C4" s="5" t="n">
        <v>-583623</v>
      </c>
    </row>
    <row r="5" spans="1:3">
      <c r="A5" s="4" t="s">
        <v>535</v>
      </c>
      <c r="B5" s="5" t="n">
        <v>315474</v>
      </c>
      <c r="C5" s="5" t="n">
        <v>370021</v>
      </c>
    </row>
    <row r="6" spans="1:3">
      <c r="A6" s="4" t="s">
        <v>536</v>
      </c>
    </row>
    <row r="7" spans="1:3">
      <c r="A7" s="3" t="s">
        <v>532</v>
      </c>
    </row>
    <row r="8" spans="1:3">
      <c r="A8" s="4" t="s">
        <v>533</v>
      </c>
      <c r="B8" s="5" t="n">
        <v>659877</v>
      </c>
      <c r="C8" s="5" t="n">
        <v>649494</v>
      </c>
    </row>
    <row r="9" spans="1:3">
      <c r="A9" s="4" t="s">
        <v>534</v>
      </c>
      <c r="B9" s="5" t="n">
        <v>-482037</v>
      </c>
      <c r="C9" s="5" t="n">
        <v>-440163</v>
      </c>
    </row>
    <row r="10" spans="1:3">
      <c r="A10" s="4" t="s">
        <v>535</v>
      </c>
      <c r="B10" s="5" t="n">
        <v>177840</v>
      </c>
      <c r="C10" s="5" t="n">
        <v>209331</v>
      </c>
    </row>
    <row r="11" spans="1:3">
      <c r="A11" s="4" t="s">
        <v>537</v>
      </c>
    </row>
    <row r="12" spans="1:3">
      <c r="A12" s="3" t="s">
        <v>532</v>
      </c>
    </row>
    <row r="13" spans="1:3">
      <c r="A13" s="4" t="s">
        <v>533</v>
      </c>
      <c r="B13" s="5" t="n">
        <v>181299</v>
      </c>
      <c r="C13" s="5" t="n">
        <v>178027</v>
      </c>
    </row>
    <row r="14" spans="1:3">
      <c r="A14" s="4" t="s">
        <v>534</v>
      </c>
      <c r="B14" s="5" t="n">
        <v>-113011</v>
      </c>
      <c r="C14" s="5" t="n">
        <v>-96774</v>
      </c>
    </row>
    <row r="15" spans="1:3">
      <c r="A15" s="4" t="s">
        <v>535</v>
      </c>
      <c r="B15" s="5" t="n">
        <v>68288</v>
      </c>
      <c r="C15" s="5" t="n">
        <v>81253</v>
      </c>
    </row>
    <row r="16" spans="1:3">
      <c r="A16" s="4" t="s">
        <v>538</v>
      </c>
    </row>
    <row r="17" spans="1:3">
      <c r="A17" s="3" t="s">
        <v>532</v>
      </c>
    </row>
    <row r="18" spans="1:3">
      <c r="A18" s="4" t="s">
        <v>533</v>
      </c>
      <c r="B18" s="5" t="n">
        <v>103391</v>
      </c>
      <c r="C18" s="5" t="n">
        <v>103398</v>
      </c>
    </row>
    <row r="19" spans="1:3">
      <c r="A19" s="4" t="s">
        <v>534</v>
      </c>
      <c r="B19" s="5" t="n">
        <v>-37331</v>
      </c>
      <c r="C19" s="5" t="n">
        <v>-30470</v>
      </c>
    </row>
    <row r="20" spans="1:3">
      <c r="A20" s="4" t="s">
        <v>535</v>
      </c>
      <c r="B20" s="5" t="n">
        <v>66060</v>
      </c>
      <c r="C20" s="5" t="n">
        <v>72928</v>
      </c>
    </row>
    <row r="21" spans="1:3">
      <c r="A21" s="4" t="s">
        <v>539</v>
      </c>
    </row>
    <row r="22" spans="1:3">
      <c r="A22" s="3" t="s">
        <v>532</v>
      </c>
    </row>
    <row r="23" spans="1:3">
      <c r="A23" s="4" t="s">
        <v>533</v>
      </c>
      <c r="B23" s="5" t="n">
        <v>22087</v>
      </c>
      <c r="C23" s="5" t="n">
        <v>22725</v>
      </c>
    </row>
    <row r="24" spans="1:3">
      <c r="A24" s="4" t="s">
        <v>534</v>
      </c>
      <c r="B24" s="5" t="n">
        <v>-18801</v>
      </c>
      <c r="C24" s="5" t="n">
        <v>-16216</v>
      </c>
    </row>
    <row r="25" spans="1:3">
      <c r="A25" s="4" t="s">
        <v>535</v>
      </c>
      <c r="B25" s="7" t="n">
        <v>3286</v>
      </c>
      <c r="C25" s="7" t="n">
        <v>65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3" t="s">
        <v>209</v>
      </c>
    </row>
    <row r="4" spans="1:4">
      <c r="A4" s="4" t="s">
        <v>541</v>
      </c>
      <c r="B4" s="6" t="n">
        <v>66.5</v>
      </c>
      <c r="C4" s="6" t="n">
        <v>68.5</v>
      </c>
      <c r="D4" s="7" t="n">
        <v>61</v>
      </c>
    </row>
    <row r="5" spans="1:4">
      <c r="A5" s="4" t="s">
        <v>542</v>
      </c>
      <c r="B5" s="4" t="s">
        <v>445</v>
      </c>
    </row>
    <row r="6" spans="1:4">
      <c r="A6" s="4" t="s">
        <v>543</v>
      </c>
      <c r="C6" s="6" t="n">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209</v>
      </c>
    </row>
    <row r="3" spans="1:2">
      <c r="A3" s="5" t="n">
        <v>2017</v>
      </c>
      <c r="B3" s="6" t="n">
        <v>56.3</v>
      </c>
    </row>
    <row r="4" spans="1:2">
      <c r="A4" s="5" t="n">
        <v>2018</v>
      </c>
      <c r="B4" s="12" t="n">
        <v>49.5</v>
      </c>
    </row>
    <row r="5" spans="1:2">
      <c r="A5" s="5" t="n">
        <v>2019</v>
      </c>
      <c r="B5" s="5" t="n">
        <v>43</v>
      </c>
    </row>
    <row r="6" spans="1:2">
      <c r="A6" s="5" t="n">
        <v>2020</v>
      </c>
      <c r="B6" s="12" t="n">
        <v>36.6</v>
      </c>
    </row>
    <row r="7" spans="1:2">
      <c r="A7" s="5" t="n">
        <v>2021</v>
      </c>
      <c r="B7" s="6" t="n">
        <v>2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6"/>
    <col customWidth="1" max="12" min="12" width="14"/>
    <col customWidth="1" max="13" min="13" width="14"/>
  </cols>
  <sheetData>
    <row r="1" spans="1:13">
      <c r="A1" s="1" t="s">
        <v>546</v>
      </c>
      <c r="B1" s="2" t="s">
        <v>468</v>
      </c>
      <c r="C1" s="2" t="s">
        <v>469</v>
      </c>
      <c r="D1" s="2" t="s">
        <v>470</v>
      </c>
      <c r="E1" s="2" t="s">
        <v>476</v>
      </c>
      <c r="F1" s="2" t="s">
        <v>547</v>
      </c>
      <c r="G1" s="2" t="s">
        <v>472</v>
      </c>
      <c r="H1" s="2" t="s">
        <v>473</v>
      </c>
      <c r="I1" s="2" t="s">
        <v>474</v>
      </c>
      <c r="J1" s="2" t="s">
        <v>475</v>
      </c>
      <c r="K1" s="2" t="s">
        <v>2</v>
      </c>
      <c r="L1" s="2" t="s">
        <v>32</v>
      </c>
      <c r="M1" s="2" t="s">
        <v>33</v>
      </c>
    </row>
    <row r="2" spans="1:13">
      <c r="A2" s="3" t="s">
        <v>548</v>
      </c>
    </row>
    <row r="3" spans="1:13">
      <c r="A3" s="4" t="s">
        <v>549</v>
      </c>
      <c r="K3" s="7" t="n">
        <v>284862</v>
      </c>
    </row>
    <row r="4" spans="1:13">
      <c r="A4" s="4" t="s">
        <v>550</v>
      </c>
      <c r="K4" s="7" t="n">
        <v>37655</v>
      </c>
      <c r="L4" s="7" t="n">
        <v>30976</v>
      </c>
      <c r="M4" s="7" t="n">
        <v>16776</v>
      </c>
    </row>
    <row r="5" spans="1:13">
      <c r="A5" s="4" t="s">
        <v>551</v>
      </c>
      <c r="K5" s="4" t="s">
        <v>552</v>
      </c>
    </row>
    <row r="6" spans="1:13">
      <c r="A6" s="4" t="s">
        <v>536</v>
      </c>
    </row>
    <row r="7" spans="1:13">
      <c r="A7" s="3" t="s">
        <v>548</v>
      </c>
    </row>
    <row r="8" spans="1:13">
      <c r="A8" s="4" t="s">
        <v>549</v>
      </c>
      <c r="K8" s="7" t="n">
        <v>180077</v>
      </c>
    </row>
    <row r="9" spans="1:13">
      <c r="A9" s="4" t="s">
        <v>551</v>
      </c>
      <c r="K9" s="4" t="s">
        <v>553</v>
      </c>
    </row>
    <row r="10" spans="1:13">
      <c r="A10" s="4" t="s">
        <v>554</v>
      </c>
    </row>
    <row r="11" spans="1:13">
      <c r="A11" s="3" t="s">
        <v>548</v>
      </c>
    </row>
    <row r="12" spans="1:13">
      <c r="A12" s="4" t="s">
        <v>549</v>
      </c>
      <c r="K12" s="7" t="n">
        <v>63468</v>
      </c>
    </row>
    <row r="13" spans="1:13">
      <c r="A13" s="4" t="s">
        <v>551</v>
      </c>
      <c r="K13" s="4" t="s">
        <v>555</v>
      </c>
    </row>
    <row r="14" spans="1:13">
      <c r="A14" s="4" t="s">
        <v>556</v>
      </c>
    </row>
    <row r="15" spans="1:13">
      <c r="A15" s="3" t="s">
        <v>548</v>
      </c>
    </row>
    <row r="16" spans="1:13">
      <c r="A16" s="4" t="s">
        <v>549</v>
      </c>
      <c r="K16" s="7" t="n">
        <v>7430</v>
      </c>
    </row>
    <row r="17" spans="1:13">
      <c r="A17" s="4" t="s">
        <v>551</v>
      </c>
      <c r="K17" s="4" t="s">
        <v>557</v>
      </c>
    </row>
    <row r="18" spans="1:13">
      <c r="A18" s="4" t="s">
        <v>558</v>
      </c>
    </row>
    <row r="19" spans="1:13">
      <c r="A19" s="3" t="s">
        <v>548</v>
      </c>
    </row>
    <row r="20" spans="1:13">
      <c r="A20" s="4" t="s">
        <v>549</v>
      </c>
      <c r="K20" s="7" t="n">
        <v>33887</v>
      </c>
    </row>
    <row r="21" spans="1:13">
      <c r="A21" s="4" t="s">
        <v>551</v>
      </c>
      <c r="K21" s="4" t="s">
        <v>559</v>
      </c>
    </row>
    <row r="22" spans="1:13">
      <c r="A22" s="4" t="s">
        <v>483</v>
      </c>
    </row>
    <row r="23" spans="1:13">
      <c r="A23" s="3" t="s">
        <v>548</v>
      </c>
    </row>
    <row r="24" spans="1:13">
      <c r="A24" s="4" t="s">
        <v>560</v>
      </c>
      <c r="K24" s="4" t="s">
        <v>485</v>
      </c>
    </row>
    <row r="25" spans="1:13">
      <c r="A25" s="4" t="s">
        <v>549</v>
      </c>
      <c r="B25" s="7" t="n">
        <v>6484</v>
      </c>
    </row>
    <row r="26" spans="1:13">
      <c r="A26" s="4" t="s">
        <v>550</v>
      </c>
      <c r="K26" s="7" t="n">
        <v>57</v>
      </c>
      <c r="L26" s="5" t="n">
        <v>0</v>
      </c>
      <c r="M26" s="5" t="n">
        <v>0</v>
      </c>
    </row>
    <row r="27" spans="1:13">
      <c r="A27" s="4" t="s">
        <v>561</v>
      </c>
    </row>
    <row r="28" spans="1:13">
      <c r="A28" s="3" t="s">
        <v>548</v>
      </c>
    </row>
    <row r="29" spans="1:13">
      <c r="A29" s="4" t="s">
        <v>549</v>
      </c>
      <c r="B29" s="5" t="n">
        <v>5600</v>
      </c>
    </row>
    <row r="30" spans="1:13">
      <c r="A30" s="4" t="s">
        <v>562</v>
      </c>
    </row>
    <row r="31" spans="1:13">
      <c r="A31" s="3" t="s">
        <v>548</v>
      </c>
    </row>
    <row r="32" spans="1:13">
      <c r="A32" s="4" t="s">
        <v>549</v>
      </c>
      <c r="B32" s="5" t="n">
        <v>680</v>
      </c>
    </row>
    <row r="33" spans="1:13">
      <c r="A33" s="4" t="s">
        <v>563</v>
      </c>
    </row>
    <row r="34" spans="1:13">
      <c r="A34" s="3" t="s">
        <v>548</v>
      </c>
    </row>
    <row r="35" spans="1:13">
      <c r="A35" s="4" t="s">
        <v>549</v>
      </c>
      <c r="B35" s="5" t="n">
        <v>120</v>
      </c>
    </row>
    <row r="36" spans="1:13">
      <c r="A36" s="4" t="s">
        <v>564</v>
      </c>
    </row>
    <row r="37" spans="1:13">
      <c r="A37" s="3" t="s">
        <v>548</v>
      </c>
    </row>
    <row r="38" spans="1:13">
      <c r="A38" s="4" t="s">
        <v>549</v>
      </c>
      <c r="B38" s="7" t="n">
        <v>84</v>
      </c>
    </row>
    <row r="39" spans="1:13">
      <c r="A39" s="4" t="s">
        <v>487</v>
      </c>
    </row>
    <row r="40" spans="1:13">
      <c r="A40" s="3" t="s">
        <v>548</v>
      </c>
    </row>
    <row r="41" spans="1:13">
      <c r="A41" s="4" t="s">
        <v>560</v>
      </c>
      <c r="K41" s="4" t="s">
        <v>488</v>
      </c>
    </row>
    <row r="42" spans="1:13">
      <c r="A42" s="4" t="s">
        <v>549</v>
      </c>
      <c r="C42" s="7" t="n">
        <v>6455</v>
      </c>
    </row>
    <row r="43" spans="1:13">
      <c r="A43" s="4" t="s">
        <v>550</v>
      </c>
      <c r="K43" s="7" t="n">
        <v>1014</v>
      </c>
      <c r="L43" s="5" t="n">
        <v>0</v>
      </c>
      <c r="M43" s="5" t="n">
        <v>0</v>
      </c>
    </row>
    <row r="44" spans="1:13">
      <c r="A44" s="4" t="s">
        <v>565</v>
      </c>
    </row>
    <row r="45" spans="1:13">
      <c r="A45" s="3" t="s">
        <v>548</v>
      </c>
    </row>
    <row r="46" spans="1:13">
      <c r="A46" s="4" t="s">
        <v>549</v>
      </c>
      <c r="C46" s="5" t="n">
        <v>5309</v>
      </c>
    </row>
    <row r="47" spans="1:13">
      <c r="A47" s="4" t="s">
        <v>566</v>
      </c>
    </row>
    <row r="48" spans="1:13">
      <c r="A48" s="3" t="s">
        <v>548</v>
      </c>
    </row>
    <row r="49" spans="1:13">
      <c r="A49" s="4" t="s">
        <v>549</v>
      </c>
      <c r="C49" s="5" t="n">
        <v>882</v>
      </c>
    </row>
    <row r="50" spans="1:13">
      <c r="A50" s="4" t="s">
        <v>567</v>
      </c>
    </row>
    <row r="51" spans="1:13">
      <c r="A51" s="3" t="s">
        <v>548</v>
      </c>
    </row>
    <row r="52" spans="1:13">
      <c r="A52" s="4" t="s">
        <v>549</v>
      </c>
      <c r="C52" s="5" t="n">
        <v>143</v>
      </c>
    </row>
    <row r="53" spans="1:13">
      <c r="A53" s="4" t="s">
        <v>568</v>
      </c>
    </row>
    <row r="54" spans="1:13">
      <c r="A54" s="3" t="s">
        <v>548</v>
      </c>
    </row>
    <row r="55" spans="1:13">
      <c r="A55" s="4" t="s">
        <v>549</v>
      </c>
      <c r="C55" s="7" t="n">
        <v>121</v>
      </c>
    </row>
    <row r="56" spans="1:13">
      <c r="A56" s="4" t="s">
        <v>495</v>
      </c>
    </row>
    <row r="57" spans="1:13">
      <c r="A57" s="3" t="s">
        <v>548</v>
      </c>
    </row>
    <row r="58" spans="1:13">
      <c r="A58" s="4" t="s">
        <v>560</v>
      </c>
      <c r="K58" s="4" t="s">
        <v>496</v>
      </c>
    </row>
    <row r="59" spans="1:13">
      <c r="A59" s="4" t="s">
        <v>549</v>
      </c>
      <c r="E59" s="7" t="n">
        <v>16361</v>
      </c>
    </row>
    <row r="60" spans="1:13">
      <c r="A60" s="4" t="s">
        <v>550</v>
      </c>
      <c r="K60" s="7" t="n">
        <v>2591</v>
      </c>
      <c r="L60" s="5" t="n">
        <v>721</v>
      </c>
      <c r="M60" s="5" t="n">
        <v>0</v>
      </c>
    </row>
    <row r="61" spans="1:13">
      <c r="A61" s="4" t="s">
        <v>569</v>
      </c>
    </row>
    <row r="62" spans="1:13">
      <c r="A62" s="3" t="s">
        <v>548</v>
      </c>
    </row>
    <row r="63" spans="1:13">
      <c r="A63" s="4" t="s">
        <v>549</v>
      </c>
      <c r="E63" s="5" t="n">
        <v>10197</v>
      </c>
    </row>
    <row r="64" spans="1:13">
      <c r="A64" s="4" t="s">
        <v>570</v>
      </c>
    </row>
    <row r="65" spans="1:13">
      <c r="A65" s="3" t="s">
        <v>548</v>
      </c>
    </row>
    <row r="66" spans="1:13">
      <c r="A66" s="4" t="s">
        <v>549</v>
      </c>
      <c r="E66" s="5" t="n">
        <v>5206</v>
      </c>
    </row>
    <row r="67" spans="1:13">
      <c r="A67" s="4" t="s">
        <v>571</v>
      </c>
    </row>
    <row r="68" spans="1:13">
      <c r="A68" s="3" t="s">
        <v>548</v>
      </c>
    </row>
    <row r="69" spans="1:13">
      <c r="A69" s="4" t="s">
        <v>549</v>
      </c>
      <c r="E69" s="5" t="n">
        <v>433</v>
      </c>
    </row>
    <row r="70" spans="1:13">
      <c r="A70" s="4" t="s">
        <v>572</v>
      </c>
    </row>
    <row r="71" spans="1:13">
      <c r="A71" s="3" t="s">
        <v>548</v>
      </c>
    </row>
    <row r="72" spans="1:13">
      <c r="A72" s="4" t="s">
        <v>549</v>
      </c>
      <c r="E72" s="7" t="n">
        <v>525</v>
      </c>
    </row>
    <row r="73" spans="1:13">
      <c r="A73" s="4" t="s">
        <v>489</v>
      </c>
    </row>
    <row r="74" spans="1:13">
      <c r="A74" s="3" t="s">
        <v>548</v>
      </c>
    </row>
    <row r="75" spans="1:13">
      <c r="A75" s="4" t="s">
        <v>560</v>
      </c>
      <c r="K75" s="4" t="s">
        <v>490</v>
      </c>
    </row>
    <row r="76" spans="1:13">
      <c r="A76" s="4" t="s">
        <v>549</v>
      </c>
      <c r="D76" s="7" t="n">
        <v>26300</v>
      </c>
    </row>
    <row r="77" spans="1:13">
      <c r="A77" s="4" t="s">
        <v>550</v>
      </c>
      <c r="K77" s="7" t="n">
        <v>4374</v>
      </c>
      <c r="L77" s="5" t="n">
        <v>505</v>
      </c>
      <c r="M77" s="5" t="n">
        <v>0</v>
      </c>
    </row>
    <row r="78" spans="1:13">
      <c r="A78" s="4" t="s">
        <v>573</v>
      </c>
    </row>
    <row r="79" spans="1:13">
      <c r="A79" s="3" t="s">
        <v>548</v>
      </c>
    </row>
    <row r="80" spans="1:13">
      <c r="A80" s="4" t="s">
        <v>549</v>
      </c>
      <c r="D80" s="5" t="n">
        <v>22100</v>
      </c>
    </row>
    <row r="81" spans="1:13">
      <c r="A81" s="4" t="s">
        <v>574</v>
      </c>
    </row>
    <row r="82" spans="1:13">
      <c r="A82" s="3" t="s">
        <v>548</v>
      </c>
    </row>
    <row r="83" spans="1:13">
      <c r="A83" s="4" t="s">
        <v>549</v>
      </c>
      <c r="D83" s="5" t="n">
        <v>2400</v>
      </c>
    </row>
    <row r="84" spans="1:13">
      <c r="A84" s="4" t="s">
        <v>575</v>
      </c>
    </row>
    <row r="85" spans="1:13">
      <c r="A85" s="3" t="s">
        <v>548</v>
      </c>
    </row>
    <row r="86" spans="1:13">
      <c r="A86" s="4" t="s">
        <v>549</v>
      </c>
      <c r="D86" s="5" t="n">
        <v>1620</v>
      </c>
    </row>
    <row r="87" spans="1:13">
      <c r="A87" s="4" t="s">
        <v>576</v>
      </c>
    </row>
    <row r="88" spans="1:13">
      <c r="A88" s="3" t="s">
        <v>548</v>
      </c>
    </row>
    <row r="89" spans="1:13">
      <c r="A89" s="4" t="s">
        <v>549</v>
      </c>
      <c r="D89" s="7" t="n">
        <v>180</v>
      </c>
    </row>
    <row r="90" spans="1:13">
      <c r="A90" s="4" t="s">
        <v>497</v>
      </c>
    </row>
    <row r="91" spans="1:13">
      <c r="A91" s="3" t="s">
        <v>548</v>
      </c>
    </row>
    <row r="92" spans="1:13">
      <c r="A92" s="4" t="s">
        <v>560</v>
      </c>
      <c r="K92" s="4" t="s">
        <v>577</v>
      </c>
    </row>
    <row r="93" spans="1:13">
      <c r="A93" s="4" t="s">
        <v>549</v>
      </c>
      <c r="F93" s="7" t="n">
        <v>9092</v>
      </c>
    </row>
    <row r="94" spans="1:13">
      <c r="A94" s="4" t="s">
        <v>550</v>
      </c>
      <c r="K94" s="7" t="n">
        <v>1924</v>
      </c>
      <c r="L94" s="5" t="n">
        <v>746</v>
      </c>
      <c r="M94" s="5" t="n">
        <v>0</v>
      </c>
    </row>
    <row r="95" spans="1:13">
      <c r="A95" s="4" t="s">
        <v>578</v>
      </c>
    </row>
    <row r="96" spans="1:13">
      <c r="A96" s="3" t="s">
        <v>548</v>
      </c>
    </row>
    <row r="97" spans="1:13">
      <c r="A97" s="4" t="s">
        <v>549</v>
      </c>
      <c r="F97" s="5" t="n">
        <v>4971</v>
      </c>
    </row>
    <row r="98" spans="1:13">
      <c r="A98" s="4" t="s">
        <v>579</v>
      </c>
    </row>
    <row r="99" spans="1:13">
      <c r="A99" s="3" t="s">
        <v>548</v>
      </c>
    </row>
    <row r="100" spans="1:13">
      <c r="A100" s="4" t="s">
        <v>549</v>
      </c>
      <c r="F100" s="5" t="n">
        <v>3480</v>
      </c>
    </row>
    <row r="101" spans="1:13">
      <c r="A101" s="4" t="s">
        <v>580</v>
      </c>
    </row>
    <row r="102" spans="1:13">
      <c r="A102" s="3" t="s">
        <v>548</v>
      </c>
    </row>
    <row r="103" spans="1:13">
      <c r="A103" s="4" t="s">
        <v>549</v>
      </c>
      <c r="F103" s="5" t="n">
        <v>184</v>
      </c>
    </row>
    <row r="104" spans="1:13">
      <c r="A104" s="4" t="s">
        <v>581</v>
      </c>
    </row>
    <row r="105" spans="1:13">
      <c r="A105" s="3" t="s">
        <v>548</v>
      </c>
    </row>
    <row r="106" spans="1:13">
      <c r="A106" s="4" t="s">
        <v>549</v>
      </c>
      <c r="F106" s="7" t="n">
        <v>457</v>
      </c>
    </row>
    <row r="107" spans="1:13">
      <c r="A107" s="4" t="s">
        <v>499</v>
      </c>
    </row>
    <row r="108" spans="1:13">
      <c r="A108" s="3" t="s">
        <v>548</v>
      </c>
    </row>
    <row r="109" spans="1:13">
      <c r="A109" s="4" t="s">
        <v>560</v>
      </c>
      <c r="K109" s="4" t="s">
        <v>500</v>
      </c>
    </row>
    <row r="110" spans="1:13">
      <c r="A110" s="4" t="s">
        <v>549</v>
      </c>
      <c r="G110" s="7" t="n">
        <v>7350</v>
      </c>
    </row>
    <row r="111" spans="1:13">
      <c r="A111" s="4" t="s">
        <v>550</v>
      </c>
      <c r="K111" s="7" t="n">
        <v>1864</v>
      </c>
      <c r="L111" s="5" t="n">
        <v>1674</v>
      </c>
      <c r="M111" s="5" t="n">
        <v>113</v>
      </c>
    </row>
    <row r="112" spans="1:13">
      <c r="A112" s="4" t="s">
        <v>582</v>
      </c>
    </row>
    <row r="113" spans="1:13">
      <c r="A113" s="3" t="s">
        <v>548</v>
      </c>
    </row>
    <row r="114" spans="1:13">
      <c r="A114" s="4" t="s">
        <v>549</v>
      </c>
      <c r="G114" s="5" t="n">
        <v>5700</v>
      </c>
    </row>
    <row r="115" spans="1:13">
      <c r="A115" s="4" t="s">
        <v>583</v>
      </c>
    </row>
    <row r="116" spans="1:13">
      <c r="A116" s="3" t="s">
        <v>548</v>
      </c>
    </row>
    <row r="117" spans="1:13">
      <c r="A117" s="4" t="s">
        <v>549</v>
      </c>
      <c r="G117" s="5" t="n">
        <v>760</v>
      </c>
    </row>
    <row r="118" spans="1:13">
      <c r="A118" s="4" t="s">
        <v>584</v>
      </c>
    </row>
    <row r="119" spans="1:13">
      <c r="A119" s="3" t="s">
        <v>548</v>
      </c>
    </row>
    <row r="120" spans="1:13">
      <c r="A120" s="4" t="s">
        <v>549</v>
      </c>
      <c r="G120" s="5" t="n">
        <v>600</v>
      </c>
    </row>
    <row r="121" spans="1:13">
      <c r="A121" s="4" t="s">
        <v>585</v>
      </c>
    </row>
    <row r="122" spans="1:13">
      <c r="A122" s="3" t="s">
        <v>548</v>
      </c>
    </row>
    <row r="123" spans="1:13">
      <c r="A123" s="4" t="s">
        <v>549</v>
      </c>
      <c r="G123" s="7" t="n">
        <v>290</v>
      </c>
    </row>
    <row r="124" spans="1:13">
      <c r="A124" s="4" t="s">
        <v>502</v>
      </c>
    </row>
    <row r="125" spans="1:13">
      <c r="A125" s="3" t="s">
        <v>548</v>
      </c>
    </row>
    <row r="126" spans="1:13">
      <c r="A126" s="4" t="s">
        <v>560</v>
      </c>
      <c r="K126" s="4" t="s">
        <v>503</v>
      </c>
    </row>
    <row r="127" spans="1:13">
      <c r="A127" s="4" t="s">
        <v>549</v>
      </c>
      <c r="H127" s="7" t="n">
        <v>20685</v>
      </c>
    </row>
    <row r="128" spans="1:13">
      <c r="A128" s="4" t="s">
        <v>550</v>
      </c>
      <c r="K128" s="7" t="n">
        <v>3304</v>
      </c>
      <c r="L128" s="5" t="n">
        <v>3223</v>
      </c>
      <c r="M128" s="5" t="n">
        <v>1083</v>
      </c>
    </row>
    <row r="129" spans="1:13">
      <c r="A129" s="4" t="s">
        <v>586</v>
      </c>
    </row>
    <row r="130" spans="1:13">
      <c r="A130" s="3" t="s">
        <v>548</v>
      </c>
    </row>
    <row r="131" spans="1:13">
      <c r="A131" s="4" t="s">
        <v>549</v>
      </c>
      <c r="H131" s="5" t="n">
        <v>15200</v>
      </c>
    </row>
    <row r="132" spans="1:13">
      <c r="A132" s="4" t="s">
        <v>587</v>
      </c>
    </row>
    <row r="133" spans="1:13">
      <c r="A133" s="3" t="s">
        <v>548</v>
      </c>
    </row>
    <row r="134" spans="1:13">
      <c r="A134" s="4" t="s">
        <v>549</v>
      </c>
      <c r="H134" s="5" t="n">
        <v>4900</v>
      </c>
    </row>
    <row r="135" spans="1:13">
      <c r="A135" s="4" t="s">
        <v>588</v>
      </c>
    </row>
    <row r="136" spans="1:13">
      <c r="A136" s="3" t="s">
        <v>548</v>
      </c>
    </row>
    <row r="137" spans="1:13">
      <c r="A137" s="4" t="s">
        <v>549</v>
      </c>
      <c r="H137" s="5" t="n">
        <v>185</v>
      </c>
    </row>
    <row r="138" spans="1:13">
      <c r="A138" s="4" t="s">
        <v>589</v>
      </c>
    </row>
    <row r="139" spans="1:13">
      <c r="A139" s="3" t="s">
        <v>548</v>
      </c>
    </row>
    <row r="140" spans="1:13">
      <c r="A140" s="4" t="s">
        <v>549</v>
      </c>
      <c r="H140" s="7" t="n">
        <v>400</v>
      </c>
    </row>
    <row r="141" spans="1:13">
      <c r="A141" s="4" t="s">
        <v>504</v>
      </c>
    </row>
    <row r="142" spans="1:13">
      <c r="A142" s="3" t="s">
        <v>548</v>
      </c>
    </row>
    <row r="143" spans="1:13">
      <c r="A143" s="4" t="s">
        <v>560</v>
      </c>
      <c r="K143" s="4" t="s">
        <v>505</v>
      </c>
    </row>
    <row r="144" spans="1:13">
      <c r="A144" s="4" t="s">
        <v>549</v>
      </c>
      <c r="I144" s="7" t="n">
        <v>151990</v>
      </c>
    </row>
    <row r="145" spans="1:13">
      <c r="A145" s="4" t="s">
        <v>550</v>
      </c>
      <c r="K145" s="7" t="n">
        <v>17264</v>
      </c>
      <c r="L145" s="5" t="n">
        <v>18031</v>
      </c>
      <c r="M145" s="5" t="n">
        <v>10598</v>
      </c>
    </row>
    <row r="146" spans="1:13">
      <c r="A146" s="4" t="s">
        <v>590</v>
      </c>
    </row>
    <row r="147" spans="1:13">
      <c r="A147" s="3" t="s">
        <v>548</v>
      </c>
    </row>
    <row r="148" spans="1:13">
      <c r="A148" s="4" t="s">
        <v>549</v>
      </c>
      <c r="I148" s="5" t="n">
        <v>82700</v>
      </c>
    </row>
    <row r="149" spans="1:13">
      <c r="A149" s="4" t="s">
        <v>591</v>
      </c>
    </row>
    <row r="150" spans="1:13">
      <c r="A150" s="3" t="s">
        <v>548</v>
      </c>
    </row>
    <row r="151" spans="1:13">
      <c r="A151" s="4" t="s">
        <v>549</v>
      </c>
      <c r="I151" s="5" t="n">
        <v>36360</v>
      </c>
    </row>
    <row r="152" spans="1:13">
      <c r="A152" s="4" t="s">
        <v>592</v>
      </c>
    </row>
    <row r="153" spans="1:13">
      <c r="A153" s="3" t="s">
        <v>548</v>
      </c>
    </row>
    <row r="154" spans="1:13">
      <c r="A154" s="4" t="s">
        <v>549</v>
      </c>
      <c r="I154" s="5" t="n">
        <v>2800</v>
      </c>
    </row>
    <row r="155" spans="1:13">
      <c r="A155" s="4" t="s">
        <v>593</v>
      </c>
    </row>
    <row r="156" spans="1:13">
      <c r="A156" s="3" t="s">
        <v>548</v>
      </c>
    </row>
    <row r="157" spans="1:13">
      <c r="A157" s="4" t="s">
        <v>549</v>
      </c>
      <c r="I157" s="7" t="n">
        <v>30130</v>
      </c>
    </row>
    <row r="158" spans="1:13">
      <c r="A158" s="4" t="s">
        <v>506</v>
      </c>
    </row>
    <row r="159" spans="1:13">
      <c r="A159" s="3" t="s">
        <v>548</v>
      </c>
    </row>
    <row r="160" spans="1:13">
      <c r="A160" s="4" t="s">
        <v>560</v>
      </c>
      <c r="K160" s="4" t="s">
        <v>507</v>
      </c>
    </row>
    <row r="161" spans="1:13">
      <c r="A161" s="4" t="s">
        <v>549</v>
      </c>
      <c r="J161" s="7" t="n">
        <v>40145</v>
      </c>
    </row>
    <row r="162" spans="1:13">
      <c r="A162" s="4" t="s">
        <v>550</v>
      </c>
      <c r="K162" s="7" t="n">
        <v>5263</v>
      </c>
      <c r="L162" s="7" t="n">
        <v>6076</v>
      </c>
      <c r="M162" s="7" t="n">
        <v>4982</v>
      </c>
    </row>
    <row r="163" spans="1:13">
      <c r="A163" s="4" t="s">
        <v>594</v>
      </c>
    </row>
    <row r="164" spans="1:13">
      <c r="A164" s="3" t="s">
        <v>548</v>
      </c>
    </row>
    <row r="165" spans="1:13">
      <c r="A165" s="4" t="s">
        <v>549</v>
      </c>
      <c r="J165" s="5" t="n">
        <v>28300</v>
      </c>
    </row>
    <row r="166" spans="1:13">
      <c r="A166" s="4" t="s">
        <v>595</v>
      </c>
    </row>
    <row r="167" spans="1:13">
      <c r="A167" s="3" t="s">
        <v>548</v>
      </c>
    </row>
    <row r="168" spans="1:13">
      <c r="A168" s="4" t="s">
        <v>549</v>
      </c>
      <c r="J168" s="5" t="n">
        <v>8800</v>
      </c>
    </row>
    <row r="169" spans="1:13">
      <c r="A169" s="4" t="s">
        <v>596</v>
      </c>
    </row>
    <row r="170" spans="1:13">
      <c r="A170" s="3" t="s">
        <v>548</v>
      </c>
    </row>
    <row r="171" spans="1:13">
      <c r="A171" s="4" t="s">
        <v>549</v>
      </c>
      <c r="J171" s="5" t="n">
        <v>1345</v>
      </c>
    </row>
    <row r="172" spans="1:13">
      <c r="A172" s="4" t="s">
        <v>597</v>
      </c>
    </row>
    <row r="173" spans="1:13">
      <c r="A173" s="3" t="s">
        <v>548</v>
      </c>
    </row>
    <row r="174" spans="1:13">
      <c r="A174" s="4" t="s">
        <v>549</v>
      </c>
      <c r="J174" s="7" t="n">
        <v>1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81</v>
      </c>
      <c r="B3" s="7" t="n">
        <v>1088205</v>
      </c>
      <c r="C3" s="7" t="n">
        <v>1053678</v>
      </c>
    </row>
    <row r="4" spans="1:3">
      <c r="A4" s="4" t="s">
        <v>600</v>
      </c>
    </row>
    <row r="5" spans="1:3">
      <c r="A5" s="3" t="s">
        <v>599</v>
      </c>
    </row>
    <row r="6" spans="1:3">
      <c r="A6" s="4" t="s">
        <v>81</v>
      </c>
      <c r="B6" s="5" t="n">
        <v>5531</v>
      </c>
      <c r="C6" s="5" t="n">
        <v>5445</v>
      </c>
    </row>
    <row r="7" spans="1:3">
      <c r="A7" s="4" t="s">
        <v>601</v>
      </c>
    </row>
    <row r="8" spans="1:3">
      <c r="A8" s="3" t="s">
        <v>599</v>
      </c>
    </row>
    <row r="9" spans="1:3">
      <c r="A9" s="4" t="s">
        <v>81</v>
      </c>
      <c r="B9" s="5" t="n">
        <v>73424</v>
      </c>
      <c r="C9" s="5" t="n">
        <v>71926</v>
      </c>
    </row>
    <row r="10" spans="1:3">
      <c r="A10" s="4" t="s">
        <v>602</v>
      </c>
    </row>
    <row r="11" spans="1:3">
      <c r="A11" s="3" t="s">
        <v>599</v>
      </c>
    </row>
    <row r="12" spans="1:3">
      <c r="A12" s="4" t="s">
        <v>81</v>
      </c>
      <c r="B12" s="5" t="n">
        <v>862352</v>
      </c>
      <c r="C12" s="5" t="n">
        <v>840396</v>
      </c>
    </row>
    <row r="13" spans="1:3">
      <c r="A13" s="4" t="s">
        <v>603</v>
      </c>
    </row>
    <row r="14" spans="1:3">
      <c r="A14" s="3" t="s">
        <v>599</v>
      </c>
    </row>
    <row r="15" spans="1:3">
      <c r="A15" s="4" t="s">
        <v>81</v>
      </c>
      <c r="B15" s="5" t="n">
        <v>37043</v>
      </c>
      <c r="C15" s="5" t="n">
        <v>37094</v>
      </c>
    </row>
    <row r="16" spans="1:3">
      <c r="A16" s="4" t="s">
        <v>604</v>
      </c>
    </row>
    <row r="17" spans="1:3">
      <c r="A17" s="3" t="s">
        <v>599</v>
      </c>
    </row>
    <row r="18" spans="1:3">
      <c r="A18" s="4" t="s">
        <v>81</v>
      </c>
      <c r="B18" s="5" t="n">
        <v>57057</v>
      </c>
      <c r="C18" s="5" t="n">
        <v>59384</v>
      </c>
    </row>
    <row r="19" spans="1:3">
      <c r="A19" s="4" t="s">
        <v>605</v>
      </c>
    </row>
    <row r="20" spans="1:3">
      <c r="A20" s="3" t="s">
        <v>599</v>
      </c>
    </row>
    <row r="21" spans="1:3">
      <c r="A21" s="4" t="s">
        <v>81</v>
      </c>
      <c r="B21" s="7" t="n">
        <v>52798</v>
      </c>
      <c r="C21" s="7" t="n">
        <v>394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33</v>
      </c>
    </row>
    <row r="3" spans="1:4">
      <c r="A3" s="3" t="s">
        <v>599</v>
      </c>
    </row>
    <row r="4" spans="1:4">
      <c r="A4" s="4" t="s">
        <v>607</v>
      </c>
      <c r="B4" s="6" t="n">
        <v>37.9</v>
      </c>
      <c r="C4" s="6" t="n">
        <v>36.7</v>
      </c>
      <c r="D4" s="6" t="n">
        <v>33.2</v>
      </c>
    </row>
    <row r="5" spans="1:4">
      <c r="A5" s="4" t="s">
        <v>608</v>
      </c>
    </row>
    <row r="6" spans="1:4">
      <c r="A6" s="3" t="s">
        <v>599</v>
      </c>
    </row>
    <row r="7" spans="1:4">
      <c r="A7" s="4" t="s">
        <v>609</v>
      </c>
      <c r="B7" s="4" t="s">
        <v>610</v>
      </c>
    </row>
    <row r="8" spans="1:4">
      <c r="A8" s="4" t="s">
        <v>442</v>
      </c>
    </row>
    <row r="9" spans="1:4">
      <c r="A9" s="3" t="s">
        <v>599</v>
      </c>
    </row>
    <row r="10" spans="1:4">
      <c r="A10" s="4" t="s">
        <v>609</v>
      </c>
      <c r="B10" s="4" t="s">
        <v>4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32</v>
      </c>
    </row>
    <row r="2" spans="1:3">
      <c r="A2" s="3" t="s">
        <v>109</v>
      </c>
    </row>
    <row r="3" spans="1:3">
      <c r="A3" s="4" t="s">
        <v>110</v>
      </c>
      <c r="B3" s="7" t="n">
        <v>6738</v>
      </c>
      <c r="C3" s="7" t="n">
        <v>7270</v>
      </c>
    </row>
    <row r="4" spans="1:3">
      <c r="A4" s="4" t="s">
        <v>111</v>
      </c>
      <c r="B4" s="7" t="n">
        <v>651180</v>
      </c>
      <c r="C4" s="7" t="n">
        <v>583623</v>
      </c>
    </row>
    <row r="5" spans="1:3">
      <c r="A5" s="4" t="s">
        <v>112</v>
      </c>
      <c r="B5" s="10" t="n">
        <v>0.001</v>
      </c>
      <c r="C5" s="10" t="n">
        <v>0.001</v>
      </c>
    </row>
    <row r="6" spans="1:3">
      <c r="A6" s="4" t="s">
        <v>113</v>
      </c>
      <c r="B6" s="5" t="n">
        <v>475000</v>
      </c>
      <c r="C6" s="5" t="n">
        <v>475000</v>
      </c>
    </row>
    <row r="7" spans="1:3">
      <c r="A7" s="4" t="s">
        <v>114</v>
      </c>
      <c r="B7" s="5" t="n">
        <v>86357</v>
      </c>
      <c r="C7" s="5" t="n">
        <v>85459</v>
      </c>
    </row>
    <row r="8" spans="1:3">
      <c r="A8" s="4" t="s">
        <v>115</v>
      </c>
      <c r="B8" s="5" t="n">
        <v>83265</v>
      </c>
      <c r="C8" s="5" t="n">
        <v>83367</v>
      </c>
    </row>
    <row r="9" spans="1:3">
      <c r="A9" s="4" t="s">
        <v>116</v>
      </c>
      <c r="B9" s="5" t="n">
        <v>3092</v>
      </c>
      <c r="C9" s="5" t="n">
        <v>20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545</v>
      </c>
    </row>
    <row r="2" spans="1:2">
      <c r="A2" s="3" t="s">
        <v>612</v>
      </c>
    </row>
    <row r="3" spans="1:2">
      <c r="A3" s="5" t="n">
        <v>2017</v>
      </c>
      <c r="B3" s="7" t="n">
        <v>23954</v>
      </c>
    </row>
    <row r="4" spans="1:2">
      <c r="A4" s="5" t="n">
        <v>2018</v>
      </c>
      <c r="B4" s="5" t="n">
        <v>20676</v>
      </c>
    </row>
    <row r="5" spans="1:2">
      <c r="A5" s="5" t="n">
        <v>2019</v>
      </c>
      <c r="B5" s="5" t="n">
        <v>17206</v>
      </c>
    </row>
    <row r="6" spans="1:2">
      <c r="A6" s="5" t="n">
        <v>2020</v>
      </c>
      <c r="B6" s="5" t="n">
        <v>13470</v>
      </c>
    </row>
    <row r="7" spans="1:2">
      <c r="A7" s="5" t="n">
        <v>2021</v>
      </c>
      <c r="B7" s="5" t="n">
        <v>8211</v>
      </c>
    </row>
    <row r="8" spans="1:2">
      <c r="A8" s="4" t="s">
        <v>613</v>
      </c>
      <c r="B8" s="5" t="n">
        <v>43526</v>
      </c>
    </row>
    <row r="9" spans="1:2">
      <c r="A9" s="4" t="s">
        <v>614</v>
      </c>
      <c r="B9" s="7" t="n">
        <v>1270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5</v>
      </c>
      <c r="B1" s="2" t="s">
        <v>2</v>
      </c>
      <c r="C1" s="2" t="s">
        <v>32</v>
      </c>
    </row>
    <row r="2" spans="1:3">
      <c r="A2" s="3" t="s">
        <v>616</v>
      </c>
    </row>
    <row r="3" spans="1:3">
      <c r="A3" s="4" t="s">
        <v>131</v>
      </c>
      <c r="B3" s="7" t="n">
        <v>65695</v>
      </c>
      <c r="C3" s="7" t="n">
        <v>57472</v>
      </c>
    </row>
    <row r="4" spans="1:3">
      <c r="A4" s="4" t="s">
        <v>617</v>
      </c>
      <c r="B4" s="5" t="n">
        <v>39537</v>
      </c>
      <c r="C4" s="5" t="n">
        <v>42549</v>
      </c>
    </row>
    <row r="5" spans="1:3">
      <c r="A5" s="4" t="s">
        <v>132</v>
      </c>
      <c r="B5" s="5" t="n">
        <v>35702</v>
      </c>
      <c r="C5" s="5" t="n">
        <v>36440</v>
      </c>
    </row>
    <row r="6" spans="1:3">
      <c r="A6" s="4" t="s">
        <v>618</v>
      </c>
      <c r="B6" s="5" t="n">
        <v>35337</v>
      </c>
      <c r="C6" s="5" t="n">
        <v>39267</v>
      </c>
    </row>
    <row r="7" spans="1:3">
      <c r="A7" s="4" t="s">
        <v>619</v>
      </c>
      <c r="B7" s="5" t="n">
        <v>5839</v>
      </c>
      <c r="C7" s="5" t="n">
        <v>4526</v>
      </c>
    </row>
    <row r="8" spans="1:3">
      <c r="A8" s="4" t="s">
        <v>620</v>
      </c>
      <c r="B8" s="5" t="n">
        <v>3573</v>
      </c>
      <c r="C8" s="5" t="n">
        <v>5536</v>
      </c>
    </row>
    <row r="9" spans="1:3">
      <c r="A9" s="4" t="s">
        <v>621</v>
      </c>
      <c r="B9" s="5" t="n">
        <v>3026</v>
      </c>
      <c r="C9" s="5" t="n">
        <v>2616</v>
      </c>
    </row>
    <row r="10" spans="1:3">
      <c r="A10" s="4" t="s">
        <v>622</v>
      </c>
      <c r="B10" s="5" t="n">
        <v>2922</v>
      </c>
      <c r="C10" s="5" t="n">
        <v>1673</v>
      </c>
    </row>
    <row r="11" spans="1:3">
      <c r="A11" s="4" t="s">
        <v>623</v>
      </c>
      <c r="B11" s="5" t="n">
        <v>669</v>
      </c>
      <c r="C11" s="5" t="n">
        <v>2418</v>
      </c>
    </row>
    <row r="12" spans="1:3">
      <c r="A12" s="4" t="s">
        <v>624</v>
      </c>
      <c r="B12" s="5" t="n">
        <v>0</v>
      </c>
      <c r="C12" s="5" t="n">
        <v>2075</v>
      </c>
    </row>
    <row r="13" spans="1:3">
      <c r="A13" s="4" t="s">
        <v>625</v>
      </c>
      <c r="B13" s="5" t="n">
        <v>32571</v>
      </c>
      <c r="C13" s="5" t="n">
        <v>24662</v>
      </c>
    </row>
    <row r="14" spans="1:3">
      <c r="A14" s="4" t="s">
        <v>168</v>
      </c>
      <c r="B14" s="7" t="n">
        <v>224871</v>
      </c>
      <c r="C14" s="7" t="n">
        <v>2192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32</v>
      </c>
      <c r="C2" s="2" t="s">
        <v>33</v>
      </c>
      <c r="D2" s="2" t="s">
        <v>2</v>
      </c>
    </row>
    <row r="3" spans="1:4">
      <c r="A3" s="3" t="s">
        <v>627</v>
      </c>
    </row>
    <row r="4" spans="1:4">
      <c r="A4" s="4" t="s">
        <v>628</v>
      </c>
      <c r="D4" s="4" t="s">
        <v>629</v>
      </c>
    </row>
    <row r="5" spans="1:4">
      <c r="A5" s="4" t="s">
        <v>630</v>
      </c>
      <c r="B5" s="6" t="n">
        <v>0.1</v>
      </c>
      <c r="C5" s="6" t="n">
        <v>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7" t="n">
        <v>-39374</v>
      </c>
      <c r="C3" s="7" t="n">
        <v>-57062</v>
      </c>
    </row>
    <row r="4" spans="1:3">
      <c r="A4" s="4" t="s">
        <v>634</v>
      </c>
      <c r="B4" s="5" t="n">
        <v>3169672</v>
      </c>
      <c r="C4" s="5" t="n">
        <v>3343063</v>
      </c>
    </row>
    <row r="5" spans="1:3">
      <c r="A5" s="4" t="s">
        <v>635</v>
      </c>
      <c r="B5" s="5" t="n">
        <v>-39709</v>
      </c>
      <c r="C5" s="5" t="n">
        <v>-24375</v>
      </c>
    </row>
    <row r="6" spans="1:3">
      <c r="A6" s="4" t="s">
        <v>636</v>
      </c>
      <c r="B6" s="5" t="n">
        <v>3129963</v>
      </c>
      <c r="C6" s="5" t="n">
        <v>3318688</v>
      </c>
    </row>
    <row r="7" spans="1:3">
      <c r="A7" s="4" t="s">
        <v>637</v>
      </c>
    </row>
    <row r="8" spans="1:3">
      <c r="A8" s="3" t="s">
        <v>632</v>
      </c>
    </row>
    <row r="9" spans="1:3">
      <c r="A9" s="4" t="s">
        <v>638</v>
      </c>
      <c r="B9" s="5" t="n">
        <v>0</v>
      </c>
      <c r="C9" s="5" t="n">
        <v>1813250</v>
      </c>
    </row>
    <row r="10" spans="1:3">
      <c r="A10" s="4" t="s">
        <v>639</v>
      </c>
    </row>
    <row r="11" spans="1:3">
      <c r="A11" s="3" t="s">
        <v>632</v>
      </c>
    </row>
    <row r="12" spans="1:3">
      <c r="A12" s="4" t="s">
        <v>638</v>
      </c>
      <c r="B12" s="5" t="n">
        <v>8814</v>
      </c>
      <c r="C12" s="5" t="n">
        <v>336875</v>
      </c>
    </row>
    <row r="13" spans="1:3">
      <c r="A13" s="4" t="s">
        <v>343</v>
      </c>
    </row>
    <row r="14" spans="1:3">
      <c r="A14" s="3" t="s">
        <v>632</v>
      </c>
    </row>
    <row r="15" spans="1:3">
      <c r="A15" s="4" t="s">
        <v>638</v>
      </c>
      <c r="B15" s="5" t="n">
        <v>400000</v>
      </c>
      <c r="C15" s="5" t="n">
        <v>0</v>
      </c>
    </row>
    <row r="16" spans="1:3">
      <c r="A16" s="4" t="s">
        <v>346</v>
      </c>
    </row>
    <row r="17" spans="1:3">
      <c r="A17" s="3" t="s">
        <v>632</v>
      </c>
    </row>
    <row r="18" spans="1:3">
      <c r="A18" s="4" t="s">
        <v>640</v>
      </c>
      <c r="B18" s="5" t="n">
        <v>1000000</v>
      </c>
      <c r="C18" s="5" t="n">
        <v>1000000</v>
      </c>
    </row>
    <row r="19" spans="1:3">
      <c r="A19" s="4" t="s">
        <v>641</v>
      </c>
    </row>
    <row r="20" spans="1:3">
      <c r="A20" s="3" t="s">
        <v>632</v>
      </c>
    </row>
    <row r="21" spans="1:3">
      <c r="A21" s="4" t="s">
        <v>638</v>
      </c>
      <c r="B21" s="5" t="n">
        <v>865655</v>
      </c>
      <c r="C21" s="5" t="n">
        <v>0</v>
      </c>
    </row>
    <row r="22" spans="1:3">
      <c r="A22" s="4" t="s">
        <v>642</v>
      </c>
    </row>
    <row r="23" spans="1:3">
      <c r="A23" s="3" t="s">
        <v>632</v>
      </c>
    </row>
    <row r="24" spans="1:3">
      <c r="A24" s="4" t="s">
        <v>638</v>
      </c>
      <c r="B24" s="5" t="n">
        <v>34000</v>
      </c>
      <c r="C24" s="5" t="n">
        <v>0</v>
      </c>
    </row>
    <row r="25" spans="1:3">
      <c r="A25" s="4" t="s">
        <v>643</v>
      </c>
    </row>
    <row r="26" spans="1:3">
      <c r="A26" s="3" t="s">
        <v>632</v>
      </c>
    </row>
    <row r="27" spans="1:3">
      <c r="A27" s="4" t="s">
        <v>638</v>
      </c>
      <c r="B27" s="5" t="n">
        <v>641875</v>
      </c>
      <c r="C27" s="5" t="n">
        <v>0</v>
      </c>
    </row>
    <row r="28" spans="1:3">
      <c r="A28" s="4" t="s">
        <v>644</v>
      </c>
    </row>
    <row r="29" spans="1:3">
      <c r="A29" s="3" t="s">
        <v>632</v>
      </c>
    </row>
    <row r="30" spans="1:3">
      <c r="A30" s="4" t="s">
        <v>638</v>
      </c>
      <c r="B30" s="7" t="n">
        <v>258702</v>
      </c>
      <c r="C30" s="7" t="n">
        <v>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4" t="s">
        <v>646</v>
      </c>
    </row>
    <row r="3" spans="1:3">
      <c r="A3" s="3" t="s">
        <v>632</v>
      </c>
    </row>
    <row r="4" spans="1:3">
      <c r="A4" s="4" t="s">
        <v>647</v>
      </c>
      <c r="B4" s="4" t="s">
        <v>648</v>
      </c>
    </row>
    <row r="5" spans="1:3">
      <c r="A5" s="4" t="s">
        <v>649</v>
      </c>
    </row>
    <row r="6" spans="1:3">
      <c r="A6" s="3" t="s">
        <v>632</v>
      </c>
    </row>
    <row r="7" spans="1:3">
      <c r="A7" s="4" t="s">
        <v>647</v>
      </c>
      <c r="B7" s="4" t="s">
        <v>650</v>
      </c>
      <c r="C7" s="4" t="s">
        <v>6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545</v>
      </c>
    </row>
    <row r="2" spans="1:2">
      <c r="A2" s="3" t="s">
        <v>221</v>
      </c>
    </row>
    <row r="3" spans="1:2">
      <c r="A3" s="4" t="s">
        <v>652</v>
      </c>
      <c r="B3" s="7" t="n">
        <v>39709</v>
      </c>
    </row>
    <row r="4" spans="1:2">
      <c r="A4" s="4" t="s">
        <v>653</v>
      </c>
      <c r="B4" s="5" t="n">
        <v>89959</v>
      </c>
    </row>
    <row r="5" spans="1:2">
      <c r="A5" s="4" t="s">
        <v>654</v>
      </c>
      <c r="B5" s="5" t="n">
        <v>81024</v>
      </c>
    </row>
    <row r="6" spans="1:2">
      <c r="A6" s="4" t="s">
        <v>655</v>
      </c>
      <c r="B6" s="5" t="n">
        <v>76272</v>
      </c>
    </row>
    <row r="7" spans="1:2">
      <c r="A7" s="4" t="s">
        <v>656</v>
      </c>
      <c r="B7" s="5" t="n">
        <v>1099818</v>
      </c>
    </row>
    <row r="8" spans="1:2">
      <c r="A8" s="4" t="s">
        <v>657</v>
      </c>
      <c r="B8" s="7" t="n">
        <v>18222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8"/>
    <col customWidth="1" max="3" min="3" width="14"/>
  </cols>
  <sheetData>
    <row r="1" spans="1:3">
      <c r="A1" s="1" t="s">
        <v>658</v>
      </c>
      <c r="B1" s="2" t="s">
        <v>659</v>
      </c>
      <c r="C1" s="2" t="s">
        <v>32</v>
      </c>
    </row>
    <row r="2" spans="1:3">
      <c r="A2" s="4" t="s">
        <v>660</v>
      </c>
    </row>
    <row r="3" spans="1:3">
      <c r="A3" s="3" t="s">
        <v>632</v>
      </c>
    </row>
    <row r="4" spans="1:3">
      <c r="A4" s="4" t="s">
        <v>661</v>
      </c>
      <c r="B4" s="5" t="n">
        <v>4</v>
      </c>
    </row>
    <row r="5" spans="1:3">
      <c r="A5" s="4" t="s">
        <v>662</v>
      </c>
    </row>
    <row r="6" spans="1:3">
      <c r="A6" s="3" t="s">
        <v>632</v>
      </c>
    </row>
    <row r="7" spans="1:3">
      <c r="A7" s="4" t="s">
        <v>663</v>
      </c>
      <c r="B7" s="6" t="n">
        <v>8.800000000000001</v>
      </c>
    </row>
    <row r="8" spans="1:3">
      <c r="A8" s="4" t="s">
        <v>664</v>
      </c>
    </row>
    <row r="9" spans="1:3">
      <c r="A9" s="3" t="s">
        <v>632</v>
      </c>
    </row>
    <row r="10" spans="1:3">
      <c r="A10" s="4" t="s">
        <v>663</v>
      </c>
      <c r="B10" s="12" t="n">
        <v>641.9</v>
      </c>
    </row>
    <row r="11" spans="1:3">
      <c r="A11" s="4" t="s">
        <v>665</v>
      </c>
    </row>
    <row r="12" spans="1:3">
      <c r="A12" s="3" t="s">
        <v>632</v>
      </c>
    </row>
    <row r="13" spans="1:3">
      <c r="A13" s="4" t="s">
        <v>663</v>
      </c>
      <c r="B13" s="12" t="n">
        <v>258.7</v>
      </c>
    </row>
    <row r="14" spans="1:3">
      <c r="A14" s="4" t="s">
        <v>666</v>
      </c>
    </row>
    <row r="15" spans="1:3">
      <c r="A15" s="3" t="s">
        <v>632</v>
      </c>
    </row>
    <row r="16" spans="1:3">
      <c r="A16" s="4" t="s">
        <v>663</v>
      </c>
      <c r="B16" s="6" t="n">
        <v>865.7</v>
      </c>
    </row>
    <row r="17" spans="1:3">
      <c r="A17" s="4" t="s">
        <v>346</v>
      </c>
    </row>
    <row r="18" spans="1:3">
      <c r="A18" s="3" t="s">
        <v>632</v>
      </c>
    </row>
    <row r="19" spans="1:3">
      <c r="A19" s="4" t="s">
        <v>647</v>
      </c>
      <c r="B19" s="4" t="s">
        <v>650</v>
      </c>
      <c r="C19" s="4" t="s">
        <v>650</v>
      </c>
    </row>
    <row r="20" spans="1:3">
      <c r="A20" s="4" t="s">
        <v>343</v>
      </c>
    </row>
    <row r="21" spans="1:3">
      <c r="A21" s="3" t="s">
        <v>632</v>
      </c>
    </row>
    <row r="22" spans="1:3">
      <c r="A22" s="4" t="s">
        <v>647</v>
      </c>
      <c r="B22" s="4" t="s">
        <v>6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67</v>
      </c>
      <c r="B1" s="2" t="s">
        <v>668</v>
      </c>
      <c r="C1" s="2" t="s">
        <v>2</v>
      </c>
      <c r="D1" s="2" t="s">
        <v>669</v>
      </c>
      <c r="E1" s="2" t="s">
        <v>32</v>
      </c>
    </row>
    <row r="2" spans="1:5">
      <c r="A2" s="4" t="s">
        <v>670</v>
      </c>
    </row>
    <row r="3" spans="1:5">
      <c r="A3" s="3" t="s">
        <v>632</v>
      </c>
    </row>
    <row r="4" spans="1:5">
      <c r="A4" s="4" t="s">
        <v>671</v>
      </c>
      <c r="D4" s="7" t="n">
        <v>500000000</v>
      </c>
    </row>
    <row r="5" spans="1:5">
      <c r="A5" s="4" t="s">
        <v>672</v>
      </c>
      <c r="C5" s="4" t="s">
        <v>673</v>
      </c>
    </row>
    <row r="6" spans="1:5">
      <c r="A6" s="4" t="s">
        <v>674</v>
      </c>
    </row>
    <row r="7" spans="1:5">
      <c r="A7" s="3" t="s">
        <v>632</v>
      </c>
    </row>
    <row r="8" spans="1:5">
      <c r="A8" s="4" t="s">
        <v>638</v>
      </c>
      <c r="C8" s="7" t="n">
        <v>641875000</v>
      </c>
      <c r="E8" s="7" t="n">
        <v>0</v>
      </c>
    </row>
    <row r="9" spans="1:5">
      <c r="A9" s="4" t="s">
        <v>675</v>
      </c>
    </row>
    <row r="10" spans="1:5">
      <c r="A10" s="3" t="s">
        <v>632</v>
      </c>
    </row>
    <row r="11" spans="1:5">
      <c r="A11" s="4" t="s">
        <v>638</v>
      </c>
      <c r="C11" s="7" t="n">
        <v>258702000</v>
      </c>
      <c r="E11" s="7" t="n">
        <v>250000000</v>
      </c>
    </row>
    <row r="12" spans="1:5">
      <c r="A12" s="4" t="s">
        <v>660</v>
      </c>
    </row>
    <row r="13" spans="1:5">
      <c r="A13" s="3" t="s">
        <v>632</v>
      </c>
    </row>
    <row r="14" spans="1:5">
      <c r="A14" s="4" t="s">
        <v>676</v>
      </c>
      <c r="C14" s="4" t="s">
        <v>677</v>
      </c>
      <c r="E14" s="4" t="s">
        <v>678</v>
      </c>
    </row>
    <row r="15" spans="1:5">
      <c r="A15" s="4" t="s">
        <v>679</v>
      </c>
      <c r="C15" s="7" t="n">
        <v>225100000</v>
      </c>
    </row>
    <row r="16" spans="1:5">
      <c r="A16" s="4" t="s">
        <v>680</v>
      </c>
      <c r="C16" s="7" t="n">
        <v>19800000</v>
      </c>
    </row>
    <row r="17" spans="1:5">
      <c r="A17" s="4" t="s">
        <v>681</v>
      </c>
    </row>
    <row r="18" spans="1:5">
      <c r="A18" s="3" t="s">
        <v>632</v>
      </c>
    </row>
    <row r="19" spans="1:5">
      <c r="A19" s="4" t="s">
        <v>682</v>
      </c>
      <c r="C19" s="4" t="s">
        <v>683</v>
      </c>
    </row>
    <row r="20" spans="1:5">
      <c r="A20" s="4" t="s">
        <v>684</v>
      </c>
    </row>
    <row r="21" spans="1:5">
      <c r="A21" s="3" t="s">
        <v>632</v>
      </c>
    </row>
    <row r="22" spans="1:5">
      <c r="A22" s="4" t="s">
        <v>685</v>
      </c>
      <c r="B22" s="4" t="s">
        <v>686</v>
      </c>
      <c r="C22" s="4" t="s">
        <v>687</v>
      </c>
    </row>
    <row r="23" spans="1:5">
      <c r="A23" s="4" t="s">
        <v>688</v>
      </c>
    </row>
    <row r="24" spans="1:5">
      <c r="A24" s="3" t="s">
        <v>632</v>
      </c>
    </row>
    <row r="25" spans="1:5">
      <c r="A25" s="4" t="s">
        <v>638</v>
      </c>
      <c r="C25" s="7" t="n">
        <v>650000000</v>
      </c>
    </row>
    <row r="26" spans="1:5">
      <c r="A26" s="4" t="s">
        <v>676</v>
      </c>
      <c r="C26" s="4" t="s">
        <v>689</v>
      </c>
    </row>
    <row r="27" spans="1:5">
      <c r="A27" s="4" t="s">
        <v>690</v>
      </c>
    </row>
    <row r="28" spans="1:5">
      <c r="A28" s="3" t="s">
        <v>632</v>
      </c>
    </row>
    <row r="29" spans="1:5">
      <c r="A29" s="4" t="s">
        <v>691</v>
      </c>
      <c r="C29" s="4" t="s">
        <v>692</v>
      </c>
    </row>
    <row r="30" spans="1:5">
      <c r="A30" s="4" t="s">
        <v>693</v>
      </c>
      <c r="C30" s="4" t="s">
        <v>694</v>
      </c>
    </row>
    <row r="31" spans="1:5">
      <c r="A31" s="4" t="s">
        <v>695</v>
      </c>
    </row>
    <row r="32" spans="1:5">
      <c r="A32" s="3" t="s">
        <v>632</v>
      </c>
    </row>
    <row r="33" spans="1:5">
      <c r="A33" s="4" t="s">
        <v>691</v>
      </c>
      <c r="C33" s="4" t="s">
        <v>696</v>
      </c>
    </row>
    <row r="34" spans="1:5">
      <c r="A34" s="4" t="s">
        <v>697</v>
      </c>
    </row>
    <row r="35" spans="1:5">
      <c r="A35" s="3" t="s">
        <v>632</v>
      </c>
    </row>
    <row r="36" spans="1:5">
      <c r="A36" s="4" t="s">
        <v>691</v>
      </c>
      <c r="C36" s="4" t="s">
        <v>698</v>
      </c>
    </row>
    <row r="37" spans="1:5">
      <c r="A37" s="4" t="s">
        <v>699</v>
      </c>
    </row>
    <row r="38" spans="1:5">
      <c r="A38" s="3" t="s">
        <v>632</v>
      </c>
    </row>
    <row r="39" spans="1:5">
      <c r="A39" s="4" t="s">
        <v>691</v>
      </c>
      <c r="C39" s="4" t="s">
        <v>700</v>
      </c>
    </row>
    <row r="40" spans="1:5">
      <c r="A40" s="4" t="s">
        <v>701</v>
      </c>
    </row>
    <row r="41" spans="1:5">
      <c r="A41" s="3" t="s">
        <v>632</v>
      </c>
    </row>
    <row r="42" spans="1:5">
      <c r="A42" s="4" t="s">
        <v>691</v>
      </c>
      <c r="C42" s="4" t="s">
        <v>702</v>
      </c>
    </row>
    <row r="43" spans="1:5">
      <c r="A43" s="4" t="s">
        <v>703</v>
      </c>
    </row>
    <row r="44" spans="1:5">
      <c r="A44" s="3" t="s">
        <v>632</v>
      </c>
    </row>
    <row r="45" spans="1:5">
      <c r="A45" s="4" t="s">
        <v>691</v>
      </c>
      <c r="C45" s="4" t="s">
        <v>704</v>
      </c>
    </row>
    <row r="46" spans="1:5">
      <c r="A46" s="4" t="s">
        <v>705</v>
      </c>
    </row>
    <row r="47" spans="1:5">
      <c r="A47" s="3" t="s">
        <v>632</v>
      </c>
    </row>
    <row r="48" spans="1:5">
      <c r="A48" s="4" t="s">
        <v>638</v>
      </c>
      <c r="C48" s="7" t="n">
        <v>260000000</v>
      </c>
    </row>
    <row r="49" spans="1:5">
      <c r="A49" s="4" t="s">
        <v>706</v>
      </c>
      <c r="C49" s="4" t="s">
        <v>707</v>
      </c>
    </row>
    <row r="50" spans="1:5">
      <c r="A50" s="4" t="s">
        <v>682</v>
      </c>
      <c r="C50" s="4" t="s">
        <v>683</v>
      </c>
    </row>
    <row r="51" spans="1:5">
      <c r="A51" s="4" t="s">
        <v>676</v>
      </c>
      <c r="C51" s="4" t="s">
        <v>708</v>
      </c>
    </row>
    <row r="52" spans="1:5">
      <c r="A52" s="4" t="s">
        <v>709</v>
      </c>
    </row>
    <row r="53" spans="1:5">
      <c r="A53" s="3" t="s">
        <v>632</v>
      </c>
    </row>
    <row r="54" spans="1:5">
      <c r="A54" s="4" t="s">
        <v>710</v>
      </c>
      <c r="C54" s="4" t="s">
        <v>707</v>
      </c>
    </row>
    <row r="55" spans="1:5">
      <c r="A55" s="4" t="s">
        <v>711</v>
      </c>
      <c r="C55" s="4" t="s">
        <v>712</v>
      </c>
    </row>
    <row r="56" spans="1:5">
      <c r="A56" s="4" t="s">
        <v>713</v>
      </c>
    </row>
    <row r="57" spans="1:5">
      <c r="A57" s="3" t="s">
        <v>632</v>
      </c>
    </row>
    <row r="58" spans="1:5">
      <c r="A58" s="4" t="s">
        <v>691</v>
      </c>
      <c r="C58" s="4" t="s">
        <v>702</v>
      </c>
    </row>
    <row r="59" spans="1:5">
      <c r="A59" s="4" t="s">
        <v>693</v>
      </c>
      <c r="C59" s="4" t="s">
        <v>694</v>
      </c>
    </row>
    <row r="60" spans="1:5">
      <c r="A60" s="4" t="s">
        <v>714</v>
      </c>
    </row>
    <row r="61" spans="1:5">
      <c r="A61" s="3" t="s">
        <v>632</v>
      </c>
    </row>
    <row r="62" spans="1:5">
      <c r="A62" s="4" t="s">
        <v>691</v>
      </c>
      <c r="C62" s="4" t="s">
        <v>704</v>
      </c>
    </row>
    <row r="63" spans="1:5">
      <c r="A63" s="4" t="s">
        <v>693</v>
      </c>
      <c r="C63" s="4" t="s">
        <v>694</v>
      </c>
    </row>
    <row r="64" spans="1:5">
      <c r="A64" s="4" t="s">
        <v>715</v>
      </c>
    </row>
    <row r="65" spans="1:5">
      <c r="A65" s="3" t="s">
        <v>632</v>
      </c>
    </row>
    <row r="66" spans="1:5">
      <c r="A66" s="4" t="s">
        <v>691</v>
      </c>
      <c r="C66" s="4" t="s">
        <v>694</v>
      </c>
    </row>
    <row r="67" spans="1:5">
      <c r="A67" s="4" t="s">
        <v>716</v>
      </c>
    </row>
    <row r="68" spans="1:5">
      <c r="A68" s="3" t="s">
        <v>632</v>
      </c>
    </row>
    <row r="69" spans="1:5">
      <c r="A69" s="4" t="s">
        <v>691</v>
      </c>
      <c r="C69" s="4" t="s">
        <v>694</v>
      </c>
    </row>
    <row r="70" spans="1:5">
      <c r="A70" s="4" t="s">
        <v>717</v>
      </c>
    </row>
    <row r="71" spans="1:5">
      <c r="A71" s="3" t="s">
        <v>632</v>
      </c>
    </row>
    <row r="72" spans="1:5">
      <c r="A72" s="4" t="s">
        <v>691</v>
      </c>
      <c r="C72" s="4" t="s">
        <v>700</v>
      </c>
    </row>
    <row r="73" spans="1:5">
      <c r="A73" s="4" t="s">
        <v>718</v>
      </c>
    </row>
    <row r="74" spans="1:5">
      <c r="A74" s="3" t="s">
        <v>632</v>
      </c>
    </row>
    <row r="75" spans="1:5">
      <c r="A75" s="4" t="s">
        <v>691</v>
      </c>
      <c r="C75" s="4" t="s">
        <v>698</v>
      </c>
    </row>
    <row r="76" spans="1:5">
      <c r="A76" s="4" t="s">
        <v>719</v>
      </c>
    </row>
    <row r="77" spans="1:5">
      <c r="A77" s="3" t="s">
        <v>632</v>
      </c>
    </row>
    <row r="78" spans="1:5">
      <c r="A78" s="4" t="s">
        <v>685</v>
      </c>
      <c r="B78" s="4" t="s">
        <v>720</v>
      </c>
      <c r="C78" s="4" t="s">
        <v>721</v>
      </c>
    </row>
    <row r="79" spans="1:5">
      <c r="A79" s="4" t="s">
        <v>638</v>
      </c>
      <c r="C79" s="7" t="n">
        <v>870000000</v>
      </c>
    </row>
    <row r="80" spans="1:5">
      <c r="A80" s="4" t="s">
        <v>706</v>
      </c>
      <c r="C80" s="4" t="s">
        <v>707</v>
      </c>
    </row>
    <row r="81" spans="1:5">
      <c r="A81" s="4" t="s">
        <v>682</v>
      </c>
      <c r="C81" s="4" t="s">
        <v>683</v>
      </c>
    </row>
    <row r="82" spans="1:5">
      <c r="A82" s="4" t="s">
        <v>676</v>
      </c>
      <c r="C82" s="4" t="s">
        <v>708</v>
      </c>
    </row>
    <row r="83" spans="1:5">
      <c r="A83" s="4" t="s">
        <v>722</v>
      </c>
    </row>
    <row r="84" spans="1:5">
      <c r="A84" s="3" t="s">
        <v>632</v>
      </c>
    </row>
    <row r="85" spans="1:5">
      <c r="A85" s="4" t="s">
        <v>691</v>
      </c>
      <c r="C85" s="4" t="s">
        <v>702</v>
      </c>
    </row>
    <row r="86" spans="1:5">
      <c r="A86" s="4" t="s">
        <v>723</v>
      </c>
    </row>
    <row r="87" spans="1:5">
      <c r="A87" s="3" t="s">
        <v>632</v>
      </c>
    </row>
    <row r="88" spans="1:5">
      <c r="A88" s="4" t="s">
        <v>691</v>
      </c>
      <c r="C88" s="4" t="s">
        <v>704</v>
      </c>
    </row>
    <row r="89" spans="1:5">
      <c r="A89" s="4" t="s">
        <v>724</v>
      </c>
    </row>
    <row r="90" spans="1:5">
      <c r="A90" s="3" t="s">
        <v>632</v>
      </c>
    </row>
    <row r="91" spans="1:5">
      <c r="A91" s="4" t="s">
        <v>691</v>
      </c>
      <c r="C91" s="4" t="s">
        <v>700</v>
      </c>
    </row>
    <row r="92" spans="1:5">
      <c r="A92" s="4" t="s">
        <v>725</v>
      </c>
    </row>
    <row r="93" spans="1:5">
      <c r="A93" s="3" t="s">
        <v>632</v>
      </c>
    </row>
    <row r="94" spans="1:5">
      <c r="A94" s="4" t="s">
        <v>691</v>
      </c>
      <c r="C94" s="4" t="s">
        <v>698</v>
      </c>
    </row>
    <row r="95" spans="1:5">
      <c r="A95" s="4" t="s">
        <v>726</v>
      </c>
    </row>
    <row r="96" spans="1:5">
      <c r="A96" s="3" t="s">
        <v>632</v>
      </c>
    </row>
    <row r="97" spans="1:5">
      <c r="A97" s="4" t="s">
        <v>706</v>
      </c>
      <c r="C97" s="4" t="s">
        <v>702</v>
      </c>
    </row>
    <row r="98" spans="1:5">
      <c r="A98" s="4" t="s">
        <v>727</v>
      </c>
    </row>
    <row r="99" spans="1:5">
      <c r="A99" s="3" t="s">
        <v>632</v>
      </c>
    </row>
    <row r="100" spans="1:5">
      <c r="A100" s="4" t="s">
        <v>706</v>
      </c>
      <c r="C100" s="4" t="s">
        <v>728</v>
      </c>
    </row>
    <row r="101" spans="1:5">
      <c r="A101" s="4" t="s">
        <v>729</v>
      </c>
    </row>
    <row r="102" spans="1:5">
      <c r="A102" s="3" t="s">
        <v>632</v>
      </c>
    </row>
    <row r="103" spans="1:5">
      <c r="A103" s="4" t="s">
        <v>706</v>
      </c>
      <c r="C103" s="4" t="s">
        <v>730</v>
      </c>
    </row>
    <row r="104" spans="1:5">
      <c r="A104" s="4" t="s">
        <v>731</v>
      </c>
    </row>
    <row r="105" spans="1:5">
      <c r="A105" s="3" t="s">
        <v>632</v>
      </c>
    </row>
    <row r="106" spans="1:5">
      <c r="A106" s="4" t="s">
        <v>706</v>
      </c>
      <c r="C106" s="4" t="s">
        <v>732</v>
      </c>
    </row>
    <row r="107" spans="1:5">
      <c r="A107" s="4" t="s">
        <v>733</v>
      </c>
    </row>
    <row r="108" spans="1:5">
      <c r="A108" s="3" t="s">
        <v>632</v>
      </c>
    </row>
    <row r="109" spans="1:5">
      <c r="A109" s="4" t="s">
        <v>706</v>
      </c>
      <c r="C109" s="4" t="s">
        <v>702</v>
      </c>
    </row>
    <row r="110" spans="1:5">
      <c r="A110" s="4" t="s">
        <v>666</v>
      </c>
    </row>
    <row r="111" spans="1:5">
      <c r="A111" s="3" t="s">
        <v>632</v>
      </c>
    </row>
    <row r="112" spans="1:5">
      <c r="A112" s="4" t="s">
        <v>734</v>
      </c>
      <c r="C112" s="4" t="s">
        <v>735</v>
      </c>
    </row>
    <row r="113" spans="1:5">
      <c r="A113" s="4" t="s">
        <v>665</v>
      </c>
    </row>
    <row r="114" spans="1:5">
      <c r="A114" s="3" t="s">
        <v>632</v>
      </c>
    </row>
    <row r="115" spans="1:5">
      <c r="A115" s="4" t="s">
        <v>736</v>
      </c>
      <c r="C115" s="4" t="s">
        <v>737</v>
      </c>
    </row>
    <row r="116" spans="1:5">
      <c r="A116" s="4" t="s">
        <v>738</v>
      </c>
    </row>
    <row r="117" spans="1:5">
      <c r="A117" s="3" t="s">
        <v>632</v>
      </c>
    </row>
    <row r="118" spans="1:5">
      <c r="A118" s="4" t="s">
        <v>739</v>
      </c>
      <c r="C118" s="7" t="n">
        <v>70000000</v>
      </c>
    </row>
    <row r="119" spans="1:5">
      <c r="A119" s="4" t="s">
        <v>740</v>
      </c>
    </row>
    <row r="120" spans="1:5">
      <c r="A120" s="3" t="s">
        <v>632</v>
      </c>
    </row>
    <row r="121" spans="1:5">
      <c r="A121" s="4" t="s">
        <v>676</v>
      </c>
      <c r="C121" s="4" t="s">
        <v>741</v>
      </c>
    </row>
    <row r="122" spans="1:5">
      <c r="A122" s="4" t="s">
        <v>742</v>
      </c>
    </row>
    <row r="123" spans="1:5">
      <c r="A123" s="3" t="s">
        <v>632</v>
      </c>
    </row>
    <row r="124" spans="1:5">
      <c r="A124" s="4" t="s">
        <v>691</v>
      </c>
      <c r="C124" s="4" t="s">
        <v>743</v>
      </c>
    </row>
    <row r="125" spans="1:5">
      <c r="A125" s="4" t="s">
        <v>744</v>
      </c>
    </row>
    <row r="126" spans="1:5">
      <c r="A126" s="3" t="s">
        <v>632</v>
      </c>
    </row>
    <row r="127" spans="1:5">
      <c r="A127" s="4" t="s">
        <v>691</v>
      </c>
      <c r="C127" s="4" t="s">
        <v>707</v>
      </c>
    </row>
    <row r="128" spans="1:5">
      <c r="A128" s="4" t="s">
        <v>745</v>
      </c>
    </row>
    <row r="129" spans="1:5">
      <c r="A129" s="3" t="s">
        <v>632</v>
      </c>
    </row>
    <row r="130" spans="1:5">
      <c r="A130" s="4" t="s">
        <v>691</v>
      </c>
      <c r="C130" s="4" t="s">
        <v>704</v>
      </c>
    </row>
    <row r="131" spans="1:5">
      <c r="A131" s="4" t="s">
        <v>746</v>
      </c>
    </row>
    <row r="132" spans="1:5">
      <c r="A132" s="3" t="s">
        <v>632</v>
      </c>
    </row>
    <row r="133" spans="1:5">
      <c r="A133" s="4" t="s">
        <v>691</v>
      </c>
      <c r="C133" s="4" t="s">
        <v>735</v>
      </c>
    </row>
    <row r="134" spans="1:5">
      <c r="A134" s="4" t="s">
        <v>747</v>
      </c>
    </row>
    <row r="135" spans="1:5">
      <c r="A135" s="3" t="s">
        <v>632</v>
      </c>
    </row>
    <row r="136" spans="1:5">
      <c r="A136" s="4" t="s">
        <v>691</v>
      </c>
      <c r="C136" s="4" t="s">
        <v>692</v>
      </c>
    </row>
    <row r="137" spans="1:5">
      <c r="A137" s="4" t="s">
        <v>748</v>
      </c>
    </row>
    <row r="138" spans="1:5">
      <c r="A138" s="3" t="s">
        <v>632</v>
      </c>
    </row>
    <row r="139" spans="1:5">
      <c r="A139" s="4" t="s">
        <v>691</v>
      </c>
      <c r="C139" s="4" t="s">
        <v>696</v>
      </c>
    </row>
    <row r="140" spans="1:5">
      <c r="A140" s="4" t="s">
        <v>749</v>
      </c>
    </row>
    <row r="141" spans="1:5">
      <c r="A141" s="3" t="s">
        <v>632</v>
      </c>
    </row>
    <row r="142" spans="1:5">
      <c r="A142" s="4" t="s">
        <v>679</v>
      </c>
      <c r="C142" s="7" t="n">
        <v>25900000</v>
      </c>
    </row>
    <row r="143" spans="1:5">
      <c r="A143" s="4" t="s">
        <v>739</v>
      </c>
      <c r="C143" s="7" t="n">
        <v>1094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2</v>
      </c>
    </row>
    <row r="3" spans="1:3">
      <c r="A3" s="3" t="s">
        <v>632</v>
      </c>
    </row>
    <row r="4" spans="1:3">
      <c r="A4" s="4" t="s">
        <v>671</v>
      </c>
      <c r="B4" s="7" t="n">
        <v>300000</v>
      </c>
    </row>
    <row r="5" spans="1:3">
      <c r="A5" s="4" t="s">
        <v>685</v>
      </c>
      <c r="B5" s="4" t="s">
        <v>687</v>
      </c>
    </row>
    <row r="6" spans="1:3">
      <c r="A6" s="4" t="s">
        <v>751</v>
      </c>
      <c r="B6" s="4" t="s">
        <v>752</v>
      </c>
    </row>
    <row r="7" spans="1:3">
      <c r="A7" s="4" t="s">
        <v>753</v>
      </c>
      <c r="C7" s="7" t="n">
        <v>5000000</v>
      </c>
    </row>
    <row r="8" spans="1:3">
      <c r="A8" s="4" t="s">
        <v>754</v>
      </c>
    </row>
    <row r="9" spans="1:3">
      <c r="A9" s="3" t="s">
        <v>632</v>
      </c>
    </row>
    <row r="10" spans="1:3">
      <c r="A10" s="4" t="s">
        <v>691</v>
      </c>
      <c r="B10" s="4" t="s">
        <v>692</v>
      </c>
    </row>
    <row r="11" spans="1:3">
      <c r="A11" s="4" t="s">
        <v>693</v>
      </c>
      <c r="B11" s="4" t="s">
        <v>694</v>
      </c>
    </row>
    <row r="12" spans="1:3">
      <c r="A12" s="4" t="s">
        <v>755</v>
      </c>
    </row>
    <row r="13" spans="1:3">
      <c r="A13" s="3" t="s">
        <v>632</v>
      </c>
    </row>
    <row r="14" spans="1:3">
      <c r="A14" s="4" t="s">
        <v>691</v>
      </c>
      <c r="B14" s="4" t="s">
        <v>696</v>
      </c>
    </row>
    <row r="15" spans="1:3">
      <c r="A15" s="4" t="s">
        <v>756</v>
      </c>
    </row>
    <row r="16" spans="1:3">
      <c r="A16" s="3" t="s">
        <v>632</v>
      </c>
    </row>
    <row r="17" spans="1:3">
      <c r="A17" s="4" t="s">
        <v>691</v>
      </c>
      <c r="B17" s="4" t="s">
        <v>698</v>
      </c>
    </row>
    <row r="18" spans="1:3">
      <c r="A18" s="4" t="s">
        <v>757</v>
      </c>
    </row>
    <row r="19" spans="1:3">
      <c r="A19" s="3" t="s">
        <v>632</v>
      </c>
    </row>
    <row r="20" spans="1:3">
      <c r="A20" s="4" t="s">
        <v>691</v>
      </c>
      <c r="B20" s="4" t="s">
        <v>700</v>
      </c>
    </row>
    <row r="21" spans="1:3">
      <c r="A21" s="4" t="s">
        <v>758</v>
      </c>
    </row>
    <row r="22" spans="1:3">
      <c r="A22" s="3" t="s">
        <v>632</v>
      </c>
    </row>
    <row r="23" spans="1:3">
      <c r="A23" s="4" t="s">
        <v>691</v>
      </c>
      <c r="B23" s="4" t="s">
        <v>702</v>
      </c>
    </row>
    <row r="24" spans="1:3">
      <c r="A24" s="4" t="s">
        <v>759</v>
      </c>
    </row>
    <row r="25" spans="1:3">
      <c r="A25" s="3" t="s">
        <v>632</v>
      </c>
    </row>
    <row r="26" spans="1:3">
      <c r="A26" s="4" t="s">
        <v>691</v>
      </c>
      <c r="B26" s="4" t="s">
        <v>7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60</v>
      </c>
      <c r="B1" s="2" t="s">
        <v>1</v>
      </c>
    </row>
    <row r="2" spans="1:3">
      <c r="B2" s="2" t="s">
        <v>2</v>
      </c>
      <c r="C2" s="2" t="s">
        <v>761</v>
      </c>
    </row>
    <row r="3" spans="1:3">
      <c r="A3" s="4" t="s">
        <v>646</v>
      </c>
    </row>
    <row r="4" spans="1:3">
      <c r="A4" s="3" t="s">
        <v>632</v>
      </c>
    </row>
    <row r="5" spans="1:3">
      <c r="A5" s="4" t="s">
        <v>762</v>
      </c>
      <c r="B5" s="4" t="s">
        <v>673</v>
      </c>
    </row>
    <row r="6" spans="1:3">
      <c r="A6" s="4" t="s">
        <v>763</v>
      </c>
      <c r="B6" s="7" t="n">
        <v>400000000</v>
      </c>
    </row>
    <row r="7" spans="1:3">
      <c r="A7" s="4" t="s">
        <v>685</v>
      </c>
      <c r="B7" s="4" t="s">
        <v>764</v>
      </c>
    </row>
    <row r="8" spans="1:3">
      <c r="A8" s="4" t="s">
        <v>765</v>
      </c>
      <c r="B8" s="4" t="s">
        <v>766</v>
      </c>
    </row>
    <row r="9" spans="1:3">
      <c r="A9" s="4" t="s">
        <v>767</v>
      </c>
      <c r="B9" s="4" t="s">
        <v>768</v>
      </c>
    </row>
    <row r="10" spans="1:3">
      <c r="A10" s="4" t="s">
        <v>769</v>
      </c>
      <c r="B10" s="4" t="s">
        <v>770</v>
      </c>
    </row>
    <row r="11" spans="1:3">
      <c r="A11" s="4" t="s">
        <v>771</v>
      </c>
      <c r="B11" s="4" t="s">
        <v>772</v>
      </c>
    </row>
    <row r="12" spans="1:3">
      <c r="A12" s="4" t="s">
        <v>773</v>
      </c>
      <c r="B12" s="4" t="s">
        <v>774</v>
      </c>
    </row>
    <row r="13" spans="1:3">
      <c r="A13" s="4" t="s">
        <v>775</v>
      </c>
    </row>
    <row r="14" spans="1:3">
      <c r="A14" s="3" t="s">
        <v>632</v>
      </c>
    </row>
    <row r="15" spans="1:3">
      <c r="A15" s="4" t="s">
        <v>776</v>
      </c>
      <c r="B15" s="4" t="s">
        <v>777</v>
      </c>
    </row>
    <row r="16" spans="1:3">
      <c r="A16" s="4" t="s">
        <v>778</v>
      </c>
    </row>
    <row r="17" spans="1:3">
      <c r="A17" s="3" t="s">
        <v>632</v>
      </c>
    </row>
    <row r="18" spans="1:3">
      <c r="A18" s="4" t="s">
        <v>771</v>
      </c>
      <c r="B18" s="4" t="s">
        <v>779</v>
      </c>
    </row>
    <row r="19" spans="1:3">
      <c r="A19" s="4" t="s">
        <v>773</v>
      </c>
      <c r="B19" s="4" t="s">
        <v>732</v>
      </c>
    </row>
    <row r="20" spans="1:3">
      <c r="A20" s="4" t="s">
        <v>776</v>
      </c>
      <c r="B20" s="4" t="s">
        <v>780</v>
      </c>
    </row>
    <row r="21" spans="1:3">
      <c r="A21" s="4" t="s">
        <v>781</v>
      </c>
    </row>
    <row r="22" spans="1:3">
      <c r="A22" s="3" t="s">
        <v>632</v>
      </c>
    </row>
    <row r="23" spans="1:3">
      <c r="A23" s="4" t="s">
        <v>767</v>
      </c>
      <c r="B23" s="4" t="s">
        <v>782</v>
      </c>
    </row>
    <row r="24" spans="1:3">
      <c r="A24" s="4" t="s">
        <v>783</v>
      </c>
    </row>
    <row r="25" spans="1:3">
      <c r="A25" s="3" t="s">
        <v>632</v>
      </c>
    </row>
    <row r="26" spans="1:3">
      <c r="A26" s="4" t="s">
        <v>767</v>
      </c>
      <c r="B26" s="4" t="s">
        <v>768</v>
      </c>
    </row>
    <row r="27" spans="1:3">
      <c r="A27" s="4" t="s">
        <v>784</v>
      </c>
    </row>
    <row r="28" spans="1:3">
      <c r="A28" s="3" t="s">
        <v>632</v>
      </c>
    </row>
    <row r="29" spans="1:3">
      <c r="A29" s="4" t="s">
        <v>765</v>
      </c>
      <c r="B29" s="4" t="s">
        <v>785</v>
      </c>
    </row>
    <row r="30" spans="1:3">
      <c r="A30" s="4" t="s">
        <v>767</v>
      </c>
      <c r="B30" s="4" t="s">
        <v>768</v>
      </c>
    </row>
    <row r="31" spans="1:3">
      <c r="A31" s="4" t="s">
        <v>649</v>
      </c>
    </row>
    <row r="32" spans="1:3">
      <c r="A32" s="3" t="s">
        <v>632</v>
      </c>
    </row>
    <row r="33" spans="1:3">
      <c r="A33" s="4" t="s">
        <v>762</v>
      </c>
      <c r="B33" s="4" t="s">
        <v>786</v>
      </c>
    </row>
    <row r="34" spans="1:3">
      <c r="A34" s="4" t="s">
        <v>763</v>
      </c>
      <c r="C34" s="7" t="n">
        <v>1000000000</v>
      </c>
    </row>
    <row r="35" spans="1:3">
      <c r="A35" s="4" t="s">
        <v>685</v>
      </c>
      <c r="B35" s="4" t="s">
        <v>787</v>
      </c>
    </row>
    <row r="36" spans="1:3">
      <c r="A36" s="4" t="s">
        <v>765</v>
      </c>
      <c r="B36" s="4" t="s">
        <v>785</v>
      </c>
    </row>
    <row r="37" spans="1:3">
      <c r="A37" s="4" t="s">
        <v>767</v>
      </c>
      <c r="B37" s="4" t="s">
        <v>788</v>
      </c>
    </row>
    <row r="38" spans="1:3">
      <c r="A38" s="4" t="s">
        <v>789</v>
      </c>
    </row>
    <row r="39" spans="1:3">
      <c r="A39" s="3" t="s">
        <v>632</v>
      </c>
    </row>
    <row r="40" spans="1:3">
      <c r="A40" s="4" t="s">
        <v>765</v>
      </c>
      <c r="B40" s="4" t="s">
        <v>790</v>
      </c>
    </row>
    <row r="41" spans="1:3">
      <c r="A41" s="4" t="s">
        <v>767</v>
      </c>
      <c r="B41" s="4" t="s">
        <v>788</v>
      </c>
    </row>
    <row r="42" spans="1:3">
      <c r="A42" s="4" t="s">
        <v>769</v>
      </c>
      <c r="B42" s="4" t="s">
        <v>791</v>
      </c>
    </row>
    <row r="43" spans="1:3">
      <c r="A43" s="4" t="s">
        <v>771</v>
      </c>
      <c r="B43" s="4" t="s">
        <v>772</v>
      </c>
    </row>
    <row r="44" spans="1:3">
      <c r="A44" s="4" t="s">
        <v>773</v>
      </c>
      <c r="B44" s="4" t="s">
        <v>774</v>
      </c>
    </row>
    <row r="45" spans="1:3">
      <c r="A45" s="4" t="s">
        <v>776</v>
      </c>
      <c r="B45" s="4" t="s">
        <v>7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33</v>
      </c>
    </row>
    <row r="3" spans="1:4">
      <c r="A3" s="3" t="s">
        <v>118</v>
      </c>
    </row>
    <row r="4" spans="1:4">
      <c r="A4" s="4" t="s">
        <v>61</v>
      </c>
      <c r="B4" s="7" t="n">
        <v>193389</v>
      </c>
      <c r="C4" s="7" t="n">
        <v>241840</v>
      </c>
      <c r="D4" s="7" t="n">
        <v>158405</v>
      </c>
    </row>
    <row r="5" spans="1:4">
      <c r="A5" s="3" t="s">
        <v>119</v>
      </c>
    </row>
    <row r="6" spans="1:4">
      <c r="A6" s="4" t="s">
        <v>120</v>
      </c>
      <c r="B6" s="5" t="n">
        <v>0</v>
      </c>
      <c r="C6" s="5" t="n">
        <v>-50924</v>
      </c>
      <c r="D6" s="5" t="n">
        <v>-23794</v>
      </c>
    </row>
    <row r="7" spans="1:4">
      <c r="A7" s="4" t="s">
        <v>121</v>
      </c>
      <c r="B7" s="5" t="n">
        <v>115103</v>
      </c>
      <c r="C7" s="5" t="n">
        <v>111214</v>
      </c>
      <c r="D7" s="5" t="n">
        <v>107303</v>
      </c>
    </row>
    <row r="8" spans="1:4">
      <c r="A8" s="4" t="s">
        <v>122</v>
      </c>
      <c r="B8" s="5" t="n">
        <v>79579</v>
      </c>
      <c r="C8" s="5" t="n">
        <v>81050</v>
      </c>
      <c r="D8" s="5" t="n">
        <v>73234</v>
      </c>
    </row>
    <row r="9" spans="1:4">
      <c r="A9" s="4" t="s">
        <v>123</v>
      </c>
      <c r="B9" s="5" t="n">
        <v>25388</v>
      </c>
      <c r="C9" s="5" t="n">
        <v>22925</v>
      </c>
      <c r="D9" s="5" t="n">
        <v>15574</v>
      </c>
    </row>
    <row r="10" spans="1:4">
      <c r="A10" s="4" t="s">
        <v>124</v>
      </c>
      <c r="B10" s="5" t="n">
        <v>-30211</v>
      </c>
      <c r="C10" s="5" t="n">
        <v>8930</v>
      </c>
      <c r="D10" s="5" t="n">
        <v>-26632</v>
      </c>
    </row>
    <row r="11" spans="1:4">
      <c r="A11" s="4" t="s">
        <v>125</v>
      </c>
      <c r="B11" s="5" t="n">
        <v>48342</v>
      </c>
      <c r="C11" s="5" t="n">
        <v>21945</v>
      </c>
      <c r="D11" s="5" t="n">
        <v>31636</v>
      </c>
    </row>
    <row r="12" spans="1:4">
      <c r="A12" s="4" t="s">
        <v>126</v>
      </c>
      <c r="B12" s="5" t="n">
        <v>1099</v>
      </c>
      <c r="C12" s="5" t="n">
        <v>234</v>
      </c>
      <c r="D12" s="5" t="n">
        <v>0</v>
      </c>
    </row>
    <row r="13" spans="1:4">
      <c r="A13" s="4" t="s">
        <v>127</v>
      </c>
      <c r="B13" s="5" t="n">
        <v>-13654</v>
      </c>
      <c r="C13" s="5" t="n">
        <v>438</v>
      </c>
      <c r="D13" s="5" t="n">
        <v>-316</v>
      </c>
    </row>
    <row r="14" spans="1:4">
      <c r="A14" s="3" t="s">
        <v>128</v>
      </c>
    </row>
    <row r="15" spans="1:4">
      <c r="A15" s="4" t="s">
        <v>129</v>
      </c>
      <c r="B15" s="5" t="n">
        <v>15984</v>
      </c>
      <c r="C15" s="5" t="n">
        <v>-9257</v>
      </c>
      <c r="D15" s="5" t="n">
        <v>13169</v>
      </c>
    </row>
    <row r="16" spans="1:4">
      <c r="A16" s="4" t="s">
        <v>130</v>
      </c>
      <c r="B16" s="5" t="n">
        <v>28065</v>
      </c>
      <c r="C16" s="5" t="n">
        <v>-7675</v>
      </c>
      <c r="D16" s="5" t="n">
        <v>-52479</v>
      </c>
    </row>
    <row r="17" spans="1:4">
      <c r="A17" s="4" t="s">
        <v>89</v>
      </c>
      <c r="B17" s="5" t="n">
        <v>-15799</v>
      </c>
      <c r="C17" s="5" t="n">
        <v>21345</v>
      </c>
      <c r="D17" s="5" t="n">
        <v>6771</v>
      </c>
    </row>
    <row r="18" spans="1:4">
      <c r="A18" s="4" t="s">
        <v>131</v>
      </c>
      <c r="B18" s="5" t="n">
        <v>6378</v>
      </c>
      <c r="C18" s="5" t="n">
        <v>3735</v>
      </c>
      <c r="D18" s="5" t="n">
        <v>1859</v>
      </c>
    </row>
    <row r="19" spans="1:4">
      <c r="A19" s="4" t="s">
        <v>132</v>
      </c>
      <c r="B19" s="5" t="n">
        <v>-1868</v>
      </c>
      <c r="C19" s="5" t="n">
        <v>-8083</v>
      </c>
      <c r="D19" s="5" t="n">
        <v>57439</v>
      </c>
    </row>
    <row r="20" spans="1:4">
      <c r="A20" s="4" t="s">
        <v>133</v>
      </c>
      <c r="B20" s="5" t="n">
        <v>21650</v>
      </c>
      <c r="C20" s="5" t="n">
        <v>-25085</v>
      </c>
      <c r="D20" s="5" t="n">
        <v>5824</v>
      </c>
    </row>
    <row r="21" spans="1:4">
      <c r="A21" s="4" t="s">
        <v>134</v>
      </c>
      <c r="B21" s="5" t="n">
        <v>-45170</v>
      </c>
      <c r="C21" s="5" t="n">
        <v>-1864</v>
      </c>
      <c r="D21" s="5" t="n">
        <v>41498</v>
      </c>
    </row>
    <row r="22" spans="1:4">
      <c r="A22" s="4" t="s">
        <v>135</v>
      </c>
      <c r="B22" s="5" t="n">
        <v>428275</v>
      </c>
      <c r="C22" s="5" t="n">
        <v>410768</v>
      </c>
      <c r="D22" s="5" t="n">
        <v>409491</v>
      </c>
    </row>
    <row r="23" spans="1:4">
      <c r="A23" s="4" t="s">
        <v>136</v>
      </c>
      <c r="B23" s="5" t="n">
        <v>0</v>
      </c>
      <c r="C23" s="5" t="n">
        <v>7222</v>
      </c>
      <c r="D23" s="5" t="n">
        <v>53232</v>
      </c>
    </row>
    <row r="24" spans="1:4">
      <c r="A24" s="4" t="s">
        <v>137</v>
      </c>
      <c r="B24" s="5" t="n">
        <v>428275</v>
      </c>
      <c r="C24" s="5" t="n">
        <v>417990</v>
      </c>
      <c r="D24" s="5" t="n">
        <v>462723</v>
      </c>
    </row>
    <row r="25" spans="1:4">
      <c r="A25" s="3" t="s">
        <v>138</v>
      </c>
    </row>
    <row r="26" spans="1:4">
      <c r="A26" s="4" t="s">
        <v>139</v>
      </c>
      <c r="B26" s="5" t="n">
        <v>-19920</v>
      </c>
      <c r="C26" s="5" t="n">
        <v>-94376</v>
      </c>
      <c r="D26" s="5" t="n">
        <v>-398060</v>
      </c>
    </row>
    <row r="27" spans="1:4">
      <c r="A27" s="4" t="s">
        <v>140</v>
      </c>
      <c r="B27" s="5" t="n">
        <v>-126581</v>
      </c>
      <c r="C27" s="5" t="n">
        <v>-136810</v>
      </c>
      <c r="D27" s="5" t="n">
        <v>-130318</v>
      </c>
    </row>
    <row r="28" spans="1:4">
      <c r="A28" s="4" t="s">
        <v>141</v>
      </c>
      <c r="B28" s="5" t="n">
        <v>38518</v>
      </c>
      <c r="C28" s="5" t="n">
        <v>303</v>
      </c>
      <c r="D28" s="5" t="n">
        <v>3176</v>
      </c>
    </row>
    <row r="29" spans="1:4">
      <c r="A29" s="4" t="s">
        <v>142</v>
      </c>
      <c r="B29" s="5" t="n">
        <v>-280</v>
      </c>
      <c r="C29" s="5" t="n">
        <v>-1550</v>
      </c>
      <c r="D29" s="5" t="n">
        <v>826</v>
      </c>
    </row>
    <row r="30" spans="1:4">
      <c r="A30" s="4" t="s">
        <v>143</v>
      </c>
      <c r="B30" s="5" t="n">
        <v>-108263</v>
      </c>
      <c r="C30" s="5" t="n">
        <v>-232433</v>
      </c>
      <c r="D30" s="5" t="n">
        <v>-524376</v>
      </c>
    </row>
    <row r="31" spans="1:4">
      <c r="A31" s="4" t="s">
        <v>144</v>
      </c>
      <c r="B31" s="5" t="n">
        <v>0</v>
      </c>
      <c r="C31" s="5" t="n">
        <v>275815</v>
      </c>
      <c r="D31" s="5" t="n">
        <v>-20530</v>
      </c>
    </row>
    <row r="32" spans="1:4">
      <c r="A32" s="4" t="s">
        <v>145</v>
      </c>
      <c r="B32" s="5" t="n">
        <v>-108263</v>
      </c>
      <c r="C32" s="5" t="n">
        <v>43382</v>
      </c>
      <c r="D32" s="5" t="n">
        <v>-544906</v>
      </c>
    </row>
    <row r="33" spans="1:4">
      <c r="A33" s="3" t="s">
        <v>146</v>
      </c>
    </row>
    <row r="34" spans="1:4">
      <c r="A34" s="4" t="s">
        <v>147</v>
      </c>
      <c r="B34" s="5" t="n">
        <v>400000</v>
      </c>
      <c r="C34" s="5" t="n">
        <v>0</v>
      </c>
      <c r="D34" s="5" t="n">
        <v>1000000</v>
      </c>
    </row>
    <row r="35" spans="1:4">
      <c r="A35" s="4" t="s">
        <v>148</v>
      </c>
      <c r="B35" s="5" t="n">
        <v>1780000</v>
      </c>
      <c r="C35" s="5" t="n">
        <v>250000</v>
      </c>
      <c r="D35" s="5" t="n">
        <v>350000</v>
      </c>
    </row>
    <row r="36" spans="1:4">
      <c r="A36" s="4" t="s">
        <v>149</v>
      </c>
      <c r="B36" s="5" t="n">
        <v>-2405078</v>
      </c>
      <c r="C36" s="5" t="n">
        <v>-323661</v>
      </c>
      <c r="D36" s="5" t="n">
        <v>-1401560</v>
      </c>
    </row>
    <row r="37" spans="1:4">
      <c r="A37" s="4" t="s">
        <v>150</v>
      </c>
      <c r="B37" s="5" t="n">
        <v>119000</v>
      </c>
      <c r="C37" s="5" t="n">
        <v>139000</v>
      </c>
      <c r="D37" s="5" t="n">
        <v>382765</v>
      </c>
    </row>
    <row r="38" spans="1:4">
      <c r="A38" s="4" t="s">
        <v>151</v>
      </c>
      <c r="B38" s="5" t="n">
        <v>-85000</v>
      </c>
      <c r="C38" s="5" t="n">
        <v>-324000</v>
      </c>
      <c r="D38" s="5" t="n">
        <v>-197765</v>
      </c>
    </row>
    <row r="39" spans="1:4">
      <c r="A39" s="4" t="s">
        <v>152</v>
      </c>
      <c r="B39" s="5" t="n">
        <v>-74706</v>
      </c>
      <c r="C39" s="5" t="n">
        <v>-75161</v>
      </c>
      <c r="D39" s="5" t="n">
        <v>-75702</v>
      </c>
    </row>
    <row r="40" spans="1:4">
      <c r="A40" s="4" t="s">
        <v>153</v>
      </c>
      <c r="B40" s="5" t="n">
        <v>-30654</v>
      </c>
      <c r="C40" s="5" t="n">
        <v>-4848</v>
      </c>
      <c r="D40" s="5" t="n">
        <v>-27330</v>
      </c>
    </row>
    <row r="41" spans="1:4">
      <c r="A41" s="4" t="s">
        <v>154</v>
      </c>
      <c r="B41" s="5" t="n">
        <v>0</v>
      </c>
      <c r="C41" s="5" t="n">
        <v>0</v>
      </c>
      <c r="D41" s="5" t="n">
        <v>-61708</v>
      </c>
    </row>
    <row r="42" spans="1:4">
      <c r="A42" s="4" t="s">
        <v>155</v>
      </c>
      <c r="B42" s="5" t="n">
        <v>-21961</v>
      </c>
      <c r="C42" s="5" t="n">
        <v>-59957</v>
      </c>
      <c r="D42" s="5" t="n">
        <v>0</v>
      </c>
    </row>
    <row r="43" spans="1:4">
      <c r="A43" s="4" t="s">
        <v>156</v>
      </c>
      <c r="B43" s="5" t="n">
        <v>6488</v>
      </c>
      <c r="C43" s="5" t="n">
        <v>10384</v>
      </c>
      <c r="D43" s="5" t="n">
        <v>6273</v>
      </c>
    </row>
    <row r="44" spans="1:4">
      <c r="A44" s="4" t="s">
        <v>157</v>
      </c>
      <c r="B44" s="5" t="n">
        <v>-311911</v>
      </c>
      <c r="C44" s="5" t="n">
        <v>-388243</v>
      </c>
      <c r="D44" s="5" t="n">
        <v>-25027</v>
      </c>
    </row>
    <row r="45" spans="1:4">
      <c r="A45" s="4" t="s">
        <v>158</v>
      </c>
      <c r="B45" s="5" t="n">
        <v>0</v>
      </c>
      <c r="C45" s="5" t="n">
        <v>0</v>
      </c>
      <c r="D45" s="5" t="n">
        <v>0</v>
      </c>
    </row>
    <row r="46" spans="1:4">
      <c r="A46" s="4" t="s">
        <v>159</v>
      </c>
      <c r="B46" s="5" t="n">
        <v>-311911</v>
      </c>
      <c r="C46" s="5" t="n">
        <v>-388243</v>
      </c>
      <c r="D46" s="5" t="n">
        <v>-25027</v>
      </c>
    </row>
    <row r="47" spans="1:4">
      <c r="A47" s="4" t="s">
        <v>160</v>
      </c>
      <c r="B47" s="5" t="n">
        <v>-7380</v>
      </c>
      <c r="C47" s="5" t="n">
        <v>-5852</v>
      </c>
      <c r="D47" s="5" t="n">
        <v>-7770</v>
      </c>
    </row>
    <row r="48" spans="1:4">
      <c r="A48" s="4" t="s">
        <v>161</v>
      </c>
      <c r="B48" s="5" t="n">
        <v>721</v>
      </c>
      <c r="C48" s="5" t="n">
        <v>67277</v>
      </c>
      <c r="D48" s="5" t="n">
        <v>-114980</v>
      </c>
    </row>
    <row r="49" spans="1:4">
      <c r="A49" s="4" t="s">
        <v>162</v>
      </c>
      <c r="B49" s="5" t="n">
        <v>182338</v>
      </c>
      <c r="C49" s="5" t="n">
        <v>115061</v>
      </c>
      <c r="D49" s="5" t="n">
        <v>230041</v>
      </c>
    </row>
    <row r="50" spans="1:4">
      <c r="A50" s="4" t="s">
        <v>163</v>
      </c>
      <c r="B50" s="7" t="n">
        <v>183059</v>
      </c>
      <c r="C50" s="7" t="n">
        <v>182338</v>
      </c>
      <c r="D50" s="7" t="n">
        <v>1150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792</v>
      </c>
      <c r="B1" s="2" t="s">
        <v>1</v>
      </c>
    </row>
    <row r="2" spans="1:2">
      <c r="B2" s="2" t="s">
        <v>2</v>
      </c>
    </row>
    <row r="3" spans="1:2">
      <c r="A3" s="4" t="s">
        <v>793</v>
      </c>
    </row>
    <row r="4" spans="1:2">
      <c r="A4" s="3" t="s">
        <v>794</v>
      </c>
    </row>
    <row r="5" spans="1:2">
      <c r="A5" s="4" t="s">
        <v>795</v>
      </c>
      <c r="B5" s="4" t="s">
        <v>768</v>
      </c>
    </row>
    <row r="6" spans="1:2">
      <c r="A6" s="4" t="s">
        <v>765</v>
      </c>
      <c r="B6" s="4" t="s">
        <v>796</v>
      </c>
    </row>
    <row r="7" spans="1:2">
      <c r="A7" s="4" t="s">
        <v>797</v>
      </c>
    </row>
    <row r="8" spans="1:2">
      <c r="A8" s="3" t="s">
        <v>794</v>
      </c>
    </row>
    <row r="9" spans="1:2">
      <c r="A9" s="4" t="s">
        <v>795</v>
      </c>
      <c r="B9" s="4" t="s">
        <v>798</v>
      </c>
    </row>
    <row r="10" spans="1:2">
      <c r="A10" s="4" t="s">
        <v>765</v>
      </c>
      <c r="B10" s="4" t="s">
        <v>799</v>
      </c>
    </row>
    <row r="11" spans="1:2">
      <c r="A11" s="4" t="s">
        <v>800</v>
      </c>
    </row>
    <row r="12" spans="1:2">
      <c r="A12" s="3" t="s">
        <v>794</v>
      </c>
    </row>
    <row r="13" spans="1:2">
      <c r="A13" s="4" t="s">
        <v>765</v>
      </c>
      <c r="B13" s="4" t="s">
        <v>785</v>
      </c>
    </row>
    <row r="14" spans="1:2">
      <c r="A14" s="4" t="s">
        <v>801</v>
      </c>
    </row>
    <row r="15" spans="1:2">
      <c r="A15" s="3" t="s">
        <v>794</v>
      </c>
    </row>
    <row r="16" spans="1:2">
      <c r="A16" s="4" t="s">
        <v>795</v>
      </c>
      <c r="B16" s="4" t="s">
        <v>802</v>
      </c>
    </row>
    <row r="17" spans="1:2">
      <c r="A17" s="4" t="s">
        <v>803</v>
      </c>
    </row>
    <row r="18" spans="1:2">
      <c r="A18" s="3" t="s">
        <v>794</v>
      </c>
    </row>
    <row r="19" spans="1:2">
      <c r="A19" s="4" t="s">
        <v>795</v>
      </c>
      <c r="B19" s="4" t="s">
        <v>788</v>
      </c>
    </row>
    <row r="20" spans="1:2">
      <c r="A20" s="4" t="s">
        <v>765</v>
      </c>
      <c r="B20" s="4" t="s">
        <v>804</v>
      </c>
    </row>
    <row r="21" spans="1:2">
      <c r="A21" s="4" t="s">
        <v>805</v>
      </c>
    </row>
    <row r="22" spans="1:2">
      <c r="A22" s="3" t="s">
        <v>794</v>
      </c>
    </row>
    <row r="23" spans="1:2">
      <c r="A23" s="4" t="s">
        <v>795</v>
      </c>
      <c r="B23" s="4" t="s">
        <v>768</v>
      </c>
    </row>
    <row r="24" spans="1:2">
      <c r="A24" s="4" t="s">
        <v>765</v>
      </c>
      <c r="B24" s="4" t="s">
        <v>806</v>
      </c>
    </row>
    <row r="25" spans="1:2">
      <c r="A25" s="4" t="s">
        <v>807</v>
      </c>
    </row>
    <row r="26" spans="1:2">
      <c r="A26" s="3" t="s">
        <v>794</v>
      </c>
    </row>
    <row r="27" spans="1:2">
      <c r="A27" s="4" t="s">
        <v>795</v>
      </c>
      <c r="B27" s="4" t="s">
        <v>798</v>
      </c>
    </row>
    <row r="28" spans="1:2">
      <c r="A28" s="4" t="s">
        <v>765</v>
      </c>
      <c r="B28" s="4" t="s">
        <v>808</v>
      </c>
    </row>
    <row r="29" spans="1:2">
      <c r="A29" s="4" t="s">
        <v>809</v>
      </c>
    </row>
    <row r="30" spans="1:2">
      <c r="A30" s="3" t="s">
        <v>794</v>
      </c>
    </row>
    <row r="31" spans="1:2">
      <c r="A31" s="4" t="s">
        <v>765</v>
      </c>
      <c r="B31" s="4" t="s">
        <v>785</v>
      </c>
    </row>
    <row r="32" spans="1:2">
      <c r="A32" s="4" t="s">
        <v>810</v>
      </c>
    </row>
    <row r="33" spans="1:2">
      <c r="A33" s="3" t="s">
        <v>794</v>
      </c>
    </row>
    <row r="34" spans="1:2">
      <c r="A34" s="4" t="s">
        <v>795</v>
      </c>
      <c r="B34" s="4" t="s">
        <v>8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3" t="s">
        <v>632</v>
      </c>
    </row>
    <row r="4" spans="1:3">
      <c r="A4" s="4" t="s">
        <v>751</v>
      </c>
      <c r="B4" s="4" t="s">
        <v>737</v>
      </c>
    </row>
    <row r="5" spans="1:3">
      <c r="A5" s="4" t="s">
        <v>812</v>
      </c>
      <c r="B5" s="5" t="n">
        <v>0</v>
      </c>
    </row>
    <row r="6" spans="1:3">
      <c r="A6" s="4" t="s">
        <v>638</v>
      </c>
      <c r="B6" s="7" t="n">
        <v>34000</v>
      </c>
      <c r="C6" s="7" t="n">
        <v>0</v>
      </c>
    </row>
    <row r="7" spans="1:3">
      <c r="A7" s="4" t="s">
        <v>813</v>
      </c>
    </row>
    <row r="8" spans="1:3">
      <c r="A8" s="3" t="s">
        <v>632</v>
      </c>
    </row>
    <row r="9" spans="1:3">
      <c r="A9" s="4" t="s">
        <v>814</v>
      </c>
      <c r="B9" s="4" t="s">
        <v>815</v>
      </c>
    </row>
    <row r="10" spans="1:3">
      <c r="A10" s="4" t="s">
        <v>816</v>
      </c>
      <c r="B10" s="7" t="n">
        <v>75000</v>
      </c>
      <c r="C10" s="7" t="n">
        <v>185000</v>
      </c>
    </row>
    <row r="11" spans="1:3">
      <c r="A11" s="4" t="s">
        <v>638</v>
      </c>
      <c r="B11" s="5" t="n">
        <v>34000</v>
      </c>
    </row>
    <row r="12" spans="1:3">
      <c r="A12" s="4" t="s">
        <v>817</v>
      </c>
    </row>
    <row r="13" spans="1:3">
      <c r="A13" s="3" t="s">
        <v>632</v>
      </c>
    </row>
    <row r="14" spans="1:3">
      <c r="A14" s="4" t="s">
        <v>818</v>
      </c>
      <c r="B14" s="5" t="n">
        <v>185000</v>
      </c>
    </row>
    <row r="15" spans="1:3">
      <c r="A15" s="4" t="s">
        <v>819</v>
      </c>
    </row>
    <row r="16" spans="1:3">
      <c r="A16" s="3" t="s">
        <v>632</v>
      </c>
    </row>
    <row r="17" spans="1:3">
      <c r="A17" s="4" t="s">
        <v>818</v>
      </c>
      <c r="B17" s="7" t="n">
        <v>160000</v>
      </c>
    </row>
    <row r="18" spans="1:3">
      <c r="A18" s="4" t="s">
        <v>754</v>
      </c>
    </row>
    <row r="19" spans="1:3">
      <c r="A19" s="3" t="s">
        <v>632</v>
      </c>
    </row>
    <row r="20" spans="1:3">
      <c r="A20" s="4" t="s">
        <v>691</v>
      </c>
      <c r="B20" s="4" t="s">
        <v>820</v>
      </c>
    </row>
    <row r="21" spans="1:3">
      <c r="A21" s="4" t="s">
        <v>821</v>
      </c>
    </row>
    <row r="22" spans="1:3">
      <c r="A22" s="3" t="s">
        <v>632</v>
      </c>
    </row>
    <row r="23" spans="1:3">
      <c r="A23" s="4" t="s">
        <v>751</v>
      </c>
      <c r="B23" s="4" t="s">
        <v>8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3</v>
      </c>
      <c r="B1" s="2" t="s">
        <v>1</v>
      </c>
    </row>
    <row r="2" spans="1:3">
      <c r="B2" s="2" t="s">
        <v>2</v>
      </c>
      <c r="C2" s="2" t="s">
        <v>32</v>
      </c>
    </row>
    <row r="3" spans="1:3">
      <c r="A3" s="4" t="s">
        <v>824</v>
      </c>
    </row>
    <row r="4" spans="1:3">
      <c r="A4" s="3" t="s">
        <v>632</v>
      </c>
    </row>
    <row r="5" spans="1:3">
      <c r="A5" s="4" t="s">
        <v>825</v>
      </c>
      <c r="B5" s="4" t="s">
        <v>826</v>
      </c>
    </row>
    <row r="6" spans="1:3">
      <c r="A6" s="4" t="s">
        <v>827</v>
      </c>
      <c r="B6" s="4" t="s">
        <v>828</v>
      </c>
    </row>
    <row r="7" spans="1:3">
      <c r="A7" s="4" t="s">
        <v>829</v>
      </c>
    </row>
    <row r="8" spans="1:3">
      <c r="A8" s="3" t="s">
        <v>632</v>
      </c>
    </row>
    <row r="9" spans="1:3">
      <c r="A9" s="4" t="s">
        <v>825</v>
      </c>
      <c r="B9" s="4" t="s">
        <v>830</v>
      </c>
      <c r="C9" s="4" t="s">
        <v>831</v>
      </c>
    </row>
    <row r="10" spans="1:3">
      <c r="A10" s="4" t="s">
        <v>832</v>
      </c>
    </row>
    <row r="11" spans="1:3">
      <c r="A11" s="3" t="s">
        <v>632</v>
      </c>
    </row>
    <row r="12" spans="1:3">
      <c r="A12" s="4" t="s">
        <v>825</v>
      </c>
      <c r="B12" s="4" t="s">
        <v>830</v>
      </c>
      <c r="C12" s="4" t="s">
        <v>8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21"/>
    <col customWidth="1" max="5" min="5" width="21"/>
  </cols>
  <sheetData>
    <row r="1" spans="1:5">
      <c r="A1" s="1" t="s">
        <v>833</v>
      </c>
      <c r="B1" s="2" t="s">
        <v>834</v>
      </c>
      <c r="C1" s="2" t="s">
        <v>545</v>
      </c>
      <c r="D1" s="2" t="s">
        <v>835</v>
      </c>
      <c r="E1" s="2" t="s">
        <v>402</v>
      </c>
    </row>
    <row r="2" spans="1:5">
      <c r="A2" s="3" t="s">
        <v>836</v>
      </c>
    </row>
    <row r="3" spans="1:5">
      <c r="A3" s="4" t="s">
        <v>837</v>
      </c>
      <c r="C3" s="7" t="n">
        <v>8086000</v>
      </c>
      <c r="D3" s="7" t="n">
        <v>0</v>
      </c>
      <c r="E3" s="7" t="n">
        <v>0</v>
      </c>
    </row>
    <row r="4" spans="1:5">
      <c r="A4" s="4" t="s">
        <v>838</v>
      </c>
    </row>
    <row r="5" spans="1:5">
      <c r="A5" s="3" t="s">
        <v>836</v>
      </c>
    </row>
    <row r="6" spans="1:5">
      <c r="A6" s="4" t="s">
        <v>839</v>
      </c>
      <c r="B6" s="5" t="n">
        <v>4</v>
      </c>
    </row>
    <row r="7" spans="1:5">
      <c r="A7" s="4" t="s">
        <v>840</v>
      </c>
      <c r="C7" s="4" t="s">
        <v>841</v>
      </c>
    </row>
    <row r="8" spans="1:5">
      <c r="A8" s="4" t="s">
        <v>842</v>
      </c>
      <c r="C8" s="4" t="s">
        <v>843</v>
      </c>
    </row>
    <row r="9" spans="1:5">
      <c r="A9" s="4" t="s">
        <v>844</v>
      </c>
      <c r="C9" s="7" t="n">
        <v>13000000</v>
      </c>
    </row>
    <row r="10" spans="1:5">
      <c r="A10" s="4" t="s">
        <v>837</v>
      </c>
      <c r="C10" s="5" t="n">
        <v>8100000</v>
      </c>
    </row>
    <row r="11" spans="1:5">
      <c r="A11" s="4" t="s">
        <v>845</v>
      </c>
      <c r="C11" s="5" t="n">
        <v>400000</v>
      </c>
    </row>
    <row r="12" spans="1:5">
      <c r="A12" s="4" t="s">
        <v>846</v>
      </c>
      <c r="C12" s="7" t="n">
        <v>1100000</v>
      </c>
    </row>
    <row r="13" spans="1:5">
      <c r="A13" s="4" t="s">
        <v>847</v>
      </c>
    </row>
    <row r="14" spans="1:5">
      <c r="A14" s="3" t="s">
        <v>836</v>
      </c>
    </row>
    <row r="15" spans="1:5">
      <c r="A15" s="4" t="s">
        <v>839</v>
      </c>
      <c r="B15" s="5" t="n">
        <v>2</v>
      </c>
    </row>
    <row r="16" spans="1:5">
      <c r="A16" s="4" t="s">
        <v>848</v>
      </c>
      <c r="B16" s="7" t="n">
        <v>275000000</v>
      </c>
    </row>
    <row r="17" spans="1:5">
      <c r="A17" s="4" t="s">
        <v>849</v>
      </c>
      <c r="B17" s="4" t="s">
        <v>850</v>
      </c>
    </row>
    <row r="18" spans="1:5">
      <c r="A18" s="4" t="s">
        <v>851</v>
      </c>
      <c r="B18" s="4" t="s">
        <v>694</v>
      </c>
    </row>
    <row r="19" spans="1:5">
      <c r="A19" s="4" t="s">
        <v>852</v>
      </c>
      <c r="B19" s="4" t="s">
        <v>694</v>
      </c>
    </row>
    <row r="20" spans="1:5">
      <c r="A20" s="4" t="s">
        <v>853</v>
      </c>
      <c r="B20" s="4" t="s">
        <v>854</v>
      </c>
    </row>
    <row r="21" spans="1:5">
      <c r="A21" s="4" t="s">
        <v>855</v>
      </c>
    </row>
    <row r="22" spans="1:5">
      <c r="A22" s="3" t="s">
        <v>836</v>
      </c>
    </row>
    <row r="23" spans="1:5">
      <c r="A23" s="4" t="s">
        <v>856</v>
      </c>
      <c r="C23" s="4" t="s">
        <v>857</v>
      </c>
    </row>
    <row r="24" spans="1:5">
      <c r="A24" s="4" t="s">
        <v>858</v>
      </c>
    </row>
    <row r="25" spans="1:5">
      <c r="A25" s="3" t="s">
        <v>836</v>
      </c>
    </row>
    <row r="26" spans="1:5">
      <c r="A26" s="4" t="s">
        <v>856</v>
      </c>
      <c r="C26" s="4" t="s">
        <v>859</v>
      </c>
    </row>
    <row r="27" spans="1:5">
      <c r="A27" s="4" t="s">
        <v>860</v>
      </c>
    </row>
    <row r="28" spans="1:5">
      <c r="A28" s="3" t="s">
        <v>836</v>
      </c>
    </row>
    <row r="29" spans="1:5">
      <c r="A29" s="4" t="s">
        <v>839</v>
      </c>
      <c r="B29" s="5" t="n">
        <v>2</v>
      </c>
    </row>
    <row r="30" spans="1:5">
      <c r="A30" s="4" t="s">
        <v>848</v>
      </c>
      <c r="B30" s="7" t="n">
        <v>275000000</v>
      </c>
    </row>
    <row r="31" spans="1:5">
      <c r="A31" s="4" t="s">
        <v>849</v>
      </c>
      <c r="B31" s="4" t="s">
        <v>850</v>
      </c>
    </row>
    <row r="32" spans="1:5">
      <c r="A32" s="4" t="s">
        <v>851</v>
      </c>
      <c r="B32" s="4" t="s">
        <v>707</v>
      </c>
    </row>
    <row r="33" spans="1:5">
      <c r="A33" s="4" t="s">
        <v>852</v>
      </c>
      <c r="B33" s="4" t="s">
        <v>700</v>
      </c>
    </row>
    <row r="34" spans="1:5">
      <c r="A34" s="4" t="s">
        <v>853</v>
      </c>
      <c r="B34" s="4" t="s">
        <v>861</v>
      </c>
    </row>
    <row r="35" spans="1:5">
      <c r="A35" s="4" t="s">
        <v>862</v>
      </c>
    </row>
    <row r="36" spans="1:5">
      <c r="A36" s="3" t="s">
        <v>836</v>
      </c>
    </row>
    <row r="37" spans="1:5">
      <c r="A37" s="4" t="s">
        <v>856</v>
      </c>
      <c r="C37" s="4" t="s">
        <v>857</v>
      </c>
    </row>
    <row r="38" spans="1:5">
      <c r="A38" s="4" t="s">
        <v>863</v>
      </c>
    </row>
    <row r="39" spans="1:5">
      <c r="A39" s="3" t="s">
        <v>836</v>
      </c>
    </row>
    <row r="40" spans="1:5">
      <c r="A40" s="4" t="s">
        <v>856</v>
      </c>
      <c r="C40" s="4" t="s">
        <v>8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864</v>
      </c>
      <c r="B1" s="2" t="s">
        <v>865</v>
      </c>
      <c r="C1" s="2" t="s">
        <v>866</v>
      </c>
    </row>
    <row r="2" spans="1:3">
      <c r="A2" s="3" t="s">
        <v>836</v>
      </c>
    </row>
    <row r="3" spans="1:3">
      <c r="A3" s="4" t="s">
        <v>867</v>
      </c>
      <c r="C3" s="5" t="n">
        <v>4</v>
      </c>
    </row>
    <row r="4" spans="1:3">
      <c r="A4" s="4" t="s">
        <v>868</v>
      </c>
    </row>
    <row r="5" spans="1:3">
      <c r="A5" s="3" t="s">
        <v>836</v>
      </c>
    </row>
    <row r="6" spans="1:3">
      <c r="A6" s="4" t="s">
        <v>867</v>
      </c>
      <c r="B6" s="5" t="n">
        <v>4</v>
      </c>
    </row>
    <row r="7" spans="1:3">
      <c r="A7" s="4" t="s">
        <v>869</v>
      </c>
      <c r="B7" s="7" t="n">
        <v>55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545</v>
      </c>
    </row>
    <row r="2" spans="1:2">
      <c r="A2" s="3" t="s">
        <v>871</v>
      </c>
    </row>
    <row r="3" spans="1:2">
      <c r="A3" s="4" t="s">
        <v>872</v>
      </c>
      <c r="B3" s="7" t="n">
        <v>14172</v>
      </c>
    </row>
    <row r="4" spans="1:2">
      <c r="A4" s="4" t="s">
        <v>873</v>
      </c>
    </row>
    <row r="5" spans="1:2">
      <c r="A5" s="3" t="s">
        <v>871</v>
      </c>
    </row>
    <row r="6" spans="1:2">
      <c r="A6" s="4" t="s">
        <v>872</v>
      </c>
      <c r="B6" s="5" t="n">
        <v>14528</v>
      </c>
    </row>
    <row r="7" spans="1:2">
      <c r="A7" s="4" t="s">
        <v>874</v>
      </c>
    </row>
    <row r="8" spans="1:2">
      <c r="A8" s="3" t="s">
        <v>871</v>
      </c>
    </row>
    <row r="9" spans="1:2">
      <c r="A9" s="4" t="s">
        <v>872</v>
      </c>
      <c r="B9" s="7" t="n">
        <v>-3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v>
      </c>
    </row>
    <row r="2" spans="1:2">
      <c r="B2" s="2" t="s">
        <v>545</v>
      </c>
    </row>
    <row r="3" spans="1:2">
      <c r="A3" s="4" t="s">
        <v>876</v>
      </c>
    </row>
    <row r="4" spans="1:2">
      <c r="A4" s="3" t="s">
        <v>836</v>
      </c>
    </row>
    <row r="5" spans="1:2">
      <c r="A5" s="4" t="s">
        <v>877</v>
      </c>
      <c r="B5" s="7" t="n">
        <v>12498</v>
      </c>
    </row>
    <row r="6" spans="1:2">
      <c r="A6" s="4" t="s">
        <v>878</v>
      </c>
    </row>
    <row r="7" spans="1:2">
      <c r="A7" s="3" t="s">
        <v>836</v>
      </c>
    </row>
    <row r="8" spans="1:2">
      <c r="A8" s="4" t="s">
        <v>879</v>
      </c>
      <c r="B8" s="5" t="n">
        <v>-544</v>
      </c>
    </row>
    <row r="9" spans="1:2">
      <c r="A9" s="4" t="s">
        <v>880</v>
      </c>
      <c r="B9" s="7" t="n">
        <v>11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882</v>
      </c>
    </row>
    <row r="4" spans="1:4">
      <c r="A4" s="4" t="s">
        <v>883</v>
      </c>
      <c r="B4" s="7" t="n">
        <v>148055</v>
      </c>
      <c r="C4" s="7" t="n">
        <v>164282</v>
      </c>
      <c r="D4" s="7" t="n">
        <v>65176</v>
      </c>
    </row>
    <row r="5" spans="1:4">
      <c r="A5" s="4" t="s">
        <v>884</v>
      </c>
      <c r="B5" s="5" t="n">
        <v>111757</v>
      </c>
      <c r="C5" s="5" t="n">
        <v>134391</v>
      </c>
      <c r="D5" s="5" t="n">
        <v>142114</v>
      </c>
    </row>
    <row r="6" spans="1:4">
      <c r="A6" s="4" t="s">
        <v>45</v>
      </c>
      <c r="B6" s="7" t="n">
        <v>259812</v>
      </c>
      <c r="C6" s="7" t="n">
        <v>298673</v>
      </c>
      <c r="D6" s="7" t="n">
        <v>2072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33</v>
      </c>
    </row>
    <row r="3" spans="1:4">
      <c r="A3" s="3" t="s">
        <v>886</v>
      </c>
    </row>
    <row r="4" spans="1:4">
      <c r="A4" s="4" t="s">
        <v>887</v>
      </c>
      <c r="B4" s="7" t="n">
        <v>62499</v>
      </c>
      <c r="C4" s="7" t="n">
        <v>54447</v>
      </c>
      <c r="D4" s="7" t="n">
        <v>56624</v>
      </c>
    </row>
    <row r="5" spans="1:4">
      <c r="A5" s="4" t="s">
        <v>888</v>
      </c>
      <c r="B5" s="5" t="n">
        <v>8392</v>
      </c>
      <c r="C5" s="5" t="n">
        <v>8942</v>
      </c>
      <c r="D5" s="5" t="n">
        <v>7380</v>
      </c>
    </row>
    <row r="6" spans="1:4">
      <c r="A6" s="4" t="s">
        <v>884</v>
      </c>
      <c r="B6" s="5" t="n">
        <v>25743</v>
      </c>
      <c r="C6" s="5" t="n">
        <v>35438</v>
      </c>
      <c r="D6" s="5" t="n">
        <v>35307</v>
      </c>
    </row>
    <row r="7" spans="1:4">
      <c r="A7" s="4" t="s">
        <v>889</v>
      </c>
      <c r="B7" s="5" t="n">
        <v>96634</v>
      </c>
      <c r="C7" s="5" t="n">
        <v>98827</v>
      </c>
      <c r="D7" s="5" t="n">
        <v>99311</v>
      </c>
    </row>
    <row r="8" spans="1:4">
      <c r="A8" s="3" t="s">
        <v>890</v>
      </c>
    </row>
    <row r="9" spans="1:4">
      <c r="A9" s="4" t="s">
        <v>887</v>
      </c>
      <c r="B9" s="5" t="n">
        <v>-26231</v>
      </c>
      <c r="C9" s="5" t="n">
        <v>10620</v>
      </c>
      <c r="D9" s="5" t="n">
        <v>-20735</v>
      </c>
    </row>
    <row r="10" spans="1:4">
      <c r="A10" s="4" t="s">
        <v>888</v>
      </c>
      <c r="B10" s="5" t="n">
        <v>-2248</v>
      </c>
      <c r="C10" s="5" t="n">
        <v>878</v>
      </c>
      <c r="D10" s="5" t="n">
        <v>-2429</v>
      </c>
    </row>
    <row r="11" spans="1:4">
      <c r="A11" s="4" t="s">
        <v>884</v>
      </c>
      <c r="B11" s="5" t="n">
        <v>-1732</v>
      </c>
      <c r="C11" s="5" t="n">
        <v>-2568</v>
      </c>
      <c r="D11" s="5" t="n">
        <v>-3468</v>
      </c>
    </row>
    <row r="12" spans="1:4">
      <c r="A12" s="4" t="s">
        <v>891</v>
      </c>
      <c r="B12" s="5" t="n">
        <v>-30211</v>
      </c>
      <c r="C12" s="5" t="n">
        <v>8930</v>
      </c>
      <c r="D12" s="5" t="n">
        <v>-26632</v>
      </c>
    </row>
    <row r="13" spans="1:4">
      <c r="A13" s="4" t="s">
        <v>892</v>
      </c>
      <c r="B13" s="7" t="n">
        <v>66423</v>
      </c>
      <c r="C13" s="7" t="n">
        <v>107757</v>
      </c>
      <c r="D13" s="7" t="n">
        <v>726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33</v>
      </c>
    </row>
    <row r="3" spans="1:4">
      <c r="A3" s="3" t="s">
        <v>227</v>
      </c>
    </row>
    <row r="4" spans="1:4">
      <c r="A4" s="4" t="s">
        <v>894</v>
      </c>
      <c r="B4" s="4" t="s">
        <v>895</v>
      </c>
      <c r="C4" s="4" t="s">
        <v>895</v>
      </c>
      <c r="D4" s="4" t="s">
        <v>895</v>
      </c>
    </row>
    <row r="5" spans="1:4">
      <c r="A5" s="4" t="s">
        <v>896</v>
      </c>
      <c r="B5" s="4" t="s">
        <v>897</v>
      </c>
      <c r="C5" s="4" t="s">
        <v>897</v>
      </c>
      <c r="D5" s="4" t="s">
        <v>898</v>
      </c>
    </row>
    <row r="6" spans="1:4">
      <c r="A6" s="4" t="s">
        <v>415</v>
      </c>
      <c r="B6" s="4" t="s">
        <v>899</v>
      </c>
      <c r="C6" s="4" t="s">
        <v>900</v>
      </c>
      <c r="D6" s="4" t="s">
        <v>901</v>
      </c>
    </row>
    <row r="7" spans="1:4">
      <c r="A7" s="4" t="s">
        <v>902</v>
      </c>
      <c r="B7" s="4" t="s">
        <v>903</v>
      </c>
      <c r="C7" s="4" t="s">
        <v>904</v>
      </c>
      <c r="D7" s="4" t="s">
        <v>905</v>
      </c>
    </row>
    <row r="8" spans="1:4">
      <c r="A8" s="4" t="s">
        <v>906</v>
      </c>
      <c r="B8" s="4" t="s">
        <v>907</v>
      </c>
      <c r="C8" s="4" t="s">
        <v>735</v>
      </c>
      <c r="D8" s="4" t="s">
        <v>908</v>
      </c>
    </row>
    <row r="9" spans="1:4">
      <c r="A9" s="4" t="s">
        <v>909</v>
      </c>
      <c r="B9" s="4" t="s">
        <v>910</v>
      </c>
      <c r="C9" s="4" t="s">
        <v>911</v>
      </c>
      <c r="D9" s="4" t="s">
        <v>910</v>
      </c>
    </row>
    <row r="10" spans="1:4">
      <c r="A10" s="4" t="s">
        <v>142</v>
      </c>
      <c r="B10" s="4" t="s">
        <v>735</v>
      </c>
      <c r="C10" s="4" t="s">
        <v>901</v>
      </c>
      <c r="D10" s="4" t="s">
        <v>901</v>
      </c>
    </row>
    <row r="11" spans="1:4">
      <c r="A11" s="4" t="s">
        <v>912</v>
      </c>
      <c r="B11" s="4" t="s">
        <v>913</v>
      </c>
      <c r="C11" s="4" t="s">
        <v>914</v>
      </c>
      <c r="D11" s="4" t="s">
        <v>9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4</v>
      </c>
      <c r="B1" s="2" t="s">
        <v>1</v>
      </c>
    </row>
    <row r="2" spans="1:4">
      <c r="B2" s="2" t="s">
        <v>2</v>
      </c>
      <c r="C2" s="2" t="s">
        <v>32</v>
      </c>
      <c r="D2" s="2" t="s">
        <v>33</v>
      </c>
    </row>
    <row r="3" spans="1:4">
      <c r="A3" s="3" t="s">
        <v>165</v>
      </c>
    </row>
    <row r="4" spans="1:4">
      <c r="A4" s="4" t="s">
        <v>166</v>
      </c>
      <c r="B4" s="7" t="n">
        <v>35</v>
      </c>
      <c r="C4" s="7" t="n">
        <v>204</v>
      </c>
      <c r="D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6</v>
      </c>
      <c r="B1" s="2" t="s">
        <v>1</v>
      </c>
    </row>
    <row r="2" spans="1:5">
      <c r="B2" s="2" t="s">
        <v>2</v>
      </c>
      <c r="C2" s="2" t="s">
        <v>32</v>
      </c>
      <c r="D2" s="2" t="s">
        <v>33</v>
      </c>
      <c r="E2" s="2" t="s">
        <v>917</v>
      </c>
    </row>
    <row r="3" spans="1:5">
      <c r="A3" s="3" t="s">
        <v>918</v>
      </c>
    </row>
    <row r="4" spans="1:5">
      <c r="A4" s="4" t="s">
        <v>919</v>
      </c>
      <c r="B4" s="4" t="s">
        <v>694</v>
      </c>
      <c r="C4" s="4" t="s">
        <v>920</v>
      </c>
      <c r="D4" s="4" t="s">
        <v>921</v>
      </c>
    </row>
    <row r="5" spans="1:5">
      <c r="A5" s="4" t="s">
        <v>455</v>
      </c>
      <c r="C5" s="7" t="n">
        <v>21600</v>
      </c>
      <c r="D5" s="7" t="n">
        <v>8600</v>
      </c>
    </row>
    <row r="6" spans="1:5">
      <c r="A6" s="4" t="s">
        <v>922</v>
      </c>
      <c r="B6" s="7" t="n">
        <v>4800</v>
      </c>
      <c r="C6" s="5" t="n">
        <v>4200</v>
      </c>
      <c r="D6" s="5" t="n">
        <v>1200</v>
      </c>
    </row>
    <row r="7" spans="1:5">
      <c r="A7" s="4" t="s">
        <v>923</v>
      </c>
      <c r="B7" s="5" t="n">
        <v>107813</v>
      </c>
      <c r="C7" s="5" t="n">
        <v>111288</v>
      </c>
    </row>
    <row r="8" spans="1:5">
      <c r="A8" s="4" t="s">
        <v>924</v>
      </c>
      <c r="B8" s="5" t="n">
        <v>16000</v>
      </c>
    </row>
    <row r="9" spans="1:5">
      <c r="A9" s="4" t="s">
        <v>925</v>
      </c>
      <c r="B9" s="5" t="n">
        <v>102590</v>
      </c>
      <c r="C9" s="5" t="n">
        <v>100205</v>
      </c>
    </row>
    <row r="10" spans="1:5">
      <c r="A10" s="4" t="s">
        <v>926</v>
      </c>
      <c r="B10" s="5" t="n">
        <v>2400</v>
      </c>
    </row>
    <row r="11" spans="1:5">
      <c r="A11" s="4" t="s">
        <v>927</v>
      </c>
      <c r="B11" s="5" t="n">
        <v>18373</v>
      </c>
      <c r="C11" s="5" t="n">
        <v>33597</v>
      </c>
    </row>
    <row r="12" spans="1:5">
      <c r="A12" s="4" t="s">
        <v>928</v>
      </c>
      <c r="B12" s="5" t="n">
        <v>108100</v>
      </c>
      <c r="C12" s="5" t="n">
        <v>168100</v>
      </c>
    </row>
    <row r="13" spans="1:5">
      <c r="A13" s="4" t="s">
        <v>929</v>
      </c>
      <c r="B13" s="5" t="n">
        <v>207300</v>
      </c>
    </row>
    <row r="14" spans="1:5">
      <c r="A14" s="4" t="s">
        <v>930</v>
      </c>
      <c r="B14" s="5" t="n">
        <v>22800</v>
      </c>
    </row>
    <row r="15" spans="1:5">
      <c r="A15" s="4" t="s">
        <v>931</v>
      </c>
      <c r="B15" s="5" t="n">
        <v>30886</v>
      </c>
      <c r="C15" s="5" t="n">
        <v>28959</v>
      </c>
      <c r="D15" s="5" t="n">
        <v>23807</v>
      </c>
      <c r="E15" s="7" t="n">
        <v>22680</v>
      </c>
    </row>
    <row r="16" spans="1:5">
      <c r="A16" s="4" t="s">
        <v>932</v>
      </c>
      <c r="B16" s="5" t="n">
        <v>-2900</v>
      </c>
      <c r="C16" s="5" t="n">
        <v>5100</v>
      </c>
      <c r="D16" s="7" t="n">
        <v>-200</v>
      </c>
    </row>
    <row r="17" spans="1:5">
      <c r="A17" s="4" t="s">
        <v>933</v>
      </c>
      <c r="B17" s="5" t="n">
        <v>13200</v>
      </c>
      <c r="C17" s="7" t="n">
        <v>16100</v>
      </c>
    </row>
    <row r="18" spans="1:5">
      <c r="A18" s="4" t="s">
        <v>934</v>
      </c>
    </row>
    <row r="19" spans="1:5">
      <c r="A19" s="3" t="s">
        <v>918</v>
      </c>
    </row>
    <row r="20" spans="1:5">
      <c r="A20" s="4" t="s">
        <v>923</v>
      </c>
      <c r="B20" s="7" t="n">
        <v>281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5</v>
      </c>
      <c r="B1" s="2" t="s">
        <v>2</v>
      </c>
      <c r="C1" s="2" t="s">
        <v>32</v>
      </c>
    </row>
    <row r="2" spans="1:3">
      <c r="A2" s="3" t="s">
        <v>936</v>
      </c>
    </row>
    <row r="3" spans="1:3">
      <c r="A3" s="4" t="s">
        <v>923</v>
      </c>
      <c r="B3" s="7" t="n">
        <v>107813</v>
      </c>
      <c r="C3" s="7" t="n">
        <v>111288</v>
      </c>
    </row>
    <row r="4" spans="1:3">
      <c r="A4" s="4" t="s">
        <v>937</v>
      </c>
      <c r="B4" s="5" t="n">
        <v>47204</v>
      </c>
      <c r="C4" s="5" t="n">
        <v>44813</v>
      </c>
    </row>
    <row r="5" spans="1:3">
      <c r="A5" s="4" t="s">
        <v>91</v>
      </c>
      <c r="B5" s="5" t="n">
        <v>30693</v>
      </c>
      <c r="C5" s="5" t="n">
        <v>28179</v>
      </c>
    </row>
    <row r="6" spans="1:3">
      <c r="A6" s="4" t="s">
        <v>293</v>
      </c>
      <c r="B6" s="5" t="n">
        <v>14076</v>
      </c>
      <c r="C6" s="5" t="n">
        <v>10984</v>
      </c>
    </row>
    <row r="7" spans="1:3">
      <c r="A7" s="4" t="s">
        <v>938</v>
      </c>
      <c r="B7" s="5" t="n">
        <v>13882</v>
      </c>
      <c r="C7" s="5" t="n">
        <v>13882</v>
      </c>
    </row>
    <row r="8" spans="1:3">
      <c r="A8" s="4" t="s">
        <v>939</v>
      </c>
      <c r="B8" s="5" t="n">
        <v>0</v>
      </c>
      <c r="C8" s="5" t="n">
        <v>2183</v>
      </c>
    </row>
    <row r="9" spans="1:3">
      <c r="A9" s="4" t="s">
        <v>940</v>
      </c>
      <c r="B9" s="5" t="n">
        <v>3045</v>
      </c>
      <c r="C9" s="5" t="n">
        <v>3796</v>
      </c>
    </row>
    <row r="10" spans="1:3">
      <c r="A10" s="4" t="s">
        <v>941</v>
      </c>
      <c r="B10" s="5" t="n">
        <v>4258</v>
      </c>
      <c r="C10" s="5" t="n">
        <v>4404</v>
      </c>
    </row>
    <row r="11" spans="1:3">
      <c r="A11" s="4" t="s">
        <v>942</v>
      </c>
      <c r="B11" s="5" t="n">
        <v>220971</v>
      </c>
      <c r="C11" s="5" t="n">
        <v>219529</v>
      </c>
    </row>
    <row r="12" spans="1:3">
      <c r="A12" s="4" t="s">
        <v>943</v>
      </c>
      <c r="B12" s="5" t="n">
        <v>-102590</v>
      </c>
      <c r="C12" s="5" t="n">
        <v>-100205</v>
      </c>
    </row>
    <row r="13" spans="1:3">
      <c r="A13" s="4" t="s">
        <v>944</v>
      </c>
      <c r="B13" s="5" t="n">
        <v>118381</v>
      </c>
      <c r="C13" s="5" t="n">
        <v>119324</v>
      </c>
    </row>
    <row r="14" spans="1:3">
      <c r="A14" s="3" t="s">
        <v>945</v>
      </c>
    </row>
    <row r="15" spans="1:3">
      <c r="A15" s="4" t="s">
        <v>946</v>
      </c>
      <c r="B15" s="5" t="n">
        <v>136639</v>
      </c>
      <c r="C15" s="5" t="n">
        <v>139137</v>
      </c>
    </row>
    <row r="16" spans="1:3">
      <c r="A16" s="4" t="s">
        <v>947</v>
      </c>
      <c r="B16" s="5" t="n">
        <v>18373</v>
      </c>
      <c r="C16" s="5" t="n">
        <v>33597</v>
      </c>
    </row>
    <row r="17" spans="1:3">
      <c r="A17" s="4" t="s">
        <v>948</v>
      </c>
      <c r="B17" s="5" t="n">
        <v>44401</v>
      </c>
      <c r="C17" s="5" t="n">
        <v>42634</v>
      </c>
    </row>
    <row r="18" spans="1:3">
      <c r="A18" s="4" t="s">
        <v>949</v>
      </c>
      <c r="B18" s="5" t="n">
        <v>7383</v>
      </c>
      <c r="C18" s="5" t="n">
        <v>7553</v>
      </c>
    </row>
    <row r="19" spans="1:3">
      <c r="A19" s="4" t="s">
        <v>142</v>
      </c>
      <c r="B19" s="5" t="n">
        <v>412</v>
      </c>
      <c r="C19" s="5" t="n">
        <v>625</v>
      </c>
    </row>
    <row r="20" spans="1:3">
      <c r="A20" s="4" t="s">
        <v>939</v>
      </c>
      <c r="B20" s="5" t="n">
        <v>37</v>
      </c>
      <c r="C20" s="5" t="n">
        <v>0</v>
      </c>
    </row>
    <row r="21" spans="1:3">
      <c r="A21" s="4" t="s">
        <v>950</v>
      </c>
      <c r="B21" s="5" t="n">
        <v>207245</v>
      </c>
      <c r="C21" s="5" t="n">
        <v>223546</v>
      </c>
    </row>
    <row r="22" spans="1:3">
      <c r="A22" s="4" t="s">
        <v>951</v>
      </c>
      <c r="B22" s="7" t="n">
        <v>88864</v>
      </c>
      <c r="C22" s="7" t="n">
        <v>1042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33</v>
      </c>
    </row>
    <row r="3" spans="1:4">
      <c r="A3" s="3" t="s">
        <v>227</v>
      </c>
    </row>
    <row r="4" spans="1:4">
      <c r="A4" s="4" t="s">
        <v>523</v>
      </c>
      <c r="B4" s="7" t="n">
        <v>28959</v>
      </c>
      <c r="C4" s="7" t="n">
        <v>23807</v>
      </c>
      <c r="D4" s="7" t="n">
        <v>22680</v>
      </c>
    </row>
    <row r="5" spans="1:4">
      <c r="A5" s="4" t="s">
        <v>953</v>
      </c>
      <c r="B5" s="5" t="n">
        <v>327</v>
      </c>
      <c r="C5" s="5" t="n">
        <v>1768</v>
      </c>
      <c r="D5" s="5" t="n">
        <v>580</v>
      </c>
    </row>
    <row r="6" spans="1:4">
      <c r="A6" s="4" t="s">
        <v>954</v>
      </c>
      <c r="B6" s="5" t="n">
        <v>2740</v>
      </c>
      <c r="C6" s="5" t="n">
        <v>4241</v>
      </c>
      <c r="D6" s="5" t="n">
        <v>4318</v>
      </c>
    </row>
    <row r="7" spans="1:4">
      <c r="A7" s="4" t="s">
        <v>955</v>
      </c>
      <c r="B7" s="5" t="n">
        <v>0</v>
      </c>
      <c r="C7" s="5" t="n">
        <v>0</v>
      </c>
      <c r="D7" s="5" t="n">
        <v>-2243</v>
      </c>
    </row>
    <row r="8" spans="1:4">
      <c r="A8" s="4" t="s">
        <v>956</v>
      </c>
      <c r="B8" s="5" t="n">
        <v>0</v>
      </c>
      <c r="C8" s="5" t="n">
        <v>-440</v>
      </c>
      <c r="D8" s="5" t="n">
        <v>-1528</v>
      </c>
    </row>
    <row r="9" spans="1:4">
      <c r="A9" s="4" t="s">
        <v>957</v>
      </c>
      <c r="B9" s="5" t="n">
        <v>-1140</v>
      </c>
      <c r="C9" s="5" t="n">
        <v>-417</v>
      </c>
      <c r="D9" s="5" t="n">
        <v>0</v>
      </c>
    </row>
    <row r="10" spans="1:4">
      <c r="A10" s="4" t="s">
        <v>526</v>
      </c>
      <c r="B10" s="7" t="n">
        <v>30886</v>
      </c>
      <c r="C10" s="7" t="n">
        <v>28959</v>
      </c>
      <c r="D10" s="7" t="n">
        <v>238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8</v>
      </c>
      <c r="B1" s="2" t="s">
        <v>470</v>
      </c>
      <c r="C1" s="2" t="s">
        <v>2</v>
      </c>
      <c r="D1" s="2" t="s">
        <v>32</v>
      </c>
      <c r="E1" s="2" t="s">
        <v>33</v>
      </c>
    </row>
    <row r="2" spans="1:5">
      <c r="A2" s="3" t="s">
        <v>959</v>
      </c>
    </row>
    <row r="3" spans="1:5">
      <c r="A3" s="4" t="s">
        <v>960</v>
      </c>
      <c r="C3" s="7" t="n">
        <v>63500</v>
      </c>
      <c r="D3" s="7" t="n">
        <v>60100</v>
      </c>
    </row>
    <row r="4" spans="1:5">
      <c r="A4" s="4" t="s">
        <v>480</v>
      </c>
      <c r="C4" s="5" t="n">
        <v>1099</v>
      </c>
      <c r="D4" s="5" t="n">
        <v>234</v>
      </c>
      <c r="E4" s="7" t="n">
        <v>0</v>
      </c>
    </row>
    <row r="5" spans="1:5">
      <c r="A5" s="4" t="s">
        <v>489</v>
      </c>
    </row>
    <row r="6" spans="1:5">
      <c r="A6" s="3" t="s">
        <v>959</v>
      </c>
    </row>
    <row r="7" spans="1:5">
      <c r="A7" s="4" t="s">
        <v>480</v>
      </c>
      <c r="B7" s="7" t="n">
        <v>5400</v>
      </c>
      <c r="C7" s="5" t="n">
        <v>4600</v>
      </c>
      <c r="D7" s="5" t="n">
        <v>5600</v>
      </c>
    </row>
    <row r="8" spans="1:5">
      <c r="A8" s="4" t="s">
        <v>961</v>
      </c>
      <c r="C8" s="5" t="n">
        <v>1100</v>
      </c>
    </row>
    <row r="9" spans="1:5">
      <c r="A9" s="4" t="s">
        <v>494</v>
      </c>
      <c r="C9" s="5" t="n">
        <v>2100</v>
      </c>
    </row>
    <row r="10" spans="1:5">
      <c r="A10" s="4" t="s">
        <v>962</v>
      </c>
    </row>
    <row r="11" spans="1:5">
      <c r="A11" s="3" t="s">
        <v>959</v>
      </c>
    </row>
    <row r="12" spans="1:5">
      <c r="A12" s="4" t="s">
        <v>963</v>
      </c>
      <c r="C12" s="5" t="n">
        <v>1128600</v>
      </c>
      <c r="D12" s="5" t="n">
        <v>2033200</v>
      </c>
    </row>
    <row r="13" spans="1:5">
      <c r="A13" s="4" t="s">
        <v>964</v>
      </c>
      <c r="C13" s="5" t="n">
        <v>1124400</v>
      </c>
      <c r="D13" s="5" t="n">
        <v>2063300</v>
      </c>
    </row>
    <row r="14" spans="1:5">
      <c r="A14" s="4" t="s">
        <v>965</v>
      </c>
    </row>
    <row r="15" spans="1:5">
      <c r="A15" s="3" t="s">
        <v>959</v>
      </c>
    </row>
    <row r="16" spans="1:5">
      <c r="A16" s="4" t="s">
        <v>963</v>
      </c>
      <c r="C16" s="5" t="n">
        <v>411500</v>
      </c>
    </row>
    <row r="17" spans="1:5">
      <c r="A17" s="4" t="s">
        <v>964</v>
      </c>
      <c r="C17" s="5" t="n">
        <v>400000</v>
      </c>
    </row>
    <row r="18" spans="1:5">
      <c r="A18" s="4" t="s">
        <v>966</v>
      </c>
    </row>
    <row r="19" spans="1:5">
      <c r="A19" s="3" t="s">
        <v>959</v>
      </c>
    </row>
    <row r="20" spans="1:5">
      <c r="A20" s="4" t="s">
        <v>963</v>
      </c>
      <c r="C20" s="5" t="n">
        <v>967500</v>
      </c>
      <c r="D20" s="5" t="n">
        <v>862500</v>
      </c>
    </row>
    <row r="21" spans="1:5">
      <c r="A21" s="4" t="s">
        <v>964</v>
      </c>
      <c r="C21" s="5" t="n">
        <v>1000000</v>
      </c>
      <c r="D21" s="5" t="n">
        <v>1000000</v>
      </c>
    </row>
    <row r="22" spans="1:5">
      <c r="A22" s="4" t="s">
        <v>967</v>
      </c>
    </row>
    <row r="23" spans="1:5">
      <c r="A23" s="3" t="s">
        <v>959</v>
      </c>
    </row>
    <row r="24" spans="1:5">
      <c r="A24" s="4" t="s">
        <v>963</v>
      </c>
      <c r="C24" s="5" t="n">
        <v>649800</v>
      </c>
    </row>
    <row r="25" spans="1:5">
      <c r="A25" s="4" t="s">
        <v>964</v>
      </c>
      <c r="C25" s="5" t="n">
        <v>650700</v>
      </c>
    </row>
    <row r="26" spans="1:5">
      <c r="A26" s="4" t="s">
        <v>968</v>
      </c>
    </row>
    <row r="27" spans="1:5">
      <c r="A27" s="3" t="s">
        <v>959</v>
      </c>
    </row>
    <row r="28" spans="1:5">
      <c r="A28" s="4" t="s">
        <v>963</v>
      </c>
      <c r="D28" s="5" t="n">
        <v>323400</v>
      </c>
    </row>
    <row r="29" spans="1:5">
      <c r="A29" s="4" t="s">
        <v>964</v>
      </c>
      <c r="D29" s="7" t="n">
        <v>336900</v>
      </c>
    </row>
    <row r="30" spans="1:5">
      <c r="A30" s="4" t="s">
        <v>876</v>
      </c>
    </row>
    <row r="31" spans="1:5">
      <c r="A31" s="3" t="s">
        <v>959</v>
      </c>
    </row>
    <row r="32" spans="1:5">
      <c r="A32" s="4" t="s">
        <v>969</v>
      </c>
      <c r="C32" s="5" t="n">
        <v>14500</v>
      </c>
    </row>
    <row r="33" spans="1:5">
      <c r="A33" s="4" t="s">
        <v>970</v>
      </c>
      <c r="C33" s="7" t="n">
        <v>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3" t="s">
        <v>230</v>
      </c>
    </row>
    <row r="3" spans="1:3">
      <c r="A3" s="4" t="s">
        <v>972</v>
      </c>
      <c r="B3" s="6" t="n">
        <v>5.4</v>
      </c>
      <c r="C3" s="6" t="n">
        <v>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973</v>
      </c>
      <c r="B1" s="2" t="s">
        <v>974</v>
      </c>
      <c r="C1" s="2" t="s">
        <v>1</v>
      </c>
      <c r="G1" s="2" t="s">
        <v>975</v>
      </c>
    </row>
    <row r="2" spans="1:7">
      <c r="B2" s="2" t="s">
        <v>976</v>
      </c>
      <c r="C2" s="2" t="s">
        <v>545</v>
      </c>
      <c r="D2" s="2" t="s">
        <v>977</v>
      </c>
      <c r="E2" s="2" t="s">
        <v>835</v>
      </c>
      <c r="F2" s="2" t="s">
        <v>402</v>
      </c>
      <c r="G2" s="2" t="s">
        <v>545</v>
      </c>
    </row>
    <row r="3" spans="1:7">
      <c r="A3" s="4" t="s">
        <v>978</v>
      </c>
    </row>
    <row r="4" spans="1:7">
      <c r="A4" s="3" t="s">
        <v>979</v>
      </c>
    </row>
    <row r="5" spans="1:7">
      <c r="A5" s="4" t="s">
        <v>980</v>
      </c>
      <c r="C5" s="4" t="s">
        <v>981</v>
      </c>
      <c r="D5" s="4" t="s">
        <v>981</v>
      </c>
    </row>
    <row r="6" spans="1:7">
      <c r="A6" s="4" t="s">
        <v>982</v>
      </c>
      <c r="C6" s="4" t="s">
        <v>983</v>
      </c>
      <c r="D6" s="4" t="s">
        <v>983</v>
      </c>
    </row>
    <row r="7" spans="1:7">
      <c r="A7" s="4" t="s">
        <v>984</v>
      </c>
      <c r="C7" s="4" t="s">
        <v>985</v>
      </c>
      <c r="D7" s="4" t="s">
        <v>985</v>
      </c>
    </row>
    <row r="8" spans="1:7">
      <c r="A8" s="4" t="s">
        <v>986</v>
      </c>
      <c r="C8" s="4" t="s">
        <v>987</v>
      </c>
      <c r="D8" s="4" t="s">
        <v>987</v>
      </c>
    </row>
    <row r="9" spans="1:7">
      <c r="A9" s="4" t="s">
        <v>988</v>
      </c>
      <c r="C9" s="4" t="s">
        <v>989</v>
      </c>
      <c r="D9" s="4" t="s">
        <v>989</v>
      </c>
    </row>
    <row r="10" spans="1:7">
      <c r="A10" s="4" t="s">
        <v>990</v>
      </c>
      <c r="C10" s="4" t="s">
        <v>785</v>
      </c>
      <c r="D10" s="4" t="s">
        <v>785</v>
      </c>
    </row>
    <row r="11" spans="1:7">
      <c r="A11" s="4" t="s">
        <v>991</v>
      </c>
      <c r="C11" s="4" t="s">
        <v>451</v>
      </c>
      <c r="D11" s="4" t="s">
        <v>451</v>
      </c>
    </row>
    <row r="12" spans="1:7">
      <c r="A12" s="4" t="s">
        <v>992</v>
      </c>
      <c r="C12" s="6" t="n">
        <v>9.800000000000001</v>
      </c>
      <c r="E12" s="6" t="n">
        <v>8.5</v>
      </c>
      <c r="F12" s="6" t="n">
        <v>7.4</v>
      </c>
    </row>
    <row r="13" spans="1:7">
      <c r="A13" s="4" t="s">
        <v>993</v>
      </c>
    </row>
    <row r="14" spans="1:7">
      <c r="A14" s="3" t="s">
        <v>979</v>
      </c>
    </row>
    <row r="15" spans="1:7">
      <c r="A15" s="4" t="s">
        <v>980</v>
      </c>
      <c r="C15" s="4" t="s">
        <v>994</v>
      </c>
      <c r="D15" s="4" t="s">
        <v>994</v>
      </c>
    </row>
    <row r="16" spans="1:7">
      <c r="A16" s="4" t="s">
        <v>992</v>
      </c>
      <c r="C16" s="6" t="n">
        <v>1.3</v>
      </c>
      <c r="E16" s="12" t="n">
        <v>1.2</v>
      </c>
      <c r="F16" s="12" t="n">
        <v>1.3</v>
      </c>
    </row>
    <row r="17" spans="1:7">
      <c r="A17" s="4" t="s">
        <v>995</v>
      </c>
      <c r="D17" s="13" t="n">
        <v>10000</v>
      </c>
    </row>
    <row r="18" spans="1:7">
      <c r="A18" s="4" t="s">
        <v>996</v>
      </c>
      <c r="C18" s="4" t="s">
        <v>997</v>
      </c>
      <c r="D18" s="4" t="s">
        <v>997</v>
      </c>
    </row>
    <row r="19" spans="1:7">
      <c r="A19" s="4" t="s">
        <v>998</v>
      </c>
    </row>
    <row r="20" spans="1:7">
      <c r="A20" s="3" t="s">
        <v>979</v>
      </c>
    </row>
    <row r="21" spans="1:7">
      <c r="A21" s="4" t="s">
        <v>986</v>
      </c>
      <c r="C21" s="4" t="s">
        <v>743</v>
      </c>
      <c r="D21" s="4" t="s">
        <v>743</v>
      </c>
    </row>
    <row r="22" spans="1:7">
      <c r="A22" s="4" t="s">
        <v>999</v>
      </c>
    </row>
    <row r="23" spans="1:7">
      <c r="A23" s="3" t="s">
        <v>979</v>
      </c>
    </row>
    <row r="24" spans="1:7">
      <c r="A24" s="4" t="s">
        <v>986</v>
      </c>
      <c r="C24" s="4" t="s">
        <v>1000</v>
      </c>
      <c r="D24" s="4" t="s">
        <v>1000</v>
      </c>
    </row>
    <row r="25" spans="1:7">
      <c r="A25" s="4" t="s">
        <v>1001</v>
      </c>
    </row>
    <row r="26" spans="1:7">
      <c r="A26" s="3" t="s">
        <v>979</v>
      </c>
    </row>
    <row r="27" spans="1:7">
      <c r="A27" s="4" t="s">
        <v>984</v>
      </c>
      <c r="C27" s="4" t="s">
        <v>985</v>
      </c>
      <c r="D27" s="4" t="s">
        <v>985</v>
      </c>
    </row>
    <row r="28" spans="1:7">
      <c r="A28" s="4" t="s">
        <v>986</v>
      </c>
      <c r="C28" s="4" t="s">
        <v>1000</v>
      </c>
      <c r="D28" s="4" t="s">
        <v>1000</v>
      </c>
    </row>
    <row r="29" spans="1:7">
      <c r="A29" s="4" t="s">
        <v>990</v>
      </c>
      <c r="C29" s="4" t="s">
        <v>785</v>
      </c>
      <c r="D29" s="4" t="s">
        <v>785</v>
      </c>
    </row>
    <row r="30" spans="1:7">
      <c r="A30" s="4" t="s">
        <v>992</v>
      </c>
      <c r="C30" s="6" t="n">
        <v>0.3</v>
      </c>
      <c r="E30" s="12" t="n">
        <v>0.3</v>
      </c>
      <c r="F30" s="12" t="n">
        <v>0.3</v>
      </c>
    </row>
    <row r="31" spans="1:7">
      <c r="A31" s="4" t="s">
        <v>1002</v>
      </c>
    </row>
    <row r="32" spans="1:7">
      <c r="A32" s="3" t="s">
        <v>979</v>
      </c>
    </row>
    <row r="33" spans="1:7">
      <c r="A33" s="4" t="s">
        <v>984</v>
      </c>
      <c r="B33" s="4" t="s">
        <v>1003</v>
      </c>
      <c r="G33" s="4" t="s">
        <v>1004</v>
      </c>
    </row>
    <row r="34" spans="1:7">
      <c r="A34" s="4" t="s">
        <v>992</v>
      </c>
      <c r="C34" s="6" t="n">
        <v>0.6</v>
      </c>
      <c r="E34" s="12" t="n">
        <v>0.7</v>
      </c>
      <c r="F34" s="12" t="n">
        <v>0.8</v>
      </c>
    </row>
    <row r="35" spans="1:7">
      <c r="A35" s="4" t="s">
        <v>1005</v>
      </c>
    </row>
    <row r="36" spans="1:7">
      <c r="A36" s="3" t="s">
        <v>979</v>
      </c>
    </row>
    <row r="37" spans="1:7">
      <c r="A37" s="4" t="s">
        <v>984</v>
      </c>
      <c r="C37" s="4" t="s">
        <v>985</v>
      </c>
      <c r="D37" s="4" t="s">
        <v>985</v>
      </c>
    </row>
    <row r="38" spans="1:7">
      <c r="A38" s="4" t="s">
        <v>990</v>
      </c>
      <c r="C38" s="4" t="s">
        <v>785</v>
      </c>
      <c r="D38" s="4" t="s">
        <v>785</v>
      </c>
    </row>
    <row r="39" spans="1:7">
      <c r="A39" s="4" t="s">
        <v>991</v>
      </c>
      <c r="C39" s="4" t="s">
        <v>449</v>
      </c>
      <c r="D39" s="4" t="s">
        <v>449</v>
      </c>
    </row>
    <row r="40" spans="1:7">
      <c r="A40" s="4" t="s">
        <v>992</v>
      </c>
      <c r="C40" s="6" t="n">
        <v>2.1</v>
      </c>
      <c r="E40" s="12" t="n">
        <v>2.6</v>
      </c>
      <c r="F40" s="12" t="n">
        <v>1.9</v>
      </c>
    </row>
    <row r="41" spans="1:7">
      <c r="A41" s="4" t="s">
        <v>1006</v>
      </c>
      <c r="C41" s="6" t="n">
        <v>51.6</v>
      </c>
      <c r="E41" s="12" t="n">
        <v>46.9</v>
      </c>
      <c r="G41" s="6" t="n">
        <v>51.6</v>
      </c>
    </row>
    <row r="42" spans="1:7">
      <c r="A42" s="4" t="s">
        <v>1007</v>
      </c>
    </row>
    <row r="43" spans="1:7">
      <c r="A43" s="3" t="s">
        <v>979</v>
      </c>
    </row>
    <row r="44" spans="1:7">
      <c r="A44" s="4" t="s">
        <v>984</v>
      </c>
      <c r="C44" s="4" t="s">
        <v>985</v>
      </c>
      <c r="D44" s="4" t="s">
        <v>985</v>
      </c>
    </row>
    <row r="45" spans="1:7">
      <c r="A45" s="4" t="s">
        <v>988</v>
      </c>
      <c r="C45" s="4" t="s">
        <v>629</v>
      </c>
      <c r="D45" s="4" t="s">
        <v>629</v>
      </c>
    </row>
    <row r="46" spans="1:7">
      <c r="A46" s="4" t="s">
        <v>990</v>
      </c>
      <c r="C46" s="4" t="s">
        <v>785</v>
      </c>
      <c r="D46" s="4" t="s">
        <v>785</v>
      </c>
    </row>
    <row r="47" spans="1:7">
      <c r="A47" s="4" t="s">
        <v>991</v>
      </c>
      <c r="C47" s="4" t="s">
        <v>451</v>
      </c>
      <c r="D47" s="4" t="s">
        <v>451</v>
      </c>
    </row>
    <row r="48" spans="1:7">
      <c r="A48" s="4" t="s">
        <v>992</v>
      </c>
      <c r="C48" s="6" t="n">
        <v>0.8</v>
      </c>
      <c r="E48" s="12" t="n">
        <v>1.7</v>
      </c>
      <c r="F48" s="6" t="n">
        <v>1.1</v>
      </c>
    </row>
    <row r="49" spans="1:7">
      <c r="A49" s="4" t="s">
        <v>1006</v>
      </c>
      <c r="C49" s="12" t="n">
        <v>9.800000000000001</v>
      </c>
      <c r="E49" s="12" t="n">
        <v>9.199999999999999</v>
      </c>
      <c r="G49" s="6" t="n">
        <v>9.800000000000001</v>
      </c>
    </row>
    <row r="50" spans="1:7">
      <c r="A50" s="4" t="s">
        <v>1008</v>
      </c>
    </row>
    <row r="51" spans="1:7">
      <c r="A51" s="3" t="s">
        <v>979</v>
      </c>
    </row>
    <row r="52" spans="1:7">
      <c r="A52" s="4" t="s">
        <v>1009</v>
      </c>
      <c r="C52" s="6" t="n">
        <v>34.9</v>
      </c>
      <c r="E52" s="6" t="n">
        <v>28.4</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1011</v>
      </c>
    </row>
    <row r="3" spans="1:3">
      <c r="A3" s="4" t="s">
        <v>1012</v>
      </c>
    </row>
    <row r="4" spans="1:3">
      <c r="A4" s="3" t="s">
        <v>979</v>
      </c>
    </row>
    <row r="5" spans="1:3">
      <c r="A5" s="4" t="s">
        <v>1013</v>
      </c>
      <c r="C5" s="4" t="s">
        <v>629</v>
      </c>
    </row>
    <row r="6" spans="1:3">
      <c r="A6" s="4" t="s">
        <v>1014</v>
      </c>
    </row>
    <row r="7" spans="1:3">
      <c r="A7" s="3" t="s">
        <v>979</v>
      </c>
    </row>
    <row r="8" spans="1:3">
      <c r="A8" s="4" t="s">
        <v>1013</v>
      </c>
      <c r="C8" s="4" t="s">
        <v>989</v>
      </c>
    </row>
    <row r="9" spans="1:3">
      <c r="A9" s="4" t="s">
        <v>1015</v>
      </c>
    </row>
    <row r="10" spans="1:3">
      <c r="A10" s="3" t="s">
        <v>979</v>
      </c>
    </row>
    <row r="11" spans="1:3">
      <c r="A11" s="4" t="s">
        <v>1013</v>
      </c>
      <c r="B11" s="4" t="s">
        <v>989</v>
      </c>
    </row>
    <row r="12" spans="1:3">
      <c r="A12" s="4" t="s">
        <v>1016</v>
      </c>
      <c r="B12" s="4" t="s">
        <v>1017</v>
      </c>
    </row>
    <row r="13" spans="1:3">
      <c r="A13" s="4" t="s">
        <v>1018</v>
      </c>
      <c r="B13" s="5" t="n">
        <v>8500000</v>
      </c>
    </row>
    <row r="14" spans="1:3">
      <c r="A14" s="4" t="s">
        <v>442</v>
      </c>
    </row>
    <row r="15" spans="1:3">
      <c r="A15" s="3" t="s">
        <v>979</v>
      </c>
    </row>
    <row r="16" spans="1:3">
      <c r="A16" s="4" t="s">
        <v>1016</v>
      </c>
      <c r="B16" s="4" t="s">
        <v>1017</v>
      </c>
    </row>
    <row r="17" spans="1:3">
      <c r="A17" s="4" t="s">
        <v>1019</v>
      </c>
    </row>
    <row r="18" spans="1:3">
      <c r="A18" s="3" t="s">
        <v>979</v>
      </c>
    </row>
    <row r="19" spans="1:3">
      <c r="A19" s="4" t="s">
        <v>1016</v>
      </c>
      <c r="B19" s="4" t="s">
        <v>451</v>
      </c>
    </row>
    <row r="20" spans="1:3">
      <c r="A20" s="4" t="s">
        <v>1020</v>
      </c>
    </row>
    <row r="21" spans="1:3">
      <c r="A21" s="3" t="s">
        <v>979</v>
      </c>
    </row>
    <row r="22" spans="1:3">
      <c r="A22" s="4" t="s">
        <v>1016</v>
      </c>
      <c r="B22" s="4" t="s">
        <v>1017</v>
      </c>
    </row>
    <row r="23" spans="1:3">
      <c r="A23" s="4" t="s">
        <v>1021</v>
      </c>
    </row>
    <row r="24" spans="1:3">
      <c r="A24" s="3" t="s">
        <v>979</v>
      </c>
    </row>
    <row r="25" spans="1:3">
      <c r="A25" s="4" t="s">
        <v>1016</v>
      </c>
      <c r="B25" s="4" t="s">
        <v>779</v>
      </c>
    </row>
    <row r="26" spans="1:3">
      <c r="A26" s="4" t="s">
        <v>1022</v>
      </c>
    </row>
    <row r="27" spans="1:3">
      <c r="A27" s="3" t="s">
        <v>979</v>
      </c>
    </row>
    <row r="28" spans="1:3">
      <c r="A28" s="4" t="s">
        <v>1016</v>
      </c>
      <c r="B28" s="4" t="s">
        <v>449</v>
      </c>
    </row>
    <row r="29" spans="1:3">
      <c r="A29" s="4" t="s">
        <v>1023</v>
      </c>
    </row>
    <row r="30" spans="1:3">
      <c r="A30" s="3" t="s">
        <v>979</v>
      </c>
    </row>
    <row r="31" spans="1:3">
      <c r="A31" s="4" t="s">
        <v>1016</v>
      </c>
      <c r="B31" s="4" t="s">
        <v>102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33</v>
      </c>
    </row>
    <row r="3" spans="1:4">
      <c r="A3" s="3" t="s">
        <v>979</v>
      </c>
    </row>
    <row r="4" spans="1:4">
      <c r="A4" s="4" t="s">
        <v>1026</v>
      </c>
      <c r="B4" s="5" t="n">
        <v>-26483</v>
      </c>
    </row>
    <row r="5" spans="1:4">
      <c r="A5" s="4" t="s">
        <v>1027</v>
      </c>
      <c r="B5" s="5" t="n">
        <v>-69336</v>
      </c>
      <c r="C5" s="5" t="n">
        <v>-413008</v>
      </c>
      <c r="D5" s="5" t="n">
        <v>-112216</v>
      </c>
    </row>
    <row r="6" spans="1:4">
      <c r="A6" s="4" t="s">
        <v>1028</v>
      </c>
    </row>
    <row r="7" spans="1:4">
      <c r="A7" s="3" t="s">
        <v>979</v>
      </c>
    </row>
    <row r="8" spans="1:4">
      <c r="A8" s="4" t="s">
        <v>1029</v>
      </c>
      <c r="B8" s="5" t="n">
        <v>5868283</v>
      </c>
    </row>
    <row r="9" spans="1:4">
      <c r="A9" s="4" t="s">
        <v>1030</v>
      </c>
      <c r="B9" s="5" t="n">
        <v>0</v>
      </c>
    </row>
    <row r="10" spans="1:4">
      <c r="A10" s="4" t="s">
        <v>1031</v>
      </c>
      <c r="B10" s="5" t="n">
        <v>0</v>
      </c>
    </row>
    <row r="11" spans="1:4">
      <c r="A11" s="4" t="s">
        <v>1026</v>
      </c>
      <c r="B11" s="5" t="n">
        <v>-666733</v>
      </c>
    </row>
    <row r="12" spans="1:4">
      <c r="A12" s="4" t="s">
        <v>1032</v>
      </c>
      <c r="B12" s="5" t="n">
        <v>119480</v>
      </c>
    </row>
    <row r="13" spans="1:4">
      <c r="A13" s="4" t="s">
        <v>1033</v>
      </c>
      <c r="B13" s="5" t="n">
        <v>5333520</v>
      </c>
      <c r="C13" s="5" t="n">
        <v>5868283</v>
      </c>
    </row>
    <row r="14" spans="1:4">
      <c r="A14" s="4" t="s">
        <v>1034</v>
      </c>
      <c r="B14" s="5" t="n">
        <v>2280030</v>
      </c>
    </row>
    <row r="15" spans="1:4">
      <c r="A15" s="4" t="s">
        <v>1035</v>
      </c>
      <c r="B15" s="5" t="n">
        <v>0</v>
      </c>
    </row>
    <row r="16" spans="1:4">
      <c r="A16" s="4" t="s">
        <v>1027</v>
      </c>
      <c r="B16" s="5" t="n">
        <v>-69336</v>
      </c>
    </row>
    <row r="17" spans="1:4">
      <c r="A17" s="4" t="s">
        <v>1036</v>
      </c>
      <c r="B17" s="5" t="n">
        <v>2169305</v>
      </c>
      <c r="C17" s="5" t="n">
        <v>2280030</v>
      </c>
    </row>
    <row r="18" spans="1:4">
      <c r="A18" s="4" t="s">
        <v>1037</v>
      </c>
      <c r="B18" s="8" t="n">
        <v>27.08</v>
      </c>
    </row>
    <row r="19" spans="1:4">
      <c r="A19" s="4" t="s">
        <v>1038</v>
      </c>
      <c r="B19" s="5" t="n">
        <v>0</v>
      </c>
    </row>
    <row r="20" spans="1:4">
      <c r="A20" s="4" t="s">
        <v>1039</v>
      </c>
      <c r="B20" s="9" t="n">
        <v>13.15</v>
      </c>
    </row>
    <row r="21" spans="1:4">
      <c r="A21" s="4" t="s">
        <v>1040</v>
      </c>
      <c r="B21" s="8" t="n">
        <v>27.45</v>
      </c>
      <c r="C21" s="8" t="n">
        <v>27.08</v>
      </c>
    </row>
    <row r="22" spans="1:4">
      <c r="A22" s="4" t="s">
        <v>1041</v>
      </c>
    </row>
    <row r="23" spans="1:4">
      <c r="A23" s="3" t="s">
        <v>979</v>
      </c>
    </row>
    <row r="24" spans="1:4">
      <c r="A24" s="4" t="s">
        <v>1042</v>
      </c>
      <c r="B24" s="5" t="n">
        <v>12490</v>
      </c>
    </row>
    <row r="25" spans="1:4">
      <c r="A25" s="4" t="s">
        <v>1043</v>
      </c>
      <c r="B25" s="5" t="n">
        <v>-12490</v>
      </c>
    </row>
    <row r="26" spans="1:4">
      <c r="A26" s="4" t="s">
        <v>1044</v>
      </c>
      <c r="B26" s="8" t="n">
        <v>23.52</v>
      </c>
    </row>
    <row r="27" spans="1:4">
      <c r="A27" s="4" t="s">
        <v>1045</v>
      </c>
    </row>
    <row r="28" spans="1:4">
      <c r="A28" s="3" t="s">
        <v>979</v>
      </c>
    </row>
    <row r="29" spans="1:4">
      <c r="A29" s="4" t="s">
        <v>1042</v>
      </c>
      <c r="B29" s="5" t="n">
        <v>0</v>
      </c>
    </row>
    <row r="30" spans="1:4">
      <c r="A30" s="4" t="s">
        <v>1043</v>
      </c>
      <c r="B30" s="5" t="n">
        <v>-28899</v>
      </c>
    </row>
    <row r="31" spans="1:4">
      <c r="A31" s="4" t="s">
        <v>1044</v>
      </c>
      <c r="B31" s="8" t="n">
        <v>3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046</v>
      </c>
      <c r="B1" s="2" t="s">
        <v>1047</v>
      </c>
    </row>
    <row r="2" spans="1:2">
      <c r="A2" s="3" t="s">
        <v>1048</v>
      </c>
    </row>
    <row r="3" spans="1:2">
      <c r="A3" s="4" t="s">
        <v>1049</v>
      </c>
      <c r="B3" s="5" t="n">
        <v>2158402</v>
      </c>
    </row>
    <row r="4" spans="1:2">
      <c r="A4" s="4" t="s">
        <v>1050</v>
      </c>
      <c r="B4" s="6" t="n">
        <v>0.4</v>
      </c>
    </row>
    <row r="5" spans="1:2">
      <c r="A5" s="4" t="s">
        <v>1051</v>
      </c>
      <c r="B5" s="12" t="n">
        <v>0.5</v>
      </c>
    </row>
    <row r="6" spans="1:2">
      <c r="A6" s="4" t="s">
        <v>1052</v>
      </c>
      <c r="B6" s="6" t="n">
        <v>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1053</v>
      </c>
      <c r="B1" s="2" t="s">
        <v>1</v>
      </c>
    </row>
    <row r="2" spans="1:2">
      <c r="B2" s="2" t="s">
        <v>1054</v>
      </c>
    </row>
    <row r="3" spans="1:2">
      <c r="A3" s="4" t="s">
        <v>1055</v>
      </c>
    </row>
    <row r="4" spans="1:2">
      <c r="A4" s="3" t="s">
        <v>1056</v>
      </c>
    </row>
    <row r="5" spans="1:2">
      <c r="A5" s="4" t="s">
        <v>1057</v>
      </c>
      <c r="B5" s="7" t="n">
        <v>0</v>
      </c>
    </row>
    <row r="6" spans="1:2">
      <c r="A6" s="4" t="s">
        <v>1058</v>
      </c>
      <c r="B6" s="8" t="n">
        <v>25.36</v>
      </c>
    </row>
    <row r="7" spans="1:2">
      <c r="A7" s="4" t="s">
        <v>1059</v>
      </c>
      <c r="B7" s="5" t="n">
        <v>389018</v>
      </c>
    </row>
    <row r="8" spans="1:2">
      <c r="A8" s="4" t="s">
        <v>1060</v>
      </c>
      <c r="B8" s="4" t="s">
        <v>1061</v>
      </c>
    </row>
    <row r="9" spans="1:2">
      <c r="A9" s="4" t="s">
        <v>1062</v>
      </c>
      <c r="B9" s="8" t="n">
        <v>23.67</v>
      </c>
    </row>
    <row r="10" spans="1:2">
      <c r="A10" s="4" t="s">
        <v>1063</v>
      </c>
      <c r="B10" s="5" t="n">
        <v>244723</v>
      </c>
    </row>
    <row r="11" spans="1:2">
      <c r="A11" s="4" t="s">
        <v>1064</v>
      </c>
      <c r="B11" s="8" t="n">
        <v>23.47</v>
      </c>
    </row>
    <row r="12" spans="1:2">
      <c r="A12" s="4" t="s">
        <v>1065</v>
      </c>
    </row>
    <row r="13" spans="1:2">
      <c r="A13" s="3" t="s">
        <v>1056</v>
      </c>
    </row>
    <row r="14" spans="1:2">
      <c r="A14" s="4" t="s">
        <v>1057</v>
      </c>
      <c r="B14" s="9" t="n">
        <v>25.37</v>
      </c>
    </row>
    <row r="15" spans="1:2">
      <c r="A15" s="4" t="s">
        <v>1058</v>
      </c>
      <c r="B15" s="8" t="n">
        <v>28.8</v>
      </c>
    </row>
    <row r="16" spans="1:2">
      <c r="A16" s="4" t="s">
        <v>1059</v>
      </c>
      <c r="B16" s="5" t="n">
        <v>1267788</v>
      </c>
    </row>
    <row r="17" spans="1:2">
      <c r="A17" s="4" t="s">
        <v>1060</v>
      </c>
      <c r="B17" s="4" t="s">
        <v>1066</v>
      </c>
    </row>
    <row r="18" spans="1:2">
      <c r="A18" s="4" t="s">
        <v>1062</v>
      </c>
      <c r="B18" s="8" t="n">
        <v>25.52</v>
      </c>
    </row>
    <row r="19" spans="1:2">
      <c r="A19" s="4" t="s">
        <v>1063</v>
      </c>
      <c r="B19" s="5" t="n">
        <v>1267788</v>
      </c>
    </row>
    <row r="20" spans="1:2">
      <c r="A20" s="4" t="s">
        <v>1064</v>
      </c>
      <c r="B20" s="8" t="n">
        <v>25.52</v>
      </c>
    </row>
    <row r="21" spans="1:2">
      <c r="A21" s="4" t="s">
        <v>1067</v>
      </c>
    </row>
    <row r="22" spans="1:2">
      <c r="A22" s="3" t="s">
        <v>1056</v>
      </c>
    </row>
    <row r="23" spans="1:2">
      <c r="A23" s="4" t="s">
        <v>1057</v>
      </c>
      <c r="B23" s="9" t="n">
        <v>28.81</v>
      </c>
    </row>
    <row r="24" spans="1:2">
      <c r="A24" s="4" t="s">
        <v>1058</v>
      </c>
      <c r="B24" s="8" t="n">
        <v>33.52</v>
      </c>
    </row>
    <row r="25" spans="1:2">
      <c r="A25" s="4" t="s">
        <v>1059</v>
      </c>
      <c r="B25" s="5" t="n">
        <v>490126</v>
      </c>
    </row>
    <row r="26" spans="1:2">
      <c r="A26" s="4" t="s">
        <v>1060</v>
      </c>
      <c r="B26" s="4" t="s">
        <v>1068</v>
      </c>
    </row>
    <row r="27" spans="1:2">
      <c r="A27" s="4" t="s">
        <v>1062</v>
      </c>
      <c r="B27" s="8" t="n">
        <v>33.45</v>
      </c>
    </row>
    <row r="28" spans="1:2">
      <c r="A28" s="4" t="s">
        <v>1063</v>
      </c>
      <c r="B28" s="5" t="n">
        <v>490126</v>
      </c>
    </row>
    <row r="29" spans="1:2">
      <c r="A29" s="4" t="s">
        <v>1064</v>
      </c>
      <c r="B29" s="8" t="n">
        <v>33.45</v>
      </c>
    </row>
    <row r="30" spans="1:2">
      <c r="A30" s="4" t="s">
        <v>1069</v>
      </c>
    </row>
    <row r="31" spans="1:2">
      <c r="A31" s="3" t="s">
        <v>1056</v>
      </c>
    </row>
    <row r="32" spans="1:2">
      <c r="A32" s="4" t="s">
        <v>1057</v>
      </c>
      <c r="B32" s="9" t="n">
        <v>33.53</v>
      </c>
    </row>
    <row r="33" spans="1:2">
      <c r="A33" s="4" t="s">
        <v>1058</v>
      </c>
      <c r="B33" s="8" t="n">
        <v>84.8</v>
      </c>
    </row>
    <row r="34" spans="1:2">
      <c r="A34" s="4" t="s">
        <v>1059</v>
      </c>
      <c r="B34" s="5" t="n">
        <v>22373</v>
      </c>
    </row>
    <row r="35" spans="1:2">
      <c r="A35" s="4" t="s">
        <v>1060</v>
      </c>
      <c r="B35" s="4" t="s">
        <v>1070</v>
      </c>
    </row>
    <row r="36" spans="1:2">
      <c r="A36" s="4" t="s">
        <v>1062</v>
      </c>
      <c r="B36" s="8" t="n">
        <v>71.54000000000001</v>
      </c>
    </row>
    <row r="37" spans="1:2">
      <c r="A37" s="4" t="s">
        <v>1063</v>
      </c>
      <c r="B37" s="5" t="n">
        <v>22373</v>
      </c>
    </row>
    <row r="38" spans="1:2">
      <c r="A38" s="4" t="s">
        <v>1064</v>
      </c>
      <c r="B38" s="8" t="n">
        <v>71.54000000000001</v>
      </c>
    </row>
    <row r="39" spans="1:2">
      <c r="A39" s="4" t="s">
        <v>1071</v>
      </c>
    </row>
    <row r="40" spans="1:2">
      <c r="A40" s="3" t="s">
        <v>1056</v>
      </c>
    </row>
    <row r="41" spans="1:2">
      <c r="A41" s="4" t="s">
        <v>1057</v>
      </c>
      <c r="B41" s="5" t="n">
        <v>0</v>
      </c>
    </row>
    <row r="42" spans="1:2">
      <c r="A42" s="4" t="s">
        <v>1058</v>
      </c>
      <c r="B42" s="8" t="n">
        <v>84.8</v>
      </c>
    </row>
    <row r="43" spans="1:2">
      <c r="A43" s="4" t="s">
        <v>1059</v>
      </c>
      <c r="B43" s="5" t="n">
        <v>2169305</v>
      </c>
    </row>
    <row r="44" spans="1:2">
      <c r="A44" s="4" t="s">
        <v>1060</v>
      </c>
      <c r="B44" s="4" t="s">
        <v>1072</v>
      </c>
    </row>
    <row r="45" spans="1:2">
      <c r="A45" s="4" t="s">
        <v>1062</v>
      </c>
      <c r="B45" s="8" t="n">
        <v>27.45</v>
      </c>
    </row>
    <row r="46" spans="1:2">
      <c r="A46" s="4" t="s">
        <v>1063</v>
      </c>
      <c r="B46" s="5" t="n">
        <v>2025010</v>
      </c>
    </row>
    <row r="47" spans="1:2">
      <c r="A47" s="4" t="s">
        <v>1064</v>
      </c>
      <c r="B47" s="8" t="n">
        <v>2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8"/>
    <col customWidth="1" max="5" min="5" width="26"/>
    <col customWidth="1" max="6" min="6" width="48"/>
    <col customWidth="1" max="7" min="7" width="24"/>
  </cols>
  <sheetData>
    <row r="1" spans="1:7">
      <c r="A1" s="1" t="s">
        <v>167</v>
      </c>
      <c r="B1" s="2" t="s">
        <v>168</v>
      </c>
      <c r="C1" s="2" t="s">
        <v>169</v>
      </c>
      <c r="D1" s="2" t="s">
        <v>170</v>
      </c>
      <c r="E1" s="2" t="s">
        <v>171</v>
      </c>
      <c r="F1" s="2" t="s">
        <v>172</v>
      </c>
      <c r="G1" s="2" t="s">
        <v>173</v>
      </c>
    </row>
    <row r="2" spans="1:7">
      <c r="A2" s="4" t="s">
        <v>174</v>
      </c>
      <c r="B2" s="7" t="n">
        <v>-740172</v>
      </c>
      <c r="C2" s="7" t="n">
        <v>84</v>
      </c>
      <c r="D2" s="7" t="n">
        <v>2132441</v>
      </c>
      <c r="E2" s="7" t="n">
        <v>-2855189</v>
      </c>
      <c r="F2" s="7" t="n">
        <v>-12200</v>
      </c>
      <c r="G2" s="7" t="n">
        <v>-5308</v>
      </c>
    </row>
    <row r="3" spans="1:7">
      <c r="A3" s="4" t="s">
        <v>175</v>
      </c>
      <c r="B3" s="5" t="n">
        <v>83653215</v>
      </c>
    </row>
    <row r="4" spans="1:7">
      <c r="A4" s="4" t="s">
        <v>61</v>
      </c>
      <c r="B4" s="7" t="n">
        <v>158405</v>
      </c>
      <c r="E4" s="5" t="n">
        <v>158405</v>
      </c>
    </row>
    <row r="5" spans="1:7">
      <c r="A5" s="4" t="s">
        <v>176</v>
      </c>
      <c r="B5" s="5" t="n">
        <v>-75991</v>
      </c>
      <c r="E5" s="5" t="n">
        <v>-75991</v>
      </c>
    </row>
    <row r="6" spans="1:7">
      <c r="A6" s="4" t="s">
        <v>177</v>
      </c>
      <c r="B6" s="5" t="n">
        <v>-25306</v>
      </c>
      <c r="F6" s="5" t="n">
        <v>-25306</v>
      </c>
    </row>
    <row r="7" spans="1:7">
      <c r="A7" s="4" t="s">
        <v>178</v>
      </c>
      <c r="B7" s="7" t="n">
        <v>3474</v>
      </c>
      <c r="D7" s="5" t="n">
        <v>3474</v>
      </c>
    </row>
    <row r="8" spans="1:7">
      <c r="A8" s="4" t="s">
        <v>179</v>
      </c>
      <c r="B8" s="5" t="n">
        <v>62489</v>
      </c>
    </row>
    <row r="9" spans="1:7">
      <c r="A9" s="4" t="s">
        <v>180</v>
      </c>
      <c r="B9" s="7" t="n">
        <v>1165</v>
      </c>
      <c r="D9" s="5" t="n">
        <v>1165</v>
      </c>
    </row>
    <row r="10" spans="1:7">
      <c r="A10" s="4" t="s">
        <v>181</v>
      </c>
      <c r="B10" s="5" t="n">
        <v>112216</v>
      </c>
    </row>
    <row r="11" spans="1:7">
      <c r="A11" s="4" t="s">
        <v>182</v>
      </c>
      <c r="B11" s="7" t="n">
        <v>6037</v>
      </c>
      <c r="D11" s="5" t="n">
        <v>6037</v>
      </c>
    </row>
    <row r="12" spans="1:7">
      <c r="A12" s="4" t="s">
        <v>183</v>
      </c>
      <c r="B12" s="5" t="n">
        <v>271255</v>
      </c>
    </row>
    <row r="13" spans="1:7">
      <c r="A13" s="4" t="s">
        <v>184</v>
      </c>
      <c r="B13" s="7" t="n">
        <v>-399</v>
      </c>
      <c r="D13" s="5" t="n">
        <v>-399</v>
      </c>
    </row>
    <row r="14" spans="1:7">
      <c r="A14" s="4" t="s">
        <v>185</v>
      </c>
      <c r="B14" s="5" t="n">
        <v>80631</v>
      </c>
    </row>
    <row r="15" spans="1:7">
      <c r="A15" s="4" t="s">
        <v>186</v>
      </c>
      <c r="B15" s="7" t="n">
        <v>13146</v>
      </c>
      <c r="D15" s="5" t="n">
        <v>13146</v>
      </c>
    </row>
    <row r="16" spans="1:7">
      <c r="A16" s="4" t="s">
        <v>187</v>
      </c>
      <c r="B16" s="7" t="n">
        <v>-659641</v>
      </c>
      <c r="C16" s="5" t="n">
        <v>84</v>
      </c>
      <c r="D16" s="5" t="n">
        <v>2155864</v>
      </c>
      <c r="E16" s="5" t="n">
        <v>-2772775</v>
      </c>
      <c r="F16" s="5" t="n">
        <v>-37506</v>
      </c>
      <c r="G16" s="5" t="n">
        <v>-5308</v>
      </c>
    </row>
    <row r="17" spans="1:7">
      <c r="A17" s="4" t="s">
        <v>188</v>
      </c>
      <c r="B17" s="5" t="n">
        <v>84179806</v>
      </c>
    </row>
    <row r="18" spans="1:7">
      <c r="A18" s="4" t="s">
        <v>61</v>
      </c>
      <c r="B18" s="7" t="n">
        <v>241840</v>
      </c>
      <c r="E18" s="5" t="n">
        <v>241840</v>
      </c>
    </row>
    <row r="19" spans="1:7">
      <c r="A19" s="4" t="s">
        <v>176</v>
      </c>
      <c r="B19" s="5" t="n">
        <v>-76480</v>
      </c>
      <c r="E19" s="5" t="n">
        <v>-76480</v>
      </c>
    </row>
    <row r="20" spans="1:7">
      <c r="A20" s="4" t="s">
        <v>177</v>
      </c>
      <c r="B20" s="5" t="n">
        <v>-35230</v>
      </c>
      <c r="F20" s="5" t="n">
        <v>-35230</v>
      </c>
    </row>
    <row r="21" spans="1:7">
      <c r="A21" s="4" t="s">
        <v>189</v>
      </c>
      <c r="B21" s="7" t="n">
        <v>-59957</v>
      </c>
      <c r="G21" s="5" t="n">
        <v>-59957</v>
      </c>
    </row>
    <row r="22" spans="1:7">
      <c r="A22" s="4" t="s">
        <v>190</v>
      </c>
      <c r="B22" s="5" t="n">
        <v>-2000000</v>
      </c>
    </row>
    <row r="23" spans="1:7">
      <c r="A23" s="4" t="s">
        <v>178</v>
      </c>
      <c r="B23" s="7" t="n">
        <v>3638</v>
      </c>
      <c r="D23" s="5" t="n">
        <v>3638</v>
      </c>
    </row>
    <row r="24" spans="1:7">
      <c r="A24" s="4" t="s">
        <v>179</v>
      </c>
      <c r="B24" s="5" t="n">
        <v>204323</v>
      </c>
    </row>
    <row r="25" spans="1:7">
      <c r="A25" s="4" t="s">
        <v>180</v>
      </c>
      <c r="B25" s="7" t="n">
        <v>8581</v>
      </c>
      <c r="C25" s="5" t="n">
        <v>1</v>
      </c>
      <c r="D25" s="5" t="n">
        <v>8580</v>
      </c>
    </row>
    <row r="26" spans="1:7">
      <c r="A26" s="4" t="s">
        <v>181</v>
      </c>
      <c r="B26" s="5" t="n">
        <v>413008</v>
      </c>
    </row>
    <row r="27" spans="1:7">
      <c r="A27" s="4" t="s">
        <v>182</v>
      </c>
      <c r="B27" s="7" t="n">
        <v>7184</v>
      </c>
      <c r="D27" s="5" t="n">
        <v>7184</v>
      </c>
    </row>
    <row r="28" spans="1:7">
      <c r="A28" s="4" t="s">
        <v>183</v>
      </c>
      <c r="B28" s="5" t="n">
        <v>286141</v>
      </c>
    </row>
    <row r="29" spans="1:7">
      <c r="A29" s="4" t="s">
        <v>184</v>
      </c>
      <c r="B29" s="7" t="n">
        <v>-2940</v>
      </c>
      <c r="D29" s="5" t="n">
        <v>-2940</v>
      </c>
    </row>
    <row r="30" spans="1:7">
      <c r="A30" s="4" t="s">
        <v>185</v>
      </c>
      <c r="B30" s="5" t="n">
        <v>283610</v>
      </c>
    </row>
    <row r="31" spans="1:7">
      <c r="A31" s="4" t="s">
        <v>186</v>
      </c>
      <c r="B31" s="7" t="n">
        <v>20867</v>
      </c>
      <c r="D31" s="5" t="n">
        <v>20867</v>
      </c>
    </row>
    <row r="32" spans="1:7">
      <c r="A32" s="4" t="s">
        <v>191</v>
      </c>
      <c r="B32" s="7" t="n">
        <v>-552138</v>
      </c>
      <c r="C32" s="5" t="n">
        <v>85</v>
      </c>
      <c r="D32" s="5" t="n">
        <v>2193193</v>
      </c>
      <c r="E32" s="5" t="n">
        <v>-2607415</v>
      </c>
      <c r="F32" s="5" t="n">
        <v>-72736</v>
      </c>
      <c r="G32" s="5" t="n">
        <v>-65265</v>
      </c>
    </row>
    <row r="33" spans="1:7">
      <c r="A33" s="4" t="s">
        <v>192</v>
      </c>
      <c r="B33" s="5" t="n">
        <v>83366888</v>
      </c>
    </row>
    <row r="34" spans="1:7">
      <c r="A34" s="4" t="s">
        <v>61</v>
      </c>
      <c r="B34" s="7" t="n">
        <v>193389</v>
      </c>
      <c r="E34" s="5" t="n">
        <v>193389</v>
      </c>
    </row>
    <row r="35" spans="1:7">
      <c r="A35" s="4" t="s">
        <v>176</v>
      </c>
      <c r="B35" s="5" t="n">
        <v>-76429</v>
      </c>
      <c r="E35" s="5" t="n">
        <v>-76429</v>
      </c>
    </row>
    <row r="36" spans="1:7">
      <c r="A36" s="4" t="s">
        <v>177</v>
      </c>
      <c r="B36" s="5" t="n">
        <v>-14897</v>
      </c>
      <c r="F36" s="5" t="n">
        <v>-14897</v>
      </c>
    </row>
    <row r="37" spans="1:7">
      <c r="A37" s="4" t="s">
        <v>189</v>
      </c>
      <c r="B37" s="7" t="n">
        <v>-21961</v>
      </c>
      <c r="G37" s="5" t="n">
        <v>-21961</v>
      </c>
    </row>
    <row r="38" spans="1:7">
      <c r="A38" s="4" t="s">
        <v>190</v>
      </c>
      <c r="B38" s="5" t="n">
        <v>-1000000</v>
      </c>
    </row>
    <row r="39" spans="1:7">
      <c r="A39" s="4" t="s">
        <v>178</v>
      </c>
      <c r="B39" s="7" t="n">
        <v>2493</v>
      </c>
      <c r="D39" s="5" t="n">
        <v>2493</v>
      </c>
    </row>
    <row r="40" spans="1:7">
      <c r="A40" s="4" t="s">
        <v>179</v>
      </c>
      <c r="B40" s="5" t="n">
        <v>47352</v>
      </c>
    </row>
    <row r="41" spans="1:7">
      <c r="A41" s="4" t="s">
        <v>180</v>
      </c>
      <c r="B41" s="7" t="n">
        <v>91</v>
      </c>
      <c r="D41" s="5" t="n">
        <v>91</v>
      </c>
    </row>
    <row r="42" spans="1:7">
      <c r="A42" s="4" t="s">
        <v>181</v>
      </c>
      <c r="B42" s="5" t="n">
        <v>69336</v>
      </c>
    </row>
    <row r="43" spans="1:7">
      <c r="A43" s="4" t="s">
        <v>182</v>
      </c>
      <c r="B43" s="7" t="n">
        <v>7110</v>
      </c>
      <c r="C43" s="5" t="n">
        <v>1</v>
      </c>
      <c r="D43" s="5" t="n">
        <v>7109</v>
      </c>
    </row>
    <row r="44" spans="1:7">
      <c r="A44" s="4" t="s">
        <v>183</v>
      </c>
      <c r="B44" s="5" t="n">
        <v>389158</v>
      </c>
    </row>
    <row r="45" spans="1:7">
      <c r="A45" s="4" t="s">
        <v>184</v>
      </c>
      <c r="B45" s="7" t="n">
        <v>-1924</v>
      </c>
      <c r="D45" s="5" t="n">
        <v>-1924</v>
      </c>
    </row>
    <row r="46" spans="1:7">
      <c r="A46" s="4" t="s">
        <v>185</v>
      </c>
      <c r="B46" s="5" t="n">
        <v>392178</v>
      </c>
    </row>
    <row r="47" spans="1:7">
      <c r="A47" s="4" t="s">
        <v>186</v>
      </c>
      <c r="B47" s="7" t="n">
        <v>22417</v>
      </c>
      <c r="D47" s="5" t="n">
        <v>22417</v>
      </c>
    </row>
    <row r="48" spans="1:7">
      <c r="A48" s="4" t="s">
        <v>193</v>
      </c>
      <c r="B48" s="7" t="n">
        <v>-441849</v>
      </c>
      <c r="C48" s="7" t="n">
        <v>86</v>
      </c>
      <c r="D48" s="7" t="n">
        <v>2223379</v>
      </c>
      <c r="E48" s="7" t="n">
        <v>-2490455</v>
      </c>
      <c r="F48" s="7" t="n">
        <v>-87633</v>
      </c>
      <c r="G48" s="7" t="n">
        <v>-87226</v>
      </c>
    </row>
    <row r="49" spans="1:7">
      <c r="A49" s="4" t="s">
        <v>194</v>
      </c>
      <c r="B49" s="5" t="n">
        <v>8326491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073</v>
      </c>
      <c r="B1" s="2" t="s">
        <v>1</v>
      </c>
    </row>
    <row r="2" spans="1:2">
      <c r="B2" s="2" t="s">
        <v>1074</v>
      </c>
    </row>
    <row r="3" spans="1:2">
      <c r="A3" s="3" t="s">
        <v>1048</v>
      </c>
    </row>
    <row r="4" spans="1:2">
      <c r="A4" s="4" t="s">
        <v>1075</v>
      </c>
      <c r="B4" s="4" t="s">
        <v>1076</v>
      </c>
    </row>
    <row r="5" spans="1:2">
      <c r="A5" s="4" t="s">
        <v>1077</v>
      </c>
      <c r="B5" s="4" t="s">
        <v>1078</v>
      </c>
    </row>
    <row r="6" spans="1:2">
      <c r="A6" s="4" t="s">
        <v>1079</v>
      </c>
      <c r="B6" s="4" t="s">
        <v>1080</v>
      </c>
    </row>
    <row r="7" spans="1:2">
      <c r="A7" s="4" t="s">
        <v>1081</v>
      </c>
      <c r="B7" s="4" t="s">
        <v>1082</v>
      </c>
    </row>
    <row r="8" spans="1:2">
      <c r="A8" s="4" t="s">
        <v>1083</v>
      </c>
      <c r="B8" s="8" t="n">
        <v>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1084</v>
      </c>
      <c r="B1" s="2" t="s">
        <v>1085</v>
      </c>
      <c r="C1" s="2" t="s">
        <v>2</v>
      </c>
      <c r="D1" s="2" t="s">
        <v>32</v>
      </c>
      <c r="E1" s="2" t="s">
        <v>33</v>
      </c>
      <c r="F1" s="2" t="s">
        <v>917</v>
      </c>
    </row>
    <row r="2" spans="1:6">
      <c r="A2" s="3" t="s">
        <v>979</v>
      </c>
    </row>
    <row r="3" spans="1:6">
      <c r="A3" s="4" t="s">
        <v>1086</v>
      </c>
      <c r="C3" s="5" t="n">
        <v>26483</v>
      </c>
    </row>
    <row r="4" spans="1:6">
      <c r="A4" s="4" t="s">
        <v>1087</v>
      </c>
      <c r="C4" s="7" t="n">
        <v>600000</v>
      </c>
    </row>
    <row r="5" spans="1:6">
      <c r="A5" s="4" t="s">
        <v>113</v>
      </c>
      <c r="C5" s="5" t="n">
        <v>475000</v>
      </c>
      <c r="D5" s="5" t="n">
        <v>475000</v>
      </c>
    </row>
    <row r="6" spans="1:6">
      <c r="A6" s="4" t="s">
        <v>182</v>
      </c>
      <c r="C6" s="5" t="n">
        <v>389158</v>
      </c>
      <c r="D6" s="5" t="n">
        <v>286141</v>
      </c>
      <c r="E6" s="5" t="n">
        <v>271255</v>
      </c>
    </row>
    <row r="7" spans="1:6">
      <c r="A7" s="4" t="s">
        <v>114</v>
      </c>
      <c r="C7" s="5" t="n">
        <v>86357</v>
      </c>
      <c r="D7" s="5" t="n">
        <v>85459</v>
      </c>
    </row>
    <row r="8" spans="1:6">
      <c r="A8" s="4" t="s">
        <v>1088</v>
      </c>
      <c r="C8" s="7" t="n">
        <v>25400000</v>
      </c>
      <c r="D8" s="7" t="n">
        <v>22900000</v>
      </c>
      <c r="E8" s="7" t="n">
        <v>15600000</v>
      </c>
    </row>
    <row r="9" spans="1:6">
      <c r="A9" s="4" t="s">
        <v>1089</v>
      </c>
      <c r="C9" s="7" t="n">
        <v>15700000</v>
      </c>
      <c r="D9" s="5" t="n">
        <v>14700000</v>
      </c>
      <c r="E9" s="5" t="n">
        <v>10100000</v>
      </c>
    </row>
    <row r="10" spans="1:6">
      <c r="A10" s="4" t="s">
        <v>1028</v>
      </c>
    </row>
    <row r="11" spans="1:6">
      <c r="A11" s="3" t="s">
        <v>979</v>
      </c>
    </row>
    <row r="12" spans="1:6">
      <c r="A12" s="4" t="s">
        <v>1086</v>
      </c>
      <c r="C12" s="5" t="n">
        <v>666733</v>
      </c>
    </row>
    <row r="13" spans="1:6">
      <c r="A13" s="4" t="s">
        <v>1090</v>
      </c>
      <c r="C13" s="7" t="n">
        <v>500000</v>
      </c>
      <c r="D13" s="5" t="n">
        <v>2700000</v>
      </c>
    </row>
    <row r="14" spans="1:6">
      <c r="A14" s="4" t="s">
        <v>1091</v>
      </c>
      <c r="C14" s="4" t="s">
        <v>1092</v>
      </c>
    </row>
    <row r="15" spans="1:6">
      <c r="A15" s="4" t="s">
        <v>1041</v>
      </c>
    </row>
    <row r="16" spans="1:6">
      <c r="A16" s="3" t="s">
        <v>979</v>
      </c>
    </row>
    <row r="17" spans="1:6">
      <c r="A17" s="4" t="s">
        <v>1091</v>
      </c>
      <c r="C17" s="4" t="s">
        <v>1093</v>
      </c>
    </row>
    <row r="18" spans="1:6">
      <c r="A18" s="4" t="s">
        <v>1094</v>
      </c>
      <c r="C18" s="7" t="n">
        <v>35400000</v>
      </c>
      <c r="D18" s="5" t="n">
        <v>42100000</v>
      </c>
    </row>
    <row r="19" spans="1:6">
      <c r="A19" s="4" t="s">
        <v>442</v>
      </c>
    </row>
    <row r="20" spans="1:6">
      <c r="A20" s="3" t="s">
        <v>979</v>
      </c>
    </row>
    <row r="21" spans="1:6">
      <c r="A21" s="4" t="s">
        <v>1016</v>
      </c>
      <c r="C21" s="4" t="s">
        <v>1017</v>
      </c>
    </row>
    <row r="22" spans="1:6">
      <c r="A22" s="4" t="s">
        <v>1095</v>
      </c>
    </row>
    <row r="23" spans="1:6">
      <c r="A23" s="3" t="s">
        <v>979</v>
      </c>
    </row>
    <row r="24" spans="1:6">
      <c r="A24" s="4" t="s">
        <v>1096</v>
      </c>
      <c r="C24" s="4" t="s">
        <v>989</v>
      </c>
    </row>
    <row r="25" spans="1:6">
      <c r="A25" s="4" t="s">
        <v>1097</v>
      </c>
    </row>
    <row r="26" spans="1:6">
      <c r="A26" s="3" t="s">
        <v>979</v>
      </c>
    </row>
    <row r="27" spans="1:6">
      <c r="A27" s="4" t="s">
        <v>1016</v>
      </c>
      <c r="C27" s="4" t="s">
        <v>1098</v>
      </c>
    </row>
    <row r="28" spans="1:6">
      <c r="A28" s="4" t="s">
        <v>1099</v>
      </c>
      <c r="C28" s="5" t="n">
        <v>425750</v>
      </c>
    </row>
    <row r="29" spans="1:6">
      <c r="A29" s="4" t="s">
        <v>1100</v>
      </c>
      <c r="C29" s="7" t="n">
        <v>9600000</v>
      </c>
    </row>
    <row r="30" spans="1:6">
      <c r="A30" s="4" t="s">
        <v>1101</v>
      </c>
      <c r="C30" s="5" t="n">
        <v>449824</v>
      </c>
    </row>
    <row r="31" spans="1:6">
      <c r="A31" s="4" t="s">
        <v>1102</v>
      </c>
      <c r="C31" s="5" t="n">
        <v>366695</v>
      </c>
    </row>
    <row r="32" spans="1:6">
      <c r="A32" s="4" t="s">
        <v>1103</v>
      </c>
      <c r="C32" s="5" t="n">
        <v>83129</v>
      </c>
    </row>
    <row r="33" spans="1:6">
      <c r="A33" s="4" t="s">
        <v>1104</v>
      </c>
    </row>
    <row r="34" spans="1:6">
      <c r="A34" s="3" t="s">
        <v>979</v>
      </c>
    </row>
    <row r="35" spans="1:6">
      <c r="A35" s="4" t="s">
        <v>1016</v>
      </c>
      <c r="C35" s="4" t="s">
        <v>1093</v>
      </c>
    </row>
    <row r="36" spans="1:6">
      <c r="A36" s="4" t="s">
        <v>1099</v>
      </c>
      <c r="C36" s="5" t="n">
        <v>214500</v>
      </c>
    </row>
    <row r="37" spans="1:6">
      <c r="A37" s="4" t="s">
        <v>1105</v>
      </c>
      <c r="C37" s="7" t="n">
        <v>4800000</v>
      </c>
    </row>
    <row r="38" spans="1:6">
      <c r="A38" s="4" t="s">
        <v>1106</v>
      </c>
    </row>
    <row r="39" spans="1:6">
      <c r="A39" s="3" t="s">
        <v>979</v>
      </c>
    </row>
    <row r="40" spans="1:6">
      <c r="A40" s="4" t="s">
        <v>1107</v>
      </c>
      <c r="C40" s="5" t="n">
        <v>0</v>
      </c>
    </row>
    <row r="41" spans="1:6">
      <c r="A41" s="4" t="s">
        <v>1108</v>
      </c>
    </row>
    <row r="42" spans="1:6">
      <c r="A42" s="3" t="s">
        <v>979</v>
      </c>
    </row>
    <row r="43" spans="1:6">
      <c r="A43" s="4" t="s">
        <v>1107</v>
      </c>
      <c r="C43" s="9" t="n">
        <v>1.75</v>
      </c>
    </row>
    <row r="44" spans="1:6">
      <c r="A44" s="4" t="s">
        <v>1109</v>
      </c>
    </row>
    <row r="45" spans="1:6">
      <c r="A45" s="3" t="s">
        <v>979</v>
      </c>
    </row>
    <row r="46" spans="1:6">
      <c r="A46" s="4" t="s">
        <v>113</v>
      </c>
      <c r="F46" s="5" t="n">
        <v>1000000</v>
      </c>
    </row>
    <row r="47" spans="1:6">
      <c r="A47" s="4" t="s">
        <v>1110</v>
      </c>
      <c r="F47" s="4" t="s">
        <v>985</v>
      </c>
    </row>
    <row r="48" spans="1:6">
      <c r="A48" s="4" t="s">
        <v>1111</v>
      </c>
      <c r="B48" s="5" t="n">
        <v>1000000</v>
      </c>
    </row>
    <row r="49" spans="1:6">
      <c r="A49" s="4" t="s">
        <v>1112</v>
      </c>
      <c r="F49" s="5" t="n">
        <v>2000</v>
      </c>
    </row>
    <row r="50" spans="1:6">
      <c r="A50" s="4" t="s">
        <v>1113</v>
      </c>
      <c r="F50" s="4" t="s">
        <v>1114</v>
      </c>
    </row>
    <row r="51" spans="1:6">
      <c r="A51" s="4" t="s">
        <v>1115</v>
      </c>
      <c r="F51" s="4" t="s">
        <v>728</v>
      </c>
    </row>
    <row r="52" spans="1:6">
      <c r="A52" s="4" t="s">
        <v>1116</v>
      </c>
      <c r="F52" s="7" t="n">
        <v>25000</v>
      </c>
    </row>
    <row r="53" spans="1:6">
      <c r="A53" s="4" t="s">
        <v>182</v>
      </c>
      <c r="C53" s="5" t="n">
        <v>389158</v>
      </c>
    </row>
    <row r="54" spans="1:6">
      <c r="A54" s="4" t="s">
        <v>114</v>
      </c>
      <c r="C54" s="5" t="n">
        <v>946554</v>
      </c>
    </row>
    <row r="55" spans="1:6">
      <c r="A55" s="4" t="s">
        <v>1088</v>
      </c>
      <c r="C55" s="7" t="n">
        <v>1200000</v>
      </c>
      <c r="D55" s="7" t="n">
        <v>1200000</v>
      </c>
      <c r="E55" s="7" t="n">
        <v>1100000</v>
      </c>
    </row>
    <row r="56" spans="1:6">
      <c r="A56" s="4" t="s">
        <v>1117</v>
      </c>
    </row>
    <row r="57" spans="1:6">
      <c r="A57" s="3" t="s">
        <v>979</v>
      </c>
    </row>
    <row r="58" spans="1:6">
      <c r="A58" s="4" t="s">
        <v>1016</v>
      </c>
      <c r="C58" s="4" t="s">
        <v>1118</v>
      </c>
    </row>
    <row r="59" spans="1:6">
      <c r="A59" s="4" t="s">
        <v>1119</v>
      </c>
    </row>
    <row r="60" spans="1:6">
      <c r="A60" s="3" t="s">
        <v>979</v>
      </c>
    </row>
    <row r="61" spans="1:6">
      <c r="A61" s="4" t="s">
        <v>1016</v>
      </c>
      <c r="C61" s="4" t="s">
        <v>10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120</v>
      </c>
      <c r="B1" s="2" t="s">
        <v>1</v>
      </c>
    </row>
    <row r="2" spans="1:2">
      <c r="B2" s="2" t="s">
        <v>2</v>
      </c>
    </row>
    <row r="3" spans="1:2">
      <c r="A3" s="4" t="s">
        <v>1121</v>
      </c>
    </row>
    <row r="4" spans="1:2">
      <c r="A4" s="3" t="s">
        <v>979</v>
      </c>
    </row>
    <row r="5" spans="1:2">
      <c r="A5" s="4" t="s">
        <v>1122</v>
      </c>
      <c r="B5" s="4" t="s">
        <v>694</v>
      </c>
    </row>
    <row r="6" spans="1:2">
      <c r="A6" s="4" t="s">
        <v>1123</v>
      </c>
    </row>
    <row r="7" spans="1:2">
      <c r="A7" s="3" t="s">
        <v>979</v>
      </c>
    </row>
    <row r="8" spans="1:2">
      <c r="A8" s="4" t="s">
        <v>1122</v>
      </c>
      <c r="B8" s="4" t="s">
        <v>985</v>
      </c>
    </row>
    <row r="9" spans="1:2">
      <c r="A9" s="4" t="s">
        <v>1124</v>
      </c>
    </row>
    <row r="10" spans="1:2">
      <c r="A10" s="3" t="s">
        <v>979</v>
      </c>
    </row>
    <row r="11" spans="1:2">
      <c r="A11" s="4" t="s">
        <v>1122</v>
      </c>
      <c r="B11" s="4" t="s">
        <v>785</v>
      </c>
    </row>
    <row r="12" spans="1:2">
      <c r="A12" s="4" t="s">
        <v>1125</v>
      </c>
    </row>
    <row r="13" spans="1:2">
      <c r="A13" s="3" t="s">
        <v>979</v>
      </c>
    </row>
    <row r="14" spans="1:2">
      <c r="A14" s="4" t="s">
        <v>1122</v>
      </c>
      <c r="B14" s="4" t="s">
        <v>112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457</v>
      </c>
      <c r="J1" s="2" t="s">
        <v>1</v>
      </c>
    </row>
    <row r="2" spans="1:12">
      <c r="B2" s="2" t="s">
        <v>2</v>
      </c>
      <c r="C2" s="2" t="s">
        <v>1128</v>
      </c>
      <c r="D2" s="2" t="s">
        <v>4</v>
      </c>
      <c r="E2" s="2" t="s">
        <v>1129</v>
      </c>
      <c r="F2" s="2" t="s">
        <v>32</v>
      </c>
      <c r="G2" s="2" t="s">
        <v>458</v>
      </c>
      <c r="H2" s="2" t="s">
        <v>459</v>
      </c>
      <c r="I2" s="2" t="s">
        <v>460</v>
      </c>
      <c r="J2" s="2" t="s">
        <v>2</v>
      </c>
      <c r="K2" s="2" t="s">
        <v>32</v>
      </c>
      <c r="L2" s="2" t="s">
        <v>33</v>
      </c>
    </row>
    <row r="3" spans="1:12">
      <c r="A3" s="3" t="s">
        <v>1130</v>
      </c>
    </row>
    <row r="4" spans="1:12">
      <c r="A4" s="4" t="s">
        <v>51</v>
      </c>
      <c r="J4" s="8" t="n">
        <v>2.33</v>
      </c>
      <c r="K4" s="8" t="n">
        <v>2.29</v>
      </c>
      <c r="L4" s="8" t="n">
        <v>1.6</v>
      </c>
    </row>
    <row r="5" spans="1:12">
      <c r="A5" s="4" t="s">
        <v>52</v>
      </c>
      <c r="J5" s="5" t="n">
        <v>0</v>
      </c>
      <c r="K5" s="9" t="n">
        <v>0.61</v>
      </c>
      <c r="L5" s="9" t="n">
        <v>0.29</v>
      </c>
    </row>
    <row r="6" spans="1:12">
      <c r="A6" s="4" t="s">
        <v>53</v>
      </c>
      <c r="J6" s="9" t="n">
        <v>2.33</v>
      </c>
      <c r="K6" s="9" t="n">
        <v>2.9</v>
      </c>
      <c r="L6" s="9" t="n">
        <v>1.89</v>
      </c>
    </row>
    <row r="7" spans="1:12">
      <c r="A7" s="3" t="s">
        <v>1131</v>
      </c>
    </row>
    <row r="8" spans="1:12">
      <c r="A8" s="4" t="s">
        <v>51</v>
      </c>
      <c r="F8" s="8" t="n">
        <v>0.5</v>
      </c>
      <c r="G8" s="8" t="n">
        <v>0.6</v>
      </c>
      <c r="H8" s="8" t="n">
        <v>0.58</v>
      </c>
      <c r="I8" s="8" t="n">
        <v>0.5600000000000001</v>
      </c>
      <c r="J8" s="9" t="n">
        <v>2.29</v>
      </c>
      <c r="K8" s="9" t="n">
        <v>2.24</v>
      </c>
      <c r="L8" s="9" t="n">
        <v>1.57</v>
      </c>
    </row>
    <row r="9" spans="1:12">
      <c r="A9" s="4" t="s">
        <v>52</v>
      </c>
      <c r="F9" s="9" t="n">
        <v>0.24</v>
      </c>
      <c r="G9" s="9" t="n">
        <v>-0.01</v>
      </c>
      <c r="H9" s="5" t="n">
        <v>0</v>
      </c>
      <c r="I9" s="9" t="n">
        <v>0.37</v>
      </c>
      <c r="J9" s="5" t="n">
        <v>0</v>
      </c>
      <c r="K9" s="9" t="n">
        <v>0.59</v>
      </c>
      <c r="L9" s="9" t="n">
        <v>0.28</v>
      </c>
    </row>
    <row r="10" spans="1:12">
      <c r="A10" s="4" t="s">
        <v>55</v>
      </c>
      <c r="B10" s="8" t="n">
        <v>0.8</v>
      </c>
      <c r="C10" s="8" t="n">
        <v>0.5600000000000001</v>
      </c>
      <c r="D10" s="8" t="n">
        <v>0.39</v>
      </c>
      <c r="E10" s="8" t="n">
        <v>0.53</v>
      </c>
      <c r="F10" s="8" t="n">
        <v>0.74</v>
      </c>
      <c r="G10" s="8" t="n">
        <v>0.58</v>
      </c>
      <c r="H10" s="8" t="n">
        <v>0.58</v>
      </c>
      <c r="I10" s="8" t="n">
        <v>0.93</v>
      </c>
      <c r="J10" s="8" t="n">
        <v>2.29</v>
      </c>
      <c r="K10" s="8" t="n">
        <v>2.83</v>
      </c>
      <c r="L10" s="8" t="n">
        <v>1.8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2</v>
      </c>
      <c r="D2" s="2" t="s">
        <v>33</v>
      </c>
    </row>
    <row r="3" spans="1:4">
      <c r="A3" s="3" t="s">
        <v>1133</v>
      </c>
    </row>
    <row r="4" spans="1:4">
      <c r="A4" s="4" t="s">
        <v>57</v>
      </c>
      <c r="B4" s="5" t="n">
        <v>82969</v>
      </c>
      <c r="C4" s="5" t="n">
        <v>83420</v>
      </c>
      <c r="D4" s="5" t="n">
        <v>84007</v>
      </c>
    </row>
    <row r="5" spans="1:4">
      <c r="A5" s="3" t="s">
        <v>1134</v>
      </c>
    </row>
    <row r="6" spans="1:4">
      <c r="A6" s="4" t="s">
        <v>1135</v>
      </c>
      <c r="B6" s="5" t="n">
        <v>1630</v>
      </c>
      <c r="C6" s="5" t="n">
        <v>1974</v>
      </c>
      <c r="D6" s="5" t="n">
        <v>1500</v>
      </c>
    </row>
    <row r="7" spans="1:4">
      <c r="A7" s="4" t="s">
        <v>1136</v>
      </c>
      <c r="B7" s="5" t="n">
        <v>84599</v>
      </c>
      <c r="C7" s="5" t="n">
        <v>85394</v>
      </c>
      <c r="D7" s="5" t="n">
        <v>855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37</v>
      </c>
      <c r="B1" s="2" t="s">
        <v>1</v>
      </c>
    </row>
    <row r="2" spans="1:4">
      <c r="B2" s="2" t="s">
        <v>2</v>
      </c>
      <c r="C2" s="2" t="s">
        <v>32</v>
      </c>
      <c r="D2" s="2" t="s">
        <v>33</v>
      </c>
    </row>
    <row r="3" spans="1:4">
      <c r="A3" s="3" t="s">
        <v>239</v>
      </c>
    </row>
    <row r="4" spans="1:4">
      <c r="A4" s="4" t="s">
        <v>1138</v>
      </c>
      <c r="B4" s="5" t="n">
        <v>1909821</v>
      </c>
      <c r="C4" s="5" t="n">
        <v>2210894</v>
      </c>
      <c r="D4" s="5" t="n">
        <v>6236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33</v>
      </c>
    </row>
    <row r="3" spans="1:4">
      <c r="A3" s="3" t="s">
        <v>1140</v>
      </c>
    </row>
    <row r="4" spans="1:4">
      <c r="A4" s="4" t="s">
        <v>1141</v>
      </c>
      <c r="B4" s="7" t="n">
        <v>-72736</v>
      </c>
      <c r="C4" s="7" t="n">
        <v>-37506</v>
      </c>
      <c r="D4" s="7" t="n">
        <v>-12200</v>
      </c>
    </row>
    <row r="5" spans="1:4">
      <c r="A5" s="4" t="s">
        <v>1142</v>
      </c>
      <c r="B5" s="5" t="n">
        <v>-22983</v>
      </c>
      <c r="C5" s="5" t="n">
        <v>-35230</v>
      </c>
      <c r="D5" s="5" t="n">
        <v>-25306</v>
      </c>
    </row>
    <row r="6" spans="1:4">
      <c r="A6" s="4" t="s">
        <v>1143</v>
      </c>
      <c r="B6" s="5" t="n">
        <v>8086</v>
      </c>
      <c r="C6" s="5" t="n">
        <v>0</v>
      </c>
      <c r="D6" s="5" t="n">
        <v>0</v>
      </c>
    </row>
    <row r="7" spans="1:4">
      <c r="A7" s="4" t="s">
        <v>1141</v>
      </c>
      <c r="B7" s="5" t="n">
        <v>-87633</v>
      </c>
      <c r="C7" s="5" t="n">
        <v>-72736</v>
      </c>
      <c r="D7" s="5" t="n">
        <v>-37506</v>
      </c>
    </row>
    <row r="8" spans="1:4">
      <c r="A8" s="4" t="s">
        <v>1144</v>
      </c>
    </row>
    <row r="9" spans="1:4">
      <c r="A9" s="3" t="s">
        <v>1140</v>
      </c>
    </row>
    <row r="10" spans="1:4">
      <c r="A10" s="4" t="s">
        <v>1141</v>
      </c>
      <c r="B10" s="5" t="n">
        <v>-72736</v>
      </c>
      <c r="C10" s="5" t="n">
        <v>-37506</v>
      </c>
      <c r="D10" s="5" t="n">
        <v>-12200</v>
      </c>
    </row>
    <row r="11" spans="1:4">
      <c r="A11" s="4" t="s">
        <v>1142</v>
      </c>
      <c r="B11" s="5" t="n">
        <v>-22983</v>
      </c>
      <c r="C11" s="5" t="n">
        <v>-35230</v>
      </c>
      <c r="D11" s="5" t="n">
        <v>-25306</v>
      </c>
    </row>
    <row r="12" spans="1:4">
      <c r="A12" s="4" t="s">
        <v>1143</v>
      </c>
      <c r="B12" s="5" t="n">
        <v>0</v>
      </c>
    </row>
    <row r="13" spans="1:4">
      <c r="A13" s="4" t="s">
        <v>1141</v>
      </c>
      <c r="B13" s="5" t="n">
        <v>-95719</v>
      </c>
      <c r="C13" s="5" t="n">
        <v>-72736</v>
      </c>
      <c r="D13" s="5" t="n">
        <v>-37506</v>
      </c>
    </row>
    <row r="14" spans="1:4">
      <c r="A14" s="4" t="s">
        <v>1145</v>
      </c>
    </row>
    <row r="15" spans="1:4">
      <c r="A15" s="3" t="s">
        <v>1140</v>
      </c>
    </row>
    <row r="16" spans="1:4">
      <c r="A16" s="4" t="s">
        <v>1141</v>
      </c>
      <c r="B16" s="5" t="n">
        <v>0</v>
      </c>
      <c r="C16" s="5" t="n">
        <v>0</v>
      </c>
      <c r="D16" s="5" t="n">
        <v>0</v>
      </c>
    </row>
    <row r="17" spans="1:4">
      <c r="A17" s="4" t="s">
        <v>1142</v>
      </c>
      <c r="B17" s="5" t="n">
        <v>0</v>
      </c>
      <c r="C17" s="5" t="n">
        <v>0</v>
      </c>
      <c r="D17" s="5" t="n">
        <v>0</v>
      </c>
    </row>
    <row r="18" spans="1:4">
      <c r="A18" s="4" t="s">
        <v>1143</v>
      </c>
      <c r="B18" s="5" t="n">
        <v>8086</v>
      </c>
    </row>
    <row r="19" spans="1:4">
      <c r="A19" s="4" t="s">
        <v>1141</v>
      </c>
      <c r="B19" s="7" t="n">
        <v>8086</v>
      </c>
      <c r="C19" s="7" t="n">
        <v>0</v>
      </c>
      <c r="D19"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33</v>
      </c>
    </row>
    <row r="3" spans="1:4">
      <c r="A3" s="3" t="s">
        <v>242</v>
      </c>
    </row>
    <row r="4" spans="1:4">
      <c r="A4" s="4" t="s">
        <v>67</v>
      </c>
      <c r="B4" s="7" t="n">
        <v>12705</v>
      </c>
      <c r="C4" s="7" t="n">
        <v>19903</v>
      </c>
      <c r="D4" s="7" t="n">
        <v>13662</v>
      </c>
    </row>
    <row r="5" spans="1:4">
      <c r="A5" s="4" t="s">
        <v>68</v>
      </c>
      <c r="B5" s="7" t="n">
        <v>-4956</v>
      </c>
      <c r="C5" s="7" t="n">
        <v>0</v>
      </c>
      <c r="D5"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1147</v>
      </c>
      <c r="B1" s="2" t="s">
        <v>1</v>
      </c>
    </row>
    <row r="2" spans="1:2">
      <c r="B2" s="2" t="s">
        <v>545</v>
      </c>
    </row>
    <row r="3" spans="1:2">
      <c r="A3" s="3" t="s">
        <v>1148</v>
      </c>
    </row>
    <row r="4" spans="1:2">
      <c r="A4" s="4" t="s">
        <v>1149</v>
      </c>
      <c r="B4" s="4" t="s">
        <v>1150</v>
      </c>
    </row>
    <row r="5" spans="1:2">
      <c r="A5" s="4" t="s">
        <v>1151</v>
      </c>
    </row>
    <row r="6" spans="1:2">
      <c r="A6" s="3" t="s">
        <v>1148</v>
      </c>
    </row>
    <row r="7" spans="1:2">
      <c r="A7" s="4" t="s">
        <v>1152</v>
      </c>
      <c r="B7" s="7" t="n">
        <v>275</v>
      </c>
    </row>
    <row r="8" spans="1:2">
      <c r="A8" s="4" t="s">
        <v>608</v>
      </c>
    </row>
    <row r="9" spans="1:2">
      <c r="A9" s="3" t="s">
        <v>1148</v>
      </c>
    </row>
    <row r="10" spans="1:2">
      <c r="A10" s="4" t="s">
        <v>1153</v>
      </c>
      <c r="B10" s="5" t="n">
        <v>0</v>
      </c>
    </row>
    <row r="11" spans="1:2">
      <c r="A11" s="4" t="s">
        <v>442</v>
      </c>
    </row>
    <row r="12" spans="1:2">
      <c r="A12" s="3" t="s">
        <v>1148</v>
      </c>
    </row>
    <row r="13" spans="1:2">
      <c r="A13" s="4" t="s">
        <v>1153</v>
      </c>
      <c r="B13" s="7" t="n">
        <v>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1154</v>
      </c>
      <c r="B1" s="2" t="s">
        <v>1</v>
      </c>
    </row>
    <row r="2" spans="1:4">
      <c r="B2" s="2" t="s">
        <v>1155</v>
      </c>
      <c r="C2" s="2" t="s">
        <v>1156</v>
      </c>
      <c r="D2" s="2" t="s">
        <v>1157</v>
      </c>
    </row>
    <row r="3" spans="1:4">
      <c r="A3" s="3" t="s">
        <v>1158</v>
      </c>
    </row>
    <row r="4" spans="1:4">
      <c r="A4" s="4" t="s">
        <v>411</v>
      </c>
      <c r="B4" s="5" t="n">
        <v>5</v>
      </c>
    </row>
    <row r="5" spans="1:4">
      <c r="A5" s="4" t="s">
        <v>1159</v>
      </c>
      <c r="B5" s="5" t="n">
        <v>4</v>
      </c>
    </row>
    <row r="6" spans="1:4">
      <c r="A6" s="4" t="s">
        <v>1160</v>
      </c>
      <c r="B6" s="6" t="n">
        <v>-0.9</v>
      </c>
      <c r="C6" s="6" t="n">
        <v>-2.5</v>
      </c>
      <c r="D6" s="7" t="n">
        <v>2</v>
      </c>
    </row>
    <row r="7" spans="1:4">
      <c r="A7" s="4" t="s">
        <v>1161</v>
      </c>
    </row>
    <row r="8" spans="1:4">
      <c r="A8" s="3" t="s">
        <v>1158</v>
      </c>
    </row>
    <row r="9" spans="1:4">
      <c r="A9" s="4" t="s">
        <v>1162</v>
      </c>
      <c r="B9" s="5" t="n">
        <v>3</v>
      </c>
    </row>
    <row r="10" spans="1:4">
      <c r="A10" s="4" t="s">
        <v>1163</v>
      </c>
    </row>
    <row r="11" spans="1:4">
      <c r="A11" s="3" t="s">
        <v>1158</v>
      </c>
    </row>
    <row r="12" spans="1:4">
      <c r="A12" s="4" t="s">
        <v>1164</v>
      </c>
      <c r="B12" s="4" t="s">
        <v>1165</v>
      </c>
      <c r="C12" s="4" t="s">
        <v>1166</v>
      </c>
      <c r="D12" s="4" t="s">
        <v>1167</v>
      </c>
    </row>
    <row r="13" spans="1:4">
      <c r="A13" s="4" t="s">
        <v>1162</v>
      </c>
      <c r="B13" s="5" t="n">
        <v>100</v>
      </c>
      <c r="C13" s="5" t="n">
        <v>100</v>
      </c>
      <c r="D13" s="5" t="n">
        <v>100</v>
      </c>
    </row>
    <row r="14" spans="1:4">
      <c r="A14" s="4" t="s">
        <v>1168</v>
      </c>
    </row>
    <row r="15" spans="1:4">
      <c r="A15" s="3" t="s">
        <v>1158</v>
      </c>
    </row>
    <row r="16" spans="1:4">
      <c r="A16" s="4" t="s">
        <v>1164</v>
      </c>
      <c r="B16" s="4" t="s">
        <v>1169</v>
      </c>
      <c r="C16" s="4" t="s">
        <v>1169</v>
      </c>
      <c r="D16" s="4" t="s">
        <v>1169</v>
      </c>
    </row>
    <row r="17" spans="1:4">
      <c r="A17" s="4" t="s">
        <v>1170</v>
      </c>
    </row>
    <row r="18" spans="1:4">
      <c r="A18" s="3" t="s">
        <v>1158</v>
      </c>
    </row>
    <row r="19" spans="1:4">
      <c r="A19" s="4" t="s">
        <v>1164</v>
      </c>
      <c r="B19" s="4" t="s">
        <v>1171</v>
      </c>
      <c r="C19" s="4" t="s">
        <v>1172</v>
      </c>
      <c r="D19" s="4" t="s">
        <v>1172</v>
      </c>
    </row>
    <row r="20" spans="1:4">
      <c r="A20" s="4" t="s">
        <v>1173</v>
      </c>
    </row>
    <row r="21" spans="1:4">
      <c r="A21" s="3" t="s">
        <v>1158</v>
      </c>
    </row>
    <row r="22" spans="1:4">
      <c r="A22" s="4" t="s">
        <v>1164</v>
      </c>
      <c r="B22" s="4" t="s">
        <v>732</v>
      </c>
      <c r="C22" s="4" t="s">
        <v>732</v>
      </c>
      <c r="D22" s="4" t="s">
        <v>7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5:49:11Z</dcterms:created>
  <dcterms:modified xmlns:dcterms="http://purl.org/dc/terms/" xmlns:xsi="http://www.w3.org/2001/XMLSchema-instance" xsi:type="dcterms:W3CDTF">2017-02-16T15:49:11Z</dcterms:modified>
</cp:coreProperties>
</file>